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Principle Accounting" sheetId="8" state="visible" r:id="rId8"/>
    <sheet xmlns:r="http://schemas.openxmlformats.org/officeDocument/2006/relationships" name="Inventories" sheetId="9" state="visible" r:id="rId9"/>
    <sheet xmlns:r="http://schemas.openxmlformats.org/officeDocument/2006/relationships" name="Goodwill and Other Intangibles" sheetId="10" state="visible" r:id="rId10"/>
    <sheet xmlns:r="http://schemas.openxmlformats.org/officeDocument/2006/relationships" name="Financing Arrangements" sheetId="11" state="visible" r:id="rId11"/>
    <sheet xmlns:r="http://schemas.openxmlformats.org/officeDocument/2006/relationships" name="Commitments and Contingencies" sheetId="12" state="visible" r:id="rId12"/>
    <sheet xmlns:r="http://schemas.openxmlformats.org/officeDocument/2006/relationships" name="Pension and Other Postretiremen" sheetId="13" state="visible" r:id="rId13"/>
    <sheet xmlns:r="http://schemas.openxmlformats.org/officeDocument/2006/relationships" name="Hedges and Derivative Financial"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Share-based Incentive Plans" sheetId="17" state="visible" r:id="rId17"/>
    <sheet xmlns:r="http://schemas.openxmlformats.org/officeDocument/2006/relationships" name="Restructuring Charge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Quarterly Results of Operations" sheetId="21" state="visible" r:id="rId21"/>
    <sheet xmlns:r="http://schemas.openxmlformats.org/officeDocument/2006/relationships" name="Schedule II - Valuation and Qua" sheetId="22" state="visible" r:id="rId22"/>
    <sheet xmlns:r="http://schemas.openxmlformats.org/officeDocument/2006/relationships" name="Summary of Principle Accounti23" sheetId="23" state="visible" r:id="rId23"/>
    <sheet xmlns:r="http://schemas.openxmlformats.org/officeDocument/2006/relationships" name="Summary of Principle Accounti24" sheetId="24" state="visible" r:id="rId24"/>
    <sheet xmlns:r="http://schemas.openxmlformats.org/officeDocument/2006/relationships" name="Inventories (Tables)" sheetId="25" state="visible" r:id="rId25"/>
    <sheet xmlns:r="http://schemas.openxmlformats.org/officeDocument/2006/relationships" name="Goodwill and Other Intangibles " sheetId="26" state="visible" r:id="rId26"/>
    <sheet xmlns:r="http://schemas.openxmlformats.org/officeDocument/2006/relationships" name="Financing Arrangements (Tables)" sheetId="27" state="visible" r:id="rId27"/>
    <sheet xmlns:r="http://schemas.openxmlformats.org/officeDocument/2006/relationships" name="Commitments and Contingencies (" sheetId="28" state="visible" r:id="rId28"/>
    <sheet xmlns:r="http://schemas.openxmlformats.org/officeDocument/2006/relationships" name="Pension and Other Postretirem29" sheetId="29" state="visible" r:id="rId29"/>
    <sheet xmlns:r="http://schemas.openxmlformats.org/officeDocument/2006/relationships" name="Hedges and Derivative Financi30" sheetId="30" state="visible" r:id="rId30"/>
    <sheet xmlns:r="http://schemas.openxmlformats.org/officeDocument/2006/relationships" name="Fair Value Measurements (Tables" sheetId="31" state="visible" r:id="rId31"/>
    <sheet xmlns:r="http://schemas.openxmlformats.org/officeDocument/2006/relationships" name="Stockholders' Equity (Tables)" sheetId="32" state="visible" r:id="rId32"/>
    <sheet xmlns:r="http://schemas.openxmlformats.org/officeDocument/2006/relationships" name="Share-based Incentive Plans (Ta" sheetId="33" state="visible" r:id="rId33"/>
    <sheet xmlns:r="http://schemas.openxmlformats.org/officeDocument/2006/relationships" name="Restructuring Charges (Tables)"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Quarterly Results of Operatio37" sheetId="37" state="visible" r:id="rId37"/>
    <sheet xmlns:r="http://schemas.openxmlformats.org/officeDocument/2006/relationships" name="Summary of Principle Accounti38" sheetId="38" state="visible" r:id="rId38"/>
    <sheet xmlns:r="http://schemas.openxmlformats.org/officeDocument/2006/relationships" name="Summary of Principle Accounti39" sheetId="39" state="visible" r:id="rId39"/>
    <sheet xmlns:r="http://schemas.openxmlformats.org/officeDocument/2006/relationships" name="Inventories (Schedule of Invent"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Financing Arrangements (Summary" sheetId="45" state="visible" r:id="rId45"/>
    <sheet xmlns:r="http://schemas.openxmlformats.org/officeDocument/2006/relationships" name="Financing Arrangements (Summa46" sheetId="46" state="visible" r:id="rId46"/>
    <sheet xmlns:r="http://schemas.openxmlformats.org/officeDocument/2006/relationships" name="Financing Arrangements (Narrati" sheetId="47" state="visible" r:id="rId47"/>
    <sheet xmlns:r="http://schemas.openxmlformats.org/officeDocument/2006/relationships" name="Financing Arrangements (Schedul"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Pension and Other Postretirem55" sheetId="55" state="visible" r:id="rId55"/>
    <sheet xmlns:r="http://schemas.openxmlformats.org/officeDocument/2006/relationships" name="Pension and Other Postretirem56" sheetId="56" state="visible" r:id="rId56"/>
    <sheet xmlns:r="http://schemas.openxmlformats.org/officeDocument/2006/relationships" name="Pension and Other Postretirem57" sheetId="57" state="visible" r:id="rId57"/>
    <sheet xmlns:r="http://schemas.openxmlformats.org/officeDocument/2006/relationships" name="Pension and Other Postretirem58" sheetId="58" state="visible" r:id="rId58"/>
    <sheet xmlns:r="http://schemas.openxmlformats.org/officeDocument/2006/relationships" name="Pension and Other Postretirem59" sheetId="59" state="visible" r:id="rId59"/>
    <sheet xmlns:r="http://schemas.openxmlformats.org/officeDocument/2006/relationships" name="Pension and Other Postretirem60" sheetId="60" state="visible" r:id="rId60"/>
    <sheet xmlns:r="http://schemas.openxmlformats.org/officeDocument/2006/relationships" name="Pension and Other Postretirem61" sheetId="61" state="visible" r:id="rId61"/>
    <sheet xmlns:r="http://schemas.openxmlformats.org/officeDocument/2006/relationships" name="Pension and Other Postretirem62" sheetId="62" state="visible" r:id="rId62"/>
    <sheet xmlns:r="http://schemas.openxmlformats.org/officeDocument/2006/relationships" name="Pension and Other Postretirem63" sheetId="63" state="visible" r:id="rId63"/>
    <sheet xmlns:r="http://schemas.openxmlformats.org/officeDocument/2006/relationships" name="Pension and Other Postretirem64" sheetId="64" state="visible" r:id="rId64"/>
    <sheet xmlns:r="http://schemas.openxmlformats.org/officeDocument/2006/relationships" name="Pension and Other Postretirem65" sheetId="65" state="visible" r:id="rId65"/>
    <sheet xmlns:r="http://schemas.openxmlformats.org/officeDocument/2006/relationships" name="Pension and Other Postretirem66" sheetId="66" state="visible" r:id="rId66"/>
    <sheet xmlns:r="http://schemas.openxmlformats.org/officeDocument/2006/relationships" name="Pension and Other Postretirem67" sheetId="67" state="visible" r:id="rId67"/>
    <sheet xmlns:r="http://schemas.openxmlformats.org/officeDocument/2006/relationships" name="Pension and Other Postretirem68" sheetId="68" state="visible" r:id="rId68"/>
    <sheet xmlns:r="http://schemas.openxmlformats.org/officeDocument/2006/relationships" name="Pension and Other Postretirem69" sheetId="69" state="visible" r:id="rId69"/>
    <sheet xmlns:r="http://schemas.openxmlformats.org/officeDocument/2006/relationships" name="Hedges and Derivative Financi70" sheetId="70" state="visible" r:id="rId70"/>
    <sheet xmlns:r="http://schemas.openxmlformats.org/officeDocument/2006/relationships" name="Hedges and Derivative Financi71" sheetId="71" state="visible" r:id="rId71"/>
    <sheet xmlns:r="http://schemas.openxmlformats.org/officeDocument/2006/relationships" name="Hedges and Derivative Financi72" sheetId="72" state="visible" r:id="rId72"/>
    <sheet xmlns:r="http://schemas.openxmlformats.org/officeDocument/2006/relationships" name="Hedges and Derivative Financi73" sheetId="73" state="visible" r:id="rId73"/>
    <sheet xmlns:r="http://schemas.openxmlformats.org/officeDocument/2006/relationships" name="Fair Value Measurements - Other" sheetId="74" state="visible" r:id="rId74"/>
    <sheet xmlns:r="http://schemas.openxmlformats.org/officeDocument/2006/relationships" name="Fair Value Measurements (Assets" sheetId="75" state="visible" r:id="rId75"/>
    <sheet xmlns:r="http://schemas.openxmlformats.org/officeDocument/2006/relationships" name="Stockholders' Equity (Other Com" sheetId="76" state="visible" r:id="rId76"/>
    <sheet xmlns:r="http://schemas.openxmlformats.org/officeDocument/2006/relationships" name="Stockholders' Equity (Net Earni" sheetId="77" state="visible" r:id="rId77"/>
    <sheet xmlns:r="http://schemas.openxmlformats.org/officeDocument/2006/relationships" name="Stockholders' Equity (Narrative" sheetId="78" state="visible" r:id="rId78"/>
    <sheet xmlns:r="http://schemas.openxmlformats.org/officeDocument/2006/relationships" name="Share-based Incentive Plans Sto" sheetId="79" state="visible" r:id="rId79"/>
    <sheet xmlns:r="http://schemas.openxmlformats.org/officeDocument/2006/relationships" name="Share-based Incentive Plans S80" sheetId="80" state="visible" r:id="rId80"/>
    <sheet xmlns:r="http://schemas.openxmlformats.org/officeDocument/2006/relationships" name="Share-based Incentive Plans S81" sheetId="81" state="visible" r:id="rId81"/>
    <sheet xmlns:r="http://schemas.openxmlformats.org/officeDocument/2006/relationships" name="Share-based Incentive Plans S82" sheetId="82" state="visible" r:id="rId82"/>
    <sheet xmlns:r="http://schemas.openxmlformats.org/officeDocument/2006/relationships" name="Share-based Incentive Plans S83" sheetId="83" state="visible" r:id="rId83"/>
    <sheet xmlns:r="http://schemas.openxmlformats.org/officeDocument/2006/relationships" name="Restructuring Charges (Narrativ" sheetId="84" state="visible" r:id="rId84"/>
    <sheet xmlns:r="http://schemas.openxmlformats.org/officeDocument/2006/relationships" name="Restructuring Charges (Details)" sheetId="85" state="visible" r:id="rId85"/>
    <sheet xmlns:r="http://schemas.openxmlformats.org/officeDocument/2006/relationships" name="Restructuring Charges (By Segme" sheetId="86" state="visible" r:id="rId86"/>
    <sheet xmlns:r="http://schemas.openxmlformats.org/officeDocument/2006/relationships" name="Income Taxes (Narrative) (Detai" sheetId="87" state="visible" r:id="rId87"/>
    <sheet xmlns:r="http://schemas.openxmlformats.org/officeDocument/2006/relationships" name="Income Taxes (Schedule of Recon" sheetId="88" state="visible" r:id="rId88"/>
    <sheet xmlns:r="http://schemas.openxmlformats.org/officeDocument/2006/relationships" name="Incomes Taxes (Income tax (bene" sheetId="89" state="visible" r:id="rId89"/>
    <sheet xmlns:r="http://schemas.openxmlformats.org/officeDocument/2006/relationships" name="Incomes Taxes (DTA and DTL) (De" sheetId="90" state="visible" r:id="rId90"/>
    <sheet xmlns:r="http://schemas.openxmlformats.org/officeDocument/2006/relationships" name="Income Taxes (Schedule of Unrec" sheetId="91" state="visible" r:id="rId91"/>
    <sheet xmlns:r="http://schemas.openxmlformats.org/officeDocument/2006/relationships" name="Segment Information (Net Sales " sheetId="92" state="visible" r:id="rId92"/>
    <sheet xmlns:r="http://schemas.openxmlformats.org/officeDocument/2006/relationships" name="Segment Information (Schedule o" sheetId="93" state="visible" r:id="rId93"/>
    <sheet xmlns:r="http://schemas.openxmlformats.org/officeDocument/2006/relationships" name="Quarterly Results of Operatio94" sheetId="94" state="visible" r:id="rId94"/>
    <sheet xmlns:r="http://schemas.openxmlformats.org/officeDocument/2006/relationships" name="Schedule II - Valuation and Q95" sheetId="95" state="visible" r:id="rId95"/>
  </sheets>
  <definedNames/>
  <calcPr calcId="124519" fullCalcOnLoad="1"/>
</workbook>
</file>

<file path=xl/sharedStrings.xml><?xml version="1.0" encoding="utf-8"?>
<sst xmlns="http://schemas.openxmlformats.org/spreadsheetml/2006/main" uniqueCount="1130">
  <si>
    <t>Document and Entity Information - USD ($)</t>
  </si>
  <si>
    <t>12 Months Ended</t>
  </si>
  <si>
    <t>Dec. 31, 2017</t>
  </si>
  <si>
    <t>Feb. 09, 2018</t>
  </si>
  <si>
    <t>Jun. 30, 2017</t>
  </si>
  <si>
    <t>Document and Entity Information [Abstract]</t>
  </si>
  <si>
    <t>Entity Registrant Name</t>
  </si>
  <si>
    <t>WHIRLPOOL CORP /DE/</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Q4</t>
  </si>
  <si>
    <t>Amendment Flag</t>
  </si>
  <si>
    <t>false</t>
  </si>
  <si>
    <t>Entity Common Stock, Shares Outstanding (in shares)</t>
  </si>
  <si>
    <t>Entity Well-known Seasoned Issuer</t>
  </si>
  <si>
    <t>Yes</t>
  </si>
  <si>
    <t>Entity Voluntary Filers</t>
  </si>
  <si>
    <t>No</t>
  </si>
  <si>
    <t>Entity Current Reporting Status</t>
  </si>
  <si>
    <t>Entity Public Float</t>
  </si>
  <si>
    <t>Consolidated Statements of Income - USD ($) shares in Millions, $ in Millions</t>
  </si>
  <si>
    <t>Dec. 31, 2016</t>
  </si>
  <si>
    <t>Dec. 31, 2015</t>
  </si>
  <si>
    <t>Income Statement [Abstract]</t>
  </si>
  <si>
    <t>Net sales</t>
  </si>
  <si>
    <t>Expenses</t>
  </si>
  <si>
    <t>Cost of products sold</t>
  </si>
  <si>
    <t>Gross margin</t>
  </si>
  <si>
    <t>Selling, general and administrative</t>
  </si>
  <si>
    <t>Intangible amortization</t>
  </si>
  <si>
    <t>Restructuring costs</t>
  </si>
  <si>
    <t>Operating profit</t>
  </si>
  <si>
    <t>Other (income) expense</t>
  </si>
  <si>
    <t>Interest and sundry (income) expense</t>
  </si>
  <si>
    <t>Interest expense</t>
  </si>
  <si>
    <t>Earnings before income taxes</t>
  </si>
  <si>
    <t>Income tax expense</t>
  </si>
  <si>
    <t>Net earnings</t>
  </si>
  <si>
    <t>Less: Net earnings (loss) available to noncontrolling interests</t>
  </si>
  <si>
    <t>Net earnings available to Whirlpool</t>
  </si>
  <si>
    <t>Per share of common stock</t>
  </si>
  <si>
    <t>Basic net earnings available to Whirlpool (USD per share)</t>
  </si>
  <si>
    <t>Diluted net earnings available to Whirlpool (USD per share)</t>
  </si>
  <si>
    <t>Weighted-average shares outstanding (in millions)</t>
  </si>
  <si>
    <t>Basic (in shares)</t>
  </si>
  <si>
    <t>Diluted (in shares)</t>
  </si>
  <si>
    <t>Consolidated Statements of Comprehensive Income - USD ($) $ in Millions</t>
  </si>
  <si>
    <t>Statement of Comprehensive Income [Abstract]</t>
  </si>
  <si>
    <t>Other comprehensive income (loss), before tax:</t>
  </si>
  <si>
    <t>Foreign currency translation adjustments</t>
  </si>
  <si>
    <t>Derivative instruments:</t>
  </si>
  <si>
    <t>Net gain (loss) arising during period</t>
  </si>
  <si>
    <t>Less: reclassification adjustment for gain (loss) included in net earnings</t>
  </si>
  <si>
    <t>Derivative instruments, net</t>
  </si>
  <si>
    <t>Marketable securities:</t>
  </si>
  <si>
    <t>Marketable securities, net</t>
  </si>
  <si>
    <t>Defined benefit pension and postretirement plans:</t>
  </si>
  <si>
    <t>Prior service (cost) credit arising during period</t>
  </si>
  <si>
    <t>Less: amortization of prior service credit (cost) and actuarial (loss)</t>
  </si>
  <si>
    <t>Defined benefit pension and postretirement plans, net:</t>
  </si>
  <si>
    <t>Other comprehensive (loss), before tax</t>
  </si>
  <si>
    <t>Income tax benefit (expense) related to items of other comprehensive income (loss)</t>
  </si>
  <si>
    <t>Other comprehensive income (loss), net of tax</t>
  </si>
  <si>
    <t>Comprehensive income</t>
  </si>
  <si>
    <t>Less: comprehensive income (loss), available to noncontrolling interests</t>
  </si>
  <si>
    <t>Comprehensive income available to Whirlpool</t>
  </si>
  <si>
    <t>Consolidated Balance Sheets - USD ($) $ in Millions</t>
  </si>
  <si>
    <t>Current assets</t>
  </si>
  <si>
    <t>Cash and cash equivalents</t>
  </si>
  <si>
    <t>Accounts receivable, net of allowance of $157 and $185, respectively</t>
  </si>
  <si>
    <t>Inventories</t>
  </si>
  <si>
    <t>Prepaid and other current assets</t>
  </si>
  <si>
    <t>Total current assets</t>
  </si>
  <si>
    <t>Property, net of accumulated depreciation of $6,825 and $6,055, respectively</t>
  </si>
  <si>
    <t>Goodwill</t>
  </si>
  <si>
    <t>Other intangibles, net of accumulated amortization of $476 and $387, respectively</t>
  </si>
  <si>
    <t>Deferred income taxes</t>
  </si>
  <si>
    <t>Other noncurrent assets</t>
  </si>
  <si>
    <t>Total assets</t>
  </si>
  <si>
    <t>Current liabilities</t>
  </si>
  <si>
    <t>Accounts payable</t>
  </si>
  <si>
    <t>Accrued expenses</t>
  </si>
  <si>
    <t>Accrued advertising and promotions</t>
  </si>
  <si>
    <t>Employee compensation</t>
  </si>
  <si>
    <t>Notes payable</t>
  </si>
  <si>
    <t>Current maturities of long-term debt</t>
  </si>
  <si>
    <t>Other current liabilities</t>
  </si>
  <si>
    <t>Total current liabilities</t>
  </si>
  <si>
    <t>Noncurrent liabilities</t>
  </si>
  <si>
    <t>Long-term debt</t>
  </si>
  <si>
    <t>Pension benefits</t>
  </si>
  <si>
    <t>Postretirement benefits</t>
  </si>
  <si>
    <t>Other noncurrent liabilities</t>
  </si>
  <si>
    <t>Total noncurrent liabilities</t>
  </si>
  <si>
    <t>Stockholders' equity</t>
  </si>
  <si>
    <t>Common stock, $1 par value, 250 million shares authorized, 112 million and 111 million shares issued, and 71 million and 74 million shares outstanding, respectively</t>
  </si>
  <si>
    <t>Additional paid-in capital</t>
  </si>
  <si>
    <t>Retained earnings</t>
  </si>
  <si>
    <t>Accumulated other comprehensive loss</t>
  </si>
  <si>
    <t>Treasury stock, 41 million and 37 million shares, respectively</t>
  </si>
  <si>
    <t>Total Whirlpool stockholders' equity</t>
  </si>
  <si>
    <t>Noncontrolling interests</t>
  </si>
  <si>
    <t>Total stockholders' equity</t>
  </si>
  <si>
    <t>Total liabilities and stockholders' equity</t>
  </si>
  <si>
    <t>Consolidated Balance Sheets (Parenthetical) - USD ($) $ in Millions</t>
  </si>
  <si>
    <t>Statement of Financial Position [Abstract]</t>
  </si>
  <si>
    <t>Accounts receivable, allowance for doubtful accounts</t>
  </si>
  <si>
    <t>Accumulated depreciation</t>
  </si>
  <si>
    <t>Finite-lived intangible assets, accumulated amortization</t>
  </si>
  <si>
    <t>Common stock, par value (USD per share)</t>
  </si>
  <si>
    <t>Common stock, shares authorized (in shares)</t>
  </si>
  <si>
    <t>Common stock, shares issued (in shares)</t>
  </si>
  <si>
    <t>Common stock, shares outstanding (in shares)</t>
  </si>
  <si>
    <t>Treasury stock shares (in shares)</t>
  </si>
  <si>
    <t>Consolidated Statements of Cash Flows - USD ($) $ in Millions</t>
  </si>
  <si>
    <t>Operating activities</t>
  </si>
  <si>
    <t>Adjustments to reconcile net earnings to cash provided by (used in) operating activities:</t>
  </si>
  <si>
    <t>Depreciation and amortization</t>
  </si>
  <si>
    <t>Curtailment gain</t>
  </si>
  <si>
    <t>Changes in assets and liabilities:</t>
  </si>
  <si>
    <t>Accounts receivable</t>
  </si>
  <si>
    <t>Accrued expenses and current liabilities</t>
  </si>
  <si>
    <t>Taxes deferred and payable, net</t>
  </si>
  <si>
    <t>Accrued pension and postretirement benefits</t>
  </si>
  <si>
    <t>Other</t>
  </si>
  <si>
    <t>Cash provided by operating activities</t>
  </si>
  <si>
    <t>Investing activities</t>
  </si>
  <si>
    <t>Capital expenditures</t>
  </si>
  <si>
    <t>Proceeds from sale of assets and business</t>
  </si>
  <si>
    <t>Change in restricted cash</t>
  </si>
  <si>
    <t>Purchase of held to maturity securities</t>
  </si>
  <si>
    <t>Proceeds from held to maturity securities</t>
  </si>
  <si>
    <t>Investment in related businesses</t>
  </si>
  <si>
    <t>Cash used in investing activities</t>
  </si>
  <si>
    <t>Financing activities</t>
  </si>
  <si>
    <t>Proceeds from borrowings of long-term debt</t>
  </si>
  <si>
    <t>Repayments of long-term debt</t>
  </si>
  <si>
    <t>Net proceeds from short-term borrowings</t>
  </si>
  <si>
    <t>Dividends paid</t>
  </si>
  <si>
    <t>Repurchase of common stock</t>
  </si>
  <si>
    <t>Purchase of noncontrolling interest shares</t>
  </si>
  <si>
    <t>Common stock issued</t>
  </si>
  <si>
    <t>Cash used in financing activities</t>
  </si>
  <si>
    <t>Effect of exchange rate changes on cash and cash equivalents</t>
  </si>
  <si>
    <t>Increase (decrease) in cash and cash equivalents</t>
  </si>
  <si>
    <t>Cash and cash equivalents at beginning of year</t>
  </si>
  <si>
    <t>Cash and cash equivalents at end of year</t>
  </si>
  <si>
    <t>Supplemental disclosure of cash flow information</t>
  </si>
  <si>
    <t>Cash paid for interest</t>
  </si>
  <si>
    <t>Cash paid for income taxes</t>
  </si>
  <si>
    <t>Consolidated Statements of Changes in Stockholders' Equity - USD ($) $ in Millions</t>
  </si>
  <si>
    <t>Total</t>
  </si>
  <si>
    <t>Retained Earnings</t>
  </si>
  <si>
    <t>Accumulated Other Comprehensive Income (Loss)</t>
  </si>
  <si>
    <t>Treasury Stock/ Additional Paid- in-Capital</t>
  </si>
  <si>
    <t>Common Stock</t>
  </si>
  <si>
    <t>Non- Controlling Interests</t>
  </si>
  <si>
    <t>Beginning balance at Dec. 31, 2014</t>
  </si>
  <si>
    <t>Other comprehensive income (loss)</t>
  </si>
  <si>
    <t>Stock repurchased</t>
  </si>
  <si>
    <t>Dividends declared</t>
  </si>
  <si>
    <t>Ending balance at Dec. 31, 2015</t>
  </si>
  <si>
    <t>Ending balance at Dec. 31, 2016</t>
  </si>
  <si>
    <t>Ending balance at Dec. 31, 2017</t>
  </si>
  <si>
    <t>Summary of Principle Accounting Policies</t>
  </si>
  <si>
    <t>Accounting Policies [Abstract]</t>
  </si>
  <si>
    <t>Summary of Principal Accounting Policies</t>
  </si>
  <si>
    <t>SUMMARY OF PRINCIPLE ACCOUNTING POLICIES General Information Whirlpool Corporation, a Delaware corporation, manufactures products in 15 countries and markets products in nearly every country around the world under brand names such as Whirlpool , KitchenAid , Maytag , Consul , Brastemp , Amana , Bauknecht , Jenn-Air, Indesit, and Hotpoint *. We conduct our business through four operating segments, which we define based on geography. Whirlpool's operating segments consist of North America, Europe, Middle East and Africa ("EMEA"), Latin America and Asia. Principles of Consolidation The consolidated financial statements are prepared in conformity with GAAP, and include all majority-owned subsidiaries. All material intercompany transactions have been eliminated upon consolidation. We do not consolidate the financial statements of any company in which we have an ownership interest of 50% or less unless that company is deemed to be a variable interest entity ("VIE") of which we are the primary beneficiary. Certain VIEs are consolidated when the Company is the primary beneficiary of these entities and has the ability to directly impact the activities of these entities, and have a nominal effect on the Company's results. Reclassifications We reclassified certain prior period amounts in our Consolidated Financial Statements to be consistent with current period presentation. Use of Estimates We are required to make estimates and assumptions that affect the amounts reported in the Consolidated Financial Statements. The most significant assumptions are estimates in determining the fair value of goodwill and indefinite-lived intangible assets, legal contingencies, income taxes and pension and postretirement benefits. Actual results could differ materially from those estimates. Revenue Recognition Sales are recognized when revenue is realized or realizable and has been earned. Revenue is recognized when the sales price is determinable and the risk and rewards of ownership are transferred to the customer as determined by the shipping terms. For the majority of our sales, title is transferred to the customer as soon as products are shipped. For a portion of our sales, title is transferred to the customer upon receipt of products at the customer's location. Sales are net of allowances for product returns, which are based on historical return rates and certain promotions. Sales Incentives The cost of sales incentives is accrued at the date at which revenue is recognized by Whirlpool as a reduction of revenue. If new incentives are added after the product has been shipped, then they are accrued at that time, also as a reduction of revenue. These accrued promotions are recognized based on the expected value amount of incentives that will be ultimately claimed by trade customers or consumers. The expected value is the sum of probability-weighted amounts in a range of possible consideration amounts. If the amount of incentives cannot be reasonably estimated, an accrued promotion liability is recognized for the maximum potential amount. Accounts Receivable and Allowance for Doubtful Accounts We carry accounts receivable at sales value less an allowance for doubtful accounts. We periodically evaluate accounts receivable and establish an allowance for doubtful accounts based on a combination of specific customer circumstances, credit conditions and the history of write-offs and collections. We evaluate items on an individual basis when determining accounts receivable write-offs. In general, our policy is to not charge interest on trade receivables after the invoice becomes past due. A receivable is considered past due if payment has not been received within agreed upon invoice terms. *Whirlpool ownership of the Hotpoint brand in the EMEA and Asia Pacific regions is not affiliated with the Hotpoint brand sold in the Americas. Freight and Warehousing Costs We classify freight and warehousing costs within cost of products sold in our Consolidated Statements of Income. Cash and Cash Equivalents All highly liquid debt instruments purchased with an initial maturity of three months or less are considered cash equivalents. Restricted Cash Restricted cash can only be used to fund capital expenditures and technical resources to enhance Whirlpool China's research and development and working capital, as required by the terms of the Hefei Sanyo acquisition completed in October 2014. As of December 31, 2017 and 2016 , restricted cash was approximately $97 million and $155 million , respectively. Approximately $48 million and $45 million is recorded in other current assets as of December 31, 2017 and 2016 , respectively, with the remaining portion recorded in other non-current assets. Fair Value Measurements We measure fair value based on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Certain investments are valued based on net asset value (NAV), which approximates fair value. Such basis is determined by referencing the respective fund's underlying assets. There are no unfunded commitments or other restrictions associated with these investments. We had no Level 3 assets or liabilities at December 31, 2017 and 2016 , with the exception of those disclosed in Note 6 . We measured fair value for money market funds, available for sale investments and held to maturity securities using quoted market prices in active markets for identical or comparable assets. We measured fair value for derivative contracts, all of which have counterparties with high credit ratings, based on model driven valuations using significant inputs derived from observable market data. For assets measured at net asset values, we have no unfunded commitments or significant restraints. Inventories United States production inventories are stated at last-in, first-out ("LIFO") cost. Latin America, Asia and certain EMEA inventories are stated at average cost. The remaining inventories are stated at first-in, first-out ("FIFO") cost. Costs do not exceed net realizable values. Changes in the amount that FIFO cost exceed LIFO cost are recognized in cost of goods sold. See Note 2 to the Consolidated Financial Statements for additional information about inventories. Property Property is stated at cost, net of accumulated depreciation. For production machinery and equipment, we record depreciation based on units produced, unless units produced drop below a minimum threshold at which point depreciation is recorded using the straight-line method, excluding property acquired from the Hefei Sanyo acquisition and certain property acquired from the Indesit acquisition in 2014. For non-production assets and assets acquired from Hefei Sanyo and certain production assets acquired from Indesit , we depreciate costs based on the straight-line method. Depreciation expense for property, including accelerated depreciation classified as restructuring expense in our Consolidated Statements of Income, was $575 million , $584 million and $594 million in 2017 , 2016 and 2015 , respectively. The following table summarizes our property as of December 31, 2017 and 2016 : Millions of dollars 2017 2016 Estimated Useful Life Land $ 123 $ 128 n/a Buildings 1,789 1,652 10 to 50 years Machinery and equipment 8,946 8,085 3 to 30 years Accumulated depreciation (6,825 ) (6,055 ) Property plant and equipment, net $ 4,033 $ 3,810 We classify gains and losses associated with asset dispositions in the same line item as the underlying depreciation of the disposed asset in the Consolidated Statements of Income. During 2017 and 2016 , we primarily retired machinery and equipment with a net book value of approximately $63 million and $38 million , respectively, that was no longer in use. Net gains and losses recognized in cost of products sold were not material for 2017 , 2016 and 2015 . We record impairment losses on long-lived assets, excluding goodwill and indefinite-life intangibles, when events and circumstances indicate the assets may be impaired and the estimated undiscounted future cash flows generated by those assets are less than their carrying amounts. There were no significant impairments recorded during 2017 , 2016 and 2015 . Goodwill and Other Intangibles We perform our annual impairment assessment for goodwill and other indefinite-life intangible assets as of October 1st and more frequently if indicators of impairment exist. In 2017 , the Company primarily elected to perform a quantitative analysis using a discounted cash flow model and other valuation techniques, to evaluate goodwill and certain indefinite-life intangible assets. Goodwill In performing a quantitative assessment of goodwill, we estimate each reporting unit's fair value using the best information available to us, including market information and discounted cash flow projections also referred to as the income approach. The income approach uses reporting unit's projections of estimated operating results and cash flows that are discounted using a weighted-average cost of capital, which is determined based on current market conditions. Additionally, we validate our estimates of fair value under the income approach by comparing the values to fair value estimates using a market approach. We performed our assessment as of October 1, 2017 , and determined there was no impairment of goodwill. Intangible Assets We perform a quantitative assessment of other indefinite-life intangible assets, which are primarily comprised of trademarks. We estimate the fair value of these intangible assets using the relief-from-royalty method, which primarily requires assumptions related to projected revenues from our long-range plans, assumed royalty rates that could be payable if we did not own the trademark, and a discount rate based on our weighted average cost of capital. We performed our assessment as of October 1, 2017 , and determined that, other than an immaterial impairment of a certain trademark, there were no other impairments of indefinite-life intangible assets. Other definite-life intangible assets are amortized over their useful life and are assessed for impairment when impairment indicators are present. Accounts Payable Outsourcing We offer our suppliers access to third party payable processors, independent from Whirlpool. The processors allow suppliers to sell their receivables to financial institutions at the sole discretion of both the supplier and the financial institution. In China, as a common practice, we pay suppliers with banker's acceptance drafts. Banker's acceptance drafts allow suppliers to sell their receivables to financial institutions at the sole discretion of both the supplier and the financial institution. We have no economic interest in the sale of these receivables and no direct financial relationship with the financial institutions concerning these services. All of our obligations, including amounts due, remain to our suppliers as stated in our supplier agreements. As of December 31, 2017 and 2016 , approximately $1.5 billion and $1.3 billion , respectively, have been issued to participating financial institutions. Derivative Financial Instruments We use derivative instruments designated as cash flow and fair value hedges to manage our exposure to the volatility in material costs, foreign currency and interest rates on certain debt instruments. Changes in the fair value of derivative assets or liabilities (i.e., gains or losses) are recognized depending upon the type of hedging relationship and whether a hedge has been designated. For those derivative instruments that qualify for hedge accounting, we designate the hedging instrument, based upon the exposure being hedged, as a cash flow hedge, fair value hedge, or a hedge of a net investment in a foreign operation. For a derivative instrument designated as a fair value hedge, the gain or loss on the derivative is recognized in earnings immediately with the offsetting gain or loss on the hedged item. For a derivative instrument designated as a cash flow hedge, the effective portion of the derivative's gain or loss is initially reported as a component of Other Comprehensive Income (Loss) and is subsequently recognized in earnings when the hedged exposure affects earnings. For a derivative instrument designated as a hedge of a net investment in a foreign operation, the effective portion of the derivative's gain or loss is reported in Other Comprehensive Income (Loss) as part of the cumulative translation adjustment. Changes in fair value of derivative instruments that do not qualify for hedge accounting are recognized immediately in current net earnings. See Note 7 to the Consolidated Financial Statements for additional information about hedges and derivative financial instruments. Foreign Currency Translation and Transactions Foreign currency denominated assets and liabilities are translated into United States dollars at exchange rates existing at the respective balance sheet dates. Translation adjustments resulting from fluctuations in exchange rates are recorded as a separate component of Accumulated Other Comprehensive Income (Loss) within stockholders' equity. The results of operations of foreign subsidiaries are translated at the average exchange rates during the respective periods. Gains and losses resulting from foreign currency transactions are included in net earnings. Research and Development Costs Research and development costs are charged to expense and totaled $ 596 million , $604 million and $579 million in 2017 , 2016 and 2015 , respectively. Advertising Costs Advertising costs are charged to expense when the advertisement is first communicated and totaled $330 million , $366 million and $310 million in 2017 , 2016 and 2015 , respectively. Income Taxes We account for income taxes using the asset and liability method. Under this method, deferred tax assets and liabilities are recognized for the future tax consequences of temporary differences between the financial statement and tax basis of assets and liabilities using enacted rates. The effect of a change in tax rates on deferred tax assets is recognized in income in the period of the enactment date. We recognize, primarily in other noncurrent liabilities, in the Consolidated Balance Sheets, the effects of uncertain income tax positions. We record liabilities net of the amount, based on technical merits, that will be sustained upon examination. We accrue for other non income tax contingencies when it is probable that a liability to a taxing authority has been incurred and the amount of the contingency can be reasonably estimated. Provision is made for taxes on undistributed earnings of foreign subsidiaries and related companies to the extent that such earnings are not deemed to be permanently invested. See Note 12 to the Consolidated Financial Statements for additional information about income taxes. Stock Based Compensation Stock based compensation expense is based on the grant date fair value and is expensed over the period during which an employee is required to provide service in exchange for the award (generally the vesting period). The Company's stock based compensation includes stock options, performance stock units, performance shares, restricted stock and restricted stock units. The fair value of stock options are determined using the Black-Scholes option-pricing model, which incorporates assumptions regarding the risk-free interest rate, expected volatility, expected option life, expected forfeitures and dividend yield. Expected forfeitures are based on historical experience. Stock options are granted with an exercise price equal to the stock price on the date of grant. The fair value of restricted stock units and performance stock units is generally based on the closing market price of Whirlpool common stock on the grant date. See Note 10 to the Consolidated Financial Statements for additional information about stock based compensation. BEFIEX Credits In previous years, our Brazilian operations earned tax credits under the Brazilian government's export incentive program (BEFIEX). These credits reduce Brazilian federal excise taxes on domestic sales, resulting in an increase in the operations' recorded net sales. We recognized export credits as they were monetized. See Notes 5 and 12 to the Consolidated Financial Statements for additional information regarding BEFIEX credits. Out-of-Period Adjustment During 2017, we recorded prior period adjustments in our Asia reportable segment primarily related to trade promotion incentives. The 2017 net impact of these out-of-period adjustments was a decrease to net sales of approximately $35 million and an increase to other operating expenses of approximately $8 million before tax. We determined that the impact was immaterial to prior periods. These adjustments resulted in a decrease to net earnings available to Whirlpool of approximately $16 million and a decrease of $0.22 in diluted earnings per share. Adoption of New Accounting Standards In March 2017, the FASB issued ASU No. 2017-07, "Compensation - Retirement Benefits (Topic 715): Improving the Presentation of Net Periodic Pension Cost and Net Periodic Postretirement Benefit Cost". The guidance in ASU 2017-07 requires that the service cost component of net periodic benefit cost for pension and postretirement benefits is recorded in the same income statement line items as other employee compensation costs arising from services rendered during the period. Service cost is included in cost of products sold and selling, general and administrative expense. The other components of net periodic pension cost and postretirement benefits cost are recorded in interest and sundry (income) expense in 2017. We retrospectively adopted the new accounting standard in the first quarter of 2017. For the full year ended December 31, 2016, the reclassification of other components of net periodic cost, from cost of products sold and selling, general and administrative expense resulted in an increase in operating profit of approximately $14 million with an offset to interest and sundry (income) expense. For the full year ended December 31, 2015, the reclassification of other components of net periodic cost from cost of products sold and selling, general and administrative expense resulted in a decrease in operating profit of approximately $43 million with an offset to interest and sundry (income) expense. The reclassifications were calculated based on previously disclosed amounts. The Consolidated Statements of Income have been recast to reflect the retrospective adoption of this standard. In March 2016, the FASB issued ASU No. 2016-09, "Compensation - Stock Compensation (Topic 718): Improvements to Employee Share-Based Payment Accounting". The guidance simplifies several aspects of the accounting for employee share-based payment transactions, including the accounting for income taxes, forfeitures, and statutory tax withholding requirements, as well as classification of excess tax benefits in the Consolidated Statements of Cash Flows. The new standard is effective for annual reporting periods beginning after December 15, 2016, with early adoption permitted. The Company elected to early-adopt ASU 2016-09 in the fourth quarter of 2016 retrospectively to January 1, 2016. For the period ended December 31, 2016, there was no impact to diluted weighted average common shares outstanding or earnings per share ("EPS"). All other new issued and effective accounting standards during 2017 were not relevant or material to the Company. Accounting Pronouncements Issued But Not Yet Effective In August 2017, the FASB issued ASU 2017-12, "Derivatives and Hedging (Topic 815): Targeted Improvements to Accounting for Hedging Activities". The new standard is effective for fiscal years beginning after December 15, 2018, and interim periods within those fiscal years. Early adoption is permitted in any interim period after issuance. All transition requirements and elections should be applied to hedging relationships existing (that is, hedging relationships in which the hedging instrument has not expired, been sold, terminated, or exercised or the entity has not removed the designation of the hedging relationship) on the date of adoption. The effect of adoption should be reflected as of the beginning of the fiscal year of adoption. The Company is currently evaluating the impact of adopting this guidance. In January 2017, the FASB issued ASU 2017-04, "Intangibles - Goodwill and Other (Topic 350): Simplifying the Test for Goodwill Impairment". The guidance in ASU 2017-04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is currently evaluating the impact of adopting this guidance. In October 2016, the FASB issued ASU 2016-16, "Income Taxes (Topic 740): Intra-Entity Transfers of Assets Other Than Inventory," which requires an entity to recognize the income tax consequences of an intra-entity transfer of an asset other than inventory when the transfer occurs. The amendments are effective for fiscal years, and interim periods within those fiscal years, beginning after December 15, 2017, and should be applied on a modified retrospective basis through a cumulative-effect adjustment directly to retained earnings at the beginning of the period of adoption. Early adoption is permitted in the first interim period of an annual reporting period for which financial statements have not been issued. The Company will adopt this guidance in the first quarter of 2018 and is currently assessing the impact this standard will have on our Consolidated Financial Statements. In February 2016, the FASB issued ASU No. 2016-02, "Leases (Topic 842)". The guidance in ASU 2016-02 supersedes the lease recognition requirements in ASC Topic 840, Leases (FAS 13). The new standard establishes a right-of-use (ROU) model that requires a lessee to record a ROU asset and a lease liability on the balance sheet for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with early adoption permitted. A modified retrospective transition approach is required for lessees for capital and operating leases existing at, or entered into after, the beginning of the earliest comparative period presented in the financial statements. Early adoption of the amendments in the update is permitted. The Company is currently evaluating the effect this standard will have on our Consolidated Financial Statements. In May 2014, the Financial Accounting Standards Board ("FASB") issued Accounting Standards Update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pronouncement is effective for fiscal years beginning after December 15, 2017, including interim periods within that reporting period and is to be applied using one of two retrospective application methods, with early application permitted for fiscal reporting periods beginning after December 15, 2016. We adopted the requirements of the new standard on January 1, 2018 and applied the modified retrospective transition method. Under the modified retrospective method, we recognized the cumulative effect of initially applying the new revenue standard as an adjustment to the opening balance of retained earnings. This adjustment had an immaterial impact to our retained earnings. Results for reporting periods beginning after January 1, 2018 will be presented under Topic 606, while prior period amounts are not adjusted and continue to be reported in accordance with our historic accounting under Topic 605. Presented below is the process we utilized for the adoption of the new standard and the significant implementation matters addressed: • We established a global cross-functional project management implementation team to assess all potential impacts of this standard. • We reviewed our current accounting policies and practices in each operating segment to identify potential differences that would result from the application of this standard, and updated them accordingly. • We determined key factors from the five step process to recognize revenue as prescribed by the new standard that may be applicable to each of our business units that roll up into our four segments. • Customer contracts from each business unit were identified and reviewed. • Evaluation of the contract provisions and the comparison of historical accounting policies and practices to the requirements of the new standard (including the related qualitative disclosures regarding the potential impact of the effects of the accounting policies we expect to apply and a comparison to our current revenue recognition policies), have been completed. We determined no significant changes are required to our business processes, systems and controls to effectively report revenue recognition under the new standard. In previous years, our Brazilian operations earned tax credits under the Brazilian government's export incentive program (BEFIEX). These credits are used to reduce Brazilian federal excise taxes on domestic sales. The excise taxes in our Brazilian operations are currently reflected in revenue, with an offset to cost of sales. As a result, the monetization of BEFIEX credits has resulted in an increase to net sales. In accordance with Topic 606, we intend to make a policy election that will preclude various taxes to no longer be reflected in revenue under Topic 606. FASB has issued the following standards, which are not expected to have a material impact on our Consolidated Financial Statements: Standard Effective Date 2016-01 Financial Instruments - Overall (Subtopic 825-10): Recognition and Measurement of Financial Assets and Financial Liabilities January 1, 2018 2016-04 Liabilities—Extinguishments of Liabilities (Subtopic 405-20): Recognition of Breakage for Certain Prepaid Stored-Value Products January 1, 2018 2016-18 Statement of Cash Flows (Topic 230): Restricted Cash January 1, 2018 All other issued and not yet effective accounting standards are not relevant to Whirlpool Corporation.</t>
  </si>
  <si>
    <t>Inventory, Net [Abstract]</t>
  </si>
  <si>
    <t xml:space="preserve"> INVENTORIES The following table summarizes our inventories at December 31, 2017 and 2016 : Millions of dollars 2017 2016 Finished products $ 2,374 $ 2,070 Raw materials and work in process 725 651 3,099 2,721 Less: excess of FIFO cost over LIFO cost (111 ) (98 ) Total inventories $ 2,988 $ 2,623 LIFO inventories represented 38% and 37% of total inventories at December 31, 2017 and 2016 , respectively.</t>
  </si>
  <si>
    <t>Goodwill and Other Intangibles</t>
  </si>
  <si>
    <t>Goodwill and Intangible Assets Disclosure [Abstract]</t>
  </si>
  <si>
    <t xml:space="preserve"> GOODWILL AND OTHER INTANGIBLES Goodwill The following table summarizes goodwill attributable to our reporting units at December 31, 2017 and 2016 : Millions of dollars 2017 2016 North America $ 1,755 $ 1,734 EMEA 920 808 Latin America 5 4 Asia 438 410 Total $ 3,118 $ 2,956 The change in the carrying value of goodwill was primarily due to purchase price allocations and the impact of foreign currency. Other Intangible Assets The following table summarizes other intangible assets at December 31, 2017 and 2016 : 2017 2016 Millions of dollars Gross Carrying Amount Accumulated Amortization Net Gross Carrying Amount Accumulated Amortization Net Other intangible assets, finite lives: Customer relationships (1) $ 639 $ (297 ) $ 342 $ 617 $ (237 ) $ 380 Patents and other (2) 387 (179 ) 208 337 (150 ) 187 Total other intangible assets, finite lives $ 1,026 $ (476 ) $ 550 $ 954 $ (387 ) $ 567 Trademarks, indefinite lives 2,041 — 2,041 1,985 — 1,985 Total other intangible assets $ 3,067 $ (476 ) $ 2,591 $ 2,939 $ (387 ) $ 2,552 (1) Customer relationships have an estimated useful life of 3 to 16 years. (2) Patents and other intangibles have an estimated useful life of 1 to 41 years. The change in the gross carrying value of other intangible assets was primarily due to the transfer of certain intangible land use rights to the China government resulting in a $42 million gain along with the impact of foreign currency. Amortization expense was $79 million , $71 million and $74 million for the years ended December 31, 2017 , 2016 and 2015, respectively. The following table summarizes our future estimated amortization expense by year: Millions of dollars 2018 $ 74 2019 61 2020 61 2021 58 2022 51</t>
  </si>
  <si>
    <t>Financing Arrangements</t>
  </si>
  <si>
    <t>Debt Disclosure [Abstract]</t>
  </si>
  <si>
    <t>FINANCING ARRANGEMENTS Long-Term Debt The following table summarizes our long-term debt at December 31, 2017 and 2016 : Millions of dollars 2017 2016 Senior note - 1.35%, maturing 2017 $ — $ 250 Senior note - 1.65%, maturing 2017 — 300 Senior note - 4.50%, maturing 2018 363 327 Senior note - 2.40%, maturing 2019 250 250 Senior note - 0.625% maturing 2020 599 525 Senior note - 4.85%, maturing 2021 300 300 Senior note - 4.70%, maturing 2022 300 300 Senior note - 3.70%, maturing 2023 250 250 Senior note - 4.00%, maturing 2024 300 300 Senior note - 3.70%, maturing 2025 350 350 Senior note - 1.25% maturing 2026 594 517 Senior note - 1.10% maturing 2027 713 — Senior note - 5.15% maturing 2043 249 249 Senior note - 4.50% maturing 2046 496 496 Other, net 4 22 $ 4,768 $ 4,436 Less current maturities 376 560 Total long-term debt $ 4,392 $ 3,876 The following table summarizes the contractual maturities of our long-term debt, including current maturities, at December 31, 2017 : Millions of dollars 2018 $ 376 2019 261 2020 597 2021 298 2022 298 Thereafter 2,938 Long-term debt, including current maturities $ 4,768 Debt Offering On May 23, 2016, we completed a debt offering of $500 million principal amount of 4.50% notes due in 2046. The notes contain covenants that limit our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The notes are registered under the Securities Act of 1933, as amended, pursuant to our Registration Statement on Form S-3 (File No. 333-203704) filed with the Securities and Exchange Commission on April 29, 2015. On November 2, 2016, Whirlpool Finance Luxembourg S.à. r.l. ("Whirlpool Luxembourg"), an indirect, wholly-owned finance subsidiary of Whirlpool Corporation, completed a debt offering of €500 million (approximately $555 million as of the date of issuance) principal amount of 1.250% notes due in 2026. The Company has fully and unconditionally guaranteed these notes. The notes contain covenants that limit Whirlpool Corporation's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The notes are registered under the Securities Act of 1933, as amended, pursuant to our Registration Statement on Form S-3 (File No.333-203704-1) filed with the Securities and Exchange Commission on October 25, 2016. On November 9, 2017, Whirlpool Luxembourg, an indirect, wholly-owned finance subsidiary of Whirlpool Corporation, completed a debt offering of €600 million (approximately $699 million as of the date of issuance) principal amount of 1.100% notes due in 2027. The Company has fully and unconditionally guaranteed these notes. The notes contain covenants that limit Whirlpool Corporation's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The notes are registered under the Securities Act of 1933, as amended, pursuant to our Registration Statement on Form S-3 (File No.333-203704-1) filed with the Securities and Exchange Commission on October 25, 2016. Debt Repayment On November 1, 2017, $300 million of 1.65% senior notes matured and were repaid. On March 1, 2017, $250 million of 1.35% senior notes matured and were repaid. On July 15, 2016, $244 million of 7.75% notes matured and were repaid. On June 15, 2016, $250 million of 6.50% notes matured and were repaid. Credit Facilities On September 27, 2017, Whirlpool Corporation exercised its commitment increase and term extension rights under the Third Amended and Restated Long-Term Credit Agreement (the "Amended Long-Term Facility") by and among the Company, certain other borrowers, the lenders referred to therein, JPMorgan Chase Bank, N.A. as Administrative Agent, and Citibank, N.A., as Syndication Agent. In connection with this exercise, the Company entered into a Consent to Commitment Increase agreement with the Administrative Agent , which increases aggregate borrowing capacity under the Amended Long-Term Facility from $2.5 billion to $3.0 billion , and the Administrative Agent received extension request consents from a majority of lenders, which extends the termination date of the Amended Long-Term Facility by one year, to May 17, 2022. All other terms of the Amended Long-Term Facility remain unchanged. The interest and fee rates payable with respect to the Amended Long-Term Facility based on our current debt rating are as follows: (1) the spread over LIBOR is 1.125% ; (2) the spread over prime is 0.125% ; and (3) the unused commitment fee is 0.125% . The Long-Term Facility contains customary covenants and warranties including, among other things, a debt to capitalization ratio of less than or equal to 0.60 to 1.00 as of the last day of each fiscal quarter, and a rolling twelve month interest coverage ratio required to be greater than or equal to 3.0 to 1.0 for each fiscal quarter. In addition, the covenants limit our ability to (or to permit any subsidiaries to), subject to various exceptions and limitations: (i) merge with other companies; (ii) create liens on our property; (iii) incur debt or off-balance sheet obligations at the subsidiary level; (iv) enter into transactions with affiliates, except on an arms-length basis; (v) enter into agreements restricting the payment of subsidiary dividends or restricting the making of loans or repayment of debt by subsidiaries to the Company or other subsidiaries; and (vi) enter into agreements restricting the creation of liens on our assets. In addition to the committed $3.0 billion Amended Long-Term Facility, we have a committed European facility and committed credit facilities in Brazil. The European facility provides borrowings up to €250 million (approximately $300 million at December 31, 2017 ), maturing in 2019. The committed credit facilities in Brazil provide borrowings up to 1.0 billion Brazilian reais (approximately $302 million at December 31, 2017 ), maturing through 2018. We had no borrowings outstanding under the committed credit facilities at December 31, 2017 and 2016 , respectively. Notes Payable Notes payable, which consist of short-term borrowings payable to banks or commercial paper, are generally used to fund working capital requirements. The fair value of our notes payable approximates the carrying amount due to the short maturity of these obligations. The following table summarizes the carrying value of notes payable at December 31, 2017 and 2016 , respectively. Millions of dollars 2017 2016 Commercial paper $ 401 $ — Short-term borrowings to banks 49 34 Total notes payable $ 450 $ 34</t>
  </si>
  <si>
    <t>Commitments and Contingencies</t>
  </si>
  <si>
    <t>Commitments and Contingencies Disclosure [Abstract]</t>
  </si>
  <si>
    <t>COMMITMENTS AND CONTINGENCIES OTHER MATTERS Embraco Antitrust Matters Beginning in February 2009, our compressor business headquartered in Brazil ("Embraco") was notified of antitrust investigations of the global compressor industry by government authorities in various jurisdictions. Embraco has resolved government investigations in various jurisdictions as well as all related civil lawsuits in the United States and no payments are owed in connection with such resolutions. Embraco also has resolved certain other claims and certain claims remain pending. At December 31, 2017 , a nominal amount remains accrued. We continue to defend these actions and take other steps to minimize our potential exposure. The final outcome and impact of these matters, and any related claims and investigations that may be brought in the future are subject to many variables, and cannot be predicted. We establish accruals only for those matters where we determine that a loss is probable and the amount of loss can be reasonably estimated. While it is currently not possible to reasonably estimate the aggregate amount of costs which we may incur in connection with these matters, such costs could have a material adverse effect on our financial statements. BEFIEX Credits and Other Brazil Tax Matters In previous years, our Brazilian operations earned tax credits under the Brazilian government's export incentive program (BEFIEX). These credits reduced Brazilian federal excise taxes on domestic sales, resulting in an increase in the operations' recorded net sales, as the credits were monetized. In the fourth quarter of 2017, the Brazilian Supreme Court issued a final judgment​ confirming that we had a right to these credits and that we were entitled to the full amount of credits previously monetized. In December 2013, the Brazilian government reinstituted the monetary adjustment index applicable to BEFIEX credits that existed prior to July 2009, when the Brazilian government required companies to apply a different monetary adjustment index to BEFIEX credits. Whether use of the reinstituted index should be given retroactive effect for the July 2009 to December 2013 period has been subject to review by the Brazilian courts. In the third quarter of 2017, the Brazilian Supreme Court ruled that the reinstituted index should be given retroactive effect for the July 2009 to December 2013 period, which decision may be appealed by the Brazilian government. Based on this ruling, we are entitled to recognize $72 million in additional credits. We monetized $42 million of BEFIEX credits during the twelve months ended December 31, 2017 . As of December 31, 2017 , approximately $30 million BEFIEX credits remain to be monetized. We did not monetize any BEFIEX credits during the years ended December 31, 2016 or 2015. Our Brazilian operations have received governmental assessments related to claims for income and social contribution taxes associated with certain monetized BEFIEX credits. We do not believe BEFIEX export credits are subject to income or social contribution taxes. We are disputing these tax matters in various courts and intend to vigorously defend our positions. We have not provided for income or social contribution taxes on these export credits, and based on the opinions of tax and legal advisors, we have not accrued any amount related to these assessments as of December 31, 2017 . The total amount of outstanding tax assessments received for income and social contribution taxes relating to the BEFIEX credits, including interest and penalties, is approximately 1.9 billion Brazilian reais (approximately $565 million as of December 31, 2017 ). Relying on existing Brazilian legal precedent, in 2003 and 2004, we recognized tax credits in an aggregate amount of $26 million , adjusted for currency, on the purchase of raw materials used in production ("IPI tax credits"). The Brazilian tax authority subsequently challenged the recording of IPI tax credits. No credits have been recognized since 2004. In 2009, we entered into a Brazilian government program which provided extended payment terms and reduced penalties and interest to encourage tax payers to resolve this and certain other disputed tax credit amounts. As permitted by the program, we elected to settle certain debts through the use of other existing tax credits and recorded charges of approximately $34 million in 2009 associated with these matters. In July 2012, the Brazilian revenue authority notified us that a portion of our proposed settlement was rejected and we received tax assessments of 241 million Brazilian reais (approximately $73 million as of December 31, 2017 ) , reflecting interest and penalties to date. We are disputing these assessments and we intend to vigorously defend our position. Among other arguments, the government's assessment in this case relies heavily on its arguments regarding taxability of BEFIEX credits for certain years, which we are disputing in one of the BEFIEX government assessment cases cited in the prior paragraph. In 2001, Brazil adopted a law making the profits of controlled foreign corporations of Brazilian entities subject to income and social contribution tax regardless of whether the profits were repatriated ("CFC Tax"). Our Brazilian subsidiary, along with other corporations, challenged tax assessments on foreign profits on constitutionality and other grounds. In April 2013, the Brazilian Supreme Court ruled on one of our cases, finding that the law is constitutional, but remanding the case to a lower court for consideration of other arguments raised in our appeal, including the existence of tax treaties with jurisdictions in which controlled foreign corporations are domiciled. As of December 31, 2017 , our potential exposure for income and social contribution taxes relating to profits of controlled foreign corporations, including interest and penalties and net of expected foreign tax credits, is approximately 221 million Brazilian reais (approximately $67 million as of December 31, 2017 ). We believe these assessments are without merit and we intend to continue to vigorously dispute them. Based on the opinion of our tax and legal advisors, we have no t accrued any amount related to these assessments as of December 31, 2017 . In addition to the IPI tax credit and CFC Tax matters noted above, we are currently disputing other assessments issued by the Brazilian tax authorities related to non-income and income tax matters, and other matters, which are at various stages of review in numerous administrative and judicial proceedings. The amounts related to these assessments will continue to be increased by monetary adjustments at the Selic rate, which is the benchmark rate set by the Brazilian Central Bank. In accordance with our accounting policies, we routinely assess these matters and, when necessary, record our best estimate of a loss. We believe these tax assessments are without merit and are vigorously defending our positions. We also filed legal actions to recover certain social integration and social contribution taxes paid over gross sales including ICMS receipts, which is a form of Value Added Tax in Brazil. During the fourth quarter, we sold the rights to certain portions of this litigation to a third party for 90 million Brazilian reais (approximately $27 million as of December 31, 2017). Approximately $260 million in face value of credits related to this litigation remain. While the Company's recovery with respect to the remaining litigation may be material, there is substantial uncertainty about both the amount and timing of any recovery. Litigation is inherently unpredictable and the conclusion of these matters may take many years to ultimately resolve. Accordingly, it is possible that an unfavorable outcome in these proceedings could have a material adverse effect on our financial statements in any particular reporting period. Other Litigation We are currently vigorously defending a number of lawsuits in federal and state courts in the United States related to the manufacture and sale of our products which include class action allegations, and have and may become involved in similar actions in other jurisdictions. These lawsuits allege claims which include negligence, breach of contract, breach of warranty, product liability and safety claims, false advertising, fraud, and violation of federal and state regulations, including consumer protection laws. In general, we do not have insurance coverage for class action lawsuits. We are also involved in various other legal actions in the United States and other jurisdictions around the world arising in the normal course of business, for which insurance coverage may or may not be available depending on the nature of the action. We dispute the merits of these suits and actions, and intend to vigorously defend them. Management believes, based upon its current knowledge, after taking into consideration legal counsel's evaluation of such suits and actions, and after taking into account current litigation accruals, that the outcome of these matters currently pending against Whirlpool should not have a material adverse effect, if any, on our financial statements. Competition Investigation In 2013, the French Competition Authority ("FCA") commenced an investigation of appliance manufacturers and retailers in France. The investigation includes a number of manufacturers, including the Whirlpool and Indesit operations in France. The Company is cooperating with this investigation. The Company understands that the FCA has split its investigation into two parts and that, with respect to the first part, it intends to issue a Statement of Objections ("SO") alleging competition law infringements regarding sales of major domestic appliances in France. An SO is a formal legal step in French competition law proceedings and does not prejudge the final outcome of the matter. The Company has not received the SO, but will carefully review and address any SO that it receives. The second part of the FCA's investigation is ongoing, but at a less advanced stage. Although it is currently not possible to assess the impact, if any, this matter may have on our Consolidated Financial Statements, the resolution of this matter could have a material adverse effect on our financial statements in any particular reporting period. Product Warranty and Legacy Product Corrective Action Reserves Product warranty reserves are included in other current and other noncurrent liabilities in our Consolidated Balance Sheets. The following table summarizes the changes in total product warranty and legacy product warranty liability reserves for the periods presented: Product Warranty Legacy Product Warranty Total Millions of dollars 2017 2016 2017 2016 2017 2016 Balance at January 1 $ 251 $ 239 $ 69 $ 254 $ 320 $ 493 Issuances/accruals during the period 331 316 1 — 332 316 Settlements made during the period/other (305 ) (304 ) (70 ) (185 ) (375 ) (489 ) Balance at December 31 $ 277 $ 251 $ — $ 69 $ 277 $ 320 Current portion $ 203 $ 189 $ — $ 69 $ 203 $ 258 Non-current portion 74 62 — — 74 62 Total $ 277 $ 251 $ — $ 69 $ 277 $ 320 In the normal course of business, we engage in investigations of potential quality and safety issues. As part of our ongoing effort to deliver quality products to consumers, we are currently investigating a limited number of potential quality and safety issues globally. As necessary, we undertake to effect repair or replacement of appliances in the event that an investigation leads to the conclusion that such action is warranted. As part of that process, in 2015, Whirlpool engaged in thorough investigations of incident reports associated with two of its dryer production platforms developed by Indesit, prior to Whirlpool's acquisition of Indesit in October 2014. This led to Indesit reporting the issue to regulatory authorities for consideration. These discussions determined that corrective action of the affected dryers was required. In September 2015, we recorded a liability related to this corrective action cost of €245 million (approximately $274 million as of September 30, 2015). Approximately 90% of the affected units were manufactured by Indesit prior to its acquisition by the Company in October 2014. Accordingly, in September 2015 we increased the warranty liability as a purchase accounting adjustment in the opening balance sheet with a corresponding increase to goodwill of €210 million (approximately $235 million as of September 30, 2015). The establishment of this liability is based on several assumptions such as customer response rate, consumer options, field repair costs, inventory repair costs, and timing of tax deductibility. Our experience with respect to these factors may cause our actual costs to differ significantly from our estimated costs. Cash settlements related to this corrective action are recognized in other operating activities in the Consolidated Statements of Cash Flows. In addition, we sought recovery under the terms of the Indesit agreements and reached an agreement with the seller in the fourth quarter of 2016 to recover a portion of our acquisition-related costs. We recognized such amount in interest and sundry (income) expense. During the third quarter of 2017, the corrective action was substantially complete and any remaining charges related to the corrective action will be recorded under product warranty. In the twelve months ended December 31, 2017 , Whirlpool had $61 million of cash settlements made related to the corrective action. Guarantees We have guarantee arrangements in a Brazilian subsidiary. As a standard business practice in Brazil, the subsidiary guarantees customer lines of credit at commercial banks to support purchases following its normal credit policies. If a customer were to default on its line of credit with the bank, our subsidiary would be required to satisfy the obligation with the bank and the receivable would revert back to the subsidiary. At December 31, 2017 and December 31, 2016 , the guaranteed amounts totaled $284 million and $258 million , respectively. The fair value of these guarantees were nominal at December 31, 2017 and December 31, 2016 . Our subsidiary insures against credit risk for these guarantees, under normal operating conditions, through policies purchased from high-quality underwriters. We provide guarantees of indebtedness and lines of credit for various consolidated subsidiaries. The maximum contractual amount of indebtedness and credit facilities available under these lines for consolidated subsidiaries totaled $2.8 billion at December 31, 2017 and $2.4 billion at December 31, 2016 . Our total outstanding bank indebtedness under guarantees was $49 million at December 31, 2017 and $32 million at December 31, 2016 , respectively. We have guaranteed a $16 million five -year revolving credit facility between certain financial institutions and a not-for-profit entity in connection with a community and economic development project ("Harbor Shores"). The purpose of Harbor Shores is to stimulate employment and growth in the areas of Benton Harbor and St. Joseph, Michigan. The credit facility, which originated in 2008, was refinanced in December 2012 and we renewed our guarantee through 2017. It was also amended in 2016 and 2017 by Harbor Shores and reduced to $40 million and $16 million , respectively. The fair value of this guarantee was nominal at December 31, 2017 and December 31, 2016 . In the event of default, we must satisfy the guarantee of the credit facility up to the amount borrowed at the date of default. Operating Lease Commitments At December 31, 2017 , we had noncancelable operating lease commitments totaling $976 million . The annual future minimum lease payments are summarized by year in the table below : Millions of dollars 2018 $ 222 2019 187 2020 154 2021 108 2022 86 Thereafter 219 Total noncancelable operating lease commitments $ 976 Rent expense was $238 million , $234 million and $238 million for 2017 , 2016 and 2015 , respectively. Purchase Obligations Our expected cash outflows resulting from non-cancellable purchase obligations are summarized by year in the table below : Millions of dollars 2018 $ 179 2019 149 2020 129 2021 57 2022 55 Thereafter 45 Total purchase obligations $ 614</t>
  </si>
  <si>
    <t>Pension and Other Postretirement Benefit Plans</t>
  </si>
  <si>
    <t>Defined Benefit Plan [Abstract]</t>
  </si>
  <si>
    <t>PENSION AND OTHER POSTRETIREMENT BENEFIT PLANS We have funded and unfunded defined benefit pension plans that cover certain employees in North America, Europe, Asia and Brazil. For the United States plan, which comprises the majority of our obligation, the plans are frozen for the majority of participants. The formula for United States salaried employees covered under the qualified defined benefit plan was based on years of service and final average salary, while the formula for United States hourly employees covered under the defined benefit plans was based on specific dollar amounts for each year of service. There were multiple formulas for employees covered under the qualified and nonqualified defined benefit plans that were sponsored by Maytag, including a cash balance formula. In addition, we sponsor an unfunded Supplemental Executive Retirement Plan. This plan is nonqualified and provides certain key employees additional defined pension benefits that supplement those provided by the Company's other retirement plans. A defined contribution plan is being provided to all United States employees and is not classified within the net periodic benefit cost. The Company provides annual match and automatic company contributions, in cash or company stock, of up to 7% of employees' eligible pay. Our contributions during 2017 , 2016 and 2015 were $82 million , $77 million and $76 million , respectively. We provide postretirement health care benefits for eligible retired employees in the United States, Canada and Brazil. For our United States plan, which comprises the majority of our obligation, eligible retirees include those who were full-time employees with 10 years of service who attained age 55 while in service with us and those union retirees who met the eligibility requirements of their collective bargaining agreements. In general, the postretirement health and welfare benefit plans include cost-sharing provisions that limit our exposure for recent and future retirees and are contributory, with participants' contributions adjusted annually. The plans are unfunded. We reserve the right to modify these benefits in the future. During the second quarter 2011, we modified retiree medical benefits for certain retirees to be consistent with those benefits provided by the Whirlpool Corporation Group Benefit Plan. We accounted for these changes as a plan amendment in 2011, resulting in a reduction in the postretirement benefit obligation of $138 million of which approximately $92 million of benefit has been recognized in net earnings since 2011, with an offset to accumulated other comprehensive loss, net of tax. In response, a group of retirees initiated legal proceedings against Whirlpool asserting the above benefits are vested and changes to the plan are not permitted. We disagree with plaintiffs' assertion and are continuing to vigorously defend our position, including through any necessary appeal process. However, an unfavorable final result could require us to immediately reverse the benefit we have recognized to that point, and remeasure the associated postretirement benefit obligation, the impact of which will depend on timing and the actuarial assumptions then in effect. Defined Benefit - Pensions and Postretirement Benefit Plans Obligations and Funded Status at End of Year United States Pension Benefits Foreign Pension Benefits Other Postretirement Benefits Millions of dollars 2017 2016 2017 2016 2017 2016 Funded status Fair value of plan assets $ 2,746 $ 2,664 $ 571 $ 510 $ — $ — Benefit obligations 3,415 3,415 952 855 394 376 Funded status $ (669 ) $ (751 ) $ (381 ) $ (345 ) $ (394 ) $ (376 ) Amounts recognized in the consolidated balance sheet Noncurrent asset $ — $ — $ 11 $ 2 $ — $ — Current liability (16 ) (14 ) (16 ) (10 ) (42 ) (42 ) Noncurrent liability (653 ) (737 ) (376 ) (337 ) (352 ) (334 ) Amount recognized $ (669 ) $ (751 ) $ (381 ) $ (345 ) $ (394 ) $ (376 ) Amounts recognized in accumulated other comprehensive loss (pre-tax) Net actuarial loss $ 1,380 $ 1,426 $ 201 $ 176 $ 17 $ 3 Prior service (credit) cost (4 ) (7 ) (4 ) (3 ) (20 ) (40 ) Amount recognized $ 1,376 $ 1,419 $ 197 $ 173 $ (3 ) $ (37 ) Change in Benefit Obligation United States Pension Benefits Foreign Pension Benefits Other Postretirement Benefits Millions of dollars 2017 2016 2017 2016 2017 2016 Benefit obligation, beginning of year $ 3,415 $ 3,470 $ 855 $ 865 $ 376 $ 441 Service cost 2 3 5 5 7 7 Interest cost 134 147 23 27 16 18 Plan participants' contributions — — 1 1 — 6 Actuarial loss (gain) 188 92 30 105 15 (16 ) Benefits paid (260 ) (286 ) (32 ) (31 ) (40 ) (54 ) Plan amendments — — — — 16 (30 ) Transfer of liabilities (64 ) — — — — — Special termination benefit — — — — 4 — Settlements / curtailment (gain) — (11 ) (12 ) (16 ) — — Foreign currency exchange rates — — 82 (101 ) — 4 Benefit obligation, end of year $ 3,415 $ 3,415 $ 952 $ 855 $ 394 $ 376 Accumulated benefit obligation, end of year $ 3,403 $ 3,406 $ 914 $ 816 N/A N/A Change in Plan Assets United States Pension Benefits Foreign Pension Benefits Other Postretirement Benefits Millions of dollars 2017 2016 2017 2016 2017 2016 Fair value of plan assets, beginning of year $ 2,664 $ 2,741 $ 510 $ 552 $ — $ — Actual return on plan assets 359 206 28 47 — — Employer contribution 47 14 30 30 40 48 Plan participants' contributions — — 1 1 — 6 Benefits paid (260 ) (286 ) (32 ) (31 ) (40 ) (54 ) Transfer of plan assets (64 ) — — — — — Settlements — (11 ) (12 ) (14 ) — — Foreign currency exchange rates — — 46 (75 ) — — Fair value of plan assets, end of year $ 2,746 $ 2,664 $ 571 $ 510 $ — $ — Components of Net Periodic Benefit Cost United States Pension Benefits Foreign Pension Benefits Other Postretirement Benefits Millions of dollars 2017 2016 2015 2017 2016 2015 2017 2016 2015 Service cost $ 2 $ 3 $ 3 $ 5 $ 5 $ 5 $ 7 $ 7 $ 2 Interest cost 134 147 150 23 27 31 16 18 19 Expected return on plan assets (175 ) (186 ) (191 ) (30 ) (30 ) (33 ) — — — Amortization: Actuarial loss 50 46 53 6 4 5 — — — Prior service cost (credit) (3 ) (3 ) (3 ) — — — (4 ) (15 ) (23 ) Special termination benefit — — — — — — 4 — — Curtailment gain — 4 — — (1 ) — — — (63 ) Settlement loss — — — 2 3 12 — — — Net periodic benefit cost $ 8 $ 11 $ 12 $ 6 $ 8 $ 20 $ 23 $ 10 $ (65 ) The following table summarizes the net periodic cost recognized in operating profit and interest and sundry (income) expense for the years ending December 31, 2017 , 2016 and 2015: United States Pension Benefits Foreign Pension Benefits Other Postretirement Benefits Millions of dollars 2017 2016 2015 2017 2016 2015 2017 2016 2015 Operating profit (loss) $ 2 $ 3 $ 3 $ 5 $ 5 $ 5 $ 7 $ 7 $ 2 Interest and sundry (income) expense 6 8 9 1 3 15 16 3 (67 ) Net periodic benefit cost (credit) $ 8 $ 11 $ 12 $ 6 $ 8 $ 20 $ 23 $ 10 $ (65 ) During the first quarter of 2015, we recognized approximately $47 million from a curtailment gain due to the elimination of amounts credited to notional retiree health accounts for certain employees under age 50. The curtailment gain was recognized in our Consolidated Condensed Statement of Comprehensive Income with $43 million recorded in cost of products sold and the remaining balance in selling, general and administrative, with an offset to accumulated other comprehensive loss, net of tax. During the third quarter of 2015, we recognized approximately $16 million from a curtailment gain due to the elimination of retiree medical eligibility for certain employees under age 50. The curtailment gain was recognized in our Consolidated Condensed Statement of Comprehensive Income with $15 million recorded in cost of products sold and the remaining balance in selling, general and administrative, with an offset to accumulated other comprehensive loss, net of tax. During the fourth quarter of 2017, we transferred a portion of small-benefit retirees under the pension plans to an insurance company. The liability and asset transfer was $64 million and did not have an impact on the consolidated balance sheets as of December 31, 2017. Other Changes in Plan Assets and Benefit Obligations Recognized in Other Comprehensive Loss (Pre-Tax) in 2017 Millions of dollars United States Pension Benefits Foreign Pension Benefits Other Postretirement Benefits Current year actuarial loss $ 4 $ 33 $ 14 Actuarial (loss) recognized during the year (50 ) (9 ) — Current year prior service cost (credit) — — 16 Prior service credit (cost) recognized during the year 3 — 4 Total recognized in other comprehensive loss (pre-tax) $ (43 ) $ 24 $ 34 Total recognized in net periodic benefit costs and other comprehensive loss (pre-tax) $ (35 ) $ 30 $ 57 Estimated Pre-Tax Amounts that will be amortized from Accumulated Other Comprehensive Loss into Net Periodic Pension Cost in 2018 Millions of dollars United States Pension Benefits Foreign Pension Benefits Other Postretirement Benefits Actuarial loss $ 56 $ 10 $ — Prior service (credit) (3 ) — (4 ) Total $ 53 $ 10 $ (4 ) We amortize prior service costs (credits) over a period of up to 21 years. Assumptions Weighted-Average Assumptions used to Determine Benefit Obligation at End of Year United States Pension Benefits Foreign Pension Benefits Other Postretirement Benefits 2017 2016 2017 2016 2017 2016 Discount rate 3.65 % 4.15 % 2.57 % 2.64 % 4.00 % 4.42 % Rate of compensation increase 4.50 % 4.50 % 3.20 % 3.08 % N/A N/A Weighted-Average Assumptions used to Determine Net Periodic Cost United States Pension Benefits Foreign Pension Benefits Other Postretirement Benefits 2017 2016 2015 2017 2016 2015 2017 2016 2015 Discount rate 4.15 % 4.45 % 4.05 % 2.64 % 3.40 % 3.32 % 4.73 % 4.88 % 4.74 % Expected long-term rate of return on plan assets 6.75 % 7.00 % 7.00 % 5.78 % 5.81 % 5.63 % N/A N/A N/A Rate of compensation increase 4.50 % 4.50 % 4.50 % 3.08 % 3.06 % 3.23 % N/A N/A N/A Health care cost trend rate Initial rate N/A N/A N/A N/A N/A N/A 6.75 % 7.00 % 7.00 % Ultimate rate N/A N/A N/A N/A N/A N/A 5.00 % 5.00 % 5.00 % Year that ultimate rate will be reached N/A N/A N/A N/A N/A N/A 2025 2019 2019 Discount Rate For our United States pension and postretirement benefit plans, the discount rate was selected using a hypothetical portfolio of high quality bonds outstanding at December 31 that would provide the necessary cash flows to match our projected benefit payments. For our foreign pension and postretirement benefit plans, the discount rate was primarily selected using high quality bond yields for the respective country or region covered by the plan. Expected Return on Plan Assets In the United States, the expected rate of return on plan assets was determined by using the historical asset returns for publicly traded equity and fixed income securities tracked since 1926 and the historical returns for private equity. The historical equity returns were adjusted downward to reflect future expectations. The expected returns are weighted by the targeted asset allocations. The resulting weighted-average return was rounded to the nearest quarter of one percent and applied to the fair value of plan assets as of December 31, 2017 . For foreign pension plans, the expected rate of return on plan assets was primarily determined by observing historical returns in the local fixed income and equity markets and computing the weighted average returns with the weights being the asset allocation of each plan. Estimated Impact of One Percentage-Point Change in Assumed Health Care Cost Trend Rate A one percentage point change in assumed health care cost trend rates would have the following effects on our health care plan: Millions of dollars One Percentage Point Increase One Percentage Point Decrease Effect on total of service and interest cost $ — $ — Effect on postretirement benefit obligations 3 (3 ) Cash Flows Funding Policy Our funding policy is to contribute to our United States pension plans amounts sufficient to meet the minimum funding requirement as defined by employee benefit and tax laws, plus additional amounts which we may determine to be appropriate. In certain countries other than the United States, the funding of pension plans is not common practice. Contributions to our United States pension plans may be made in the form of cash or company stock. We pay for retiree medical benefits as they are incurred. Expected Employer Contributions to Funded Plans Millions of dollars United States Pension Benefits Foreign Pension Benefits 2018 $ 34 $ 18 Expected Benefit Payments Millions of dollars United States Pension Benefits Foreign Pension Benefits Other Postretirement Benefits 2018 $ 298 $ 42 $ 41 2019 271 42 43 2020 260 40 33 2021 259 41 32 2022 250 42 31 2023-2027 1,120 219 130 Plan Assets Our overall investment strategy is to achieve an appropriate mix of investments for long-term growth and for near-term benefit payments with a wide diversification of asset types, fund strategies, and investment fund managers. The target allocation for plan assets is generally 40% equity and 60% fixed income (with variance based on the plan's funded status), with exceptions for foreign pension plans. For our U.S. plans, the target allocation for equity securities is approximately 50% allocated to United States large-cap, 25% to international equity, 13% to United States mid and small-cap companies and 12% in venture capital. The target allocation for fixed income is allocated with 75% to corporate bonds and 25% to United States treasury and other government securities. The fixed income securities duration is intended to match that of our United States pension liabilities. Plan assets are reported at fair value based on an exit price, representing the amount that would be received to sell an asset in an orderly transaction between market participants. As such, fair value is a market-based measurement that should be determined based on assumptions that market participants would use in pricing an asset.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Certain investments are valued based on net asset value (NAV), which approximates fair value. Such basis is determined by referencing the respective fund's underlying assets. There are no unfunded commitments or other restrictions associated with these investments. We manage the process and approve the results of a third-party pricing service to value the majority of our securities and to determine the appropriate level in the fair value hierarchy. The fair values of our pension plan assets at December 31, 2017 and 2016 , by asset category were as follows: December 31, Quoted prices (Level 1) Other significant observable inputs (Level 2) Significant unobservable inputs (Level 3) Net Asset Value Total Millions of dollars 2017 2016 2017 2016 2017 2016 2017 2016 2017 2016 Cash and cash equivalents $ 36 $ 47 $ — $ — $ — $ — $ — $ — $ 36 $ 47 Government and government agency securities (a) U.S. securities — — 439 455 — — — — 439 455 International securities — — 117 111 — — — — 117 111 Corporate bonds and notes (a) U.S. companies — — 976 892 — — — — 976 892 International companies — — 153 138 — — — — 153 138 Equity securities (b) U.S. companies 19 14 — — — — — — 19 14 International companies 235 186 — — — — — — 235 186 Mutual funds (c) 59 64 — — — — — — 59 64 Investments at net asset value U.S. equity securities (d) — — — — — — 626 650 626 650 International equity securities (d) — — — — — — 70 56 70 56 Short-term investment fund (d) — — — — — — 33 30 33 30 International debt securities (e) — — — — — — 134 104 134 104 International equity securities (e) — — — — — — 286 268 286 268 Real estate (f) — — — — — — 10 10 10 10 Limited partnerships (g) U.S. private equity investments — — — — 86 104 — — 86 104 Diversified fund of funds — — — — 8 14 — — 8 14 Emerging growth — — — — 12 14 — — 12 14 All other investments — — 18 17 — — — — 18 17 $ 349 $ 311 $ 1,703 $ 1,613 $ 106 $ 132 $ 1,159 $ 1,118 $ 3,317 $ 3,174 (a) Valued using pricing vendors who use proprietary models to estimate the price a dealer would pay to buy a security using significant observable inputs, such as interest rates, yield curves, and credit risk. (b) Valued using the closing stock price on a national securities exchange, which reflects the last reported sales price on the last business day of the year. (c) Valued using the net asset value (NAV) of the fund, which is based on the fair value of underlying securities. The fund primarily invests in a diversified portfolio of equity securities issued by non-U.S. companies. (d) Common and collective trust funds valued using the NAV of the fund, which is based on the fair value of underlying securities. (e) Fund of funds valued using the NAV of the fund, which is based on the fair value of underlying securities. International debt securities includes corporate bonds &amp; notes and government &amp; government agency securities. (f) Valued using the NAV of the fund, which is based on the fair value of underlying assets. (g) Valued at estimated fair value based on the proportionate share of the limited partnership's fair value, as determined by the general partner. Fair Value Measurements Using Significant Unobservable Inputs (Level 3) Millions of dollars Limited Balance, December 31, 2016 $ 132 Realized gains (net) 21 Unrealized gains (net) (9 ) Purchases — Settlements (38 ) Balance, December 31, 2017 $ 106 Additional Information The projected benefit obligation and fair value of plan assets for pension plans with a projected benefit obligation in excess of plan assets at December 31, 2017 and 2016 were as follows: United States Pension Benefits Foreign Pension Benefits Millions of dollars 2017 2016 2017 2016 Projected benefit obligation $ 3,415 $ 3,415 $ 822 $ 759 Fair value of plan assets 2,746 2,664 437 421 The projected benefit obligation, accumulated benefit obligation and fair value of plan assets for pension plans with an accumulated benefit obligation in excess of plan assets at December 31, 2017 and 2016 were as follows: United States Pension Benefits Foreign Pension Benefits Millions of dollars 2017 2016 2017 2016 Projected benefit obligation $ 3,415 $ 3,415 $ 816 $ 720 Accumulated benefit obligation 3,403 3,406 793 699 Fair value of plan assets 2,746 2,664 432 383</t>
  </si>
  <si>
    <t>Hedges and Derivative Financial Instruments</t>
  </si>
  <si>
    <t>General Discussion of Derivative Instruments and Hedging Activities [Abstract]</t>
  </si>
  <si>
    <t>HEDGES AND DERIVATIVE FINANCIAL INSTRUMENTS Derivative instruments are accounted for at fair value based on market rates. Derivatives where we elect hedge accounting are designated as either cash flow or fair value hedges. Derivatives that are not accounted for based on hedge accounting are marked to market through earnings. The accounting for changes in the fair value of a derivative depends on the intended use and designation of the derivative instrument. Hedging ineffectiveness and a net earnings impact occur when the change in the fair value of the hedge does not offset the change in the fair value of the hedged item. The ineffective portion of the gain or loss is recognized in earnings. 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r security on such contracts. Hedging Strategy In the normal course of business, we manage risks relating to our ongoing business operations including those arising from changes in foreign exchange rates, interest rates and commodity pric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Foreign Currency Exchange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and intercompany loans. These forecasted cross-currency cash flows relate primarily to foreign currency denominated expenditures and intercompany financing agreements, royalty agreement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e economic hedge, we do not elect hedge accounting. Commodity Price Risk We enter into commodity derivative contracts on various commodities to manage the price risk associated with forecasted purchases of materials used in our manufacturing process. The objective of these hedges is to reduce the variability of cash flows associated with the forecasted purchase of commodities. Interest Rate Risk We may enter into interest rate swap agreements to manage interest rate risk exposure. Our interest rate swap agreements, if any, effectively modify our exposure to interest rate risk, primarily through converting certain of our floating rate debt to a fixed rate basis, and certain fixed rate debt to a floating rate basis. These agreements involve either the receipt or payment of floating rate amounts in exchange for fixed rate interest payments or receipts, respectively, over the life of the agreements without an exchange of the underlying principal amounts. We also may utilize a cross-currency interest rate swap agreement to manage our exposure relating to certain intercompany debt denominated in one foreign currency that will be repaid in another foreign currency. At December 31, 2017 and 2016 there were no outstanding swap agreements. We may enter into treasury rate lock agreements to effectively modify our exposure to interest rate risk by locking-in interest rates on probable long-term debt issuances. Net Investment Hedging The following table summarizes our foreign currency denominated debt and foreign exchange forwards/options designated as net investment hedges at December 31, 2017 and 2016 : Notional (local) Notional (USD) Maturity Instrument 2017 2016 2017 2016 Senior note - 0.625% € 500 € 500 $ 600 $ 527 March 2020 Commercial Paper € 150 € — $ 180 $ — January 2018 Foreign exchange forwards/options MXN 7,200 MXN 0 $ 366 $ — August 2022 For instruments that are designated and qualify as a net investment hedge, the effective portion of the instruments' gain or loss is reported as a component of OCI and recorded in accumulated other comprehensive loss. The gain or loss will be subsequently reclassified into net earnings when the hedged net investment is either sold or substantially liquidated. The remaining change in fair value of the hedge instruments represents the ineffective portion, which is immediately recognized in interest and sundry (income) expense on our consolidated statements of income. As of December 31, 2017 , there was no ineffectiveness on hedges designated as net investment hedges. The following tables summarize our outstanding derivative contracts and their effects on our Consolidated Balance Sheets at December 31, 2017 and 2016 : Fair Value of Type of Hedge (1) Notional Amount Hedge Assets Hedge Liabilities Maximum Term (Months) Millions of dollars 2017 2016 2017 2016 2017 2016 2017 2016 Derivatives accounted for as hedges Foreign exchange forwards/options $ 3,113 $ 1,813 $ 55 $ 32 $ 157 $ 10 (CF/NI) 56 58 Commodity swaps/options 269 299 29 7 1 11 (CF) 36 36 Total derivatives accounted for as hedges $ 84 $ 39 $ 158 $ 21 Derivatives not accounted for as hedges Foreign exchange forwards/options $ 3,390 $ 3,262 $ 58 $ 39 $ 50 $ 16 N/A 33 35 Commodity swaps/options 1 2 — — — — N/A 5 2 Total derivatives not accounted for as hedges 58 39 50 16 Total derivatives $ 142 $ 78 $ 208 $ 37 Current $ 89 $ 54 $ 81 $ 35 Noncurrent 53 24 127 2 Total derivatives $ 142 $ 78 $ 208 $ 37 (1) Derivatives accounted for as hedges are considered either cash flow (CF) or net investment (NI) hedges in 2017. During 2016, foreign exchange derivatives accounted for as hedges were classified as cash flow hedges. The effects of derivative instruments on our Consolidated Statements of Income and Comprehensive Income for OCI for the years ended December 31, 2017 and 2016 are as follows: Gain (Loss) Recognized in OCI (Effective Portion) Gain (Loss) (1) Cash Flow Hedges - Millions of dollars 2017 2016 2017 2016 Foreign exchange forwards/options $ (164 ) $ 27 $ (122 ) $ 66 (a) Commodity swaps/options 59 53 43 (30 ) (a) Interest rate derivatives — — (1 ) (1 ) (b) Net Investment Hedges Foreign currency (49 ) 28 — — $ (154 ) $ 108 $ (80 ) $ 35 Gain (Loss) Recognized on Derivatives not Accounted for as Hedges (2) Derivatives not Accounted for as Hedges - Millions of dollars 2017 2016 Foreign exchange forwards/options $ (40 ) $ 26 (1) Gains and losses reclassified from accumulated OCI and recognized in income are recorded in (a) cost of products sold, (b) interest expense or (c) other (income) expense. (2) Mark to market gains and losses recognized in income are recorded in interest and sundry income (expense). For cash flow hedges, the amount of ineffectiveness recognized in interest and sundry income (expense) was nominal during 2017 and 2016 . There were no hedges designated as fair value in 2017 and 2016. The net amount of unrealized gain or loss on derivative instruments included in accumulated OCI related to contracts maturing and expected to be realized during the next twelve months is a loss of $58 million at December 31, 2017 .</t>
  </si>
  <si>
    <t>Fair Value Measurements</t>
  </si>
  <si>
    <t>Fair Value Disclosures [Abstract]</t>
  </si>
  <si>
    <t>FAIR VALUE MEASUREMENTS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We had no (Level 3) assets or liabilities at December 31, 2017 . Assets and liabilities measured at fair value on a recurring basis at December 31, 2017 and 2016 are as follows: Total Cost Basis Quoted Prices In Active Markets for Identical Assets (Level 1) Significant Other Observable Inputs (Level 2) Total Fair Value Millions of dollars 2017 2016 2017 2016 2017 2016 2017 2016 Money market funds (1) $ 2 $ 29 $ 2 $ 29 $ — $ — $ 2 $ 29 Net derivative contracts — — — — (66 ) 41 (66 ) 41 Available for sale investments 6 4 22 16 — — 22 16 Held to maturity investments (2) 60 — 60 — — — 60 — (1) Money market funds are comprised primarily of government obligations and other first tier obligations. (2) Held to maturity investments are primarily comprised of certificate of deposits with an approximate maturity term of less than six months. Other Fair Value Measurements The fair value of long-term debt (including current maturities) was $4.95 billion and $4.47 billion at December 31, 2017 and 2016 , respectively, and was estimated using a discounted cash flow analysis based on incremental borrowing rates for similar types of borrowing arrangements (Level 2 input).</t>
  </si>
  <si>
    <t>Stockholders' Equity</t>
  </si>
  <si>
    <t>Stockholders' Equity Note [Abstract]</t>
  </si>
  <si>
    <t>STOCKHOLDERS' EQUITY Comprehensive Income Comprehensive income primarily includes (1) our reported net earnings, (2) foreign currency translation, (3) changes in the effective portion of our open derivative contracts designated as cash flow or net investment hedges, (4) changes in our unrecognized pension and other postretirement benefits and (5) changes in fair value of our available for sale marketable securities. The following table shows the components of accumulated other comprehensive income (loss) available to Whirlpool at December 31, 2015 , 2016 , and 2017 , and the activity for the years then ended: Millions of dollars Foreign Currency Derivative Instruments Pension and Postretirement Liability Marketable Securities Total December 31, 2014 $ (925 ) $ (7 ) $ (918 ) $ 10 $ (1,840 ) Unrealized gain (loss) (432 ) (23 ) — 3 (452 ) Unrealized actuarial gain(loss) and prior service credit (cost) — — (79 ) — (79 ) Tax effect — — 30 — 30 Other comprehensive income (loss), net of tax (432 ) (23 ) (49 ) 3 (501 ) Less: Other comprehensive loss available to noncontrolling interests (9 ) — — — (9 ) Other comprehensive income (loss) available to Whirlpool (423 ) (23 ) (49 ) 3 (492 ) December 31, 2015 $ (1,348 ) $ (30 ) $ (967 ) $ 13 $ (2,332 ) Unrealized gain (loss) (30 ) 71 — (2 ) 39 Unrealized actuarial gain (loss) and prior service credit (cost) — — (70 ) — (70 ) Tax effect (17 ) (26 ) 6 — (37 ) Other comprehensive income (loss), net of tax (47 ) 45 (64 ) (2 ) (68 ) Less: Other comprehensive loss available to noncontrolling interests — — — — — Other comprehensive income (loss) available to Whirlpool (47 ) 45 (64 ) (2 ) (68 ) December 31, 2016 $ (1,395 ) $ 15 $ (1,031 ) $ 11 $ (2,400 ) Unrealized gain (loss) 32 (4 ) — 6 34 Unrealized actuarial gain (loss) and prior service credit (cost) — — (15 ) — (15 ) Tax effect 43 — 7 — 50 Other comprehensive income (loss), net of tax 75 (4 ) (8 ) 6 69 Less: Other comprehensive loss available to noncontrolling interests — — — — — Other comprehensive income (loss) available to Whirlpool 75 (4 ) (8 ) 6 69 December 31, 2017 $ (1,320 ) $ 11 $ (1,039 ) $ 17 $ (2,331 ) Net Earnings per Share Diluted net earnings per share of common stock include the dilutive effect of stock options and other share-based compensation plans. Basic and diluted net earnings per share of common stock were calculated as follows: Millions of dollars and shares 2017 2016 2015 Numerator for basic and diluted earnings per share – net earnings available to Whirlpool $ 350 $ 888 $ 783 Denominator for basic earnings per share – weighted-average shares 73.3 76.1 78.7 Effect of dilutive securities – stock-based compensation 1.1 1.1 1.0 Denominator for diluted earnings per share – adjusted weighted-average shares 74.4 77.2 79.7 Anti-dilutive stock options/awards excluded from earnings per share 0.6 0.3 0.2 Dividends Dividends per share paid to shareholders were $4.30 , $3.90 and $3.45 during 2017 , 2016 and 2015 , respectively. Repurchase Program On April 18, 2016 , our Board of Directors authorized a new share repurchase program of up to $1 billion . For the year ended December 31, 2017 , we repurchased 4,010,000 shares at an aggregate purchase price of approximately $700 million under this program. At December 31, 2017 , there were no remaining funds authorized under this program. On July 25, 2017 , our Board of Directors authorized an additional share repurchase program of up to $2 billion . For the year ended December 31, 2017 , we repurchased 305,500 shares at an aggregate purchase price of approximately $50 million under this program. At December 31, 2017 , there were approximately $1,950 million in remaining funds authorized under this program. Share repurchases are made from time to time on the open market as conditions warrant. These programs do not obligate us to repurchase any of our shares and they have no expiration date.</t>
  </si>
  <si>
    <t>Share-based Incentive Plans</t>
  </si>
  <si>
    <t>Disclosure of Compensation Related Costs, Share-based Payments [Abstract]</t>
  </si>
  <si>
    <t>Share-Based Incentive Plans</t>
  </si>
  <si>
    <t>SHARE-BASED INCENTIVE PLANS We sponsor several share-based employee incentive plans. Share-based compensation expense for grants awarded under these plans was $48 million , $39 million and $52 million in 2017 , 2016 , and 2015 , respectively. Related income tax benefits recognized in earnings were $16 million , $14 million and $18 million in 2017 , 2016 , and 2015 , respectively. At December 31, 2017 , unrecognized compensation cost related to non-vested stock option and stock unit awards totaled $55 million . The cost of these non-vested awards is expected to be recognized over a weighted-average remaining vesting period of 28 months. Share-Based Employee Incentive Plans On April 16, 2013, our stockholders approved the Amended and Restated 2010 Omnibus Stock and Incentive Plan ("2010 OSIP"). This plan was previously adopted by our Board of Directors on February 19, 2013 and provides for the issuance of stock options, performance stock units, performance shares, restricted stock and restricted stock units. No new awards may be granted under the 2010 OSIP after the tenth anniversary of the date that the stockholders approved the plan. However, the term and exercise of awards granted before then may extend beyond that date. At December 31, 2017 , approximately 5.1 million shares remain available for issuance under the 2010 OSIP. Stock Options Eligible employees may receive stock options as a portion of their total compensation. Such options generally become exercisable over a 3 -year period, expire 10 years from the date of grant and are subject to forfeiture upon termination of employment, other than by death, disability or retirement. We use the Black-Scholes option-pricing model to measure the fair value of stock options granted to employees. Granted options have exercise prices equal to the market price of Whirlpool common stock on the grant date. The principal assumptions used in valuing options include: (1) risk-free interest rate - an estimate based on the yield of United States zero coupon securities with a maturity equal to the expected life of the option; (2) expected volatility - an estimate based on the historical volatility of Whirlpool common stock for a period equal to the expected life of the option; and (3) expected option life - an estimate based on historical experience. Stock options are expensed on a straight-line basis, net of estimated forfeitures. Based on the results of the model, the weighted-average grant date fair value of stock options granted for 2017 , 2016 , and 2015 were $44.01 , $31.21 and $63.40 , respectively, using the following assumptions: Weighted Average Black-Scholes Assumptions 2017 2016 2015 Risk-free interest rate 1.9 % 1.2 % 1.5 % Expected volatility 32.0 % 33.5 % 35.5 % Expected dividend yield 2.3 % 2.8 % 1.4 % Expected option life, in years 5 5 5 Stock Option Activity The following table summarizes stock option activity during 2017 : In thousands, except per share data Number Weighted- Outstanding at January 1 2,216 $ 112.00 Granted 427 177.15 Exercised (311 ) 108.80 Canceled or expired (67 ) 160.68 Outstanding at December 31 2,265 $ 123.27 Exercisable at December 31 1,463 $ 102.01 The total intrinsic value of stock options exercised was $22 million , $20 million , and $48 million for 2017 , 2016 , and 2015 , respectively. The related tax benefits were $8 million , $7 million and $18 million for 2017 , 2016 , and 2015 , respectively. Cash received from the exercise of stock options was $34 million , $26 million , and $38 million for 2017 , 2016 , and 2015 , respectively. The table below summarizes additional information related to stock options outstanding at December 31, 2017 : Options in thousands / dollars in millions, except share data Outstanding Net of Expected Forfeitures Options Exercisable Number of options 2,163 1,463 Weighted-average exercise price per share $ 123.19 $ 102.01 Aggregate intrinsic value $ 112 $ 106 Weighted-average remaining contractual term, in years 6 4 Stock Units Eligible employees may receive restricted stock units or performance stock units as a portion of their total compensation. Restricted stock units are typically granted to selected management employees on an annual basis and vest over three years. Periodically, restricted stock units may be granted to selected executives based on special recognition or retention circumstances and generally vest from three years to seven years. Some previously granted awards accrue dividend equivalents on outstanding units (in the form of additional stock units) based on dividends declared on Whirlpool common stock. These awards convert to unrestricted common stock at the conclusion of the vesting period. Performance stock units are granted to executives on an annual basis and generally vest over a three year period, converting to unrestricted common stock at the conclusion of the vesting period. The final award may equal 0% to 200% of a target based on pre-established Whirlpool financial performance measures. We measure compensation cost for stock units based on the closing market price of Whirlpool common stock at the grant date, with adjustments for performance stock units to reflect the final award granted. The weighted average grant date fair values of awards granted during 2017 , 2016 , and 2015 were $164.26 , $127.88 and $155.37 , respectively. The total fair value of stock units vested during 2017 , 2016 , and 2015 was $29 million , $33 million and $41 million , respectively. The following table summarizes stock unit activity during 2017 : Stock units in thousands, except per-share data Number of Stock Units Weighted- Average Grant Date Fair Value Non-vested, at January 1 815 $ 134.21 Granted 307 164.26 Canceled (57 ) 158.94 Vested and transferred to unrestricted (286 ) 123.95 Non-vested, at December 31 779 $ 155.17 Nonemployee Director Equity Awards In 2017, each nonemployee director received an annual grant of Whirlpool common stock, with the number of shares to be issued to the director determined by dividing $130,000 by the closing price of Whirlpool common stock on the date of the annual meeting of our stockholders. Nonemployee directors receive a one-time grant of 1,000 shares of Whirlpool common stock made at the time they first join the Board.</t>
  </si>
  <si>
    <t>Restructuring Charges</t>
  </si>
  <si>
    <t>Restructuring Charges [Abstract]</t>
  </si>
  <si>
    <t>RESTRUCTURING CHARGES We periodically take action to improve operating efficiencies, typically in connection with business acquisitions or changes in the economic environment. Our footprint and headcount reductions and organizational integration actions relate to discrete, unique restructuring events, primarily reflected in the following plans: During 2014 and 2015, we announced the following restructuring plans: (a) the closure of a microwave oven manufacturing facility and other organizational efficiency actions in EMEA and Latin America, (b) organizational integration activities in China and Europe to support the integration of Whirlpool China and Indesit, and (c) the closure of a research and development facility in Germany in 2016. All of these actions were substantially completed in 2016. In the second quarter of 2015, we committed to a restructuring plan to integrate our Italian legacy operations with those of Indesit. The industrial restructuring plan, which was approved by the relevant labor unions in July 2015 and signed by the Italian government in August 2015, provides for the closure or repurposing of certain manufacturing facilities and headcount reductions at other facilities. In addition, the restructuring plan provides for headcount reductions in the salaried employee workforce. We estimate that we will incur up to €179 million (approximately $215 million as of December 31, 2017 ) in employee-related costs, €25 million (approximately $30 million as of December 31, 2017 ) in asset impairment costs and €37 million (approximately $44 million as of December 31, 2017 ) in other associated costs in connection with these actions. We expect these actions will be complete in 2019. We estimate €209 million (approximately $251 million as of December 31, 2017 ) of the estimated €241 million (approximately $289 million as of December 31, 2017 ) total cost will result or has resulted in cash expenditures. As of December 31, 2017 , €53 million (approximately $64 million ) remains to be expensed. On January 24, 2017 the Company and certain of its subsidiary companies began consultations with certain works councils and other regulatory agencies in connection with the Company's proposal to restructure its EMEA dryer manufacturing operations. Company management authorized the initiation of such consultations on December 30, 2016. These actions are expected to result in changing the operations at the Company's Yate, U.K. facility to focus on manufacturing for U.K. consumer needs only; ending production in 2018 in Amiens, France; and concentrating the production of dryers for non-U.K. consumer needs in Lodz, Poland. The Company anticipates that approximately 500 positions would be impacted by these actions. The Company expects these actions to be substantially complete in 2018. The Company estimates that it will incur up to approximately €59 million (approximately $71 million as of December 31, 2017 ) in employee-related costs, approximately €11 million (approximately $13 million as of December 31, 2017 ) in asset impairment costs and approximately €10 million (approximately $12 million as of December 31, 2017 ) in other associated costs in connection with these actions. The Company estimates that approximately €69 million (approximately $83 million as of December 31, 2017 ) of the estimated €79 million (approximately $95 million as of December 31, 2017 ) total cost will result or has resulted in cash expenditures. As of December 31, 2017 , €27 million (approximately $33 million ) remains to be expensed. In the fourth quarter of 2017, the Company announced an initiative to reduce fixed overhead costs by $150 million , which will be implemented in 2018. This initiative primarily impacts our overhead costs, including salary headcount and third-party services. The Company is in the process of implementing certain restructuring actions pursuant to this initiative. On January 10, 2018, we announced certain restructuring actions related to streamlining operations in our Embraco compressor business. These actions are expected to result in ceasing operations and ending production at Embraco's Riva Presso Chieri, Turin, Italy facility in 2018, and concentrating the assembly and manufacturing of compressors in Embraco's other manufacturing centers. The Company currently anticipates that approximately 500 positions are impacted by these actions. The Company expects these actions to be substantially complete in 2018. The Company estimates that it will incur up to approximately €43 million (approximately $50 million as of December 31, 2017 ) in employee-related costs, approximately €20 million (approximately $25 million as of December 31, 2017 ) in asset impairment costs and approximately €3 million (approximately $5 million as of December 31, 2017 ) in other associated costs in connection with these actions. The Company estimates that approximately €46 million (approximately $55 million of December 31, 2017 ) of the estimated €66 million (approximately $80 million as of December 31, 2017 ) total cost will result in future cash expenditures. The following tables summarize the changes to our restructuring liability for the years ended December 31, 2017 and 2016 : Millions of dollars 12/31/2016 Charges to Earnings Cash Paid Non-Cash and Other Revision of Estimate 12/31/2017 Employee termination costs $ 71 $ 185 $ (125 ) $ — $ — $ 131 Asset impairment costs — 40 — (40 ) — — Facility exit costs 2 28 (28 ) — — $ 2 Other exit costs 14 22 (19 ) 12 — 29 Total $ 87 $ 275 $ (172 ) $ (28 ) $ — $ 162 Millions of dollars 12/31/2015 Charge to Earnings Cash Paid Non-cash and Other Revision of Estimate 12/31/2016 Employee termination costs $ 30 $ 133 $ (90 ) $ (2 ) $ — $ 71 Asset impairment costs — 17 (1 ) (16 ) — — Facility exit costs 3 15 (16 ) — — 2 Other exit costs 18 8 (12 ) — — 14 Total $ 51 $ 173 $ (119 ) $ (18 ) $ — $ 87 The following table summarizes 2017 restructuring charges by operating segment: Millions of dollars 2017 Charges North America $ 28 EMEA 190 Latin America 20 Asia 16 Corporate / Other 21 Total $ 275</t>
  </si>
  <si>
    <t>Income Taxes</t>
  </si>
  <si>
    <t>Income Tax Disclosure [Abstract]</t>
  </si>
  <si>
    <t>INCOME TAXES Income tax expense was $550 million , $186 million , and $209 million in 2017 , 2016 and 2015 , respectively. The following table summarizes the difference between income tax expense at the United States statutory rate of 35% and the income tax expense at effective worldwide tax rates for the respective periods: Millions of dollars 2017 2016 2015 Earnings before income taxes United States $ 671 $ 605 $ 555 Foreign 216 509 476 Earnings before income taxes 887 1,114 1,031 Income tax computed at United States statutory rate 310 390 361 U.S. government tax incentives (13 ) (9 ) (13 ) Foreign government tax incentives, including BEFIEX (29 ) (11 ) (19 ) Foreign tax rate differential (14 ) (50 ) (36 ) U.S. foreign tax credits 17 (86 ) (103 ) Valuation allowances (68 ) (121 ) (95 ) State and local taxes, net of federal tax benefit 29 20 18 Foreign withholding taxes 41 36 16 U.S. tax on foreign dividends and subpart F income 12 63 57 Settlement of global tax audits 48 (40 ) 16 U.S. Transition Tax 190 — — Changes in enacted tax rates 49 32 — Other items, net (22 ) (38 ) 7 Income tax computed at effective worldwide tax rates $ 550 $ 186 $ 209 Current and Deferred Tax Provision The following table summarizes our income tax (benefit) provision for 2017 , 2016 and 2015 : 2017 2016 2015 Millions of dollars Current Deferred Current Deferred Current Deferred United States $ 138 $ 386 $ 34 $ 120 $ 98 $ 55 Foreign 213 (233 ) 167 (154 ) 181 (143 ) State and local 12 34 7 12 10 8 $ 363 $ 187 $ 208 $ (22 ) $ 289 $ (80 ) Total income tax expense $ 550 $ 186 $ 209 United States Government Tax Legislation On December 22, 2017, H.R.1 (the “Tax Cuts and Jobs Act”) was signed into law. Significant provisions impacting Whirlpool's 2017 effective tax rate include the reduction in corporate tax rate from 35% to 21% effective in 2018, and a one-time deemed repatriation (“Transition Tax”) on earnings of certain foreign subsidiaries that were previously tax deferred, and creates new taxes on certain foreign sourced earnings. At December 31, 2017, the Company had not completed its accounting for the tax effects of the enactment of the Tax Cuts and Jobs Act; however, in certain cases, as described below, the Company has made a reasonable estimate of the effects on its existing deferred tax balances and impact of the one-time Transition Tax. For the items for which the Company was able to determine a reasonable estimate, it recognized the following provisional impacts. The reduction in corporate tax rate resulted in a one - time tax expense in the amount of $49 million related to the revaluation of our U.S. net deferred tax asset. The Transition Tax resulted in a one-time tax expense in the amount of $190 million . The tax expense recognized represents the Company's best estimate of the impact of the Tax Cuts and Jobs Act. During 2018, the Company will continue to refine the calculations related to both provisional amounts as it gains a more thorough understanding of the tax law, and certain aspects of the Tax Cuts and Jobs Act are clarified by the taxing authorities. On December 18, 2015, the Protecting Americans from Tax Hikes Act of 2015 (the "Act") was signed into law. The Act makes permanent certain provisions including the Research and Development Credit. The Act extends through 2019 certain provisions including Bonus Depreciation and exempts certain types of income payments between related controlled foreign corporations. United States Tax on Foreign Dividends We have historically reinvested all unremitted earnings of the majority of our foreign subsidiaries and affiliates, and therefore have not recognized any U.S. deferred tax liability on those earnings. However, upon the enactment of the Tax Cuts and Jobs Act, the unremitted earnings of our foreign subsidiaries and affiliates are subject to U.S. tax under the Transition Tax provision. As a result, we recognized a one-time income tax expense in the amount of $190 million . We had previously disclosed in prior periods our plans to distribute foreign earnings from certain foreign subsidiaries that were forecasted to result in tax benefits which were not recognized in the prior period because of their contingent nature. In Q4, we did distribute $89 million of dividends to the U.S. from these foreign subsidiaries. However, as a result of the Tax Cuts and Jobs Act, the distribution did not generate a tax benefit. We are not planning to distribute additional cash related to these earnings. The Company had cash and cash equivalents of approximately $1.2 billion at December 31, 2017 , of which substantially all was held by subsidiaries in foreign countries. Our intent is to permanently reinvest these funds outside of the United States and our current plans do not demonstrate a need to repatriate the cash to fund our U.S. operations. However, if these funds were repatriated, we would be required to accrue and pay applicable United States taxes (if any) and withholding taxes payable to various countries. It is not practicable to estimate the amount of the deferred tax liability associated with the repatriation of cash due to the complexity of its hypothetical calculation. Valuation Allowances At December 31, 2017 , we had net operating loss carryforwards of $4.1 billion , $842 million of which were U.S. state net operating loss carryforwards. Of the total net operating loss carryforwards, $2.8 billion do not expire, with substantially all of the remaining carryforwards expiring in various years through 2037. As of December 31, 2017 , we had $927 million of United States general business credit carryforwards available to offset future payments of federal income taxes, expiring between 2018 and 2037. We routinely review the future realization of deferred tax assets based on projected future reversal of taxable temporary differences, available tax planning strategies and projected future taxable income. We have recorded a valuation allowance to reflect the net estimated amount of certain deferred tax assets associated with net operating loss and other deferred tax assets we believe will be realized. Our recorded valuation allowance of $178 million at December 31, 2017 consists of $156 million of net operating loss carryforward deferred tax assets and $22 million of other deferred tax assets. Our recorded valuation allowance was $150 million at December 31, 2016 and consisted of $128 million of net operating loss carryforward deferred tax assets and $22 million of other deferred tax assets. The increase in our valuation allowance includes $83 million of releases recognized in net earnings, offset by $15 million of additional valuation allowances. The remaining change relates to reclassification within our net deferred tax asset. We believe that it is more likely than not that we will realize the benefit of existing deferred tax assets, net of valuation allowances mentioned above. Settlement of Global Tax Audits We are in various stages of audits by certain governmental tax authorities. We establish liabilities for the difference between tax return provisions and the benefits recognized in our financial statements. Such amounts represent a reasonable provision for taxes ultimately expected to be paid, and may need to be adjusted over time as more information becomes known. We are no longer subject to any significant United States federal tax examinations for the years before 2009, or any state, local or foreign income tax examinations by tax authorities for years before 2004. Deferred Tax Liabilities and Assets Deferred income taxes reflect the net tax effects of temporary differences between the carrying amounts of assets and liabilities used for financial reporting purposes and the amounts used for income tax purposes. The following table summarizes the significant components of our deferred tax liabilities and assets at December 31, 2017 and 2016 : Millions of dollars 2017 2016 Deferred tax liabilities Intangibles $ 610 $ 765 Property, net 185 199 LIFO inventory 38 59 Other 177 156 Total deferred tax liabilities 1,010 1,179 Deferred tax assets U.S. general business credit carryforwards, including Energy Tax Credits 927 964 Pensions 220 322 Loss carryforwards 880 668 Postretirement obligations 109 144 Foreign tax credit carryforwards — 310 Research and development capitalization 129 273 Employee payroll and benefits 56 111 Accrued expenses 170 106 Product warranty accrual 55 64 Receivable and inventory allowances 56 59 Other 521 344 Total deferred tax assets 3,123 3,365 Valuation allowances for deferred tax assets (178 ) (150 ) Deferred tax assets, net of valuation allowances 2,945 3,215 Net deferred tax assets $ 1,935 $ 2,036 Unrecognized Tax Benefits The following table represents a reconciliation of the beginning and ending amount of unrecognized tax benefits that if recognized would impact the effective tax rate, excluding federal benefits of state and local tax positions, and interest and penalties: Millions of dollars 2017 2016 2015 Balance, January 1 $ 102 $ 143 $ 141 Additions for tax positions of the current year 25 14 12 Additions for tax positions of prior years 110 1 27 Reductions for tax positions of prior years (1 ) (33 ) (25 ) Settlements during the period (10 ) (20 ) (5 ) Positions assumed in acquisitions — — — Lapses of applicable statute of limitation (7 ) (3 ) (7 ) Balance, December 31 $ 219 $ 102 $ 143 Interest and penalties associated with unrecognized tax benefits resulted in a net benefit of $8 million as of December 31, 2017 , a net benefit of $19 million in 2016 , and a net expense of $5 million in 2015 . We have accrued a total of $45 million , $42 million and $63 million at December 31, 2017 , 2016 and 2015 , respectively. It is reasonably possible that certain unrecognized tax benefits of $18 million could be settled with various related jurisdictions during the next 12 months.</t>
  </si>
  <si>
    <t>Segment Information</t>
  </si>
  <si>
    <t>Segment Reporting [Abstract]</t>
  </si>
  <si>
    <t>SEGMENT INFORMATION Our reportable segments are based upon geographic region and are defined as North America, EMEA, Latin America and Asia. These regions also represent our operating segments. Each segment manufactures home appliances and related components, but serves strategically different markets. The chief operating decision maker evaluates performance based upon each segment's operating income, which is defined as income before interest and sundry (income) expense, interest expense, income taxes, noncontrolling interests, intangible asset impairment and restructuring costs. Total assets by segment are those assets directly associated with the respective operating activities. The "Other/Eliminations" column primarily includes corporate expenses, assets and eliminations, as well as restructuring costs and intangible asset impairments, if any. Intersegment sales are eliminated within each region except compressor sales out of Latin America, which are included in Other/Eliminations. We conduct business in three countries - the United States, Brazil, and China - which individually comprised at least 10% of consolidated net sales or long-lived assets within the country in the last three years. The following table summarizes net sales and long-lived assets by geographic area: Millions of dollars United States Brazil China All Other Countries Total 2017: Sales to external customers $ 10,378 $ 2,079 $ 824 $ 7,972 $ 21,253 Long-lived assets 4,577 356 1,066 3,743 9,742 2016: Sales to external customers $ 9,901 $ 1,895 $ 945 $ 7,977 $ 20,718 Long-lived assets 4,587 336 981 3,414 9,318 2015: Sales to external customers $ 9,189 $ 1,915 $ 1,003 $ 8,784 $ 20,891 Long-lived assets 4,558 253 1,038 3,609 9,458 As described above, our chief operating decision maker reviews each operating segment's performance based upon operating income which excludes restructuring costs and intangible asset impairment, if any. Intangible asset impairment and restructuring costs are included in operating profit on a consolidated basis and included in the Other/Eliminations column in the table below: OPERATING SEGMENTS Millions of dollars North America EMEA Latin America Asia Other/ Eliminations Total Whirlpool Net sales 2017 11,663 4,881 3,420 1,467 (178 ) 21,253 2016 11,147 5,148 3,191 1,424 (192 ) 20,718 2015 10,732 5,601 3,349 1,417 (208 ) 20,891 Intersegment sales 2017 $ 198 $ 118 $ 183 $ 289 $ (788 ) $ — 2016 162 67 196 276 (701 ) — 2015 218 52 211 271 (752 ) — Depreciation and amortization 2017 $ 253 $ 196 $ 84 $ 62 $ 59 $ 654 2016 261 204 72 63 55 655 2015 259 199 67 61 82 668 Operating profit (loss) 2017 $ 1,359 $ (2 ) $ 244 $ (8 ) $ (457 ) $ 1,136 2016 1,285 158 210 74 (359 ) 1,368 2015 1,192 197 187 80 (414 ) 1,242 Total assets 2017 $ 8,275 $ 8,781 $ 2,865 $ 2,706 $ (2,589 ) $ 20,038 2016 8,009 7,497 2,601 2,788 (1,742 ) 19,153 2015 7,683 7,351 2,260 2,738 (1,022 ) 19,010 Capital expenditures 2017 $ 197 $ 218 $ 112 $ 106 $ 51 $ 684 2016 199 199 105 68 89 660 2015 243 220 106 47 73 689 Effective January 1, 2018, the Company realigned the composition of certain segments to align with its new leadership reporting structure. Beginning in the first quarter of 2018, the Company will report its Mexico business as a part of its Latin America segment, and will shift certain adjacent business from the North America segment to the Asia segment. In addition, the chief operating decision maker will evaluate performance based on each segment's earnings before interest and taxes (EBIT), which is defined as operating profit less interest and sundry (income) expense and certain other items that management believes are not indicative of future results. The determination of the Company's reportable segments was not affected by these changes and segment information disclosed prospectively will continue to be based on the same geographic regions that existed prior to this change.</t>
  </si>
  <si>
    <t>Quarterly Results of Operations (Unaudited)</t>
  </si>
  <si>
    <t>Quarterly Financial Information Disclosure [Abstract]</t>
  </si>
  <si>
    <t>QUARTERLY RESULTS OF OPERATIONS (UNAUDITED) Three months ended Dec. 31 Sept. 30 Jun. 30 Mar. 31 Millions of dollars, except per share data 2017 2016 2017 2016 2017 2016 2017 2016 Net sales $ 5,702 $ 5,656 $ 5,418 $ 5,248 $ 5,347 $ 5,198 $ 4,786 $ 4,616 Cost of products sold 4,717 4,696 4,503 4,308 4,471 4,229 3,960 3,793 Gross Margin 985 960 915 940 876 969 826 823 Operating profit 267 341 331 374 274 368 264 285 Interest and sundry (income) expense 18 (10 ) 21 30 23 41 25 32 Net earnings (loss) (272 ) 186 272 244 179 342 158 156 Net earnings available to Whirlpool (268 ) 180 276 238 189 320 153 150 Per share of common stock: (1) Basic net earnings $ (3.74 ) $ 2.40 $ 3.78 $ 3.14 $ 2.55 $ 4.20 $ 2.05 $ 1.94 Diluted net earnings (3.69 ) 2.36 3.72 3.10 2.52 4.15 2.01 1.92 Dividends 1.10 1.00 1.10 1.00 1.10 1.00 1.00 0.90 Market price range of common stock: (2) High (3) $ 190.73 $ 185.24 $ 200.61 $ 194.10 $ 202.99 $ 193.59 $ 192.00 $ 180.59 Low (3) 158.80 145.91 167.03 159.55 164.81 152.19 168.14 123.60 Close 168.64 181.77 184.44 162.16 191.62 166.64 171.33 180.34 (1) The quarterly earnings per share amounts will not necessarily add to the earnings per share computed for the year due to the method used in calculating per share data. (2) Composite price as reported by the New York Stock Exchange. (3) Reflects intraday price as reported by the New York Stock Exchange.</t>
  </si>
  <si>
    <t>Schedule II - Valuation and Qualifying Accounts</t>
  </si>
  <si>
    <t>Valuation and Qualifying Accounts [Abstract]</t>
  </si>
  <si>
    <t>SCHEDULE II—VALUATION AND QUALIFYING ACCOUNTS WHIRLPOOL CORPORATION AND SUBSIDIARIES Years Ended December 31, 2017 , 2016 and 2015 (Millions of dollars) COL. A COL. B COL. C COL. D COL. E ADDITIONS Description Balance at Beginning Charged to Costs and Expenses Deductions (1) Balance at End Allowance for doubtful accounts Year Ended December 31, 2017: $ 185 73 — — (101 ) $ 157 Year Ended December 31, 2016: $ 160 57 — — (32 ) $ 185 Year Ended December 31, 2015: $ 154 5 24 — (23 ) $ 160 Deferred tax valuation allowance (2) Year Ended December 31, 2017: $ 150 (64 ) — — 92 $ 178 Year Ended December 31, 2016: $ 286 (121 ) — — (15 ) $ 150 Year Ended December 31, 2015: $ 308 (95 ) — — 73 $ 286 (1) - With respect to allowance for doubtful accounts, the amounts represent accounts charged off, net of translation adjustments and transfers. Recoveries were nominal for 2017 , 2016 and 2015 . (2) - For additional information about our deferred tax valuation allowances, refer to Note 12 to the Consolidated Financial Statements.</t>
  </si>
  <si>
    <t>Summary of Principle Accounting Policies (Policies)</t>
  </si>
  <si>
    <t>Principles of Consolidation</t>
  </si>
  <si>
    <t>Principles of Consolidation The consolidated financial statements are prepared in conformity with GAAP, and include all majority-owned subsidiaries. All material intercompany transactions have been eliminated upon consolidation. We do not consolidate the financial statements of any company in which we have an ownership interest of 50% or less unless that company is deemed to be a variable interest entity ("VIE") of which we are the primary beneficiary. Certain VIEs are consolidated when the Company is the primary beneficiary of these entities and has the ability to directly impact the activities of these entities, and have a nominal effect on the Company's results.</t>
  </si>
  <si>
    <t>Reclassifications</t>
  </si>
  <si>
    <t xml:space="preserve">Reclassifications We reclassified certain prior period amounts in our Consolidated Financial Statements to be consistent with current period presentation. </t>
  </si>
  <si>
    <t>Use of Estimates</t>
  </si>
  <si>
    <t>Use of Estimates We are required to make estimates and assumptions that affect the amounts reported in the Consolidated Financial Statements. The most significant assumptions are estimates in determining the fair value of goodwill and indefinite-lived intangible assets, legal contingencies, income taxes and pension and postretirement benefits. Actual results could differ materially from those estimates.</t>
  </si>
  <si>
    <t>Revenue Recognition</t>
  </si>
  <si>
    <t>Revenue Recognition Sales are recognized when revenue is realized or realizable and has been earned. Revenue is recognized when the sales price is determinable and the risk and rewards of ownership are transferred to the customer as determined by the shipping terms. For the majority of our sales, title is transferred to the customer as soon as products are shipped. For a portion of our sales, title is transferred to the customer upon receipt of products at the customer's location. Sales are net of allowances for product returns, which are based on historical return rates and certain promotions.</t>
  </si>
  <si>
    <t>Sales Incentives</t>
  </si>
  <si>
    <t>Sales Incentives The cost of sales incentives is accrued at the date at which revenue is recognized by Whirlpool as a reduction of revenue. If new incentives are added after the product has been shipped, then they are accrued at that time, also as a reduction of revenue. These accrued promotions are recognized based on the expected value amount of incentives that will be ultimately claimed by trade customers or consumers. The expected value is the sum of probability-weighted amounts in a range of possible consideration amounts. If the amount of incentives cannot be reasonably estimated, an accrued promotion liability is recognized for the maximum potential amount.</t>
  </si>
  <si>
    <t>Accounts Receivable and Allowance for Doubtful Accounts</t>
  </si>
  <si>
    <t>Accounts Receivable and Allowance for Doubtful Accounts We carry accounts receivable at sales value less an allowance for doubtful accounts. We periodically evaluate accounts receivable and establish an allowance for doubtful accounts based on a combination of specific customer circumstances, credit conditions and the history of write-offs and collections. We evaluate items on an individual basis when determining accounts receivable write-offs. In general, our policy is to not charge interest on trade receivables after the invoice becomes past due. A receivable is considered past due if payment has not been received within agreed upon invoice terms.</t>
  </si>
  <si>
    <t>Freight and Warehousing Costs</t>
  </si>
  <si>
    <t>Freight and Warehousing Costs We classify freight and warehousing costs within cost of products sold in our Consolidated Statements of Income.</t>
  </si>
  <si>
    <t>Cash and Cash Equivalents</t>
  </si>
  <si>
    <t>Cash and Cash Equivalents All highly liquid debt instruments purchased with an initial maturity of three months or less are considered cash equivalents.</t>
  </si>
  <si>
    <t>Restricted Cash</t>
  </si>
  <si>
    <t>Restricted Cash Restricted cash can only be used to fund capital expenditures and technical resources to enhance Whirlpool China's research and development and working capital, as required by the terms of the Hefei Sanyo acquisition completed in October 2014.</t>
  </si>
  <si>
    <t>Fair Value Measurements We measure fair value based on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Certain investments are valued based on net asset value (NAV), which approximates fair value. Such basis is determined by referencing the respective fund's underlying assets. There are no unfunded commitments or other restrictions associated with these investments. We had no Level 3 assets or liabilities at December 31, 2017 and 2016 , with the exception of those disclosed in Note 6 . We measured fair value for money market funds, available for sale investments and held to maturity securities using quoted market prices in active markets for identical or comparable assets. We measured fair value for derivative contracts, all of which have counterparties with high credit ratings, based on model driven valuations using significant inputs derived from observable market data.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We had no (Level 3) assets or liabilities at December 31, 2017 .</t>
  </si>
  <si>
    <t>Inventories United States production inventories are stated at last-in, first-out ("LIFO") cost. Latin America, Asia and certain EMEA inventories are stated at average cost. The remaining inventories are stated at first-in, first-out ("FIFO") cost. Costs do not exceed net realizable values. Changes in the amount that FIFO cost exceed LIFO cost are recognized in cost of goods sold. See Note 2 to the Consolidated Financial Statements for additional information about inventories.</t>
  </si>
  <si>
    <t>Property</t>
  </si>
  <si>
    <t>Property Property is stated at cost, net of accumulated depreciation. For production machinery and equipment, we record depreciation based on units produced, unless units produced drop below a minimum threshold at which point depreciation is recorded using the straight-line method, excluding property acquired from the Hefei Sanyo acquisition and certain property acquired from the Indesit acquisition in 2014. For non-production assets and assets acquired from Hefei Sanyo and certain production assets acquired from Indesit , we depreciate costs based on the straight-line method. Depreciation expense for property, including accelerated depreciation classified as restructuring expense in our Consolidated Statements of Income, was $575 million , $584 million and $594 million in 2017 , 2016 and 2015 , respectively. The following table summarizes our property as of December 31, 2017 and 2016 : Millions of dollars 2017 2016 Estimated Useful Life Land $ 123 $ 128 n/a Buildings 1,789 1,652 10 to 50 years Machinery and equipment 8,946 8,085 3 to 30 years Accumulated depreciation (6,825 ) (6,055 ) Property plant and equipment, net $ 4,033 $ 3,810 We classify gains and losses associated with asset dispositions in the same line item as the underlying depreciation of the disposed asset in the Consolidated Statements of Income. During 2017 and 2016 , we primarily retired machinery and equipment with a net book value of approximately $63 million and $38 million , respectively, that was no longer in use. Net gains and losses recognized in cost of products sold were not material for 2017 , 2016 and 2015 . We record impairment losses on long-lived assets, excluding goodwill and indefinite-life intangibles, when events and circumstances indicate the assets may be impaired and the estimated undiscounted future cash flows generated by those assets are less than their carrying amounts.</t>
  </si>
  <si>
    <t>Goodwill and Other Intangibles We perform our annual impairment assessment for goodwill and other indefinite-life intangible assets as of October 1st and more frequently if indicators of impairment exist. In 2017 , the Company primarily elected to perform a quantitative analysis using a discounted cash flow model and other valuation techniques, to evaluate goodwill and certain indefinite-life intangible assets.</t>
  </si>
  <si>
    <t>Goodwill In performing a quantitative assessment of goodwill, we estimate each reporting unit's fair value using the best information available to us, including market information and discounted cash flow projections also referred to as the income approach. The income approach uses reporting unit's projections of estimated operating results and cash flows that are discounted using a weighted-average cost of capital, which is determined based on current market conditions. Additionally, we validate our estimates of fair value under the income approach by comparing the values to fair value estimates using a market approach. We performed our assessment as of October 1, 2017 , and determined there was no impairment of goodwill.</t>
  </si>
  <si>
    <t>Intangible Assets</t>
  </si>
  <si>
    <t>Intangible Assets We perform a quantitative assessment of other indefinite-life intangible assets, which are primarily comprised of trademarks. We estimate the fair value of these intangible assets using the relief-from-royalty method, which primarily requires assumptions related to projected revenues from our long-range plans, assumed royalty rates that could be payable if we did not own the trademark, and a discount rate based on our weighted average cost of capital. We performed our assessment as of October 1, 2017 , and determined that, other than an immaterial impairment of a certain trademark, there were no other impairments of indefinite-life intangible assets. Other definite-life intangible assets are amortized over their useful life and are assessed for impairment when impairment indicators are present.</t>
  </si>
  <si>
    <t>Accounts Payable Outsourcing</t>
  </si>
  <si>
    <t>Accounts Payable Outsourcing We offer our suppliers access to third party payable processors, independent from Whirlpool. The processors allow suppliers to sell their receivables to financial institutions at the sole discretion of both the supplier and the financial institution. In China, as a common practice, we pay suppliers with banker's acceptance drafts. Banker's acceptance drafts allow suppliers to sell their receivables to financial institutions at the sole discretion of both the supplier and the financial institution. We have no economic interest in the sale of these receivables and no direct financial relationship with the financial institutions concerning these services. All of our obligations, including amounts due, remain to our suppliers as stated in our supplier agreements.</t>
  </si>
  <si>
    <t>Derivative Financial Instruments</t>
  </si>
  <si>
    <t>Derivative Financial Instruments We use derivative instruments designated as cash flow and fair value hedges to manage our exposure to the volatility in material costs, foreign currency and interest rates on certain debt instruments. Changes in the fair value of derivative assets or liabilities (i.e., gains or losses) are recognized depending upon the type of hedging relationship and whether a hedge has been designated. For those derivative instruments that qualify for hedge accounting, we designate the hedging instrument, based upon the exposure being hedged, as a cash flow hedge, fair value hedge, or a hedge of a net investment in a foreign operation. For a derivative instrument designated as a fair value hedge, the gain or loss on the derivative is recognized in earnings immediately with the offsetting gain or loss on the hedged item. For a derivative instrument designated as a cash flow hedge, the effective portion of the derivative's gain or loss is initially reported as a component of Other Comprehensive Income (Loss) and is subsequently recognized in earnings when the hedged exposure affects earnings. For a derivative instrument designated as a hedge of a net investment in a foreign operation, the effective portion of the derivative's gain or loss is reported in Other Comprehensive Income (Loss) as part of the cumulative translation adjustment. Changes in fair value of derivative instruments that do not qualify for hedge accounting are recognized immediately in current net earnings. See Note 7 to the Consolidated Financial Statements for additional information about hedges and derivative financial instruments. Derivative instruments are accounted for at fair value based on market rates. Derivatives where we elect hedge accounting are designated as either cash flow or fair value hedges. Derivatives that are not accounted for based on hedge accounting are marked to market through earnings. The accounting for changes in the fair value of a derivative depends on the intended use and designation of the derivative instrument. Hedging ineffectiveness and a net earnings impact occur when the change in the fair value of the hedge does not offset the change in the fair value of the hedged item. The ineffective portion of the gain or loss is recognized in earnings. 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r security on such contracts. Hedging Strategy In the normal course of business, we manage risks relating to our ongoing business operations including those arising from changes in foreign exchange rates, interest rates and commodity pric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Foreign Currency Exchange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and intercompany loans. These forecasted cross-currency cash flows relate primarily to foreign currency denominated expenditures and intercompany financing agreements, royalty agreement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e economic hedge, we do not elect hedge accounting. Commodity Price Risk We enter into commodity derivative contracts on various commodities to manage the price risk associated with forecasted purchases of materials used in our manufacturing process. The objective of these hedges is to reduce the variability of cash flows associated with the forecasted purchase of commodities. Interest Rate Risk We may enter into interest rate swap agreements to manage interest rate risk exposure. Our interest rate swap agreements, if any, effectively modify our exposure to interest rate risk, primarily through converting certain of our floating rate debt to a fixed rate basis, and certain fixed rate debt to a floating rate basis. These agreements involve either the receipt or payment of floating rate amounts in exchange for fixed rate interest payments or receipts, respectively, over the life of the agreements without an exchange of the underlying principal amounts. We also may utilize a cross-currency interest rate swap agreement to manage our exposure relating to certain intercompany debt denominated in one foreign currency that will be repaid in another foreign currency.</t>
  </si>
  <si>
    <t>Foreign Currency Translation and Transactions</t>
  </si>
  <si>
    <t>Foreign Currency Translation and Transactions Foreign currency denominated assets and liabilities are translated into United States dollars at exchange rates existing at the respective balance sheet dates. Translation adjustments resulting from fluctuations in exchange rates are recorded as a separate component of Accumulated Other Comprehensive Income (Loss) within stockholders' equity. The results of operations of foreign subsidiaries are translated at the average exchange rates during the respective periods. Gains and losses resulting from foreign currency transactions are included in net earnings.</t>
  </si>
  <si>
    <t>Research and Development Costs</t>
  </si>
  <si>
    <t>Research and Development Costs Research and development costs are charged to expense</t>
  </si>
  <si>
    <t>Advertising Costs</t>
  </si>
  <si>
    <t>Advertising Costs Advertising costs are charged to expense when the advertisement is first communicated</t>
  </si>
  <si>
    <t>Income Taxes We account for income taxes using the asset and liability method. Under this method, deferred tax assets and liabilities are recognized for the future tax consequences of temporary differences between the financial statement and tax basis of assets and liabilities using enacted rates. The effect of a change in tax rates on deferred tax assets is recognized in income in the period of the enactment date. We recognize, primarily in other noncurrent liabilities, in the Consolidated Balance Sheets, the effects of uncertain income tax positions. We record liabilities net of the amount, based on technical merits, that will be sustained upon examination. We accrue for other non income tax contingencies when it is probable that a liability to a taxing authority has been incurred and the amount of the contingency can be reasonably estimated. Provision is made for taxes on undistributed earnings of foreign subsidiaries and related companies to the extent that such earnings are not deemed to be permanently invested. See Note 12 to the Consolidated Financial Statements for additional information about income taxes.</t>
  </si>
  <si>
    <t>Stock Based Compensation</t>
  </si>
  <si>
    <t>Stock Based Compensation Stock based compensation expense is based on the grant date fair value and is expensed over the period during which an employee is required to provide service in exchange for the award (generally the vesting period). The Company's stock based compensation includes stock options, performance stock units, performance shares, restricted stock and restricted stock units. The fair value of stock options are determined using the Black-Scholes option-pricing model, which incorporates assumptions regarding the risk-free interest rate, expected volatility, expected option life, expected forfeitures and dividend yield. Expected forfeitures are based on historical experience. Stock options are granted with an exercise price equal to the stock price on the date of grant. The fair value of restricted stock units and performance stock units is generally based on the closing market price of Whirlpool common stock on the grant date. See Note 10 to the Consolidated Financial Statements for additional information about stock based compensation.</t>
  </si>
  <si>
    <t>BEFIEX Credits</t>
  </si>
  <si>
    <t xml:space="preserve">BEFIEX Credits In previous years, our Brazilian operations earned tax credits under the Brazilian government's export incentive program (BEFIEX). These credits reduce Brazilian federal excise taxes on domestic sales, resulting in an increase in the operations' recorded net sales. We recognized export credits as they were monetized. See Notes 5 and 12 to the Consolidated Financial Statements for additional information regarding BEFIEX credits. </t>
  </si>
  <si>
    <t>Adoption of New Accounting Standards and Accounting Pronouncements Issued But Not Yet Effective</t>
  </si>
  <si>
    <t>Adoption of New Accounting Standards In March 2017, the FASB issued ASU No. 2017-07, "Compensation - Retirement Benefits (Topic 715): Improving the Presentation of Net Periodic Pension Cost and Net Periodic Postretirement Benefit Cost". The guidance in ASU 2017-07 requires that the service cost component of net periodic benefit cost for pension and postretirement benefits is recorded in the same income statement line items as other employee compensation costs arising from services rendered during the period. Service cost is included in cost of products sold and selling, general and administrative expense. The other components of net periodic pension cost and postretirement benefits cost are recorded in interest and sundry (income) expense in 2017. We retrospectively adopted the new accounting standard in the first quarter of 2017. For the full year ended December 31, 2016, the reclassification of other components of net periodic cost, from cost of products sold and selling, general and administrative expense resulted in an increase in operating profit of approximately $14 million with an offset to interest and sundry (income) expense. For the full year ended December 31, 2015, the reclassification of other components of net periodic cost from cost of products sold and selling, general and administrative expense resulted in a decrease in operating profit of approximately $43 million with an offset to interest and sundry (income) expense. The reclassifications were calculated based on previously disclosed amounts. The Consolidated Statements of Income have been recast to reflect the retrospective adoption of this standard. In March 2016, the FASB issued ASU No. 2016-09, "Compensation - Stock Compensation (Topic 718): Improvements to Employee Share-Based Payment Accounting". The guidance simplifies several aspects of the accounting for employee share-based payment transactions, including the accounting for income taxes, forfeitures, and statutory tax withholding requirements, as well as classification of excess tax benefits in the Consolidated Statements of Cash Flows. The new standard is effective for annual reporting periods beginning after December 15, 2016, with early adoption permitted. The Company elected to early-adopt ASU 2016-09 in the fourth quarter of 2016 retrospectively to January 1, 2016. For the period ended December 31, 2016, there was no impact to diluted weighted average common shares outstanding or earnings per share ("EPS"). All other new issued and effective accounting standards during 2017 were not relevant or material to the Company. Accounting Pronouncements Issued But Not Yet Effective In August 2017, the FASB issued ASU 2017-12, "Derivatives and Hedging (Topic 815): Targeted Improvements to Accounting for Hedging Activities". The new standard is effective for fiscal years beginning after December 15, 2018, and interim periods within those fiscal years. Early adoption is permitted in any interim period after issuance. All transition requirements and elections should be applied to hedging relationships existing (that is, hedging relationships in which the hedging instrument has not expired, been sold, terminated, or exercised or the entity has not removed the designation of the hedging relationship) on the date of adoption. The effect of adoption should be reflected as of the beginning of the fiscal year of adoption. The Company is currently evaluating the impact of adopting this guidance. In January 2017, the FASB issued ASU 2017-04, "Intangibles - Goodwill and Other (Topic 350): Simplifying the Test for Goodwill Impairment". The guidance in ASU 2017-04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is currently evaluating the impact of adopting this guidance. In October 2016, the FASB issued ASU 2016-16, "Income Taxes (Topic 740): Intra-Entity Transfers of Assets Other Than Inventory," which requires an entity to recognize the income tax consequences of an intra-entity transfer of an asset other than inventory when the transfer occurs. The amendments are effective for fiscal years, and interim periods within those fiscal years, beginning after December 15, 2017, and should be applied on a modified retrospective basis through a cumulative-effect adjustment directly to retained earnings at the beginning of the period of adoption. Early adoption is permitted in the first interim period of an annual reporting period for which financial statements have not been issued. The Company will adopt this guidance in the first quarter of 2018 and is currently assessing the impact this standard will have on our Consolidated Financial Statements. In February 2016, the FASB issued ASU No. 2016-02, "Leases (Topic 842)". The guidance in ASU 2016-02 supersedes the lease recognition requirements in ASC Topic 840, Leases (FAS 13). The new standard establishes a right-of-use (ROU) model that requires a lessee to record a ROU asset and a lease liability on the balance sheet for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with early adoption permitted. A modified retrospective transition approach is required for lessees for capital and operating leases existing at, or entered into after, the beginning of the earliest comparative period presented in the financial statements. Early adoption of the amendments in the update is permitted. The Company is currently evaluating the effect this standard will have on our Consolidated Financial Statements. In May 2014, the Financial Accounting Standards Board ("FASB") issued Accounting Standards Update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pronouncement is effective for fiscal years beginning after December 15, 2017, including interim periods within that reporting period and is to be applied using one of two retrospective application methods, with early application permitted for fiscal reporting periods beginning after December 15, 2016. We adopted the requirements of the new standard on January 1, 2018 and applied the modified retrospective transition method. Under the modified retrospective method, we recognized the cumulative effect of initially applying the new revenue standard as an adjustment to the opening balance of retained earnings. This adjustment had an immaterial impact to our retained earnings. Results for reporting periods beginning after January 1, 2018 will be presented under Topic 606, while prior period amounts are not adjusted and continue to be reported in accordance with our historic accounting under Topic 605. Presented below is the process we utilized for the adoption of the new standard and the significant implementation matters addressed: • We established a global cross-functional project management implementation team to assess all potential impacts of this standard. • We reviewed our current accounting policies and practices in each operating segment to identify potential differences that would result from the application of this standard, and updated them accordingly. • We determined key factors from the five step process to recognize revenue as prescribed by the new standard that may be applicable to each of our business units that roll up into our four segments. • Customer contracts from each business unit were identified and reviewed. • Evaluation of the contract provisions and the comparison of historical accounting policies and practices to the requirements of the new standard (including the related qualitative disclosures regarding the potential impact of the effects of the accounting policies we expect to apply and a comparison to our current revenue recognition policies), have been completed. We determined no significant changes are required to our business processes, systems and controls to effectively report revenue recognition under the new standard. In previous years, our Brazilian operations earned tax credits under the Brazilian government's export incentive program (BEFIEX). These credits are used to reduce Brazilian federal excise taxes on domestic sales. The excise taxes in our Brazilian operations are currently reflected in revenue, with an offset to cost of sales. As a result, the monetization of BEFIEX credits has resulted in an increase to net sales. In accordance with Topic 606, we intend to make a policy election that will preclude various taxes to no longer be reflected in revenue under Topic 606. FASB has issued the following standards, which are not expected to have a material impact on our Consolidated Financial Statements: Standard Effective Date 2016-01 Financial Instruments - Overall (Subtopic 825-10): Recognition and Measurement of Financial Assets and Financial Liabilities January 1, 2018 2016-04 Liabilities—Extinguishments of Liabilities (Subtopic 405-20): Recognition of Breakage for Certain Prepaid Stored-Value Products January 1, 2018 2016-18 Statement of Cash Flows (Topic 230): Restricted Cash January 1, 2018 All other issued and not yet effective accounting standards are not relevant to Whirlpool Corporation.</t>
  </si>
  <si>
    <t xml:space="preserve"> segments are based upon geographic region and are defined as North America, EMEA, Latin America and Asia. These regions also represent our operating segments. Each segment manufactures home appliances and related components, but serves strategically different markets. The chief operating decision maker evaluates performance based upon each segment's operating income, which is defined as income before interest and sundry (income) expense, interest expense, income taxes, noncontrolling interests, intangible asset impairment and restructuring costs. Total assets by segment are those assets directly associated with the respective operating activities. The "Other/Eliminations" column primarily includes corporate expenses, assets and eliminations, as well as restructuring costs and intangible asset impairments, if any. Intersegment sales are eliminated within each region except compressor sales out of Latin America, which are included in Other/Eliminations.</t>
  </si>
  <si>
    <t>Summary of Principle Accounting Policies (Tables)</t>
  </si>
  <si>
    <t>Property, Plant and Equipment</t>
  </si>
  <si>
    <t xml:space="preserve">The following table summarizes our property as of December 31, 2017 and 2016 : Millions of dollars 2017 2016 Estimated Useful Life Land $ 123 $ 128 n/a Buildings 1,789 1,652 10 to 50 years Machinery and equipment 8,946 8,085 3 to 30 years Accumulated depreciation (6,825 ) (6,055 ) Property plant and equipment, net $ 4,033 $ 3,810 </t>
  </si>
  <si>
    <t>Schedule of New Accounting Pronouncements and Changes in Accounting Principles</t>
  </si>
  <si>
    <t>FASB has issued the following standards, which are not expected to have a material impact on our Consolidated Financial Statements: Standard Effective Date 2016-01 Financial Instruments - Overall (Subtopic 825-10): Recognition and Measurement of Financial Assets and Financial Liabilities January 1, 2018 2016-04 Liabilities—Extinguishments of Liabilities (Subtopic 405-20): Recognition of Breakage for Certain Prepaid Stored-Value Products January 1, 2018 2016-18 Statement of Cash Flows (Topic 230): Restricted Cash January 1, 2018</t>
  </si>
  <si>
    <t>Inventories (Tables)</t>
  </si>
  <si>
    <t>Summary of Inventories</t>
  </si>
  <si>
    <t>The following table summarizes our inventories at December 31, 2017 and 2016 : Millions of dollars 2017 2016 Finished products $ 2,374 $ 2,070 Raw materials and work in process 725 651 3,099 2,721 Less: excess of FIFO cost over LIFO cost (111 ) (98 ) Total inventories $ 2,988 $ 2,623</t>
  </si>
  <si>
    <t>Goodwill and Other Intangibles (Tables)</t>
  </si>
  <si>
    <t>Schedule of Goodwill by Operating Segment</t>
  </si>
  <si>
    <t>The following table summarizes goodwill attributable to our reporting units at December 31, 2017 and 2016 : Millions of dollars 2017 2016 North America $ 1,755 $ 1,734 EMEA 920 808 Latin America 5 4 Asia 438 410 Total $ 3,118 $ 2,956</t>
  </si>
  <si>
    <t>Schedule of Finite-Lived and Indefinite-Lived Intangible Assets</t>
  </si>
  <si>
    <t>The following table summarizes other intangible assets at December 31, 2017 and 2016 : 2017 2016 Millions of dollars Gross Carrying Amount Accumulated Amortization Net Gross Carrying Amount Accumulated Amortization Net Other intangible assets, finite lives: Customer relationships (1) $ 639 $ (297 ) $ 342 $ 617 $ (237 ) $ 380 Patents and other (2) 387 (179 ) 208 337 (150 ) 187 Total other intangible assets, finite lives $ 1,026 $ (476 ) $ 550 $ 954 $ (387 ) $ 567 Trademarks, indefinite lives 2,041 — 2,041 1,985 — 1,985 Total other intangible assets $ 3,067 $ (476 ) $ 2,591 $ 2,939 $ (387 ) $ 2,552 (1) Customer relationships have an estimated useful life of 3 to 16 years. (2) Patents and other intangibles have an estimated useful life of 1 to 41 years.</t>
  </si>
  <si>
    <t>Schedule of Finite-Lived Intangible Assets, Future Amortization Expense</t>
  </si>
  <si>
    <t>The following table summarizes our future estimated amortization expense by year: Millions of dollars 2018 $ 74 2019 61 2020 61 2021 58 2022 51</t>
  </si>
  <si>
    <t>Financing Arrangements (Tables)</t>
  </si>
  <si>
    <t>Schedule of Debt</t>
  </si>
  <si>
    <t>The following table summarizes our long-term debt at December 31, 2017 and 2016 : Millions of dollars 2017 2016 Senior note - 1.35%, maturing 2017 $ — $ 250 Senior note - 1.65%, maturing 2017 — 300 Senior note - 4.50%, maturing 2018 363 327 Senior note - 2.40%, maturing 2019 250 250 Senior note - 0.625% maturing 2020 599 525 Senior note - 4.85%, maturing 2021 300 300 Senior note - 4.70%, maturing 2022 300 300 Senior note - 3.70%, maturing 2023 250 250 Senior note - 4.00%, maturing 2024 300 300 Senior note - 3.70%, maturing 2025 350 350 Senior note - 1.25% maturing 2026 594 517 Senior note - 1.10% maturing 2027 713 — Senior note - 5.15% maturing 2043 249 249 Senior note - 4.50% maturing 2046 496 496 Other, net 4 22 $ 4,768 $ 4,436 Less current maturities 376 560 Total long-term debt $ 4,392 $ 3,876</t>
  </si>
  <si>
    <t>Schedule of Maturities of Long-term Debt</t>
  </si>
  <si>
    <t>The following table summarizes the contractual maturities of our long-term debt, including current maturities, at December 31, 2017 : Millions of dollars 2018 $ 376 2019 261 2020 597 2021 298 2022 298 Thereafter 2,938 Long-term debt, including current maturities $ 4,768</t>
  </si>
  <si>
    <t>Schedule of Notes Payable</t>
  </si>
  <si>
    <t>The following table summarizes the carrying value of notes payable at December 31, 2017 and 2016 , respectively. Millions of dollars 2017 2016 Commercial paper $ 401 $ — Short-term borrowings to banks 49 34 Total notes payable $ 450 $ 34</t>
  </si>
  <si>
    <t>Commitments and Contingencies (Tables)</t>
  </si>
  <si>
    <t>Product Warranty and Legacy Product Corrective Action Reserves</t>
  </si>
  <si>
    <t>The following table summarizes the changes in total product warranty and legacy product warranty liability reserves for the periods presented: Product Warranty Legacy Product Warranty Total Millions of dollars 2017 2016 2017 2016 2017 2016 Balance at January 1 $ 251 $ 239 $ 69 $ 254 $ 320 $ 493 Issuances/accruals during the period 331 316 1 — 332 316 Settlements made during the period/other (305 ) (304 ) (70 ) (185 ) (375 ) (489 ) Balance at December 31 $ 277 $ 251 $ — $ 69 $ 277 $ 320 Current portion $ 203 $ 189 $ — $ 69 $ 203 $ 258 Non-current portion 74 62 — — 74 62 Total $ 277 $ 251 $ — $ 69 $ 277 $ 320</t>
  </si>
  <si>
    <t>Operating Lease Commitments</t>
  </si>
  <si>
    <t>At December 31, 2017 , we had noncancelable operating lease commitments totaling $976 million . The annual future minimum lease payments are summarized by year in the table below : Millions of dollars 2018 $ 222 2019 187 2020 154 2021 108 2022 86 Thereafter 219 Total noncancelable operating lease commitments $ 976</t>
  </si>
  <si>
    <t>Purchase Obligations</t>
  </si>
  <si>
    <t>Our expected cash outflows resulting from non-cancellable purchase obligations are summarized by year in the table below : Millions of dollars 2018 $ 179 2019 149 2020 129 2021 57 2022 55 Thereafter 45 Total purchase obligations $ 614</t>
  </si>
  <si>
    <t>Pension and Other Postretirement Benefit Plans (Tables)</t>
  </si>
  <si>
    <t>Obligations and Funded Status at End of Year</t>
  </si>
  <si>
    <t>Obligations and Funded Status at End of Year United States Pension Benefits Foreign Pension Benefits Other Postretirement Benefits Millions of dollars 2017 2016 2017 2016 2017 2016 Funded status Fair value of plan assets $ 2,746 $ 2,664 $ 571 $ 510 $ — $ — Benefit obligations 3,415 3,415 952 855 394 376 Funded status $ (669 ) $ (751 ) $ (381 ) $ (345 ) $ (394 ) $ (376 ) Amounts recognized in the consolidated balance sheet Noncurrent asset $ — $ — $ 11 $ 2 $ — $ — Current liability (16 ) (14 ) (16 ) (10 ) (42 ) (42 ) Noncurrent liability (653 ) (737 ) (376 ) (337 ) (352 ) (334 ) Amount recognized $ (669 ) $ (751 ) $ (381 ) $ (345 ) $ (394 ) $ (376 ) Amounts recognized in accumulated other comprehensive loss (pre-tax) Net actuarial loss $ 1,380 $ 1,426 $ 201 $ 176 $ 17 $ 3 Prior service (credit) cost (4 ) (7 ) (4 ) (3 ) (20 ) (40 ) Amount recognized $ 1,376 $ 1,419 $ 197 $ 173 $ (3 ) $ (37 )</t>
  </si>
  <si>
    <t>Change in Benefit Obligation</t>
  </si>
  <si>
    <t>Change in Benefit Obligation United States Pension Benefits Foreign Pension Benefits Other Postretirement Benefits Millions of dollars 2017 2016 2017 2016 2017 2016 Benefit obligation, beginning of year $ 3,415 $ 3,470 $ 855 $ 865 $ 376 $ 441 Service cost 2 3 5 5 7 7 Interest cost 134 147 23 27 16 18 Plan participants' contributions — — 1 1 — 6 Actuarial loss (gain) 188 92 30 105 15 (16 ) Benefits paid (260 ) (286 ) (32 ) (31 ) (40 ) (54 ) Plan amendments — — — — 16 (30 ) Transfer of liabilities (64 ) — — — — — Special termination benefit — — — — 4 — Settlements / curtailment (gain) — (11 ) (12 ) (16 ) — — Foreign currency exchange rates — — 82 (101 ) — 4 Benefit obligation, end of year $ 3,415 $ 3,415 $ 952 $ 855 $ 394 $ 376 Accumulated benefit obligation, end of year $ 3,403 $ 3,406 $ 914 $ 816 N/A N/A</t>
  </si>
  <si>
    <t>Change in Plan Assets</t>
  </si>
  <si>
    <t>Change in Plan Assets United States Pension Benefits Foreign Pension Benefits Other Postretirement Benefits Millions of dollars 2017 2016 2017 2016 2017 2016 Fair value of plan assets, beginning of year $ 2,664 $ 2,741 $ 510 $ 552 $ — $ — Actual return on plan assets 359 206 28 47 — — Employer contribution 47 14 30 30 40 48 Plan participants' contributions — — 1 1 — 6 Benefits paid (260 ) (286 ) (32 ) (31 ) (40 ) (54 ) Transfer of plan assets (64 ) — — — — — Settlements — (11 ) (12 ) (14 ) — — Foreign currency exchange rates — — 46 (75 ) — — Fair value of plan assets, end of year $ 2,746 $ 2,664 $ 571 $ 510 $ — $ —</t>
  </si>
  <si>
    <t>Components of Net Periodic Benefit Cost</t>
  </si>
  <si>
    <t>Components of Net Periodic Benefit Cost United States Pension Benefits Foreign Pension Benefits Other Postretirement Benefits Millions of dollars 2017 2016 2015 2017 2016 2015 2017 2016 2015 Service cost $ 2 $ 3 $ 3 $ 5 $ 5 $ 5 $ 7 $ 7 $ 2 Interest cost 134 147 150 23 27 31 16 18 19 Expected return on plan assets (175 ) (186 ) (191 ) (30 ) (30 ) (33 ) — — — Amortization: Actuarial loss 50 46 53 6 4 5 — — — Prior service cost (credit) (3 ) (3 ) (3 ) — — — (4 ) (15 ) (23 ) Special termination benefit — — — — — — 4 — — Curtailment gain — 4 — — (1 ) — — — (63 ) Settlement loss — — — 2 3 12 — — — Net periodic benefit cost $ 8 $ 11 $ 12 $ 6 $ 8 $ 20 $ 23 $ 10 $ (65 )</t>
  </si>
  <si>
    <t>Net Periodic Cost Recognized in Operating Profit and Interest and Sundry (Income) Expense</t>
  </si>
  <si>
    <t>The following table summarizes the net periodic cost recognized in operating profit and interest and sundry (income) expense for the years ending December 31, 2017 , 2016 and 2015: United States Pension Benefits Foreign Pension Benefits Other Postretirement Benefits Millions of dollars 2017 2016 2015 2017 2016 2015 2017 2016 2015 Operating profit (loss) $ 2 $ 3 $ 3 $ 5 $ 5 $ 5 $ 7 $ 7 $ 2 Interest and sundry (income) expense 6 8 9 1 3 15 16 3 (67 ) Net periodic benefit cost (credit) $ 8 $ 11 $ 12 $ 6 $ 8 $ 20 $ 23 $ 10 $ (65 )</t>
  </si>
  <si>
    <t>Other Changes in Plan Assets and Benefit Obligations Recognized in Other Comprehensive Loss (Pre-Tax) in 2018</t>
  </si>
  <si>
    <t>Other Changes in Plan Assets and Benefit Obligations Recognized in Other Comprehensive Loss (Pre-Tax) in 2017 Millions of dollars United States Pension Benefits Foreign Pension Benefits Other Postretirement Benefits Current year actuarial loss $ 4 $ 33 $ 14 Actuarial (loss) recognized during the year (50 ) (9 ) — Current year prior service cost (credit) — — 16 Prior service credit (cost) recognized during the year 3 — 4 Total recognized in other comprehensive loss (pre-tax) $ (43 ) $ 24 $ 34 Total recognized in net periodic benefit costs and other comprehensive loss (pre-tax) $ (35 ) $ 30 $ 57</t>
  </si>
  <si>
    <t>Estimated Pre-Tax Amounts that will be amortized from Accumulated Other Comprehensive Loss into Net Periodic Pension Cost in 2013</t>
  </si>
  <si>
    <t>Estimated Pre-Tax Amounts that will be amortized from Accumulated Other Comprehensive Loss into Net Periodic Pension Cost in 2018 Millions of dollars United States Pension Benefits Foreign Pension Benefits Other Postretirement Benefits Actuarial loss $ 56 $ 10 $ — Prior service (credit) (3 ) — (4 ) Total $ 53 $ 10 $ (4 ) We amortize prior service costs (credits) over a period of up to 21 years.</t>
  </si>
  <si>
    <t>Weighted-average Assumptions Used to Determine Benefit Obligation at the End of the Year and Net Periodic Cost</t>
  </si>
  <si>
    <t>Weighted-Average Assumptions used to Determine Benefit Obligation at End of Year United States Pension Benefits Foreign Pension Benefits Other Postretirement Benefits 2017 2016 2017 2016 2017 2016 Discount rate 3.65 % 4.15 % 2.57 % 2.64 % 4.00 % 4.42 % Rate of compensation increase 4.50 % 4.50 % 3.20 % 3.08 % N/A N/A Weighted-Average Assumptions used to Determine Net Periodic Cost United States Pension Benefits Foreign Pension Benefits Other Postretirement Benefits 2017 2016 2015 2017 2016 2015 2017 2016 2015 Discount rate 4.15 % 4.45 % 4.05 % 2.64 % 3.40 % 3.32 % 4.73 % 4.88 % 4.74 % Expected long-term rate of return on plan assets 6.75 % 7.00 % 7.00 % 5.78 % 5.81 % 5.63 % N/A N/A N/A Rate of compensation increase 4.50 % 4.50 % 4.50 % 3.08 % 3.06 % 3.23 % N/A N/A N/A Health care cost trend rate Initial rate N/A N/A N/A N/A N/A N/A 6.75 % 7.00 % 7.00 % Ultimate rate N/A N/A N/A N/A N/A N/A 5.00 % 5.00 % 5.00 % Year that ultimate rate will be reached N/A N/A N/A N/A N/A N/A 2025 2019 2019</t>
  </si>
  <si>
    <t>Estimated Impact of One Percentage-Point Change in Assumed Health Care Cost Trend Rate</t>
  </si>
  <si>
    <t>A one percentage point change in assumed health care cost trend rates would have the following effects on our health care plan: Millions of dollars One Percentage Point Increase One Percentage Point Decrease Effect on total of service and interest cost $ — $ — Effect on postretirement benefit obligations 3 (3 )</t>
  </si>
  <si>
    <t>Expected Employer Contributions to Funded Plans</t>
  </si>
  <si>
    <t>Expected Employer Contributions to Funded Plans Millions of dollars United States Pension Benefits Foreign Pension Benefits 2018 $ 34 $ 18</t>
  </si>
  <si>
    <t>Expected Benefit Payments</t>
  </si>
  <si>
    <t>Expected Benefit Payments Millions of dollars United States Pension Benefits Foreign Pension Benefits Other Postretirement Benefits 2018 $ 298 $ 42 $ 41 2019 271 42 43 2020 260 40 33 2021 259 41 32 2022 250 42 31 2023-2027 1,120 219 130</t>
  </si>
  <si>
    <t>Schedule of Allocation of Plan Assets</t>
  </si>
  <si>
    <t>The fair values of our pension plan assets at December 31, 2017 and 2016 , by asset category were as follows: December 31, Quoted prices (Level 1) Other significant observable inputs (Level 2) Significant unobservable inputs (Level 3) Net Asset Value Total Millions of dollars 2017 2016 2017 2016 2017 2016 2017 2016 2017 2016 Cash and cash equivalents $ 36 $ 47 $ — $ — $ — $ — $ — $ — $ 36 $ 47 Government and government agency securities (a) U.S. securities — — 439 455 — — — — 439 455 International securities — — 117 111 — — — — 117 111 Corporate bonds and notes (a) U.S. companies — — 976 892 — — — — 976 892 International companies — — 153 138 — — — — 153 138 Equity securities (b) U.S. companies 19 14 — — — — — — 19 14 International companies 235 186 — — — — — — 235 186 Mutual funds (c) 59 64 — — — — — — 59 64 Investments at net asset value U.S. equity securities (d) — — — — — — 626 650 626 650 International equity securities (d) — — — — — — 70 56 70 56 Short-term investment fund (d) — — — — — — 33 30 33 30 International debt securities (e) — — — — — — 134 104 134 104 International equity securities (e) — — — — — — 286 268 286 268 Real estate (f) — — — — — — 10 10 10 10 Limited partnerships (g) U.S. private equity investments — — — — 86 104 — — 86 104 Diversified fund of funds — — — — 8 14 — — 8 14 Emerging growth — — — — 12 14 — — 12 14 All other investments — — 18 17 — — — — 18 17 $ 349 $ 311 $ 1,703 $ 1,613 $ 106 $ 132 $ 1,159 $ 1,118 $ 3,317 $ 3,174 (a) Valued using pricing vendors who use proprietary models to estimate the price a dealer would pay to buy a security using significant observable inputs, such as interest rates, yield curves, and credit risk. (b) Valued using the closing stock price on a national securities exchange, which reflects the last reported sales price on the last business day of the year. (c) Valued using the net asset value (NAV) of the fund, which is based on the fair value of underlying securities. The fund primarily invests in a diversified portfolio of equity securities issued by non-U.S. companies. (d) Common and collective trust funds valued using the NAV of the fund, which is based on the fair value of underlying securities. (e) Fund of funds valued using the NAV of the fund, which is based on the fair value of underlying securities. International debt securities includes corporate bonds &amp; notes and government &amp; government agency securities. (f) Valued using the NAV of the fund, which is based on the fair value of underlying assets. (g) Valued at estimated fair value based on the proportionate share of the limited partnership's fair value, as determined by the general partner.</t>
  </si>
  <si>
    <t>Fair Value Measurements Using Significant Unobservable Inputs (Level 3)</t>
  </si>
  <si>
    <t>Fair Value Measurements Using Significant Unobservable Inputs (Level 3) Millions of dollars Limited Balance, December 31, 2016 $ 132 Realized gains (net) 21 Unrealized gains (net) (9 ) Purchases — Settlements (38 ) Balance, December 31, 2017 $ 106</t>
  </si>
  <si>
    <t>Schedule of Benefit Obligations in Excess of Fair Value of Plan Assets</t>
  </si>
  <si>
    <t>The projected benefit obligation and fair value of plan assets for pension plans with a projected benefit obligation in excess of plan assets at December 31, 2017 and 2016 were as follows: United States Pension Benefits Foreign Pension Benefits Millions of dollars 2017 2016 2017 2016 Projected benefit obligation $ 3,415 $ 3,415 $ 822 $ 759 Fair value of plan assets 2,746 2,664 437 421</t>
  </si>
  <si>
    <t>Schedule of Accumulated Benefit Obligations in Excess of Fair Value of Plan Assets</t>
  </si>
  <si>
    <t>The projected benefit obligation, accumulated benefit obligation and fair value of plan assets for pension plans with an accumulated benefit obligation in excess of plan assets at December 31, 2017 and 2016 were as follows: United States Pension Benefits Foreign Pension Benefits Millions of dollars 2017 2016 2017 2016 Projected benefit obligation $ 3,415 $ 3,415 $ 816 $ 720 Accumulated benefit obligation 3,403 3,406 793 699 Fair value of plan assets 2,746 2,664 432 383</t>
  </si>
  <si>
    <t>Hedges and Derivative Financial Instruments (Tables)</t>
  </si>
  <si>
    <t>Schedule of Derivative Instruments</t>
  </si>
  <si>
    <t>The following tables summarize our outstanding derivative contracts and their effects on our Consolidated Balance Sheets at December 31, 2017 and 2016 : Fair Value of Type of Hedge (1) Notional Amount Hedge Assets Hedge Liabilities Maximum Term (Months) Millions of dollars 2017 2016 2017 2016 2017 2016 2017 2016 Derivatives accounted for as hedges Foreign exchange forwards/options $ 3,113 $ 1,813 $ 55 $ 32 $ 157 $ 10 (CF/NI) 56 58 Commodity swaps/options 269 299 29 7 1 11 (CF) 36 36 Total derivatives accounted for as hedges $ 84 $ 39 $ 158 $ 21 Derivatives not accounted for as hedges Foreign exchange forwards/options $ 3,390 $ 3,262 $ 58 $ 39 $ 50 $ 16 N/A 33 35 Commodity swaps/options 1 2 — — — — N/A 5 2 Total derivatives not accounted for as hedges 58 39 50 16 Total derivatives $ 142 $ 78 $ 208 $ 37 Current $ 89 $ 54 $ 81 $ 35 Noncurrent 53 24 127 2 Total derivatives $ 142 $ 78 $ 208 $ 37 (1) Derivatives accounted for as hedges are considered either cash flow (CF) or net investment (NI) hedges in 2017. During 2016, foreign exchange derivatives accounted for as hedges were classified as cash flow hedges. Notional (local) Notional (USD) Maturity Instrument 2017 2016 2017 2016 Senior note - 0.625% € 500 € 500 $ 600 $ 527 March 2020 Commercial Paper € 150 € — $ 180 $ — January 2018 Foreign exchange forwards/options MXN 7,200 MXN 0 $ 366 $ — August 2022</t>
  </si>
  <si>
    <t>Schedule of Effects of Derivative Instruments on Consolidated Statements of Income</t>
  </si>
  <si>
    <t>The effects of derivative instruments on our Consolidated Statements of Income and Comprehensive Income for OCI for the years ended December 31, 2017 and 2016 are as follows: Gain (Loss) Recognized in OCI (Effective Portion) Gain (Loss) (1) Cash Flow Hedges - Millions of dollars 2017 2016 2017 2016 Foreign exchange forwards/options $ (164 ) $ 27 $ (122 ) $ 66 (a) Commodity swaps/options 59 53 43 (30 ) (a) Interest rate derivatives — — (1 ) (1 ) (b) Net Investment Hedges Foreign currency (49 ) 28 — — $ (154 ) $ 108 $ (80 ) $ 35 Gain (Loss) Recognized on Derivatives not Accounted for as Hedges (2) Derivatives not Accounted for as Hedges - Millions of dollars 2017 2016 Foreign exchange forwards/options $ (40 ) $ 26 (1) Gains and losses reclassified from accumulated OCI and recognized in income are recorded in (a) cost of products sold, (b) interest expense or (c) other (income) expense. (2) Mark to market gains and losses recognized in income are recorded in interest and sundry income (expense).</t>
  </si>
  <si>
    <t>Fair Value Measurements (Tables)</t>
  </si>
  <si>
    <t>Assets and Liabilities Measured at Fair Value on a Recurring Basis</t>
  </si>
  <si>
    <t>Assets and liabilities measured at fair value on a recurring basis at December 31, 2017 and 2016 are as follows: Total Cost Basis Quoted Prices In Active Markets for Identical Assets (Level 1) Significant Other Observable Inputs (Level 2) Total Fair Value Millions of dollars 2017 2016 2017 2016 2017 2016 2017 2016 Money market funds (1) $ 2 $ 29 $ 2 $ 29 $ — $ — $ 2 $ 29 Net derivative contracts — — — — (66 ) 41 (66 ) 41 Available for sale investments 6 4 22 16 — — 22 16 Held to maturity investments (2) 60 — 60 — — — 60 — (1) Money market funds are comprised primarily of government obligations and other first tier obligations. (2) Held to maturity investments are primarily comprised of certificate of deposits with an approximate maturity term of less than six months.</t>
  </si>
  <si>
    <t>Stockholders' Equity (Tables)</t>
  </si>
  <si>
    <t>Schedule of Accumulated Other Comprehensive Income (Loss)</t>
  </si>
  <si>
    <t>The following table shows the components of accumulated other comprehensive income (loss) available to Whirlpool at December 31, 2015 , 2016 , and 2017 , and the activity for the years then ended: Millions of dollars Foreign Currency Derivative Instruments Pension and Postretirement Liability Marketable Securities Total December 31, 2014 $ (925 ) $ (7 ) $ (918 ) $ 10 $ (1,840 ) Unrealized gain (loss) (432 ) (23 ) — 3 (452 ) Unrealized actuarial gain(loss) and prior service credit (cost) — — (79 ) — (79 ) Tax effect — — 30 — 30 Other comprehensive income (loss), net of tax (432 ) (23 ) (49 ) 3 (501 ) Less: Other comprehensive loss available to noncontrolling interests (9 ) — — — (9 ) Other comprehensive income (loss) available to Whirlpool (423 ) (23 ) (49 ) 3 (492 ) December 31, 2015 $ (1,348 ) $ (30 ) $ (967 ) $ 13 $ (2,332 ) Unrealized gain (loss) (30 ) 71 — (2 ) 39 Unrealized actuarial gain (loss) and prior service credit (cost) — — (70 ) — (70 ) Tax effect (17 ) (26 ) 6 — (37 ) Other comprehensive income (loss), net of tax (47 ) 45 (64 ) (2 ) (68 ) Less: Other comprehensive loss available to noncontrolling interests — — — — — Other comprehensive income (loss) available to Whirlpool (47 ) 45 (64 ) (2 ) (68 ) December 31, 2016 $ (1,395 ) $ 15 $ (1,031 ) $ 11 $ (2,400 ) Unrealized gain (loss) 32 (4 ) — 6 34 Unrealized actuarial gain (loss) and prior service credit (cost) — — (15 ) — (15 ) Tax effect 43 — 7 — 50 Other comprehensive income (loss), net of tax 75 (4 ) (8 ) 6 69 Less: Other comprehensive loss available to noncontrolling interests — — — — — Other comprehensive income (loss) available to Whirlpool 75 (4 ) (8 ) 6 69 December 31, 2017 $ (1,320 ) $ 11 $ (1,039 ) $ 17 $ (2,331 )</t>
  </si>
  <si>
    <t>Schedule of Calculation of Numerator and Denominator in Earnings Per Share</t>
  </si>
  <si>
    <t>Basic and diluted net earnings per share of common stock were calculated as follows: Millions of dollars and shares 2017 2016 2015 Numerator for basic and diluted earnings per share – net earnings available to Whirlpool $ 350 $ 888 $ 783 Denominator for basic earnings per share – weighted-average shares 73.3 76.1 78.7 Effect of dilutive securities – stock-based compensation 1.1 1.1 1.0 Denominator for diluted earnings per share – adjusted weighted-average shares 74.4 77.2 79.7 Anti-dilutive stock options/awards excluded from earnings per share 0.6 0.3 0.2</t>
  </si>
  <si>
    <t>Share-based Incentive Plans (Tables)</t>
  </si>
  <si>
    <t>Weighted Average Black-Scholes Assumptions</t>
  </si>
  <si>
    <t>Based on the results of the model, the weighted-average grant date fair value of stock options granted for 2017 , 2016 , and 2015 were $44.01 , $31.21 and $63.40 , respectively, using the following assumptions: Weighted Average Black-Scholes Assumptions 2017 2016 2015 Risk-free interest rate 1.9 % 1.2 % 1.5 % Expected volatility 32.0 % 33.5 % 35.5 % Expected dividend yield 2.3 % 2.8 % 1.4 % Expected option life, in years 5 5 5</t>
  </si>
  <si>
    <t>Summary of Stock Option Activity</t>
  </si>
  <si>
    <t>The following table summarizes stock option activity during 2017 : In thousands, except per share data Number Weighted- Outstanding at January 1 2,216 $ 112.00 Granted 427 177.15 Exercised (311 ) 108.80 Canceled or expired (67 ) 160.68 Outstanding at December 31 2,265 $ 123.27 Exercisable at December 31 1,463 $ 102.01</t>
  </si>
  <si>
    <t>Summary of Additional Information Related to Stock Options Outstanding</t>
  </si>
  <si>
    <t>The table below summarizes additional information related to stock options outstanding at December 31, 2017 : Options in thousands / dollars in millions, except share data Outstanding Net of Expected Forfeitures Options Exercisable Number of options 2,163 1,463 Weighted-average exercise price per share $ 123.19 $ 102.01 Aggregate intrinsic value $ 112 $ 106 Weighted-average remaining contractual term, in years 6 4</t>
  </si>
  <si>
    <t>Summary of Stock Unity Activity</t>
  </si>
  <si>
    <t>The following table summarizes stock unit activity during 2017 : Stock units in thousands, except per-share data Number of Stock Units Weighted- Average Grant Date Fair Value Non-vested, at January 1 815 $ 134.21 Granted 307 164.26 Canceled (57 ) 158.94 Vested and transferred to unrestricted (286 ) 123.95 Non-vested, at December 31 779 $ 155.17</t>
  </si>
  <si>
    <t>Restructuring Charges (Tables)</t>
  </si>
  <si>
    <t>Schedule of Restructuring Reserve</t>
  </si>
  <si>
    <t>The following tables summarize the changes to our restructuring liability for the years ended December 31, 2017 and 2016 : Millions of dollars 12/31/2016 Charges to Earnings Cash Paid Non-Cash and Other Revision of Estimate 12/31/2017 Employee termination costs $ 71 $ 185 $ (125 ) $ — $ — $ 131 Asset impairment costs — 40 — (40 ) — — Facility exit costs 2 28 (28 ) — — $ 2 Other exit costs 14 22 (19 ) 12 — 29 Total $ 87 $ 275 $ (172 ) $ (28 ) $ — $ 162 Millions of dollars 12/31/2015 Charge to Earnings Cash Paid Non-cash and Other Revision of Estimate 12/31/2016 Employee termination costs $ 30 $ 133 $ (90 ) $ (2 ) $ — $ 71 Asset impairment costs — 17 (1 ) (16 ) — — Facility exit costs 3 15 (16 ) — — 2 Other exit costs 18 8 (12 ) — — 14 Total $ 51 $ 173 $ (119 ) $ (18 ) $ — $ 87</t>
  </si>
  <si>
    <t>Restructuring Charges by Segment</t>
  </si>
  <si>
    <t>The following table summarizes 2017 restructuring charges by operating segment: Millions of dollars 2017 Charges North America $ 28 EMEA 190 Latin America 20 Asia 16 Corporate / Other 21 Total $ 275</t>
  </si>
  <si>
    <t>Income Taxes (Tables)</t>
  </si>
  <si>
    <t>Schedule of Effective Income Tax Rate Reconciliation</t>
  </si>
  <si>
    <t>The following table summarizes the difference between income tax expense at the United States statutory rate of 35% and the income tax expense at effective worldwide tax rates for the respective periods: Millions of dollars 2017 2016 2015 Earnings before income taxes United States $ 671 $ 605 $ 555 Foreign 216 509 476 Earnings before income taxes 887 1,114 1,031 Income tax computed at United States statutory rate 310 390 361 U.S. government tax incentives (13 ) (9 ) (13 ) Foreign government tax incentives, including BEFIEX (29 ) (11 ) (19 ) Foreign tax rate differential (14 ) (50 ) (36 ) U.S. foreign tax credits 17 (86 ) (103 ) Valuation allowances (68 ) (121 ) (95 ) State and local taxes, net of federal tax benefit 29 20 18 Foreign withholding taxes 41 36 16 U.S. tax on foreign dividends and subpart F income 12 63 57 Settlement of global tax audits 48 (40 ) 16 U.S. Transition Tax 190 — — Changes in enacted tax rates 49 32 — Other items, net (22 ) (38 ) 7 Income tax computed at effective worldwide tax rates $ 550 $ 186 $ 209</t>
  </si>
  <si>
    <t>Schedule of Components of Income Tax Expense (Benefit)</t>
  </si>
  <si>
    <t>The following table summarizes our income tax (benefit) provision for 2017 , 2016 and 2015 : 2017 2016 2015 Millions of dollars Current Deferred Current Deferred Current Deferred United States $ 138 $ 386 $ 34 $ 120 $ 98 $ 55 Foreign 213 (233 ) 167 (154 ) 181 (143 ) State and local 12 34 7 12 10 8 $ 363 $ 187 $ 208 $ (22 ) $ 289 $ (80 ) Total income tax expense $ 550 $ 186 $ 209</t>
  </si>
  <si>
    <t>Schedule of Deferred Tax Assets and Liabilities</t>
  </si>
  <si>
    <t>The following table summarizes the significant components of our deferred tax liabilities and assets at December 31, 2017 and 2016 : Millions of dollars 2017 2016 Deferred tax liabilities Intangibles $ 610 $ 765 Property, net 185 199 LIFO inventory 38 59 Other 177 156 Total deferred tax liabilities 1,010 1,179 Deferred tax assets U.S. general business credit carryforwards, including Energy Tax Credits 927 964 Pensions 220 322 Loss carryforwards 880 668 Postretirement obligations 109 144 Foreign tax credit carryforwards — 310 Research and development capitalization 129 273 Employee payroll and benefits 56 111 Accrued expenses 170 106 Product warranty accrual 55 64 Receivable and inventory allowances 56 59 Other 521 344 Total deferred tax assets 3,123 3,365 Valuation allowances for deferred tax assets (178 ) (150 ) Deferred tax assets, net of valuation allowances 2,945 3,215 Net deferred tax assets $ 1,935 $ 2,036</t>
  </si>
  <si>
    <t>Reconciliation of Unrecognized Tax Benefits</t>
  </si>
  <si>
    <t>The following table represents a reconciliation of the beginning and ending amount of unrecognized tax benefits that if recognized would impact the effective tax rate, excluding federal benefits of state and local tax positions, and interest and penalties: Millions of dollars 2017 2016 2015 Balance, January 1 $ 102 $ 143 $ 141 Additions for tax positions of the current year 25 14 12 Additions for tax positions of prior years 110 1 27 Reductions for tax positions of prior years (1 ) (33 ) (25 ) Settlements during the period (10 ) (20 ) (5 ) Positions assumed in acquisitions — — — Lapses of applicable statute of limitation (7 ) (3 ) (7 ) Balance, December 31 $ 219 $ 102 $ 143</t>
  </si>
  <si>
    <t>Segment Information (Tables)</t>
  </si>
  <si>
    <t>Schedule of Revenue from External Customers and Long-Lived Assets, by Geographical Areas</t>
  </si>
  <si>
    <t>The following table summarizes net sales and long-lived assets by geographic area: Millions of dollars United States Brazil China All Other Countries Total 2017: Sales to external customers $ 10,378 $ 2,079 $ 824 $ 7,972 $ 21,253 Long-lived assets 4,577 356 1,066 3,743 9,742 2016: Sales to external customers $ 9,901 $ 1,895 $ 945 $ 7,977 $ 20,718 Long-lived assets 4,587 336 981 3,414 9,318 2015: Sales to external customers $ 9,189 $ 1,915 $ 1,003 $ 8,784 $ 20,891 Long-lived assets 4,558 253 1,038 3,609 9,458</t>
  </si>
  <si>
    <t>Schedule of Operating Segment Information</t>
  </si>
  <si>
    <t>Intangible asset impairment and restructuring costs are included in operating profit on a consolidated basis and included in the Other/Eliminations column in the table below: OPERATING SEGMENTS Millions of dollars North America EMEA Latin America Asia Other/ Eliminations Total Whirlpool Net sales 2017 11,663 4,881 3,420 1,467 (178 ) 21,253 2016 11,147 5,148 3,191 1,424 (192 ) 20,718 2015 10,732 5,601 3,349 1,417 (208 ) 20,891 Intersegment sales 2017 $ 198 $ 118 $ 183 $ 289 $ (788 ) $ — 2016 162 67 196 276 (701 ) — 2015 218 52 211 271 (752 ) — Depreciation and amortization 2017 $ 253 $ 196 $ 84 $ 62 $ 59 $ 654 2016 261 204 72 63 55 655 2015 259 199 67 61 82 668 Operating profit (loss) 2017 $ 1,359 $ (2 ) $ 244 $ (8 ) $ (457 ) $ 1,136 2016 1,285 158 210 74 (359 ) 1,368 2015 1,192 197 187 80 (414 ) 1,242 Total assets 2017 $ 8,275 $ 8,781 $ 2,865 $ 2,706 $ (2,589 ) $ 20,038 2016 8,009 7,497 2,601 2,788 (1,742 ) 19,153 2015 7,683 7,351 2,260 2,738 (1,022 ) 19,010 Capital expenditures 2017 $ 197 $ 218 $ 112 $ 106 $ 51 $ 684 2016 199 199 105 68 89 660 2015 243 220 106 47 73 689 Effective January 1, 2018, the Company realigned the composition of certain segments to align with its new leadership reporting structure. Beginning in the first quarter of 2018, the Company will report its Mexico business as a part of its Latin America segment, and will shift certain adjacent business from the North America segment to the Asia segment. In addition, the chief operating decision maker will evaluate performance based on each segment's earnings before interest and taxes (EBIT), which is defined as operating profit less interest and sundry (income) expense and certain other items that management believes are not indicative of future results. The determination of the Company's reportable segments was not affected by these changes and segment information disclosed prospectively will continue to be based on the same geographic regions that existed prior to this change.</t>
  </si>
  <si>
    <t>Quarterly Results of Operations (Unaudited) (Tables)</t>
  </si>
  <si>
    <t>Schedule of Quarterly Financial Information</t>
  </si>
  <si>
    <t xml:space="preserve"> Three months ended Dec. 31 Sept. 30 Jun. 30 Mar. 31 Millions of dollars, except per share data 2017 2016 2017 2016 2017 2016 2017 2016 Net sales $ 5,702 $ 5,656 $ 5,418 $ 5,248 $ 5,347 $ 5,198 $ 4,786 $ 4,616 Cost of products sold 4,717 4,696 4,503 4,308 4,471 4,229 3,960 3,793 Gross Margin 985 960 915 940 876 969 826 823 Operating profit 267 341 331 374 274 368 264 285 Interest and sundry (income) expense 18 (10 ) 21 30 23 41 25 32 Net earnings (loss) (272 ) 186 272 244 179 342 158 156 Net earnings available to Whirlpool (268 ) 180 276 238 189 320 153 150 Per share of common stock: (1) Basic net earnings $ (3.74 ) $ 2.40 $ 3.78 $ 3.14 $ 2.55 $ 4.20 $ 2.05 $ 1.94 Diluted net earnings (3.69 ) 2.36 3.72 3.10 2.52 4.15 2.01 1.92 Dividends 1.10 1.00 1.10 1.00 1.10 1.00 1.00 0.90 Market price range of common stock: (2) High (3) $ 190.73 $ 185.24 $ 200.61 $ 194.10 $ 202.99 $ 193.59 $ 192.00 $ 180.59 Low (3) 158.80 145.91 167.03 159.55 164.81 152.19 168.14 123.60 Close 168.64 181.77 184.44 162.16 191.62 166.64 171.33 180.34 (1) The quarterly earnings per share amounts will not necessarily add to the earnings per share computed for the year due to the method used in calculating per share data. (2) Composite price as reported by the New York Stock Exchange. (3) Reflects intraday price as reported by the New York Stock Exchange.</t>
  </si>
  <si>
    <t>Summary of Principle Accounting Policies (Narrative) (Details)</t>
  </si>
  <si>
    <t>3 Months Ended</t>
  </si>
  <si>
    <t>Dec. 31, 2017USD ($)country$ / shares</t>
  </si>
  <si>
    <t>Sep. 30, 2017USD ($)$ / shares</t>
  </si>
  <si>
    <t>Jun. 30, 2017USD ($)$ / shares</t>
  </si>
  <si>
    <t>Mar. 31, 2017USD ($)$ / shares</t>
  </si>
  <si>
    <t>Dec. 31, 2016USD ($)$ / shares</t>
  </si>
  <si>
    <t>Sep. 30, 2016USD ($)$ / shares</t>
  </si>
  <si>
    <t>Jun. 30, 2016USD ($)$ / shares</t>
  </si>
  <si>
    <t>Mar. 31, 2016USD ($)$ / shares</t>
  </si>
  <si>
    <t>Dec. 31, 2017USD ($)countrysegments$ / shares</t>
  </si>
  <si>
    <t>Dec. 31, 2015USD ($)$ / shares</t>
  </si>
  <si>
    <t>Restricted Cash and Cash Equivalents Items [Line Items]</t>
  </si>
  <si>
    <t>Number of countries in which entity operates (in countries) | country</t>
  </si>
  <si>
    <t>Restricted cash</t>
  </si>
  <si>
    <t>Unfunded commitments</t>
  </si>
  <si>
    <t>Depreciation</t>
  </si>
  <si>
    <t>Gain (loss) on sale of property, plant, and equipment</t>
  </si>
  <si>
    <t>Impairment of long-lived assets</t>
  </si>
  <si>
    <t>Goodwill, impairment loss</t>
  </si>
  <si>
    <t>Accounts payable outsourcing</t>
  </si>
  <si>
    <t>Research and development expense</t>
  </si>
  <si>
    <t>Advertising expense</t>
  </si>
  <si>
    <t>Decrease in net sales</t>
  </si>
  <si>
    <t>Decrease in net earnings</t>
  </si>
  <si>
    <t>Decrease in diluted earnings per share (USD per share) | $ / shares</t>
  </si>
  <si>
    <t>Number of reportable segments | segments</t>
  </si>
  <si>
    <t>Machinery and equipment</t>
  </si>
  <si>
    <t>Retirement of machinery</t>
  </si>
  <si>
    <t>Other Current Assets</t>
  </si>
  <si>
    <t>Significant unobservable inputs (Level 3)</t>
  </si>
  <si>
    <t>Level 3 assets and liabilities</t>
  </si>
  <si>
    <t>Out of Period Adjustment | Asia</t>
  </si>
  <si>
    <t>Increase in other operating expenses</t>
  </si>
  <si>
    <t>New Accounting Pronouncement, Early Adoption, Effect | Accounting Standard Update 2017-07</t>
  </si>
  <si>
    <t>New Accounting Pronouncement, Early Adoption, Effect | Accounting Standard Update 2017-07 | Cost of Products Sold, And Selling, General and Administrative Expenses</t>
  </si>
  <si>
    <t>Postretirement benefit expense</t>
  </si>
  <si>
    <t>New Accounting Pronouncement, Early Adoption, Effect | Accounting Standard Update 2017-07 | Nonoperating Income (Expense)</t>
  </si>
  <si>
    <t>Summary of Principle Accounting Policies (Property) (Details) - USD ($) $ in Millions</t>
  </si>
  <si>
    <t>Property, Plant and Equipment [Line Items]</t>
  </si>
  <si>
    <t>Land</t>
  </si>
  <si>
    <t>Buildings</t>
  </si>
  <si>
    <t>Property plant and equipment, net</t>
  </si>
  <si>
    <t>Buildings | Minimum</t>
  </si>
  <si>
    <t>Property, plan, and equipment, useful life</t>
  </si>
  <si>
    <t>10 years</t>
  </si>
  <si>
    <t>Buildings | Maximum</t>
  </si>
  <si>
    <t>50 years</t>
  </si>
  <si>
    <t>Machinery and equipment | Minimum</t>
  </si>
  <si>
    <t>3 years</t>
  </si>
  <si>
    <t>Machinery and equipment | Maximum</t>
  </si>
  <si>
    <t>30 years</t>
  </si>
  <si>
    <t>Inventories (Schedule of Inventory) (Details) - USD ($) $ in Millions</t>
  </si>
  <si>
    <t>Finished products</t>
  </si>
  <si>
    <t>Raw materials and work in process</t>
  </si>
  <si>
    <t>Gross inventories</t>
  </si>
  <si>
    <t>Less: excess of FIFO cost over LIFO cost</t>
  </si>
  <si>
    <t>Total inventories</t>
  </si>
  <si>
    <t>Percent of LIFO inventories to total inventories</t>
  </si>
  <si>
    <t>38.00%</t>
  </si>
  <si>
    <t>37.00%</t>
  </si>
  <si>
    <t>Goodwill and Other Intangibles (Goodwill by Segment) (Details) - USD ($) $ in Millions</t>
  </si>
  <si>
    <t>Goodwill [Line Items]</t>
  </si>
  <si>
    <t>North America</t>
  </si>
  <si>
    <t>EMEA</t>
  </si>
  <si>
    <t>Latin America</t>
  </si>
  <si>
    <t>Asia</t>
  </si>
  <si>
    <t>Goodwill and Other Intangibles (Other Intangible Assets) (Details) - USD ($) $ in Millions</t>
  </si>
  <si>
    <t>Finite-Lived Intangible Assets [Line Items]</t>
  </si>
  <si>
    <t>Finite-lived intangible assets, gross</t>
  </si>
  <si>
    <t>Finite-lived intangible assets, net</t>
  </si>
  <si>
    <t>Intangible assets, gross (excluding goodwill)</t>
  </si>
  <si>
    <t>Total intangible assets, net (excluding goodwill)</t>
  </si>
  <si>
    <t>Trademarks, indefinite lives</t>
  </si>
  <si>
    <t>Customer relationships</t>
  </si>
  <si>
    <t>Customer relationships | Minimum</t>
  </si>
  <si>
    <t>Intangible asset, useful life</t>
  </si>
  <si>
    <t>Customer relationships | Maximum</t>
  </si>
  <si>
    <t>16 years</t>
  </si>
  <si>
    <t>Patents and non-competes</t>
  </si>
  <si>
    <t>Patents and non-competes | Minimum</t>
  </si>
  <si>
    <t>1 year</t>
  </si>
  <si>
    <t>Patents and non-competes | Maximum</t>
  </si>
  <si>
    <t>41 years</t>
  </si>
  <si>
    <t>Goodwill and Other Intangibles (Other Intangibles Narrative) (Details) - USD ($) $ in Millions</t>
  </si>
  <si>
    <t>Intangible assets, foreign currency translation gain</t>
  </si>
  <si>
    <t>Goodwill and Other Intangibles (Estimated Amortization Expense) (Details) $ in Millions</t>
  </si>
  <si>
    <t>Dec. 31, 2017USD ($)</t>
  </si>
  <si>
    <t>Finite-Lived Intangible Assets, Net, Amortization Expense, Fiscal Year Maturity [Abstract]</t>
  </si>
  <si>
    <t>Financing Arrangements (Summary of Debt) (Details) - USD ($) $ in Millions</t>
  </si>
  <si>
    <t>Debt Instrument [Line Items]</t>
  </si>
  <si>
    <t>Long-term debt, including current maturities</t>
  </si>
  <si>
    <t>Less current maturities</t>
  </si>
  <si>
    <t>Total long-term debt</t>
  </si>
  <si>
    <t>Senior note - 1.35%, maturing 2017</t>
  </si>
  <si>
    <t>Stated interest rate</t>
  </si>
  <si>
    <t>1.35%</t>
  </si>
  <si>
    <t>Senior note - 1.65%, maturing 2017</t>
  </si>
  <si>
    <t>1.65%</t>
  </si>
  <si>
    <t>Senior note - 4.50%, maturing 2018</t>
  </si>
  <si>
    <t>4.50%</t>
  </si>
  <si>
    <t>Senior note - 2.40%, maturing 2019</t>
  </si>
  <si>
    <t>2.40%</t>
  </si>
  <si>
    <t>Senior note - 0.625% maturing 2020</t>
  </si>
  <si>
    <t>0.625%</t>
  </si>
  <si>
    <t>Senior note - 4.85%, maturing 2021</t>
  </si>
  <si>
    <t>4.85%</t>
  </si>
  <si>
    <t>Senior note - 4.70%, maturing 2022</t>
  </si>
  <si>
    <t>4.70%</t>
  </si>
  <si>
    <t>Senior note - 3.70%, maturing 2023</t>
  </si>
  <si>
    <t>3.70%</t>
  </si>
  <si>
    <t>Senior note - 4.00%, maturing 2024</t>
  </si>
  <si>
    <t>4.00%</t>
  </si>
  <si>
    <t>Senior note - 3.70%, maturing 2025</t>
  </si>
  <si>
    <t>Senior note - 1.25% maturing 2026</t>
  </si>
  <si>
    <t>1.25%</t>
  </si>
  <si>
    <t>Senior note - 1.10% maturing 2027</t>
  </si>
  <si>
    <t>1.10%</t>
  </si>
  <si>
    <t>Senior note - 5.15% maturing 2043</t>
  </si>
  <si>
    <t>5.15%</t>
  </si>
  <si>
    <t>Senior note - 4.50% maturing 2046</t>
  </si>
  <si>
    <t>Other, net</t>
  </si>
  <si>
    <t>Financing Arrangements (Summary of the Contractual Maturities of Debt Including Current Maturities) (Details) - USD ($) $ in Millions</t>
  </si>
  <si>
    <t>Maturities of Long-term Debt [Abstract]</t>
  </si>
  <si>
    <t>Thereafter</t>
  </si>
  <si>
    <t>Financing Arrangements (Narrative) (Details)</t>
  </si>
  <si>
    <t>Sep. 27, 2017USD ($)</t>
  </si>
  <si>
    <t>Dec. 31, 2017EUR (€)</t>
  </si>
  <si>
    <t>Dec. 31, 2017BRL</t>
  </si>
  <si>
    <t>Nov. 09, 2017EUR (€)</t>
  </si>
  <si>
    <t>Nov. 09, 2017USD ($)</t>
  </si>
  <si>
    <t>Nov. 01, 2017USD ($)</t>
  </si>
  <si>
    <t>Mar. 01, 2017USD ($)</t>
  </si>
  <si>
    <t>Dec. 31, 2016USD ($)</t>
  </si>
  <si>
    <t>Nov. 02, 2016EUR (€)</t>
  </si>
  <si>
    <t>Nov. 02, 2016USD ($)</t>
  </si>
  <si>
    <t>Jul. 15, 2016USD ($)</t>
  </si>
  <si>
    <t>Jun. 15, 2016USD ($)</t>
  </si>
  <si>
    <t>May 23, 2016USD ($)</t>
  </si>
  <si>
    <t>May 17, 2016USD ($)</t>
  </si>
  <si>
    <t>Senior note - 4.50% maturing 2046 | Senior Notes</t>
  </si>
  <si>
    <t>Debt instrument, face amount</t>
  </si>
  <si>
    <t>Senior note—6.5%, maturing 2016 | Senior Notes</t>
  </si>
  <si>
    <t>Debt instrument, redemption price, percentage</t>
  </si>
  <si>
    <t>101.00%</t>
  </si>
  <si>
    <t>Senior note - 1.25% maturing 2026 | Senior Notes</t>
  </si>
  <si>
    <t>Notes Matured 2017, 1.65 Percent Interest Rate | Senior Notes</t>
  </si>
  <si>
    <t>Notes Matured 2017, 1.35 Percent Interest Rate | Senior Notes</t>
  </si>
  <si>
    <t>Notes Matured 2016, 7.75 Percent Interest Rate | Senior Notes</t>
  </si>
  <si>
    <t>7.75%</t>
  </si>
  <si>
    <t>Notes Matured 2016, 6.5 Percent Interest Rate | Senior Notes</t>
  </si>
  <si>
    <t>6.50%</t>
  </si>
  <si>
    <t>Revolving Credit Facility | Line of Credit</t>
  </si>
  <si>
    <t>Borrowings outstanding</t>
  </si>
  <si>
    <t>Revolving Credit Facility | Third Amended and Restated Long-Term Credit Agreement | Line of Credit</t>
  </si>
  <si>
    <t>Line of credit facility, maximum borrowing capacity</t>
  </si>
  <si>
    <t>Commitment fee percentage</t>
  </si>
  <si>
    <t>0.125%</t>
  </si>
  <si>
    <t>Ratio of indebtedness to net capital</t>
  </si>
  <si>
    <t>Rolling twelve month coverage ratio, minimum</t>
  </si>
  <si>
    <t>Revolving Credit Facility | Third Amended and Restated Long-Term Credit Agreement | Line of Credit | London Interbank Offered Rate (LIBOR)</t>
  </si>
  <si>
    <t>Debt instrument, basis spread on variable rate</t>
  </si>
  <si>
    <t>1.125%</t>
  </si>
  <si>
    <t>Revolving Credit Facility | Third Amended and Restated Long-Term Credit Agreement | Line of Credit | Prime Rate</t>
  </si>
  <si>
    <t>Foreign Line of Credit | Line of Credit</t>
  </si>
  <si>
    <t>Letter of Credit Subfacility Maturing 2017</t>
  </si>
  <si>
    <t>Financing Arrangements (Schedule of Notes Payable) (Details) - USD ($) $ in Millions</t>
  </si>
  <si>
    <t>Short-term Debt [Line Items]</t>
  </si>
  <si>
    <t>Commercial paper</t>
  </si>
  <si>
    <t>Short-term debt</t>
  </si>
  <si>
    <t>Short-term borrowings to banks</t>
  </si>
  <si>
    <t>Commitments and Contingencies (Legal Contingencies Narrative) (Details) BRL in Millions</t>
  </si>
  <si>
    <t>24 Months Ended</t>
  </si>
  <si>
    <t>Dec. 31, 2015USD ($)</t>
  </si>
  <si>
    <t>Dec. 31, 2009USD ($)</t>
  </si>
  <si>
    <t>Dec. 31, 2004USD ($)</t>
  </si>
  <si>
    <t>Loss Contingencies [Line Items]</t>
  </si>
  <si>
    <t>BEFIEX tax credit, additional amount available to recognize</t>
  </si>
  <si>
    <t>BEFIEX tax credits monetized</t>
  </si>
  <si>
    <t>BEFIEX tax credit</t>
  </si>
  <si>
    <t>Outstanding BEFIEX tax assessment</t>
  </si>
  <si>
    <t>Brazil Tax Matters</t>
  </si>
  <si>
    <t>IPI tax credits recognized</t>
  </si>
  <si>
    <t>Special government program settlement</t>
  </si>
  <si>
    <t>Brazil tax assessment</t>
  </si>
  <si>
    <t>CFC tax</t>
  </si>
  <si>
    <t>CFC potential exposure</t>
  </si>
  <si>
    <t>Loss contingency accrual</t>
  </si>
  <si>
    <t>Non-income and Income Tax Matters</t>
  </si>
  <si>
    <t>Proceeds from the sell of rights</t>
  </si>
  <si>
    <t>Face value of remaining credits</t>
  </si>
  <si>
    <t>Commitments and Contingencies (Schedule of Product Warranty and Recall Reserves) (Details) - USD ($) $ in Millions</t>
  </si>
  <si>
    <t>Movement in Standard and Extended Product Warranty Accrual, Increase (Decrease) [Roll Forward]</t>
  </si>
  <si>
    <t>Balance at January 1</t>
  </si>
  <si>
    <t>Issuances/accruals during the period</t>
  </si>
  <si>
    <t>Settlements made during the period/other</t>
  </si>
  <si>
    <t>Balance at December 31</t>
  </si>
  <si>
    <t>Current portion</t>
  </si>
  <si>
    <t>Non-current portion</t>
  </si>
  <si>
    <t>Product Warranty</t>
  </si>
  <si>
    <t>Legacy Product Warranty</t>
  </si>
  <si>
    <t>Commitments and Contingencies (Product Warranty Narrative) (Details) € in Millions, $ in Millions</t>
  </si>
  <si>
    <t>1 Months Ended</t>
  </si>
  <si>
    <t>Sep. 30, 2015EUR (€)</t>
  </si>
  <si>
    <t>Sep. 30, 2015USD ($)</t>
  </si>
  <si>
    <t>Dec. 31, 2015dryer_production_platform</t>
  </si>
  <si>
    <t>Product Warranty Liability [Line Items]</t>
  </si>
  <si>
    <t>Cash expenditures related to corrective action</t>
  </si>
  <si>
    <t>Damages from Product Defects</t>
  </si>
  <si>
    <t>Number of platforms related to Legacy Warranty Reserve (dryer_production_platform) | dryer_production_platform</t>
  </si>
  <si>
    <t>Loss contingency, estimate of possible loss</t>
  </si>
  <si>
    <t>Increase made to goodwill</t>
  </si>
  <si>
    <t>Commitments and Contingencies (Guarantee Narrative) (Details) - USD ($)</t>
  </si>
  <si>
    <t>Customer Lines Of Credit For Brazilian Subsidiary</t>
  </si>
  <si>
    <t>Guarantor Obligations [Line Items]</t>
  </si>
  <si>
    <t>Guarantor obligations, maximum exposure, undiscounted</t>
  </si>
  <si>
    <t>Guarantees, fair value</t>
  </si>
  <si>
    <t>Indebtedness And Lines of Credit For Various Consolidated Subsidiaries</t>
  </si>
  <si>
    <t>Line of Credit</t>
  </si>
  <si>
    <t>Guarantor obligations, current carrying value</t>
  </si>
  <si>
    <t>Guarantor obligations, term</t>
  </si>
  <si>
    <t>5 years</t>
  </si>
  <si>
    <t>Guarantor obligations, fair value</t>
  </si>
  <si>
    <t>Commitments and Contingencies (Schedule of Future Minimum Rental Payments) (Details) - USD ($) $ in Millions</t>
  </si>
  <si>
    <t>Leases, Operating [Abstract]</t>
  </si>
  <si>
    <t>Total noncancelable operating lease commitments</t>
  </si>
  <si>
    <t>Rent expense</t>
  </si>
  <si>
    <t>Commitments and Contingencies (Schedule of Purchase Obligations) (Details) $ in Millions</t>
  </si>
  <si>
    <t>Unrecorded Unconditional Purchase Obligation, Fiscal Year Maturity [Abstract]</t>
  </si>
  <si>
    <t>Total purchase obligations</t>
  </si>
  <si>
    <t>Pension and Other Postretirement Benefit Plans (Narrative) (Details) - USD ($) $ in Millions</t>
  </si>
  <si>
    <t>81 Months Ended</t>
  </si>
  <si>
    <t>Sep. 30, 2015</t>
  </si>
  <si>
    <t>Mar. 31, 2015</t>
  </si>
  <si>
    <t>Jun. 30, 2011</t>
  </si>
  <si>
    <t>Defined Benefit Plans and Other Postretirement Benefit Plans Table Text Block [Line Items]</t>
  </si>
  <si>
    <t>Company match percentage</t>
  </si>
  <si>
    <t>7.00%</t>
  </si>
  <si>
    <t>Contributions</t>
  </si>
  <si>
    <t>Cost of Sales</t>
  </si>
  <si>
    <t>Other Postretirement Benefits</t>
  </si>
  <si>
    <t>Decrease in postretirement obligations</t>
  </si>
  <si>
    <t>Transfer of liabilities</t>
  </si>
  <si>
    <t>United States Pension Benefits | Postretirement Health Coverage</t>
  </si>
  <si>
    <t>Service requirement</t>
  </si>
  <si>
    <t>Plan, age requirement</t>
  </si>
  <si>
    <t>55 years</t>
  </si>
  <si>
    <t>United States Pension Benefits | Pension Benefits</t>
  </si>
  <si>
    <t>United States Pension Benefits | Pension Benefits | Equity Securities</t>
  </si>
  <si>
    <t>Target plan asset allocations</t>
  </si>
  <si>
    <t>40.00%</t>
  </si>
  <si>
    <t>United States Pension Benefits | Pension Benefits | Fixed Income Funds</t>
  </si>
  <si>
    <t>60.00%</t>
  </si>
  <si>
    <t>United States Pension Benefits | Pension Benefits | US Large-Cap Companies</t>
  </si>
  <si>
    <t>50.00%</t>
  </si>
  <si>
    <t>United States Pension Benefits | Pension Benefits | International Equity Securities</t>
  </si>
  <si>
    <t>25.00%</t>
  </si>
  <si>
    <t>United States Pension Benefits | Pension Benefits | US Mid and Small Cap Companies | United States Pension Benefits</t>
  </si>
  <si>
    <t>13.00%</t>
  </si>
  <si>
    <t>United States Pension Benefits | Pension Benefits | Venture Capital Funds</t>
  </si>
  <si>
    <t>12.00%</t>
  </si>
  <si>
    <t>United States Pension Benefits | Pension Benefits | Corporate Debt Securities</t>
  </si>
  <si>
    <t>75.00%</t>
  </si>
  <si>
    <t>United States Pension Benefits | Pension Benefits | US Treasury and Government</t>
  </si>
  <si>
    <t>Pension and Other Postretirement Benefit Plans (Obligations and Funded Status at End of Year) (Details) - USD ($) $ in Millions</t>
  </si>
  <si>
    <t>Funded status</t>
  </si>
  <si>
    <t>Fair value of plan assets</t>
  </si>
  <si>
    <t>Benefit obligations</t>
  </si>
  <si>
    <t>Amounts recognized in the consolidated balance sheet</t>
  </si>
  <si>
    <t>Noncurrent asset</t>
  </si>
  <si>
    <t>Current liability</t>
  </si>
  <si>
    <t>Noncurrent liability</t>
  </si>
  <si>
    <t>Amount recognized</t>
  </si>
  <si>
    <t>Amounts recognized in accumulated other comprehensive loss (pre-tax)</t>
  </si>
  <si>
    <t>Net actuarial loss</t>
  </si>
  <si>
    <t>Prior service (credit) cost</t>
  </si>
  <si>
    <t>Foreign Pension Benefits | Pension Benefits</t>
  </si>
  <si>
    <t>Pension and Other Postretirement Benefit Plans (Change in Benefit Obligation) (Details) - USD ($) $ in Millions</t>
  </si>
  <si>
    <t>Defined Benefit Plan, Change in Benefit Obligation [Roll Forward]</t>
  </si>
  <si>
    <t>Benefit obligation, beginning of year</t>
  </si>
  <si>
    <t>Service cost</t>
  </si>
  <si>
    <t>Interest cost</t>
  </si>
  <si>
    <t>Plan participants' contributions</t>
  </si>
  <si>
    <t>Actuarial loss (gain)</t>
  </si>
  <si>
    <t>Benefits paid</t>
  </si>
  <si>
    <t>Plan amendments</t>
  </si>
  <si>
    <t>Special termination benefit</t>
  </si>
  <si>
    <t>Settlements / curtailment (gain)</t>
  </si>
  <si>
    <t>Foreign currency exchange rates</t>
  </si>
  <si>
    <t>Benefit obligation, end of year</t>
  </si>
  <si>
    <t>Accumulated benefit obligation, end of year</t>
  </si>
  <si>
    <t>Pension and Other Postretirement Benefit Plans (Change in Plan Assets) (Details) - USD ($) $ in Millions</t>
  </si>
  <si>
    <t>Defined Benefit Plan, Change in Fair Value of Plan Assets [Roll Forward]</t>
  </si>
  <si>
    <t>Fair value of plan assets, beginning of year</t>
  </si>
  <si>
    <t>Actual return on plan assets</t>
  </si>
  <si>
    <t>Employer contribution</t>
  </si>
  <si>
    <t>Transfer of plan assets</t>
  </si>
  <si>
    <t>Settlements</t>
  </si>
  <si>
    <t>Fair value of plan assets, end of year</t>
  </si>
  <si>
    <t>Pension and Other Postretirement Benefit Plans (Components of Net Periodic Benefit Cost)  (Details) - USD ($) $ in Millions</t>
  </si>
  <si>
    <t>Amortization:</t>
  </si>
  <si>
    <t>Defined Benefit Plan Disclosure [Line Items]</t>
  </si>
  <si>
    <t>Expected return on plan assets</t>
  </si>
  <si>
    <t>Actuarial loss</t>
  </si>
  <si>
    <t>Prior service cost (credit)</t>
  </si>
  <si>
    <t>Settlement loss</t>
  </si>
  <si>
    <t>Net periodic benefit cost</t>
  </si>
  <si>
    <t>Operating Income (Loss) | Other Postretirement Benefits</t>
  </si>
  <si>
    <t>Operating Income (Loss) | United States Pension Benefits | Pension Benefits</t>
  </si>
  <si>
    <t>Operating Income (Loss) | Foreign Pension Benefits | Pension Benefits</t>
  </si>
  <si>
    <t>Nonoperating Income (Expense) | Other Postretirement Benefits</t>
  </si>
  <si>
    <t>Nonoperating Income (Expense) | United States Pension Benefits | Pension Benefits</t>
  </si>
  <si>
    <t>Nonoperating Income (Expense) | Foreign Pension Benefits | Pension Benefits</t>
  </si>
  <si>
    <t>Pension and Other Postretirement Benefit Plans (Other Changes in Plan Assets and Benefit Obligations Recognized in OCI (Pre-Tax) in 2011) (Details) - USD ($) $ in Millions</t>
  </si>
  <si>
    <t>Current year actuarial loss</t>
  </si>
  <si>
    <t>Total recognized in other comprehensive loss (pre-tax)</t>
  </si>
  <si>
    <t>Actuarial (loss) recognized during the year</t>
  </si>
  <si>
    <t>Current year prior service cost (credit)</t>
  </si>
  <si>
    <t>Prior service credit (cost) recognized during the year</t>
  </si>
  <si>
    <t>Total recognized in net periodic benefit costs and other comprehensive loss (pre-tax)</t>
  </si>
  <si>
    <t>Pension and Other Postretirement Benefit Plans (Estimated Pre-Tax Amounts That Will Be Amortized from Accumulated OCI) (Details) $ in Millions</t>
  </si>
  <si>
    <t>Amortization of prior service credit (in years)</t>
  </si>
  <si>
    <t>21 years</t>
  </si>
  <si>
    <t>Prior service (credit)</t>
  </si>
  <si>
    <t>Pension and Other Postretirement Benefit Plans (Weighted-average assumptions used to determine benefit obligation at end of year and net periodic cost) (Details)</t>
  </si>
  <si>
    <t>Health care cost trend rate</t>
  </si>
  <si>
    <t>Initial rate</t>
  </si>
  <si>
    <t>6.75%</t>
  </si>
  <si>
    <t>Ultimate rate</t>
  </si>
  <si>
    <t>5.00%</t>
  </si>
  <si>
    <t>Discount rate</t>
  </si>
  <si>
    <t>4.42%</t>
  </si>
  <si>
    <t>Discount rate used calculating net periodic benefit cost</t>
  </si>
  <si>
    <t>4.73%</t>
  </si>
  <si>
    <t>4.88%</t>
  </si>
  <si>
    <t>4.74%</t>
  </si>
  <si>
    <t>United States Pension Benefits</t>
  </si>
  <si>
    <t>Rate of compensation increase</t>
  </si>
  <si>
    <t>Rate of compensation increase used calculating net periodic benefit cost</t>
  </si>
  <si>
    <t>3.65%</t>
  </si>
  <si>
    <t>4.15%</t>
  </si>
  <si>
    <t>4.45%</t>
  </si>
  <si>
    <t>4.05%</t>
  </si>
  <si>
    <t>Expected long-term rate of return on plan assets</t>
  </si>
  <si>
    <t>Foreign Pension Benefits</t>
  </si>
  <si>
    <t>3.20%</t>
  </si>
  <si>
    <t>3.08%</t>
  </si>
  <si>
    <t>3.06%</t>
  </si>
  <si>
    <t>3.23%</t>
  </si>
  <si>
    <t>2.57%</t>
  </si>
  <si>
    <t>2.64%</t>
  </si>
  <si>
    <t>3.40%</t>
  </si>
  <si>
    <t>3.32%</t>
  </si>
  <si>
    <t>5.78%</t>
  </si>
  <si>
    <t>5.81%</t>
  </si>
  <si>
    <t>5.63%</t>
  </si>
  <si>
    <t>Pension and Other Postretirement Benefit Plans (Estimated impact of one percentage-point change in assumed health care cost trend rate) (Details) $ in Millions</t>
  </si>
  <si>
    <t>Effect on total of service and interest cost, one percentage point increase</t>
  </si>
  <si>
    <t>Effect on total of service and interest cost, one percentage point decrease</t>
  </si>
  <si>
    <t>Effect on postretirement benefit obligations, one percentage point increase</t>
  </si>
  <si>
    <t>Effect on postretirement benefit obligations, one percentage point decrease</t>
  </si>
  <si>
    <t>Pension and Other Postretirement Benefit Plans (Expected Employer Contributions to Funded Plans) (Details) - Pension Benefits $ in Millions</t>
  </si>
  <si>
    <t>2018 expected contributions</t>
  </si>
  <si>
    <t>Pension and Other Postretirement Benefit Plans (Expected Benefit Payments) (Details) $ in Millions</t>
  </si>
  <si>
    <t>2023-2027</t>
  </si>
  <si>
    <t>Pension and Other Postretirement Benefit Plans (Fair Value of Plan Assets by Category) (Details) - USD ($) $ in Millions</t>
  </si>
  <si>
    <t>Fair Value, Measurements, Recurring | Pension Benefits</t>
  </si>
  <si>
    <t>Net asset value of plan assets</t>
  </si>
  <si>
    <t>Fair Value, Measurements, Recurring | Pension Benefits | Cash and cash equivalents</t>
  </si>
  <si>
    <t>Fair Value, Measurements, Recurring | Pension Benefits | U.S. securities</t>
  </si>
  <si>
    <t>Fair Value, Measurements, Recurring | Pension Benefits | International securities</t>
  </si>
  <si>
    <t>Fair Value, Measurements, Recurring | Pension Benefits | Domestic Corporate Debt Securities</t>
  </si>
  <si>
    <t>Fair Value, Measurements, Recurring | Pension Benefits | Foreign Corporate Debt Securities</t>
  </si>
  <si>
    <t>Fair Value, Measurements, Recurring | Pension Benefits | U.S. Equity Securities</t>
  </si>
  <si>
    <t>Fair Value, Measurements, Recurring | Pension Benefits | Foreign Equity Securities</t>
  </si>
  <si>
    <t>Fair Value, Measurements, Recurring | Pension Benefits | Mutual funds</t>
  </si>
  <si>
    <t>Fair Value, Measurements, Recurring | Pension Benefits | Common and Collective Funds, U.S. equity securities</t>
  </si>
  <si>
    <t>Fair Value, Measurements, Recurring | Pension Benefits | Common and Collective Funds, International equity securities</t>
  </si>
  <si>
    <t>Fair Value, Measurements, Recurring | Pension Benefits | Common and Collective Funds, Short-term investment fund</t>
  </si>
  <si>
    <t>Fair Value, Measurements, Recurring | Pension Benefits | Common and Collective Funds, International Debt Securities [Member]</t>
  </si>
  <si>
    <t>Fair Value, Measurements, Recurring | Pension Benefits | Common and Collective Fund of Funds, International Equity Securities</t>
  </si>
  <si>
    <t>Fair Value, Measurements, Recurring | Pension Benefits | Common and Collective Funds, Real Estate [Member]</t>
  </si>
  <si>
    <t>Fair Value, Measurements, Recurring | Pension Benefits | U.S. private equity investments</t>
  </si>
  <si>
    <t>Fair Value, Measurements, Recurring | Pension Benefits | Diversified fund of funds</t>
  </si>
  <si>
    <t>Fair Value, Measurements, Recurring | Pension Benefits | Emerging growth</t>
  </si>
  <si>
    <t>Fair Value, Measurements, Recurring | Pension Benefits | All other investments</t>
  </si>
  <si>
    <t>Fair Value, Measurements, Recurring | Pension Benefits | Quoted prices (Level 1)</t>
  </si>
  <si>
    <t>Fair Value, Measurements, Recurring | Pension Benefits | Quoted prices (Level 1) | Cash and cash equivalents</t>
  </si>
  <si>
    <t>Fair Value, Measurements, Recurring | Pension Benefits | Quoted prices (Level 1) | U.S. securities</t>
  </si>
  <si>
    <t>Fair Value, Measurements, Recurring | Pension Benefits | Quoted prices (Level 1) | International securities</t>
  </si>
  <si>
    <t>Fair Value, Measurements, Recurring | Pension Benefits | Quoted prices (Level 1) | Domestic Corporate Debt Securities</t>
  </si>
  <si>
    <t>Fair Value, Measurements, Recurring | Pension Benefits | Quoted prices (Level 1) | Foreign Corporate Debt Securities</t>
  </si>
  <si>
    <t>Fair Value, Measurements, Recurring | Pension Benefits | Quoted prices (Level 1) | U.S. Equity Securities</t>
  </si>
  <si>
    <t>Fair Value, Measurements, Recurring | Pension Benefits | Quoted prices (Level 1) | Foreign Equity Securities</t>
  </si>
  <si>
    <t>Fair Value, Measurements, Recurring | Pension Benefits | Quoted prices (Level 1) | Mutual funds</t>
  </si>
  <si>
    <t>Fair Value, Measurements, Recurring | Pension Benefits | Quoted prices (Level 1) | U.S. private equity investments</t>
  </si>
  <si>
    <t>Fair Value, Measurements, Recurring | Pension Benefits | Quoted prices (Level 1) | Diversified fund of funds</t>
  </si>
  <si>
    <t>Fair Value, Measurements, Recurring | Pension Benefits | Quoted prices (Level 1) | Emerging growth</t>
  </si>
  <si>
    <t>Fair Value, Measurements, Recurring | Pension Benefits | Quoted prices (Level 1) | All other investments</t>
  </si>
  <si>
    <t>Fair Value, Measurements, Recurring | Pension Benefits | Other significant observable inputs (Level 2)</t>
  </si>
  <si>
    <t>Fair Value, Measurements, Recurring | Pension Benefits | Other significant observable inputs (Level 2) | Cash and cash equivalents</t>
  </si>
  <si>
    <t>Fair Value, Measurements, Recurring | Pension Benefits | Other significant observable inputs (Level 2) | U.S. securities</t>
  </si>
  <si>
    <t>Fair Value, Measurements, Recurring | Pension Benefits | Other significant observable inputs (Level 2) | International securities</t>
  </si>
  <si>
    <t>Fair Value, Measurements, Recurring | Pension Benefits | Other significant observable inputs (Level 2) | Domestic Corporate Debt Securities</t>
  </si>
  <si>
    <t>Fair Value, Measurements, Recurring | Pension Benefits | Other significant observable inputs (Level 2) | Foreign Corporate Debt Securities</t>
  </si>
  <si>
    <t>Fair Value, Measurements, Recurring | Pension Benefits | Other significant observable inputs (Level 2) | U.S. Equity Securities</t>
  </si>
  <si>
    <t>Fair Value, Measurements, Recurring | Pension Benefits | Other significant observable inputs (Level 2) | Foreign Equity Securities</t>
  </si>
  <si>
    <t>Fair Value, Measurements, Recurring | Pension Benefits | Other significant observable inputs (Level 2) | Mutual funds</t>
  </si>
  <si>
    <t>Fair Value, Measurements, Recurring | Pension Benefits | Other significant observable inputs (Level 2) | Diversified fund of funds</t>
  </si>
  <si>
    <t>Fair Value, Measurements, Recurring | Pension Benefits | Other significant observable inputs (Level 2) | Emerging growth</t>
  </si>
  <si>
    <t>Fair Value, Measurements, Recurring | Pension Benefits | Other significant observable inputs (Level 2) | All other investments</t>
  </si>
  <si>
    <t>Fair Value, Measurements, Recurring | Pension Benefits | Significant unobservable inputs (Level 3)</t>
  </si>
  <si>
    <t>Fair Value, Measurements, Recurring | Pension Benefits | Significant unobservable inputs (Level 3) | Cash and cash equivalents</t>
  </si>
  <si>
    <t>Fair Value, Measurements, Recurring | Pension Benefits | Significant unobservable inputs (Level 3) | U.S. securities</t>
  </si>
  <si>
    <t>Fair Value, Measurements, Recurring | Pension Benefits | Significant unobservable inputs (Level 3) | International securities</t>
  </si>
  <si>
    <t>Fair Value, Measurements, Recurring | Pension Benefits | Significant unobservable inputs (Level 3) | Domestic Corporate Debt Securities</t>
  </si>
  <si>
    <t>Fair Value, Measurements, Recurring | Pension Benefits | Significant unobservable inputs (Level 3) | Foreign Corporate Debt Securities</t>
  </si>
  <si>
    <t>Fair Value, Measurements, Recurring | Pension Benefits | Significant unobservable inputs (Level 3) | U.S. Equity Securities</t>
  </si>
  <si>
    <t>Fair Value, Measurements, Recurring | Pension Benefits | Significant unobservable inputs (Level 3) | Foreign Equity Securities</t>
  </si>
  <si>
    <t>Fair Value, Measurements, Recurring | Pension Benefits | Significant unobservable inputs (Level 3) | Mutual funds</t>
  </si>
  <si>
    <t>Fair Value, Measurements, Recurring | Pension Benefits | Significant unobservable inputs (Level 3) | U.S. private equity investments</t>
  </si>
  <si>
    <t>Fair Value, Measurements, Recurring | Pension Benefits | Significant unobservable inputs (Level 3) | Diversified fund of funds</t>
  </si>
  <si>
    <t>Fair Value, Measurements, Recurring | Pension Benefits | Significant unobservable inputs (Level 3) | Emerging growth</t>
  </si>
  <si>
    <t>Fair Value, Measurements, Recurring | Pension Benefits | Significant unobservable inputs (Level 3) | All other investments</t>
  </si>
  <si>
    <t>Pension and Other Postretirement Benefit Plans (Effect of Significant Unobservable Inputs (Level 3)) (Details) - Significant unobservable inputs (Level 3) $ in Millions</t>
  </si>
  <si>
    <t>Defined Benefit Plan, Change in Fair Value of Plan Assets, Level 3 Reconciliation [Roll Forward]</t>
  </si>
  <si>
    <t>Realized gains (net)</t>
  </si>
  <si>
    <t>Unrealized gains (net)</t>
  </si>
  <si>
    <t>Purchases</t>
  </si>
  <si>
    <t>Pension and Other Postretirement Benefit Plans (PBO and Fair Value of Plan Assets) (Details) - Pension Benefits - USD ($) $ in Millions</t>
  </si>
  <si>
    <t>Projected benefit obligation</t>
  </si>
  <si>
    <t>Pension and Other Postretirement Benefit Plans (Accumulated Benefit Obligation in Excess of Plan Assets) (Details) - Pension Benefits - USD ($) $ in Millions</t>
  </si>
  <si>
    <t>Accumulated benefit obligation</t>
  </si>
  <si>
    <t>Hedges and Derivative Financial Instruments (Narrative) (Details)</t>
  </si>
  <si>
    <t>Dec. 31, 2017USD ($)contract</t>
  </si>
  <si>
    <t>Dec. 31, 2016contract</t>
  </si>
  <si>
    <t>Derivative Instruments and Hedging Activities Disclosures [Line Items]</t>
  </si>
  <si>
    <t>Number of interest rate derivatives held (in contract) | contract</t>
  </si>
  <si>
    <t>Derivative net hedge ineffectiveness</t>
  </si>
  <si>
    <t>Derivative instruments, loss reclassification from Accumulated OCI to income, estimated net amount to be transferred</t>
  </si>
  <si>
    <t>Hedges and Derivative Financial Instruments (Schedule of Net Investment Hedging) (Details) € in Millions, MXN in Millions, $ in Millions</t>
  </si>
  <si>
    <t>Dec. 31, 2017MXN</t>
  </si>
  <si>
    <t>Dec. 31, 2016EUR (€)</t>
  </si>
  <si>
    <t>Dec. 31, 2016MXN</t>
  </si>
  <si>
    <t>Derivative [Line Items]</t>
  </si>
  <si>
    <t>Senior note - 0.625% maturing 2020 | Net Investment Hedges</t>
  </si>
  <si>
    <t>Notional Amount</t>
  </si>
  <si>
    <t>Commercial paper | Net Investment Hedges</t>
  </si>
  <si>
    <t>Foreign Exchange Forward | Net Investment Hedges</t>
  </si>
  <si>
    <t>Hedges and Derivative Financial Instruments (Schedule of Outstanding Derivative Contracts) (Details) - USD ($) $ in Millions</t>
  </si>
  <si>
    <t>Derivatives, Fair Value [Line Items]</t>
  </si>
  <si>
    <t>Fair value of hedge assets</t>
  </si>
  <si>
    <t>Fair value of hedge liabilities</t>
  </si>
  <si>
    <t>Derivative asset, current</t>
  </si>
  <si>
    <t>Derivative asset, noncurrent</t>
  </si>
  <si>
    <t>Derivative liability, current</t>
  </si>
  <si>
    <t>Derivative liability, noncurrent</t>
  </si>
  <si>
    <t>Derivative asset</t>
  </si>
  <si>
    <t>Derivative liability</t>
  </si>
  <si>
    <t>Derivatives accounted for as hedges</t>
  </si>
  <si>
    <t>Derivatives accounted for as hedges | Foreign exchange forwards/options</t>
  </si>
  <si>
    <t>Maximum term of foreign exchange forwards/options, in months</t>
  </si>
  <si>
    <t>56 months</t>
  </si>
  <si>
    <t>58 months</t>
  </si>
  <si>
    <t>Derivatives accounted for as hedges | Commodity swaps/options</t>
  </si>
  <si>
    <t>Maximum term of commodity swaps/options, in months</t>
  </si>
  <si>
    <t>36 months</t>
  </si>
  <si>
    <t>Derivatives not accounted for as hedges</t>
  </si>
  <si>
    <t>Derivatives not accounted for as hedges | Foreign exchange forwards/options</t>
  </si>
  <si>
    <t>33 months</t>
  </si>
  <si>
    <t>35 months</t>
  </si>
  <si>
    <t>Derivatives not accounted for as hedges | Commodity swaps/options</t>
  </si>
  <si>
    <t>5 months</t>
  </si>
  <si>
    <t>2 months</t>
  </si>
  <si>
    <t>Hedges and Derivative Financial Instruments (Schedule of Effects of Derivative Instruments on Consolidated Statements of Income) (Details) - USD ($) $ in Millions</t>
  </si>
  <si>
    <t>Derivative Instruments, Gain (Loss) [Line Items]</t>
  </si>
  <si>
    <t>Gain (Loss) Recognized in OCI (Effective Portion)</t>
  </si>
  <si>
    <t>Gain (Loss) Reclassified from OCI into Income (Effective Portion)</t>
  </si>
  <si>
    <t>Foreign exchange forwards/options</t>
  </si>
  <si>
    <t>Gain (Loss) Recognized on Derivatives not Accounted for as Hedges</t>
  </si>
  <si>
    <t>Cash Flow Hedges | Foreign exchange forwards/options</t>
  </si>
  <si>
    <t>Cash Flow Hedges | Commodity swaps/options</t>
  </si>
  <si>
    <t>Cash Flow Hedges | Interest rate derivatives</t>
  </si>
  <si>
    <t>Net Investment Hedges | Foreign exchange forwards/options</t>
  </si>
  <si>
    <t>Fair Value Measurements - Other Fair Value Measurements (Details) - USD ($)</t>
  </si>
  <si>
    <t>Fair Value, Assets and Liabilities Measured on Recurring and Nonrecurring Basis [Line Items]</t>
  </si>
  <si>
    <t>Significant Other Observable Inputs (Level 2)</t>
  </si>
  <si>
    <t>Fair values of long-term debt (including current maturities)</t>
  </si>
  <si>
    <t>Fair Value Measurements (Assets and Liabilities Measured at Fair Value on a Recurring Basis) (Details) - Fair Value, Measurements, Recurring - USD ($) $ in Millions</t>
  </si>
  <si>
    <t>Money market funds</t>
  </si>
  <si>
    <t>Net derivative contracts</t>
  </si>
  <si>
    <t>Available for sale investments</t>
  </si>
  <si>
    <t>Held to maturity investments</t>
  </si>
  <si>
    <t>Quoted Prices In Active Markets for Identical Assets (Level 1)</t>
  </si>
  <si>
    <t>Total Cost Basis</t>
  </si>
  <si>
    <t>Stockholders' Equity (Other Comprehensive Income) (Details) - USD ($) $ in Millions</t>
  </si>
  <si>
    <t>AOCI Including Portion Attributable to Noncontrolling Interest, Net of Tax [Roll Forward]</t>
  </si>
  <si>
    <t>Beginning balance</t>
  </si>
  <si>
    <t>Unrealized actuarial gain(loss) and prior service credit (cost)</t>
  </si>
  <si>
    <t>Tax effect</t>
  </si>
  <si>
    <t>Ending balance</t>
  </si>
  <si>
    <t>Foreign Currency</t>
  </si>
  <si>
    <t>Unrealized gain (loss)</t>
  </si>
  <si>
    <t>Less: Other comprehensive loss available to noncontrolling interests</t>
  </si>
  <si>
    <t>Derivative Instruments</t>
  </si>
  <si>
    <t>Pension and Postretirement Liability</t>
  </si>
  <si>
    <t>Marketable Securities</t>
  </si>
  <si>
    <t>Stockholders' Equity (Net Earnings Per Share) (Details) - USD ($) shares in Millions, $ in Millions</t>
  </si>
  <si>
    <t>Sep. 30, 2017</t>
  </si>
  <si>
    <t>Mar. 31, 2017</t>
  </si>
  <si>
    <t>Sep. 30, 2016</t>
  </si>
  <si>
    <t>Jun. 30, 2016</t>
  </si>
  <si>
    <t>Mar. 31, 2016</t>
  </si>
  <si>
    <t>Numerator for basic and diluted earnings per share – net earnings available to Whirlpool</t>
  </si>
  <si>
    <t>Denominator for basic earnings per share – weighted-average shares (in shares)</t>
  </si>
  <si>
    <t>Effect of dilutive securities – stock-based compensation (in shares)</t>
  </si>
  <si>
    <t>Denominator for diluted earnings per share – adjusted weighted-average shares (in shares)</t>
  </si>
  <si>
    <t>Anti-dilutive stock options/awards excluded from earnings per share (in shares)</t>
  </si>
  <si>
    <t>Stockholders' Equity (Narrative) (Details) - USD ($)</t>
  </si>
  <si>
    <t>Jul. 25, 2017</t>
  </si>
  <si>
    <t>Apr. 18, 2016</t>
  </si>
  <si>
    <t>Equity, Class of Treasury Stock [Line Items]</t>
  </si>
  <si>
    <t>Dividends paid, per share (USD per share)</t>
  </si>
  <si>
    <t>Stock repurchased during period, value</t>
  </si>
  <si>
    <t>Common Stock | Share Repurchase Program 2016</t>
  </si>
  <si>
    <t>Stock repurchase program, authorized amount</t>
  </si>
  <si>
    <t>Stock repurchased during period, shares (in shares)</t>
  </si>
  <si>
    <t>Stock repurchase program, remaining authorized repurchase amount</t>
  </si>
  <si>
    <t>Common Stock | Share Repurchase Program 2017</t>
  </si>
  <si>
    <t>Share-based Incentive Plans Stock Options and Incentive Plans (Narrative) (Details) - USD ($)</t>
  </si>
  <si>
    <t>Share-based Compensation Arrangement by Share-based Payment Award [Line Items]</t>
  </si>
  <si>
    <t>Share based compensation expense</t>
  </si>
  <si>
    <t>Share based compensation related income tax benefits recognized in earnings</t>
  </si>
  <si>
    <t>Compensation cost not yet recognized</t>
  </si>
  <si>
    <t>Compensation cost not yet recognized, period for recognition</t>
  </si>
  <si>
    <t>28 months</t>
  </si>
  <si>
    <t>Number of shares available for grant (in shares)</t>
  </si>
  <si>
    <t>Grants in period, weighted average grant date fair value (USD per share)</t>
  </si>
  <si>
    <t>Weighted average grant date fair value (USD per share)</t>
  </si>
  <si>
    <t>Total fair value, options vested in period</t>
  </si>
  <si>
    <t>Nonemployee director equity award</t>
  </si>
  <si>
    <t>Nonemployee director one-time shares granted (in shares)</t>
  </si>
  <si>
    <t>Stock Options</t>
  </si>
  <si>
    <t>Award vesting period</t>
  </si>
  <si>
    <t>Terms of award</t>
  </si>
  <si>
    <t>Intrinsic Value</t>
  </si>
  <si>
    <t>Tax benefit from stock options exercised</t>
  </si>
  <si>
    <t>Proceeds from stock options exercised</t>
  </si>
  <si>
    <t>Restricted Stock Units (RSUs) | Management</t>
  </si>
  <si>
    <t>Restricted Stock Units (RSUs) | Executives | Minimum</t>
  </si>
  <si>
    <t>Restricted Stock Units (RSUs) | Executives | Maximum</t>
  </si>
  <si>
    <t>7 years</t>
  </si>
  <si>
    <t>Performance Stock Units | Management</t>
  </si>
  <si>
    <t>Performance Stock Units | Management | Minimum</t>
  </si>
  <si>
    <t>Performance measures</t>
  </si>
  <si>
    <t>0.00%</t>
  </si>
  <si>
    <t>Performance Stock Units | Management | Maximum</t>
  </si>
  <si>
    <t>200.00%</t>
  </si>
  <si>
    <t>Share-based Incentive Plans Stock Options and Incentive Plans (Weighted Average Assumptions) (Details)</t>
  </si>
  <si>
    <t>Share-based Compensation Arrangement by Share-based Payment Award, Fair Value Assumptions and Methodology [Abstract]</t>
  </si>
  <si>
    <t>Risk-free interest rate</t>
  </si>
  <si>
    <t>1.90%</t>
  </si>
  <si>
    <t>1.20%</t>
  </si>
  <si>
    <t>1.50%</t>
  </si>
  <si>
    <t>Expected volatility</t>
  </si>
  <si>
    <t>32.00%</t>
  </si>
  <si>
    <t>33.50%</t>
  </si>
  <si>
    <t>35.50%</t>
  </si>
  <si>
    <t>Expected dividend yield</t>
  </si>
  <si>
    <t>2.30%</t>
  </si>
  <si>
    <t>2.80%</t>
  </si>
  <si>
    <t>1.40%</t>
  </si>
  <si>
    <t>Expected option life, in years</t>
  </si>
  <si>
    <t>Share-based Incentive Plans Stock Options and Incentive Plans (Stock Option Activity) (Details) shares in Thousands</t>
  </si>
  <si>
    <t>Dec. 31, 2017$ / sharesshares</t>
  </si>
  <si>
    <t>Share-based Compensation Arrangement by Share-based Payment Award, Options, Outstanding [Roll Forward]</t>
  </si>
  <si>
    <t>Number of options outstanding at January 1 (in shares) | shares</t>
  </si>
  <si>
    <t>Number of options granted (in shares) | shares</t>
  </si>
  <si>
    <t>Number of options exercised (in shares) | shares</t>
  </si>
  <si>
    <t>Number of options canceled or expired (in shares) | shares</t>
  </si>
  <si>
    <t>Number of options outstanding at December 31 (in shares) | shares</t>
  </si>
  <si>
    <t>Number of shares exercisable at December 31 (in shares) | shares</t>
  </si>
  <si>
    <t>Share-based Compensation Arrangement by Share-based Payment Award, Options, Outstanding, Weighted Average Exercise Price [Abstract]</t>
  </si>
  <si>
    <t>Weighted-average exercise price outstanding at January 1 (USD per share) | $ / shares</t>
  </si>
  <si>
    <t>Weighted-average exercise price granted (USD per share) | $ / shares</t>
  </si>
  <si>
    <t>Weighted-average exercise price exercised (USD per share) | $ / shares</t>
  </si>
  <si>
    <t>Weighted-average exercise price canceled or expired (USD per share) | $ / shares</t>
  </si>
  <si>
    <t>Weighted-average exercise price outstanding at December 31 (USD per share) | $ / shares</t>
  </si>
  <si>
    <t>Weighted-Average Exercise Price Exercisable at December 31 (USD per share) | $ / shares</t>
  </si>
  <si>
    <t>Share-based Incentive Plans Stock Options and Incentive Plans (Stock Options Outstanding, Additional Info) (Details) $ / shares in Units, shares in Thousands, $ in Millions</t>
  </si>
  <si>
    <t>Dec. 31, 2017USD ($)$ / sharesshares</t>
  </si>
  <si>
    <t>Share-based Compensation Arrangement by Share-based Payment Award, Options, Additional Disclosures [Abstract]</t>
  </si>
  <si>
    <t>Number of options (in shares) | shares</t>
  </si>
  <si>
    <t>Weighted-average exercise price per share (USD per share) | $ / shares</t>
  </si>
  <si>
    <t>Aggregate intrinsic value | $</t>
  </si>
  <si>
    <t>Exercisable, intrinsic value | $</t>
  </si>
  <si>
    <t>Weighted-average remaining contractual term, in years</t>
  </si>
  <si>
    <t>6 months</t>
  </si>
  <si>
    <t>4 months</t>
  </si>
  <si>
    <t>Share-based Incentive Plans Stock Options and Incentive Plans (Stock Units) (Details) - $ / shares shares in Thousands</t>
  </si>
  <si>
    <t>Share-based Compensation Arrangement by Share-based Payment Award, Equity Instruments Other than Options, Nonvested, Number of Shares [Roll Forward]</t>
  </si>
  <si>
    <t>Non-vested, at January 1 (in shares)</t>
  </si>
  <si>
    <t>Granted (in shares)</t>
  </si>
  <si>
    <t>Canceled (in shares)</t>
  </si>
  <si>
    <t>Vested and transferred to unrestricted (in shares)</t>
  </si>
  <si>
    <t>Non-vested, at December 31 (in shares)</t>
  </si>
  <si>
    <t>Share-based Compensation Arrangement by Share-based Payment Award, Equity Instruments Other than Options, Nonvested, Weighted Average Grant Date Fair Value [Abstract]</t>
  </si>
  <si>
    <t>Non-vested, at January 1 (USD per share)</t>
  </si>
  <si>
    <t>Granted (USD per share)</t>
  </si>
  <si>
    <t>Canceled (USD per share)</t>
  </si>
  <si>
    <t>Vested and transferred to unrestricted (USD per share)</t>
  </si>
  <si>
    <t>Non-vested, at December 31 (USD per share)</t>
  </si>
  <si>
    <t>Restructuring Charges (Narrative) (Details) € in Millions, $ in Millions</t>
  </si>
  <si>
    <t>Jan. 10, 2018position</t>
  </si>
  <si>
    <t>Dec. 31, 2017EUR (€)position</t>
  </si>
  <si>
    <t>Dec. 31, 2017USD ($)position</t>
  </si>
  <si>
    <t>Restructuring Cost and Reserve [Line Items]</t>
  </si>
  <si>
    <t>Expected reduction in overhead costs | $</t>
  </si>
  <si>
    <t>Italy</t>
  </si>
  <si>
    <t>Restructuring and related cost, expected cost</t>
  </si>
  <si>
    <t>Restructuring and related cost, expected cost remaining</t>
  </si>
  <si>
    <t>Estimated payments for restructuring</t>
  </si>
  <si>
    <t>Italy | Employee Severance</t>
  </si>
  <si>
    <t>Italy | Asset impairment costs</t>
  </si>
  <si>
    <t>Italy | Other exit costs</t>
  </si>
  <si>
    <t>UNITED KINGDOM</t>
  </si>
  <si>
    <t>Restructuring, number of positions anticipated to be affected</t>
  </si>
  <si>
    <t>UNITED KINGDOM | Employee Severance</t>
  </si>
  <si>
    <t>UNITED KINGDOM | Asset impairment costs</t>
  </si>
  <si>
    <t>UNITED KINGDOM | Other exit costs</t>
  </si>
  <si>
    <t>Embraco’s Riva Presso Chieri (Turin) | Italy</t>
  </si>
  <si>
    <t>Embraco’s Riva Presso Chieri (Turin) | Italy | Employee Severance</t>
  </si>
  <si>
    <t>Embraco’s Riva Presso Chieri (Turin) | Italy | Asset impairment costs</t>
  </si>
  <si>
    <t>Embraco’s Riva Presso Chieri (Turin) | Italy | Other exit costs</t>
  </si>
  <si>
    <t>Embraco’s Riva Presso Chieri (Turin) | Subsequent Event | Italy</t>
  </si>
  <si>
    <t>Restructuring Charges (Details) - USD ($) $ in Millions</t>
  </si>
  <si>
    <t>Restructuring Reserve [Roll Forward]</t>
  </si>
  <si>
    <t>Restructuring reserve, beginning balance</t>
  </si>
  <si>
    <t>Charge to Earnings</t>
  </si>
  <si>
    <t>Cash Paid</t>
  </si>
  <si>
    <t>Non-cash and Other</t>
  </si>
  <si>
    <t>Revision of Estimate</t>
  </si>
  <si>
    <t>Restructuring reserve, ending balance</t>
  </si>
  <si>
    <t>Employee termination costs</t>
  </si>
  <si>
    <t>Asset impairment costs</t>
  </si>
  <si>
    <t>Facility exit costs</t>
  </si>
  <si>
    <t>Other exit costs</t>
  </si>
  <si>
    <t>Restructuring Charges (By Segment) (Details) - USD ($) $ in Millions</t>
  </si>
  <si>
    <t>Operating Segments | North America</t>
  </si>
  <si>
    <t>Operating Segments | EMEA</t>
  </si>
  <si>
    <t>Operating Segments | Latin America</t>
  </si>
  <si>
    <t>Operating Segments | Asia</t>
  </si>
  <si>
    <t>Corporate / Other | Corporate / Other</t>
  </si>
  <si>
    <t>Income Taxes (Narrative) (Details) - USD ($) $ in Millions</t>
  </si>
  <si>
    <t>9 Months Ended</t>
  </si>
  <si>
    <t>Cash and Cash Equivalents [Line Items]</t>
  </si>
  <si>
    <t>Effective income tax rate</t>
  </si>
  <si>
    <t>35.00%</t>
  </si>
  <si>
    <t>Tax Cuts and Jobs Act of 2017, incomplete accounting, provisional income tax expense</t>
  </si>
  <si>
    <t>Tax Cuts and Jobs Act of 2017, incomplete accounting, transition tax for accumulated foreign earnings, provisional income tax expense</t>
  </si>
  <si>
    <t>Foreign earnings repatriated</t>
  </si>
  <si>
    <t>Operating loss carryforwards</t>
  </si>
  <si>
    <t>Operating loss carryforwards, not subject to expiration</t>
  </si>
  <si>
    <t>Foreign tax credit carryforwards</t>
  </si>
  <si>
    <t>U.S. general business credit carryforwards, including Energy Tax Credits</t>
  </si>
  <si>
    <t>Valuation allowance, deferred tax assets</t>
  </si>
  <si>
    <t>Valuation allowance, increase in deferred tax assets</t>
  </si>
  <si>
    <t>Positions assumed in acquisitions</t>
  </si>
  <si>
    <t>Unrecognized tax benefits, income tax penalties and interest expense (benefit)</t>
  </si>
  <si>
    <t>Unrecognized tax benefits, income tax penalties and interest accrued</t>
  </si>
  <si>
    <t>Unrecognized tax benefits</t>
  </si>
  <si>
    <t>Net Operating Loss Carryforward</t>
  </si>
  <si>
    <t>Other Deferred Tax Assets</t>
  </si>
  <si>
    <t>Additional Valuation Allowances</t>
  </si>
  <si>
    <t>Income Taxes (Schedule of Reconciliations Between Tax Expense and The Consolidated Effective Income Tax Rate for Earnings Before Income Taxes and Other Items - Tax Rates) (Details) - USD ($) $ in Millions</t>
  </si>
  <si>
    <t>United States</t>
  </si>
  <si>
    <t>Foreign</t>
  </si>
  <si>
    <t>Income tax computed at United States statutory rate</t>
  </si>
  <si>
    <t>U.S. government tax incentives</t>
  </si>
  <si>
    <t>Foreign government tax incentives, including BEFIEX</t>
  </si>
  <si>
    <t>Foreign tax rate differential</t>
  </si>
  <si>
    <t>U.S. foreign tax credits</t>
  </si>
  <si>
    <t>Valuation allowances</t>
  </si>
  <si>
    <t>State and local taxes, net of federal tax benefit</t>
  </si>
  <si>
    <t>Foreign withholding taxes</t>
  </si>
  <si>
    <t>U.S. tax on foreign dividends and subpart F income</t>
  </si>
  <si>
    <t>Settlement of global tax audits</t>
  </si>
  <si>
    <t>U.S. Transition Tax</t>
  </si>
  <si>
    <t>Changes in enacted tax rates</t>
  </si>
  <si>
    <t>Other items, net</t>
  </si>
  <si>
    <t>Total income tax expense</t>
  </si>
  <si>
    <t>Incomes Taxes (Income tax (benefit) provision) (Details) - USD ($) $ in Millions</t>
  </si>
  <si>
    <t>United States, current federal tax expense (benefit)</t>
  </si>
  <si>
    <t>Current foreign tax expense (benefit)</t>
  </si>
  <si>
    <t>Current state and local tax expense (benefit)</t>
  </si>
  <si>
    <t>Current income tax expense (benefit)</t>
  </si>
  <si>
    <t>United States, deferred federal income tax expense (benefit)</t>
  </si>
  <si>
    <t>Deferred foreign income tax expense (benefit)</t>
  </si>
  <si>
    <t>Deferred state and local income tax expense (benefit)</t>
  </si>
  <si>
    <t>Deferred income tax expense (benefit)</t>
  </si>
  <si>
    <t>Incomes Taxes (DTA and DTL) (Details) - USD ($) $ in Millions</t>
  </si>
  <si>
    <t>Deferred tax liabilities</t>
  </si>
  <si>
    <t>Intangibles</t>
  </si>
  <si>
    <t>Property, net</t>
  </si>
  <si>
    <t>LIFO inventory</t>
  </si>
  <si>
    <t>Total deferred tax liabilities</t>
  </si>
  <si>
    <t>Deferred tax assets</t>
  </si>
  <si>
    <t>Pensions</t>
  </si>
  <si>
    <t>Loss carryforwards</t>
  </si>
  <si>
    <t>Postretirement obligations</t>
  </si>
  <si>
    <t>Research and development capitalization</t>
  </si>
  <si>
    <t>Employee payroll and benefits</t>
  </si>
  <si>
    <t>Product warranty accrual</t>
  </si>
  <si>
    <t>Receivable and inventory allowances</t>
  </si>
  <si>
    <t>Total deferred tax assets</t>
  </si>
  <si>
    <t>Valuation allowances for deferred tax assets</t>
  </si>
  <si>
    <t>Deferred tax assets, net of valuation allowances</t>
  </si>
  <si>
    <t>Net deferred tax assets</t>
  </si>
  <si>
    <t>Income Taxes (Schedule of Unrecognized tax benefits) (Details) - USD ($) $ in Millions</t>
  </si>
  <si>
    <t>Reconciliation of Unrecognized Tax Benefits, Excluding Amounts Pertaining to Examined Tax Returns [Roll Forward]</t>
  </si>
  <si>
    <t>Balance, January 1</t>
  </si>
  <si>
    <t>Additions for tax positions of the current year</t>
  </si>
  <si>
    <t>Additions for tax positions of prior years</t>
  </si>
  <si>
    <t>Reductions for tax positions of prior years</t>
  </si>
  <si>
    <t>Settlements during the period</t>
  </si>
  <si>
    <t>Lapses of applicable statute of limitation</t>
  </si>
  <si>
    <t>Balance, December 31</t>
  </si>
  <si>
    <t>Segment Information (Net Sales and Long-Lived Assets by Country) (Details) - USD ($) $ in Millions</t>
  </si>
  <si>
    <t>Revenues from External Customers and Long-Lived Assets [Line Items]</t>
  </si>
  <si>
    <t>Sales to external customers</t>
  </si>
  <si>
    <t>Long-lived assets</t>
  </si>
  <si>
    <t>Brazil</t>
  </si>
  <si>
    <t>China</t>
  </si>
  <si>
    <t>All Other Countries</t>
  </si>
  <si>
    <t>Segment Information (Schedule of Operating Segment Information) (Details) - USD ($) $ in Millions</t>
  </si>
  <si>
    <t>Segment Reporting Information [Line Items]</t>
  </si>
  <si>
    <t>Operating profit (loss)</t>
  </si>
  <si>
    <t>Intersegment sales</t>
  </si>
  <si>
    <t>Intersegment sales | North America</t>
  </si>
  <si>
    <t>Intersegment sales | EMEA</t>
  </si>
  <si>
    <t>Intersegment sales | Latin America</t>
  </si>
  <si>
    <t>Intersegment sales | Asia</t>
  </si>
  <si>
    <t>Other/ Eliminations</t>
  </si>
  <si>
    <t>Quarterly Results of Operations (Unaudited) (Details) - USD ($) $ / shares in Units, $ in Millions</t>
  </si>
  <si>
    <t>Gross Margin</t>
  </si>
  <si>
    <t>Per share of common stock:</t>
  </si>
  <si>
    <t>Basic net earnings (USD per share)</t>
  </si>
  <si>
    <t>Diluted net earnings (USD per share)</t>
  </si>
  <si>
    <t>Dividends (USD per share)</t>
  </si>
  <si>
    <t>Market price range of common stock</t>
  </si>
  <si>
    <t>Stock price, high (USD per share)</t>
  </si>
  <si>
    <t>Stock price, low (USD per share)</t>
  </si>
  <si>
    <t>Stock price, closing price (USD per share)</t>
  </si>
  <si>
    <t>Schedule II - Valuation and Qualifying Accounts (Details) - USD ($) $ in Millions</t>
  </si>
  <si>
    <t>Allowance for doubtful accounts</t>
  </si>
  <si>
    <t>Movement in Valuation Allowances and Reserves [Roll Forward]</t>
  </si>
  <si>
    <t>Balance at Beginning of Period</t>
  </si>
  <si>
    <t>Charged to Costs and Expenses</t>
  </si>
  <si>
    <t>Acquisition Impact</t>
  </si>
  <si>
    <t>Charged to Other Accounts / Other</t>
  </si>
  <si>
    <t>Balance at End of Period</t>
  </si>
  <si>
    <t>Deferred tax valuation allowance</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_);_(&quot;€ &quot;(#,##0)" numFmtId="167"/>
    <numFmt formatCode="_(&quot;BRL &quot;#,##0_);_(&quot;BRL &quot;(#,##0)" numFmtId="168"/>
    <numFmt formatCode="_(&quot;MXN &quot;#,##0_);_(&quot;MXN &quot;(#,##0)" numFmtId="169"/>
    <numFmt formatCode="_(&quot;$ &quot;#,##0.0_);_(&quot;$ &quot;(#,##0.0)" numFmtId="170"/>
    <numFmt formatCode="_(&quot;Deductions &quot;#,##0_);_(&quot;Deductions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6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6" t="s">
        <v>19</v>
      </c>
    </row>
    <row r="12" spans="1:4">
      <c r="A12" s="4" t="s">
        <v>20</v>
      </c>
      <c r="B12" s="4" t="s">
        <v>21</v>
      </c>
    </row>
    <row r="13" spans="1:4">
      <c r="A13" s="4" t="s">
        <v>22</v>
      </c>
      <c r="C13" s="5" t="n">
        <v>70688134</v>
      </c>
    </row>
    <row r="14" spans="1:4">
      <c r="A14" s="4" t="s">
        <v>23</v>
      </c>
      <c r="B14" s="4" t="s">
        <v>24</v>
      </c>
    </row>
    <row r="15" spans="1:4">
      <c r="A15" s="4" t="s">
        <v>25</v>
      </c>
      <c r="B15" s="4" t="s">
        <v>26</v>
      </c>
    </row>
    <row r="16" spans="1:4">
      <c r="A16" s="4" t="s">
        <v>27</v>
      </c>
      <c r="B16" s="4" t="s">
        <v>24</v>
      </c>
    </row>
    <row r="17" spans="1:4">
      <c r="A17" s="4" t="s">
        <v>28</v>
      </c>
      <c r="D17" s="7" t="n">
        <v>136567752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21253</v>
      </c>
      <c r="C4" s="7" t="n">
        <v>20718</v>
      </c>
      <c r="D4" s="7" t="n">
        <v>20891</v>
      </c>
    </row>
    <row r="5" spans="1:4">
      <c r="A5" s="3" t="s">
        <v>34</v>
      </c>
    </row>
    <row r="6" spans="1:4">
      <c r="A6" s="4" t="s">
        <v>35</v>
      </c>
      <c r="B6" s="5" t="n">
        <v>17651</v>
      </c>
      <c r="C6" s="5" t="n">
        <v>17026</v>
      </c>
      <c r="D6" s="5" t="n">
        <v>17231</v>
      </c>
    </row>
    <row r="7" spans="1:4">
      <c r="A7" s="4" t="s">
        <v>36</v>
      </c>
      <c r="B7" s="5" t="n">
        <v>3602</v>
      </c>
      <c r="C7" s="5" t="n">
        <v>3692</v>
      </c>
      <c r="D7" s="5" t="n">
        <v>3660</v>
      </c>
    </row>
    <row r="8" spans="1:4">
      <c r="A8" s="4" t="s">
        <v>37</v>
      </c>
      <c r="B8" s="5" t="n">
        <v>2112</v>
      </c>
      <c r="C8" s="5" t="n">
        <v>2080</v>
      </c>
      <c r="D8" s="5" t="n">
        <v>2143</v>
      </c>
    </row>
    <row r="9" spans="1:4">
      <c r="A9" s="4" t="s">
        <v>38</v>
      </c>
      <c r="B9" s="5" t="n">
        <v>79</v>
      </c>
      <c r="C9" s="5" t="n">
        <v>71</v>
      </c>
      <c r="D9" s="5" t="n">
        <v>74</v>
      </c>
    </row>
    <row r="10" spans="1:4">
      <c r="A10" s="4" t="s">
        <v>39</v>
      </c>
      <c r="B10" s="5" t="n">
        <v>275</v>
      </c>
      <c r="C10" s="5" t="n">
        <v>173</v>
      </c>
      <c r="D10" s="5" t="n">
        <v>201</v>
      </c>
    </row>
    <row r="11" spans="1:4">
      <c r="A11" s="4" t="s">
        <v>40</v>
      </c>
      <c r="B11" s="5" t="n">
        <v>1136</v>
      </c>
      <c r="C11" s="5" t="n">
        <v>1368</v>
      </c>
      <c r="D11" s="5" t="n">
        <v>1242</v>
      </c>
    </row>
    <row r="12" spans="1:4">
      <c r="A12" s="3" t="s">
        <v>41</v>
      </c>
    </row>
    <row r="13" spans="1:4">
      <c r="A13" s="4" t="s">
        <v>42</v>
      </c>
      <c r="B13" s="5" t="n">
        <v>87</v>
      </c>
      <c r="C13" s="5" t="n">
        <v>93</v>
      </c>
      <c r="D13" s="5" t="n">
        <v>46</v>
      </c>
    </row>
    <row r="14" spans="1:4">
      <c r="A14" s="4" t="s">
        <v>43</v>
      </c>
      <c r="B14" s="5" t="n">
        <v>162</v>
      </c>
      <c r="C14" s="5" t="n">
        <v>161</v>
      </c>
      <c r="D14" s="5" t="n">
        <v>165</v>
      </c>
    </row>
    <row r="15" spans="1:4">
      <c r="A15" s="4" t="s">
        <v>44</v>
      </c>
      <c r="B15" s="5" t="n">
        <v>887</v>
      </c>
      <c r="C15" s="5" t="n">
        <v>1114</v>
      </c>
      <c r="D15" s="5" t="n">
        <v>1031</v>
      </c>
    </row>
    <row r="16" spans="1:4">
      <c r="A16" s="4" t="s">
        <v>45</v>
      </c>
      <c r="B16" s="5" t="n">
        <v>550</v>
      </c>
      <c r="C16" s="5" t="n">
        <v>186</v>
      </c>
      <c r="D16" s="5" t="n">
        <v>209</v>
      </c>
    </row>
    <row r="17" spans="1:4">
      <c r="A17" s="4" t="s">
        <v>46</v>
      </c>
      <c r="B17" s="5" t="n">
        <v>337</v>
      </c>
      <c r="C17" s="5" t="n">
        <v>928</v>
      </c>
      <c r="D17" s="5" t="n">
        <v>822</v>
      </c>
    </row>
    <row r="18" spans="1:4">
      <c r="A18" s="4" t="s">
        <v>47</v>
      </c>
      <c r="B18" s="5" t="n">
        <v>-13</v>
      </c>
      <c r="C18" s="5" t="n">
        <v>40</v>
      </c>
      <c r="D18" s="5" t="n">
        <v>39</v>
      </c>
    </row>
    <row r="19" spans="1:4">
      <c r="A19" s="4" t="s">
        <v>48</v>
      </c>
      <c r="B19" s="7" t="n">
        <v>350</v>
      </c>
      <c r="C19" s="7" t="n">
        <v>888</v>
      </c>
      <c r="D19" s="7" t="n">
        <v>783</v>
      </c>
    </row>
    <row r="20" spans="1:4">
      <c r="A20" s="3" t="s">
        <v>49</v>
      </c>
    </row>
    <row r="21" spans="1:4">
      <c r="A21" s="4" t="s">
        <v>50</v>
      </c>
      <c r="B21" s="8" t="n">
        <v>4.78</v>
      </c>
      <c r="C21" s="8" t="n">
        <v>11.67</v>
      </c>
      <c r="D21" s="8" t="n">
        <v>9.949999999999999</v>
      </c>
    </row>
    <row r="22" spans="1:4">
      <c r="A22" s="4" t="s">
        <v>51</v>
      </c>
      <c r="B22" s="8" t="n">
        <v>4.7</v>
      </c>
      <c r="C22" s="8" t="n">
        <v>11.5</v>
      </c>
      <c r="D22" s="8" t="n">
        <v>9.83</v>
      </c>
    </row>
    <row r="23" spans="1:4">
      <c r="A23" s="3" t="s">
        <v>52</v>
      </c>
    </row>
    <row r="24" spans="1:4">
      <c r="A24" s="4" t="s">
        <v>53</v>
      </c>
      <c r="B24" s="9" t="n">
        <v>73.3</v>
      </c>
      <c r="C24" s="9" t="n">
        <v>76.09999999999999</v>
      </c>
      <c r="D24" s="9" t="n">
        <v>78.7</v>
      </c>
    </row>
    <row r="25" spans="1:4">
      <c r="A25" s="4" t="s">
        <v>54</v>
      </c>
      <c r="B25" s="9" t="n">
        <v>74.40000000000001</v>
      </c>
      <c r="C25" s="9" t="n">
        <v>77.2</v>
      </c>
      <c r="D25" s="9" t="n">
        <v>79.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4</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194</v>
      </c>
      <c r="B13" s="4" t="s">
        <v>238</v>
      </c>
    </row>
    <row r="14" spans="1:2">
      <c r="A14" s="4" t="s">
        <v>79</v>
      </c>
      <c r="B14" s="4" t="s">
        <v>239</v>
      </c>
    </row>
    <row r="15" spans="1:2">
      <c r="A15" s="4" t="s">
        <v>240</v>
      </c>
      <c r="B15" s="4" t="s">
        <v>241</v>
      </c>
    </row>
    <row r="16" spans="1:2">
      <c r="A16" s="4" t="s">
        <v>179</v>
      </c>
      <c r="B16" s="4" t="s">
        <v>242</v>
      </c>
    </row>
    <row r="17" spans="1:2">
      <c r="A17" s="4" t="s">
        <v>83</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207</v>
      </c>
      <c r="B24" s="4" t="s">
        <v>256</v>
      </c>
    </row>
    <row r="25" spans="1:2">
      <c r="A25" s="4" t="s">
        <v>257</v>
      </c>
      <c r="B25" s="4" t="s">
        <v>258</v>
      </c>
    </row>
    <row r="26" spans="1:2">
      <c r="A26" s="4" t="s">
        <v>259</v>
      </c>
      <c r="B26" s="4" t="s">
        <v>260</v>
      </c>
    </row>
    <row r="27" spans="1:2">
      <c r="A27" s="4" t="s">
        <v>261</v>
      </c>
      <c r="B27" s="4" t="s">
        <v>262</v>
      </c>
    </row>
    <row r="28" spans="1:2">
      <c r="A28" s="4" t="s">
        <v>210</v>
      </c>
      <c r="B28"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3" t="s">
        <v>17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9</v>
      </c>
      <c r="B1" s="2" t="s">
        <v>1</v>
      </c>
    </row>
    <row r="2" spans="1:2">
      <c r="B2" s="2" t="s">
        <v>2</v>
      </c>
    </row>
    <row r="3" spans="1:2">
      <c r="A3" s="3" t="s">
        <v>177</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180</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183</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6</v>
      </c>
      <c r="B1" s="2" t="s">
        <v>1</v>
      </c>
    </row>
    <row r="2" spans="1:2">
      <c r="B2" s="2" t="s">
        <v>2</v>
      </c>
    </row>
    <row r="3" spans="1:2">
      <c r="A3" s="3" t="s">
        <v>18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9</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318</v>
      </c>
      <c r="B16" s="4" t="s">
        <v>319</v>
      </c>
    </row>
    <row r="17" spans="1:2">
      <c r="A17" s="4" t="s">
        <v>320</v>
      </c>
      <c r="B17" s="4" t="s">
        <v>321</v>
      </c>
    </row>
    <row r="18" spans="1:2">
      <c r="A18" s="4" t="s">
        <v>322</v>
      </c>
      <c r="B18"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v>
      </c>
      <c r="C2" s="2" t="s">
        <v>30</v>
      </c>
      <c r="D2" s="2" t="s">
        <v>31</v>
      </c>
    </row>
    <row r="3" spans="1:4">
      <c r="A3" s="3" t="s">
        <v>56</v>
      </c>
    </row>
    <row r="4" spans="1:4">
      <c r="A4" s="4" t="s">
        <v>46</v>
      </c>
      <c r="B4" s="7" t="n">
        <v>337</v>
      </c>
      <c r="C4" s="7" t="n">
        <v>928</v>
      </c>
      <c r="D4" s="7" t="n">
        <v>822</v>
      </c>
    </row>
    <row r="5" spans="1:4">
      <c r="A5" s="3" t="s">
        <v>57</v>
      </c>
    </row>
    <row r="6" spans="1:4">
      <c r="A6" s="4" t="s">
        <v>58</v>
      </c>
      <c r="B6" s="5" t="n">
        <v>32</v>
      </c>
      <c r="C6" s="5" t="n">
        <v>-30</v>
      </c>
      <c r="D6" s="5" t="n">
        <v>-432</v>
      </c>
    </row>
    <row r="7" spans="1:4">
      <c r="A7" s="3" t="s">
        <v>59</v>
      </c>
    </row>
    <row r="8" spans="1:4">
      <c r="A8" s="4" t="s">
        <v>60</v>
      </c>
      <c r="B8" s="5" t="n">
        <v>-84</v>
      </c>
      <c r="C8" s="5" t="n">
        <v>106</v>
      </c>
      <c r="D8" s="5" t="n">
        <v>-25</v>
      </c>
    </row>
    <row r="9" spans="1:4">
      <c r="A9" s="4" t="s">
        <v>61</v>
      </c>
      <c r="B9" s="5" t="n">
        <v>-80</v>
      </c>
      <c r="C9" s="5" t="n">
        <v>35</v>
      </c>
      <c r="D9" s="5" t="n">
        <v>-2</v>
      </c>
    </row>
    <row r="10" spans="1:4">
      <c r="A10" s="4" t="s">
        <v>62</v>
      </c>
      <c r="B10" s="5" t="n">
        <v>-4</v>
      </c>
      <c r="C10" s="5" t="n">
        <v>71</v>
      </c>
      <c r="D10" s="5" t="n">
        <v>-23</v>
      </c>
    </row>
    <row r="11" spans="1:4">
      <c r="A11" s="3" t="s">
        <v>63</v>
      </c>
    </row>
    <row r="12" spans="1:4">
      <c r="A12" s="4" t="s">
        <v>60</v>
      </c>
      <c r="B12" s="5" t="n">
        <v>6</v>
      </c>
      <c r="C12" s="5" t="n">
        <v>-2</v>
      </c>
      <c r="D12" s="5" t="n">
        <v>3</v>
      </c>
    </row>
    <row r="13" spans="1:4">
      <c r="A13" s="4" t="s">
        <v>64</v>
      </c>
      <c r="B13" s="5" t="n">
        <v>6</v>
      </c>
      <c r="C13" s="5" t="n">
        <v>-2</v>
      </c>
      <c r="D13" s="5" t="n">
        <v>3</v>
      </c>
    </row>
    <row r="14" spans="1:4">
      <c r="A14" s="3" t="s">
        <v>65</v>
      </c>
    </row>
    <row r="15" spans="1:4">
      <c r="A15" s="4" t="s">
        <v>66</v>
      </c>
      <c r="B15" s="5" t="n">
        <v>-16</v>
      </c>
      <c r="C15" s="5" t="n">
        <v>30</v>
      </c>
      <c r="D15" s="5" t="n">
        <v>-5</v>
      </c>
    </row>
    <row r="16" spans="1:4">
      <c r="A16" s="4" t="s">
        <v>60</v>
      </c>
      <c r="B16" s="5" t="n">
        <v>-51</v>
      </c>
      <c r="C16" s="5" t="n">
        <v>-139</v>
      </c>
      <c r="D16" s="5" t="n">
        <v>-55</v>
      </c>
    </row>
    <row r="17" spans="1:4">
      <c r="A17" s="4" t="s">
        <v>67</v>
      </c>
      <c r="B17" s="5" t="n">
        <v>-52</v>
      </c>
      <c r="C17" s="5" t="n">
        <v>-39</v>
      </c>
      <c r="D17" s="5" t="n">
        <v>19</v>
      </c>
    </row>
    <row r="18" spans="1:4">
      <c r="A18" s="4" t="s">
        <v>68</v>
      </c>
      <c r="B18" s="5" t="n">
        <v>-15</v>
      </c>
      <c r="C18" s="5" t="n">
        <v>-70</v>
      </c>
      <c r="D18" s="5" t="n">
        <v>-79</v>
      </c>
    </row>
    <row r="19" spans="1:4">
      <c r="A19" s="4" t="s">
        <v>69</v>
      </c>
      <c r="B19" s="5" t="n">
        <v>19</v>
      </c>
      <c r="C19" s="5" t="n">
        <v>-31</v>
      </c>
      <c r="D19" s="5" t="n">
        <v>-531</v>
      </c>
    </row>
    <row r="20" spans="1:4">
      <c r="A20" s="4" t="s">
        <v>70</v>
      </c>
      <c r="B20" s="5" t="n">
        <v>50</v>
      </c>
      <c r="C20" s="5" t="n">
        <v>-37</v>
      </c>
      <c r="D20" s="5" t="n">
        <v>30</v>
      </c>
    </row>
    <row r="21" spans="1:4">
      <c r="A21" s="4" t="s">
        <v>71</v>
      </c>
      <c r="B21" s="5" t="n">
        <v>69</v>
      </c>
      <c r="C21" s="5" t="n">
        <v>-68</v>
      </c>
      <c r="D21" s="5" t="n">
        <v>-501</v>
      </c>
    </row>
    <row r="22" spans="1:4">
      <c r="A22" s="4" t="s">
        <v>72</v>
      </c>
      <c r="B22" s="5" t="n">
        <v>406</v>
      </c>
      <c r="C22" s="5" t="n">
        <v>860</v>
      </c>
      <c r="D22" s="5" t="n">
        <v>321</v>
      </c>
    </row>
    <row r="23" spans="1:4">
      <c r="A23" s="4" t="s">
        <v>73</v>
      </c>
      <c r="B23" s="5" t="n">
        <v>-13</v>
      </c>
      <c r="C23" s="5" t="n">
        <v>40</v>
      </c>
      <c r="D23" s="5" t="n">
        <v>30</v>
      </c>
    </row>
    <row r="24" spans="1:4">
      <c r="A24" s="4" t="s">
        <v>74</v>
      </c>
      <c r="B24" s="7" t="n">
        <v>419</v>
      </c>
      <c r="C24" s="7" t="n">
        <v>820</v>
      </c>
      <c r="D24" s="7" t="n">
        <v>29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192</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9</v>
      </c>
      <c r="B1" s="2" t="s">
        <v>1</v>
      </c>
    </row>
    <row r="2" spans="1:2">
      <c r="B2" s="2" t="s">
        <v>2</v>
      </c>
    </row>
    <row r="3" spans="1:2">
      <c r="A3" s="3" t="s">
        <v>195</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2</v>
      </c>
      <c r="B1" s="2" t="s">
        <v>1</v>
      </c>
    </row>
    <row r="2" spans="1:2">
      <c r="B2" s="2" t="s">
        <v>2</v>
      </c>
    </row>
    <row r="3" spans="1:2">
      <c r="A3" s="3" t="s">
        <v>19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201</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46</v>
      </c>
      <c r="B1" s="2" t="s">
        <v>1</v>
      </c>
    </row>
    <row r="2" spans="1:2">
      <c r="B2" s="2" t="s">
        <v>2</v>
      </c>
    </row>
    <row r="3" spans="1:2">
      <c r="A3" s="3" t="s">
        <v>205</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51</v>
      </c>
      <c r="B1" s="2" t="s">
        <v>1</v>
      </c>
    </row>
    <row r="2" spans="1:2">
      <c r="B2" s="2" t="s">
        <v>2</v>
      </c>
    </row>
    <row r="3" spans="1:2">
      <c r="A3" s="3" t="s">
        <v>208</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11</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v>
      </c>
    </row>
    <row r="2" spans="1:2">
      <c r="B2" s="2" t="s">
        <v>2</v>
      </c>
    </row>
    <row r="3" spans="1:2">
      <c r="A3" s="3" t="s">
        <v>214</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46"/>
    <col customWidth="1" max="11" min="11" width="31"/>
    <col customWidth="1" max="12" min="12" width="31"/>
  </cols>
  <sheetData>
    <row r="1" spans="1:12">
      <c r="A1" s="1" t="s">
        <v>368</v>
      </c>
      <c r="B1" s="2" t="s">
        <v>369</v>
      </c>
      <c r="J1" s="2" t="s">
        <v>1</v>
      </c>
    </row>
    <row r="2" spans="1:12">
      <c r="B2" s="2" t="s">
        <v>370</v>
      </c>
      <c r="C2" s="2" t="s">
        <v>371</v>
      </c>
      <c r="D2" s="2" t="s">
        <v>372</v>
      </c>
      <c r="E2" s="2" t="s">
        <v>373</v>
      </c>
      <c r="F2" s="2" t="s">
        <v>374</v>
      </c>
      <c r="G2" s="2" t="s">
        <v>375</v>
      </c>
      <c r="H2" s="2" t="s">
        <v>376</v>
      </c>
      <c r="I2" s="2" t="s">
        <v>377</v>
      </c>
      <c r="J2" s="2" t="s">
        <v>378</v>
      </c>
      <c r="K2" s="2" t="s">
        <v>374</v>
      </c>
      <c r="L2" s="2" t="s">
        <v>379</v>
      </c>
    </row>
    <row r="3" spans="1:12">
      <c r="A3" s="3" t="s">
        <v>380</v>
      </c>
    </row>
    <row r="4" spans="1:12">
      <c r="A4" s="4" t="s">
        <v>381</v>
      </c>
      <c r="B4" s="5" t="n">
        <v>15</v>
      </c>
      <c r="J4" s="5" t="n">
        <v>15</v>
      </c>
    </row>
    <row r="5" spans="1:12">
      <c r="A5" s="4" t="s">
        <v>382</v>
      </c>
      <c r="B5" s="7" t="n">
        <v>97000000</v>
      </c>
      <c r="F5" s="7" t="n">
        <v>155000000</v>
      </c>
      <c r="J5" s="7" t="n">
        <v>97000000</v>
      </c>
      <c r="K5" s="7" t="n">
        <v>155000000</v>
      </c>
    </row>
    <row r="6" spans="1:12">
      <c r="A6" s="4" t="s">
        <v>383</v>
      </c>
      <c r="B6" s="5" t="n">
        <v>0</v>
      </c>
      <c r="J6" s="5" t="n">
        <v>0</v>
      </c>
    </row>
    <row r="7" spans="1:12">
      <c r="A7" s="4" t="s">
        <v>384</v>
      </c>
      <c r="J7" s="5" t="n">
        <v>575000000</v>
      </c>
      <c r="K7" s="5" t="n">
        <v>584000000</v>
      </c>
      <c r="L7" s="7" t="n">
        <v>594000000</v>
      </c>
    </row>
    <row r="8" spans="1:12">
      <c r="A8" s="4" t="s">
        <v>385</v>
      </c>
      <c r="J8" s="5" t="n">
        <v>0</v>
      </c>
      <c r="K8" s="5" t="n">
        <v>0</v>
      </c>
      <c r="L8" s="5" t="n">
        <v>0</v>
      </c>
    </row>
    <row r="9" spans="1:12">
      <c r="A9" s="4" t="s">
        <v>386</v>
      </c>
      <c r="J9" s="5" t="n">
        <v>0</v>
      </c>
      <c r="K9" s="5" t="n">
        <v>0</v>
      </c>
      <c r="L9" s="5" t="n">
        <v>0</v>
      </c>
    </row>
    <row r="10" spans="1:12">
      <c r="A10" s="4" t="s">
        <v>387</v>
      </c>
      <c r="J10" s="5" t="n">
        <v>0</v>
      </c>
    </row>
    <row r="11" spans="1:12">
      <c r="A11" s="4" t="s">
        <v>388</v>
      </c>
      <c r="B11" s="5" t="n">
        <v>1500000000</v>
      </c>
      <c r="F11" s="5" t="n">
        <v>1300000000</v>
      </c>
      <c r="J11" s="5" t="n">
        <v>1500000000</v>
      </c>
      <c r="K11" s="5" t="n">
        <v>1300000000</v>
      </c>
    </row>
    <row r="12" spans="1:12">
      <c r="A12" s="4" t="s">
        <v>389</v>
      </c>
      <c r="J12" s="5" t="n">
        <v>596000000</v>
      </c>
      <c r="K12" s="5" t="n">
        <v>604000000</v>
      </c>
      <c r="L12" s="5" t="n">
        <v>579000000</v>
      </c>
    </row>
    <row r="13" spans="1:12">
      <c r="A13" s="4" t="s">
        <v>390</v>
      </c>
      <c r="J13" s="5" t="n">
        <v>330000000</v>
      </c>
      <c r="K13" s="5" t="n">
        <v>366000000</v>
      </c>
      <c r="L13" s="5" t="n">
        <v>310000000</v>
      </c>
    </row>
    <row r="14" spans="1:12">
      <c r="A14" s="4" t="s">
        <v>391</v>
      </c>
      <c r="B14" s="5" t="n">
        <v>-5702000000</v>
      </c>
      <c r="C14" s="7" t="n">
        <v>-5418000000</v>
      </c>
      <c r="D14" s="7" t="n">
        <v>-5347000000</v>
      </c>
      <c r="E14" s="7" t="n">
        <v>-4786000000</v>
      </c>
      <c r="F14" s="5" t="n">
        <v>-5656000000</v>
      </c>
      <c r="G14" s="7" t="n">
        <v>-5248000000</v>
      </c>
      <c r="H14" s="7" t="n">
        <v>-5198000000</v>
      </c>
      <c r="I14" s="7" t="n">
        <v>-4616000000</v>
      </c>
      <c r="J14" s="5" t="n">
        <v>-21253000000</v>
      </c>
      <c r="K14" s="5" t="n">
        <v>-20718000000</v>
      </c>
      <c r="L14" s="5" t="n">
        <v>-20891000000</v>
      </c>
    </row>
    <row r="15" spans="1:12">
      <c r="A15" s="4" t="s">
        <v>392</v>
      </c>
      <c r="B15" s="7" t="n">
        <v>268000000</v>
      </c>
      <c r="C15" s="7" t="n">
        <v>-276000000</v>
      </c>
      <c r="D15" s="7" t="n">
        <v>-189000000</v>
      </c>
      <c r="E15" s="7" t="n">
        <v>-153000000</v>
      </c>
      <c r="F15" s="7" t="n">
        <v>-180000000</v>
      </c>
      <c r="G15" s="7" t="n">
        <v>-238000000</v>
      </c>
      <c r="H15" s="7" t="n">
        <v>-320000000</v>
      </c>
      <c r="I15" s="7" t="n">
        <v>-150000000</v>
      </c>
      <c r="J15" s="7" t="n">
        <v>-350000000</v>
      </c>
      <c r="K15" s="7" t="n">
        <v>-888000000</v>
      </c>
      <c r="L15" s="7" t="n">
        <v>-783000000</v>
      </c>
    </row>
    <row r="16" spans="1:12">
      <c r="A16" s="4" t="s">
        <v>393</v>
      </c>
      <c r="B16" s="8" t="n">
        <v>3.69</v>
      </c>
      <c r="C16" s="8" t="n">
        <v>-3.72</v>
      </c>
      <c r="D16" s="8" t="n">
        <v>-2.52</v>
      </c>
      <c r="E16" s="8" t="n">
        <v>-2.01</v>
      </c>
      <c r="F16" s="8" t="n">
        <v>-2.36</v>
      </c>
      <c r="G16" s="8" t="n">
        <v>-3.1</v>
      </c>
      <c r="H16" s="8" t="n">
        <v>-4.15</v>
      </c>
      <c r="I16" s="8" t="n">
        <v>-1.92</v>
      </c>
      <c r="J16" s="8" t="n">
        <v>-4.7</v>
      </c>
      <c r="K16" s="8" t="n">
        <v>-11.5</v>
      </c>
      <c r="L16" s="8" t="n">
        <v>-9.83</v>
      </c>
    </row>
    <row r="17" spans="1:12">
      <c r="A17" s="4" t="s">
        <v>394</v>
      </c>
      <c r="J17" s="5" t="n">
        <v>4</v>
      </c>
    </row>
    <row r="18" spans="1:12">
      <c r="A18" s="4" t="s">
        <v>40</v>
      </c>
      <c r="B18" s="7" t="n">
        <v>-267000000</v>
      </c>
      <c r="C18" s="7" t="n">
        <v>-331000000</v>
      </c>
      <c r="D18" s="7" t="n">
        <v>-274000000</v>
      </c>
      <c r="E18" s="7" t="n">
        <v>-264000000</v>
      </c>
      <c r="F18" s="7" t="n">
        <v>-341000000</v>
      </c>
      <c r="G18" s="7" t="n">
        <v>-374000000</v>
      </c>
      <c r="H18" s="7" t="n">
        <v>-368000000</v>
      </c>
      <c r="I18" s="7" t="n">
        <v>-285000000</v>
      </c>
      <c r="J18" s="7" t="n">
        <v>-1136000000</v>
      </c>
      <c r="K18" s="7" t="n">
        <v>-1368000000</v>
      </c>
      <c r="L18" s="7" t="n">
        <v>-1242000000</v>
      </c>
    </row>
    <row r="19" spans="1:12">
      <c r="A19" s="4" t="s">
        <v>42</v>
      </c>
      <c r="B19" s="5" t="n">
        <v>-18000000</v>
      </c>
      <c r="C19" s="5" t="n">
        <v>-21000000</v>
      </c>
      <c r="D19" s="7" t="n">
        <v>-23000000</v>
      </c>
      <c r="E19" s="7" t="n">
        <v>-25000000</v>
      </c>
      <c r="F19" s="5" t="n">
        <v>10000000</v>
      </c>
      <c r="G19" s="7" t="n">
        <v>-30000000</v>
      </c>
      <c r="H19" s="7" t="n">
        <v>-41000000</v>
      </c>
      <c r="I19" s="7" t="n">
        <v>-32000000</v>
      </c>
      <c r="J19" s="5" t="n">
        <v>-87000000</v>
      </c>
      <c r="K19" s="5" t="n">
        <v>-93000000</v>
      </c>
      <c r="L19" s="5" t="n">
        <v>-46000000</v>
      </c>
    </row>
    <row r="20" spans="1:12">
      <c r="A20" s="4" t="s">
        <v>395</v>
      </c>
    </row>
    <row r="21" spans="1:12">
      <c r="A21" s="3" t="s">
        <v>380</v>
      </c>
    </row>
    <row r="22" spans="1:12">
      <c r="A22" s="4" t="s">
        <v>396</v>
      </c>
      <c r="J22" s="5" t="n">
        <v>63000000</v>
      </c>
      <c r="K22" s="5" t="n">
        <v>38000000</v>
      </c>
    </row>
    <row r="23" spans="1:12">
      <c r="A23" s="4" t="s">
        <v>397</v>
      </c>
    </row>
    <row r="24" spans="1:12">
      <c r="A24" s="3" t="s">
        <v>380</v>
      </c>
    </row>
    <row r="25" spans="1:12">
      <c r="A25" s="4" t="s">
        <v>382</v>
      </c>
      <c r="B25" s="5" t="n">
        <v>48000000</v>
      </c>
      <c r="F25" s="5" t="n">
        <v>45000000</v>
      </c>
      <c r="J25" s="5" t="n">
        <v>48000000</v>
      </c>
      <c r="K25" s="5" t="n">
        <v>45000000</v>
      </c>
    </row>
    <row r="26" spans="1:12">
      <c r="A26" s="4" t="s">
        <v>398</v>
      </c>
    </row>
    <row r="27" spans="1:12">
      <c r="A27" s="3" t="s">
        <v>380</v>
      </c>
    </row>
    <row r="28" spans="1:12">
      <c r="A28" s="4" t="s">
        <v>399</v>
      </c>
      <c r="B28" s="7" t="n">
        <v>0</v>
      </c>
      <c r="F28" s="7" t="n">
        <v>0</v>
      </c>
      <c r="J28" s="7" t="n">
        <v>0</v>
      </c>
      <c r="K28" s="5" t="n">
        <v>0</v>
      </c>
    </row>
    <row r="29" spans="1:12">
      <c r="A29" s="4" t="s">
        <v>400</v>
      </c>
    </row>
    <row r="30" spans="1:12">
      <c r="A30" s="3" t="s">
        <v>380</v>
      </c>
    </row>
    <row r="31" spans="1:12">
      <c r="A31" s="4" t="s">
        <v>391</v>
      </c>
      <c r="C31" s="5" t="n">
        <v>35000000</v>
      </c>
    </row>
    <row r="32" spans="1:12">
      <c r="A32" s="4" t="s">
        <v>401</v>
      </c>
      <c r="C32" s="5" t="n">
        <v>8000000</v>
      </c>
    </row>
    <row r="33" spans="1:12">
      <c r="A33" s="4" t="s">
        <v>392</v>
      </c>
      <c r="C33" s="7" t="n">
        <v>16000000</v>
      </c>
    </row>
    <row r="34" spans="1:12">
      <c r="A34" s="4" t="s">
        <v>393</v>
      </c>
      <c r="C34" s="8" t="n">
        <v>0.22</v>
      </c>
    </row>
    <row r="35" spans="1:12">
      <c r="A35" s="4" t="s">
        <v>402</v>
      </c>
    </row>
    <row r="36" spans="1:12">
      <c r="A36" s="3" t="s">
        <v>380</v>
      </c>
    </row>
    <row r="37" spans="1:12">
      <c r="A37" s="4" t="s">
        <v>40</v>
      </c>
      <c r="L37" s="5" t="n">
        <v>43000000</v>
      </c>
    </row>
    <row r="38" spans="1:12">
      <c r="A38" s="4" t="s">
        <v>42</v>
      </c>
      <c r="L38" s="7" t="n">
        <v>43000000</v>
      </c>
    </row>
    <row r="39" spans="1:12">
      <c r="A39" s="4" t="s">
        <v>403</v>
      </c>
    </row>
    <row r="40" spans="1:12">
      <c r="A40" s="3" t="s">
        <v>380</v>
      </c>
    </row>
    <row r="41" spans="1:12">
      <c r="A41" s="4" t="s">
        <v>404</v>
      </c>
      <c r="K41" s="5" t="n">
        <v>-14000000</v>
      </c>
    </row>
    <row r="42" spans="1:12">
      <c r="A42" s="4" t="s">
        <v>405</v>
      </c>
    </row>
    <row r="43" spans="1:12">
      <c r="A43" s="3" t="s">
        <v>380</v>
      </c>
    </row>
    <row r="44" spans="1:12">
      <c r="A44" s="4" t="s">
        <v>404</v>
      </c>
      <c r="K44" s="7" t="n">
        <v>14000000</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0</v>
      </c>
    </row>
    <row r="3" spans="1:3">
      <c r="A3" s="3" t="s">
        <v>407</v>
      </c>
    </row>
    <row r="4" spans="1:3">
      <c r="A4" s="4" t="s">
        <v>408</v>
      </c>
      <c r="B4" s="7" t="n">
        <v>123</v>
      </c>
      <c r="C4" s="7" t="n">
        <v>128</v>
      </c>
    </row>
    <row r="5" spans="1:3">
      <c r="A5" s="4" t="s">
        <v>409</v>
      </c>
      <c r="B5" s="5" t="n">
        <v>1789</v>
      </c>
      <c r="C5" s="5" t="n">
        <v>1652</v>
      </c>
    </row>
    <row r="6" spans="1:3">
      <c r="A6" s="4" t="s">
        <v>395</v>
      </c>
      <c r="B6" s="5" t="n">
        <v>8946</v>
      </c>
      <c r="C6" s="5" t="n">
        <v>8085</v>
      </c>
    </row>
    <row r="7" spans="1:3">
      <c r="A7" s="4" t="s">
        <v>116</v>
      </c>
      <c r="B7" s="5" t="n">
        <v>-6825</v>
      </c>
      <c r="C7" s="5" t="n">
        <v>-6055</v>
      </c>
    </row>
    <row r="8" spans="1:3">
      <c r="A8" s="4" t="s">
        <v>410</v>
      </c>
      <c r="B8" s="7" t="n">
        <v>4033</v>
      </c>
      <c r="C8" s="7" t="n">
        <v>3810</v>
      </c>
    </row>
    <row r="9" spans="1:3">
      <c r="A9" s="4" t="s">
        <v>411</v>
      </c>
    </row>
    <row r="10" spans="1:3">
      <c r="A10" s="3" t="s">
        <v>407</v>
      </c>
    </row>
    <row r="11" spans="1:3">
      <c r="A11" s="4" t="s">
        <v>412</v>
      </c>
      <c r="B11" s="4" t="s">
        <v>413</v>
      </c>
    </row>
    <row r="12" spans="1:3">
      <c r="A12" s="4" t="s">
        <v>414</v>
      </c>
    </row>
    <row r="13" spans="1:3">
      <c r="A13" s="3" t="s">
        <v>407</v>
      </c>
    </row>
    <row r="14" spans="1:3">
      <c r="A14" s="4" t="s">
        <v>412</v>
      </c>
      <c r="B14" s="4" t="s">
        <v>415</v>
      </c>
    </row>
    <row r="15" spans="1:3">
      <c r="A15" s="4" t="s">
        <v>416</v>
      </c>
    </row>
    <row r="16" spans="1:3">
      <c r="A16" s="3" t="s">
        <v>407</v>
      </c>
    </row>
    <row r="17" spans="1:3">
      <c r="A17" s="4" t="s">
        <v>412</v>
      </c>
      <c r="B17" s="4" t="s">
        <v>417</v>
      </c>
    </row>
    <row r="18" spans="1:3">
      <c r="A18" s="4" t="s">
        <v>418</v>
      </c>
    </row>
    <row r="19" spans="1:3">
      <c r="A19" s="3" t="s">
        <v>407</v>
      </c>
    </row>
    <row r="20" spans="1:3">
      <c r="A20" s="4" t="s">
        <v>412</v>
      </c>
      <c r="B20" s="4"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0</v>
      </c>
    </row>
    <row r="2" spans="1:3">
      <c r="A2" s="3" t="s">
        <v>76</v>
      </c>
    </row>
    <row r="3" spans="1:3">
      <c r="A3" s="4" t="s">
        <v>77</v>
      </c>
      <c r="B3" s="7" t="n">
        <v>1196</v>
      </c>
      <c r="C3" s="7" t="n">
        <v>1085</v>
      </c>
    </row>
    <row r="4" spans="1:3">
      <c r="A4" s="4" t="s">
        <v>78</v>
      </c>
      <c r="B4" s="5" t="n">
        <v>2665</v>
      </c>
      <c r="C4" s="5" t="n">
        <v>2711</v>
      </c>
    </row>
    <row r="5" spans="1:3">
      <c r="A5" s="4" t="s">
        <v>79</v>
      </c>
      <c r="B5" s="5" t="n">
        <v>2988</v>
      </c>
      <c r="C5" s="5" t="n">
        <v>2623</v>
      </c>
    </row>
    <row r="6" spans="1:3">
      <c r="A6" s="4" t="s">
        <v>80</v>
      </c>
      <c r="B6" s="5" t="n">
        <v>1081</v>
      </c>
      <c r="C6" s="5" t="n">
        <v>920</v>
      </c>
    </row>
    <row r="7" spans="1:3">
      <c r="A7" s="4" t="s">
        <v>81</v>
      </c>
      <c r="B7" s="5" t="n">
        <v>7930</v>
      </c>
      <c r="C7" s="5" t="n">
        <v>7339</v>
      </c>
    </row>
    <row r="8" spans="1:3">
      <c r="A8" s="4" t="s">
        <v>82</v>
      </c>
      <c r="B8" s="5" t="n">
        <v>4033</v>
      </c>
      <c r="C8" s="5" t="n">
        <v>3810</v>
      </c>
    </row>
    <row r="9" spans="1:3">
      <c r="A9" s="4" t="s">
        <v>83</v>
      </c>
      <c r="B9" s="5" t="n">
        <v>3118</v>
      </c>
      <c r="C9" s="5" t="n">
        <v>2956</v>
      </c>
    </row>
    <row r="10" spans="1:3">
      <c r="A10" s="4" t="s">
        <v>84</v>
      </c>
      <c r="B10" s="5" t="n">
        <v>2591</v>
      </c>
      <c r="C10" s="5" t="n">
        <v>2552</v>
      </c>
    </row>
    <row r="11" spans="1:3">
      <c r="A11" s="4" t="s">
        <v>85</v>
      </c>
      <c r="B11" s="5" t="n">
        <v>2013</v>
      </c>
      <c r="C11" s="5" t="n">
        <v>2154</v>
      </c>
    </row>
    <row r="12" spans="1:3">
      <c r="A12" s="4" t="s">
        <v>86</v>
      </c>
      <c r="B12" s="5" t="n">
        <v>353</v>
      </c>
      <c r="C12" s="5" t="n">
        <v>342</v>
      </c>
    </row>
    <row r="13" spans="1:3">
      <c r="A13" s="4" t="s">
        <v>87</v>
      </c>
      <c r="B13" s="5" t="n">
        <v>20038</v>
      </c>
      <c r="C13" s="5" t="n">
        <v>19153</v>
      </c>
    </row>
    <row r="14" spans="1:3">
      <c r="A14" s="3" t="s">
        <v>88</v>
      </c>
    </row>
    <row r="15" spans="1:3">
      <c r="A15" s="4" t="s">
        <v>89</v>
      </c>
      <c r="B15" s="5" t="n">
        <v>4797</v>
      </c>
      <c r="C15" s="5" t="n">
        <v>4416</v>
      </c>
    </row>
    <row r="16" spans="1:3">
      <c r="A16" s="4" t="s">
        <v>90</v>
      </c>
      <c r="B16" s="5" t="n">
        <v>674</v>
      </c>
      <c r="C16" s="5" t="n">
        <v>649</v>
      </c>
    </row>
    <row r="17" spans="1:3">
      <c r="A17" s="4" t="s">
        <v>91</v>
      </c>
      <c r="B17" s="5" t="n">
        <v>853</v>
      </c>
      <c r="C17" s="5" t="n">
        <v>742</v>
      </c>
    </row>
    <row r="18" spans="1:3">
      <c r="A18" s="4" t="s">
        <v>92</v>
      </c>
      <c r="B18" s="5" t="n">
        <v>414</v>
      </c>
      <c r="C18" s="5" t="n">
        <v>390</v>
      </c>
    </row>
    <row r="19" spans="1:3">
      <c r="A19" s="4" t="s">
        <v>93</v>
      </c>
      <c r="B19" s="5" t="n">
        <v>450</v>
      </c>
      <c r="C19" s="5" t="n">
        <v>34</v>
      </c>
    </row>
    <row r="20" spans="1:3">
      <c r="A20" s="4" t="s">
        <v>94</v>
      </c>
      <c r="B20" s="5" t="n">
        <v>376</v>
      </c>
      <c r="C20" s="5" t="n">
        <v>560</v>
      </c>
    </row>
    <row r="21" spans="1:3">
      <c r="A21" s="4" t="s">
        <v>95</v>
      </c>
      <c r="B21" s="5" t="n">
        <v>941</v>
      </c>
      <c r="C21" s="5" t="n">
        <v>871</v>
      </c>
    </row>
    <row r="22" spans="1:3">
      <c r="A22" s="4" t="s">
        <v>96</v>
      </c>
      <c r="B22" s="5" t="n">
        <v>8505</v>
      </c>
      <c r="C22" s="5" t="n">
        <v>7662</v>
      </c>
    </row>
    <row r="23" spans="1:3">
      <c r="A23" s="3" t="s">
        <v>97</v>
      </c>
    </row>
    <row r="24" spans="1:3">
      <c r="A24" s="4" t="s">
        <v>98</v>
      </c>
      <c r="B24" s="5" t="n">
        <v>4392</v>
      </c>
      <c r="C24" s="5" t="n">
        <v>3876</v>
      </c>
    </row>
    <row r="25" spans="1:3">
      <c r="A25" s="4" t="s">
        <v>99</v>
      </c>
      <c r="B25" s="5" t="n">
        <v>1029</v>
      </c>
      <c r="C25" s="5" t="n">
        <v>1074</v>
      </c>
    </row>
    <row r="26" spans="1:3">
      <c r="A26" s="4" t="s">
        <v>100</v>
      </c>
      <c r="B26" s="5" t="n">
        <v>352</v>
      </c>
      <c r="C26" s="5" t="n">
        <v>334</v>
      </c>
    </row>
    <row r="27" spans="1:3">
      <c r="A27" s="4" t="s">
        <v>101</v>
      </c>
      <c r="B27" s="5" t="n">
        <v>632</v>
      </c>
      <c r="C27" s="5" t="n">
        <v>479</v>
      </c>
    </row>
    <row r="28" spans="1:3">
      <c r="A28" s="4" t="s">
        <v>102</v>
      </c>
      <c r="B28" s="5" t="n">
        <v>6405</v>
      </c>
      <c r="C28" s="5" t="n">
        <v>5763</v>
      </c>
    </row>
    <row r="29" spans="1:3">
      <c r="A29" s="3" t="s">
        <v>103</v>
      </c>
    </row>
    <row r="30" spans="1:3">
      <c r="A30" s="4" t="s">
        <v>104</v>
      </c>
      <c r="B30" s="5" t="n">
        <v>112</v>
      </c>
      <c r="C30" s="5" t="n">
        <v>111</v>
      </c>
    </row>
    <row r="31" spans="1:3">
      <c r="A31" s="4" t="s">
        <v>105</v>
      </c>
      <c r="B31" s="5" t="n">
        <v>2739</v>
      </c>
      <c r="C31" s="5" t="n">
        <v>2672</v>
      </c>
    </row>
    <row r="32" spans="1:3">
      <c r="A32" s="4" t="s">
        <v>106</v>
      </c>
      <c r="B32" s="5" t="n">
        <v>7352</v>
      </c>
      <c r="C32" s="5" t="n">
        <v>7314</v>
      </c>
    </row>
    <row r="33" spans="1:3">
      <c r="A33" s="4" t="s">
        <v>107</v>
      </c>
      <c r="B33" s="5" t="n">
        <v>-2331</v>
      </c>
      <c r="C33" s="5" t="n">
        <v>-2400</v>
      </c>
    </row>
    <row r="34" spans="1:3">
      <c r="A34" s="4" t="s">
        <v>108</v>
      </c>
      <c r="B34" s="5" t="n">
        <v>-3674</v>
      </c>
      <c r="C34" s="5" t="n">
        <v>-2924</v>
      </c>
    </row>
    <row r="35" spans="1:3">
      <c r="A35" s="4" t="s">
        <v>109</v>
      </c>
      <c r="B35" s="5" t="n">
        <v>4198</v>
      </c>
      <c r="C35" s="5" t="n">
        <v>4773</v>
      </c>
    </row>
    <row r="36" spans="1:3">
      <c r="A36" s="4" t="s">
        <v>110</v>
      </c>
      <c r="B36" s="5" t="n">
        <v>930</v>
      </c>
      <c r="C36" s="5" t="n">
        <v>955</v>
      </c>
    </row>
    <row r="37" spans="1:3">
      <c r="A37" s="4" t="s">
        <v>111</v>
      </c>
      <c r="B37" s="5" t="n">
        <v>5128</v>
      </c>
      <c r="C37" s="5" t="n">
        <v>5728</v>
      </c>
    </row>
    <row r="38" spans="1:3">
      <c r="A38" s="4" t="s">
        <v>112</v>
      </c>
      <c r="B38" s="7" t="n">
        <v>20038</v>
      </c>
      <c r="C38" s="7" t="n">
        <v>191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0</v>
      </c>
      <c r="B1" s="2" t="s">
        <v>2</v>
      </c>
      <c r="C1" s="2" t="s">
        <v>30</v>
      </c>
    </row>
    <row r="2" spans="1:3">
      <c r="A2" s="3" t="s">
        <v>177</v>
      </c>
    </row>
    <row r="3" spans="1:3">
      <c r="A3" s="4" t="s">
        <v>421</v>
      </c>
      <c r="B3" s="7" t="n">
        <v>2374</v>
      </c>
      <c r="C3" s="7" t="n">
        <v>2070</v>
      </c>
    </row>
    <row r="4" spans="1:3">
      <c r="A4" s="4" t="s">
        <v>422</v>
      </c>
      <c r="B4" s="5" t="n">
        <v>725</v>
      </c>
      <c r="C4" s="5" t="n">
        <v>651</v>
      </c>
    </row>
    <row r="5" spans="1:3">
      <c r="A5" s="4" t="s">
        <v>423</v>
      </c>
      <c r="B5" s="5" t="n">
        <v>3099</v>
      </c>
      <c r="C5" s="5" t="n">
        <v>2721</v>
      </c>
    </row>
    <row r="6" spans="1:3">
      <c r="A6" s="4" t="s">
        <v>424</v>
      </c>
      <c r="B6" s="5" t="n">
        <v>-111</v>
      </c>
      <c r="C6" s="5" t="n">
        <v>-98</v>
      </c>
    </row>
    <row r="7" spans="1:3">
      <c r="A7" s="4" t="s">
        <v>425</v>
      </c>
      <c r="B7" s="7" t="n">
        <v>2988</v>
      </c>
      <c r="C7" s="7" t="n">
        <v>2623</v>
      </c>
    </row>
    <row r="8" spans="1:3">
      <c r="A8" s="4" t="s">
        <v>426</v>
      </c>
      <c r="B8" s="4" t="s">
        <v>427</v>
      </c>
      <c r="C8" s="4" t="s">
        <v>4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0</v>
      </c>
    </row>
    <row r="2" spans="1:3">
      <c r="A2" s="3" t="s">
        <v>430</v>
      </c>
    </row>
    <row r="3" spans="1:3">
      <c r="A3" s="4" t="s">
        <v>83</v>
      </c>
      <c r="B3" s="7" t="n">
        <v>3118</v>
      </c>
      <c r="C3" s="7" t="n">
        <v>2956</v>
      </c>
    </row>
    <row r="4" spans="1:3">
      <c r="A4" s="4" t="s">
        <v>431</v>
      </c>
    </row>
    <row r="5" spans="1:3">
      <c r="A5" s="3" t="s">
        <v>430</v>
      </c>
    </row>
    <row r="6" spans="1:3">
      <c r="A6" s="4" t="s">
        <v>83</v>
      </c>
      <c r="B6" s="5" t="n">
        <v>1755</v>
      </c>
      <c r="C6" s="5" t="n">
        <v>1734</v>
      </c>
    </row>
    <row r="7" spans="1:3">
      <c r="A7" s="4" t="s">
        <v>432</v>
      </c>
    </row>
    <row r="8" spans="1:3">
      <c r="A8" s="3" t="s">
        <v>430</v>
      </c>
    </row>
    <row r="9" spans="1:3">
      <c r="A9" s="4" t="s">
        <v>83</v>
      </c>
      <c r="B9" s="5" t="n">
        <v>920</v>
      </c>
      <c r="C9" s="5" t="n">
        <v>808</v>
      </c>
    </row>
    <row r="10" spans="1:3">
      <c r="A10" s="4" t="s">
        <v>433</v>
      </c>
    </row>
    <row r="11" spans="1:3">
      <c r="A11" s="3" t="s">
        <v>430</v>
      </c>
    </row>
    <row r="12" spans="1:3">
      <c r="A12" s="4" t="s">
        <v>83</v>
      </c>
      <c r="B12" s="5" t="n">
        <v>5</v>
      </c>
      <c r="C12" s="5" t="n">
        <v>4</v>
      </c>
    </row>
    <row r="13" spans="1:3">
      <c r="A13" s="4" t="s">
        <v>434</v>
      </c>
    </row>
    <row r="14" spans="1:3">
      <c r="A14" s="3" t="s">
        <v>430</v>
      </c>
    </row>
    <row r="15" spans="1:3">
      <c r="A15" s="4" t="s">
        <v>83</v>
      </c>
      <c r="B15" s="7" t="n">
        <v>438</v>
      </c>
      <c r="C15" s="7" t="n">
        <v>4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0</v>
      </c>
    </row>
    <row r="3" spans="1:3">
      <c r="A3" s="3" t="s">
        <v>436</v>
      </c>
    </row>
    <row r="4" spans="1:3">
      <c r="A4" s="4" t="s">
        <v>437</v>
      </c>
      <c r="B4" s="7" t="n">
        <v>1026</v>
      </c>
      <c r="C4" s="7" t="n">
        <v>954</v>
      </c>
    </row>
    <row r="5" spans="1:3">
      <c r="A5" s="4" t="s">
        <v>117</v>
      </c>
      <c r="B5" s="5" t="n">
        <v>-476</v>
      </c>
      <c r="C5" s="5" t="n">
        <v>-387</v>
      </c>
    </row>
    <row r="6" spans="1:3">
      <c r="A6" s="4" t="s">
        <v>438</v>
      </c>
      <c r="B6" s="5" t="n">
        <v>550</v>
      </c>
      <c r="C6" s="5" t="n">
        <v>567</v>
      </c>
    </row>
    <row r="7" spans="1:3">
      <c r="A7" s="4" t="s">
        <v>439</v>
      </c>
      <c r="B7" s="5" t="n">
        <v>3067</v>
      </c>
      <c r="C7" s="5" t="n">
        <v>2939</v>
      </c>
    </row>
    <row r="8" spans="1:3">
      <c r="A8" s="4" t="s">
        <v>440</v>
      </c>
      <c r="B8" s="5" t="n">
        <v>2591</v>
      </c>
      <c r="C8" s="5" t="n">
        <v>2552</v>
      </c>
    </row>
    <row r="9" spans="1:3">
      <c r="A9" s="4" t="s">
        <v>441</v>
      </c>
    </row>
    <row r="10" spans="1:3">
      <c r="A10" s="3" t="s">
        <v>436</v>
      </c>
    </row>
    <row r="11" spans="1:3">
      <c r="A11" s="4" t="s">
        <v>441</v>
      </c>
      <c r="B11" s="5" t="n">
        <v>2041</v>
      </c>
      <c r="C11" s="5" t="n">
        <v>1985</v>
      </c>
    </row>
    <row r="12" spans="1:3">
      <c r="A12" s="4" t="s">
        <v>442</v>
      </c>
    </row>
    <row r="13" spans="1:3">
      <c r="A13" s="3" t="s">
        <v>436</v>
      </c>
    </row>
    <row r="14" spans="1:3">
      <c r="A14" s="4" t="s">
        <v>437</v>
      </c>
      <c r="B14" s="5" t="n">
        <v>639</v>
      </c>
      <c r="C14" s="5" t="n">
        <v>617</v>
      </c>
    </row>
    <row r="15" spans="1:3">
      <c r="A15" s="4" t="s">
        <v>117</v>
      </c>
      <c r="B15" s="5" t="n">
        <v>-297</v>
      </c>
      <c r="C15" s="5" t="n">
        <v>-237</v>
      </c>
    </row>
    <row r="16" spans="1:3">
      <c r="A16" s="4" t="s">
        <v>438</v>
      </c>
      <c r="B16" s="7" t="n">
        <v>342</v>
      </c>
      <c r="C16" s="5" t="n">
        <v>380</v>
      </c>
    </row>
    <row r="17" spans="1:3">
      <c r="A17" s="4" t="s">
        <v>443</v>
      </c>
    </row>
    <row r="18" spans="1:3">
      <c r="A18" s="3" t="s">
        <v>436</v>
      </c>
    </row>
    <row r="19" spans="1:3">
      <c r="A19" s="4" t="s">
        <v>444</v>
      </c>
      <c r="B19" s="4" t="s">
        <v>417</v>
      </c>
    </row>
    <row r="20" spans="1:3">
      <c r="A20" s="4" t="s">
        <v>445</v>
      </c>
    </row>
    <row r="21" spans="1:3">
      <c r="A21" s="3" t="s">
        <v>436</v>
      </c>
    </row>
    <row r="22" spans="1:3">
      <c r="A22" s="4" t="s">
        <v>444</v>
      </c>
      <c r="B22" s="4" t="s">
        <v>446</v>
      </c>
    </row>
    <row r="23" spans="1:3">
      <c r="A23" s="4" t="s">
        <v>447</v>
      </c>
    </row>
    <row r="24" spans="1:3">
      <c r="A24" s="3" t="s">
        <v>436</v>
      </c>
    </row>
    <row r="25" spans="1:3">
      <c r="A25" s="4" t="s">
        <v>437</v>
      </c>
      <c r="B25" s="7" t="n">
        <v>387</v>
      </c>
      <c r="C25" s="5" t="n">
        <v>337</v>
      </c>
    </row>
    <row r="26" spans="1:3">
      <c r="A26" s="4" t="s">
        <v>117</v>
      </c>
      <c r="B26" s="5" t="n">
        <v>-179</v>
      </c>
      <c r="C26" s="5" t="n">
        <v>-150</v>
      </c>
    </row>
    <row r="27" spans="1:3">
      <c r="A27" s="4" t="s">
        <v>438</v>
      </c>
      <c r="B27" s="7" t="n">
        <v>208</v>
      </c>
      <c r="C27" s="7" t="n">
        <v>187</v>
      </c>
    </row>
    <row r="28" spans="1:3">
      <c r="A28" s="4" t="s">
        <v>448</v>
      </c>
    </row>
    <row r="29" spans="1:3">
      <c r="A29" s="3" t="s">
        <v>436</v>
      </c>
    </row>
    <row r="30" spans="1:3">
      <c r="A30" s="4" t="s">
        <v>444</v>
      </c>
      <c r="B30" s="4" t="s">
        <v>449</v>
      </c>
    </row>
    <row r="31" spans="1:3">
      <c r="A31" s="4" t="s">
        <v>450</v>
      </c>
    </row>
    <row r="32" spans="1:3">
      <c r="A32" s="3" t="s">
        <v>436</v>
      </c>
    </row>
    <row r="33" spans="1:3">
      <c r="A33" s="4" t="s">
        <v>444</v>
      </c>
      <c r="B33" s="4" t="s">
        <v>4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0</v>
      </c>
      <c r="D2" s="2" t="s">
        <v>31</v>
      </c>
    </row>
    <row r="3" spans="1:4">
      <c r="A3" s="3" t="s">
        <v>180</v>
      </c>
    </row>
    <row r="4" spans="1:4">
      <c r="A4" s="4" t="s">
        <v>453</v>
      </c>
      <c r="B4" s="7" t="n">
        <v>42</v>
      </c>
    </row>
    <row r="5" spans="1:4">
      <c r="A5" s="4" t="s">
        <v>38</v>
      </c>
      <c r="B5" s="7" t="n">
        <v>79</v>
      </c>
      <c r="C5" s="7" t="n">
        <v>71</v>
      </c>
      <c r="D5" s="7" t="n">
        <v>7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A2" s="3" t="s">
        <v>456</v>
      </c>
    </row>
    <row r="3" spans="1:2">
      <c r="A3" s="5" t="n">
        <v>2018</v>
      </c>
      <c r="B3" s="7" t="n">
        <v>74</v>
      </c>
    </row>
    <row r="4" spans="1:2">
      <c r="A4" s="5" t="n">
        <v>2019</v>
      </c>
      <c r="B4" s="5" t="n">
        <v>61</v>
      </c>
    </row>
    <row r="5" spans="1:2">
      <c r="A5" s="5" t="n">
        <v>2020</v>
      </c>
      <c r="B5" s="5" t="n">
        <v>61</v>
      </c>
    </row>
    <row r="6" spans="1:2">
      <c r="A6" s="5" t="n">
        <v>2021</v>
      </c>
      <c r="B6" s="5" t="n">
        <v>58</v>
      </c>
    </row>
    <row r="7" spans="1:2">
      <c r="A7" s="5" t="n">
        <v>2022</v>
      </c>
      <c r="B7" s="7" t="n">
        <v>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7</v>
      </c>
      <c r="B1" s="2" t="s">
        <v>2</v>
      </c>
      <c r="C1" s="2" t="s">
        <v>30</v>
      </c>
    </row>
    <row r="2" spans="1:3">
      <c r="A2" s="3" t="s">
        <v>458</v>
      </c>
    </row>
    <row r="3" spans="1:3">
      <c r="A3" s="4" t="s">
        <v>459</v>
      </c>
      <c r="B3" s="7" t="n">
        <v>4768</v>
      </c>
      <c r="C3" s="7" t="n">
        <v>4436</v>
      </c>
    </row>
    <row r="4" spans="1:3">
      <c r="A4" s="4" t="s">
        <v>460</v>
      </c>
      <c r="B4" s="5" t="n">
        <v>376</v>
      </c>
      <c r="C4" s="5" t="n">
        <v>560</v>
      </c>
    </row>
    <row r="5" spans="1:3">
      <c r="A5" s="4" t="s">
        <v>461</v>
      </c>
      <c r="B5" s="5" t="n">
        <v>4392</v>
      </c>
      <c r="C5" s="5" t="n">
        <v>3876</v>
      </c>
    </row>
    <row r="6" spans="1:3">
      <c r="A6" s="4" t="s">
        <v>462</v>
      </c>
    </row>
    <row r="7" spans="1:3">
      <c r="A7" s="3" t="s">
        <v>458</v>
      </c>
    </row>
    <row r="8" spans="1:3">
      <c r="A8" s="4" t="s">
        <v>459</v>
      </c>
      <c r="B8" s="5" t="n">
        <v>0</v>
      </c>
      <c r="C8" s="7" t="n">
        <v>250</v>
      </c>
    </row>
    <row r="9" spans="1:3">
      <c r="A9" s="4" t="s">
        <v>463</v>
      </c>
      <c r="C9" s="4" t="s">
        <v>464</v>
      </c>
    </row>
    <row r="10" spans="1:3">
      <c r="A10" s="4" t="s">
        <v>465</v>
      </c>
    </row>
    <row r="11" spans="1:3">
      <c r="A11" s="3" t="s">
        <v>458</v>
      </c>
    </row>
    <row r="12" spans="1:3">
      <c r="A12" s="4" t="s">
        <v>459</v>
      </c>
      <c r="B12" s="5" t="n">
        <v>0</v>
      </c>
      <c r="C12" s="7" t="n">
        <v>300</v>
      </c>
    </row>
    <row r="13" spans="1:3">
      <c r="A13" s="4" t="s">
        <v>463</v>
      </c>
      <c r="C13" s="4" t="s">
        <v>466</v>
      </c>
    </row>
    <row r="14" spans="1:3">
      <c r="A14" s="4" t="s">
        <v>467</v>
      </c>
    </row>
    <row r="15" spans="1:3">
      <c r="A15" s="3" t="s">
        <v>458</v>
      </c>
    </row>
    <row r="16" spans="1:3">
      <c r="A16" s="4" t="s">
        <v>459</v>
      </c>
      <c r="B16" s="7" t="n">
        <v>363</v>
      </c>
      <c r="C16" s="7" t="n">
        <v>327</v>
      </c>
    </row>
    <row r="17" spans="1:3">
      <c r="A17" s="4" t="s">
        <v>463</v>
      </c>
      <c r="B17" s="4" t="s">
        <v>468</v>
      </c>
    </row>
    <row r="18" spans="1:3">
      <c r="A18" s="4" t="s">
        <v>469</v>
      </c>
    </row>
    <row r="19" spans="1:3">
      <c r="A19" s="3" t="s">
        <v>458</v>
      </c>
    </row>
    <row r="20" spans="1:3">
      <c r="A20" s="4" t="s">
        <v>459</v>
      </c>
      <c r="B20" s="7" t="n">
        <v>250</v>
      </c>
      <c r="C20" s="5" t="n">
        <v>250</v>
      </c>
    </row>
    <row r="21" spans="1:3">
      <c r="A21" s="4" t="s">
        <v>463</v>
      </c>
      <c r="B21" s="4" t="s">
        <v>470</v>
      </c>
    </row>
    <row r="22" spans="1:3">
      <c r="A22" s="4" t="s">
        <v>471</v>
      </c>
    </row>
    <row r="23" spans="1:3">
      <c r="A23" s="3" t="s">
        <v>458</v>
      </c>
    </row>
    <row r="24" spans="1:3">
      <c r="A24" s="4" t="s">
        <v>459</v>
      </c>
      <c r="B24" s="7" t="n">
        <v>599</v>
      </c>
      <c r="C24" s="5" t="n">
        <v>525</v>
      </c>
    </row>
    <row r="25" spans="1:3">
      <c r="A25" s="4" t="s">
        <v>463</v>
      </c>
      <c r="B25" s="4" t="s">
        <v>472</v>
      </c>
    </row>
    <row r="26" spans="1:3">
      <c r="A26" s="4" t="s">
        <v>473</v>
      </c>
    </row>
    <row r="27" spans="1:3">
      <c r="A27" s="3" t="s">
        <v>458</v>
      </c>
    </row>
    <row r="28" spans="1:3">
      <c r="A28" s="4" t="s">
        <v>459</v>
      </c>
      <c r="B28" s="7" t="n">
        <v>300</v>
      </c>
      <c r="C28" s="5" t="n">
        <v>300</v>
      </c>
    </row>
    <row r="29" spans="1:3">
      <c r="A29" s="4" t="s">
        <v>463</v>
      </c>
      <c r="B29" s="4" t="s">
        <v>474</v>
      </c>
    </row>
    <row r="30" spans="1:3">
      <c r="A30" s="4" t="s">
        <v>475</v>
      </c>
    </row>
    <row r="31" spans="1:3">
      <c r="A31" s="3" t="s">
        <v>458</v>
      </c>
    </row>
    <row r="32" spans="1:3">
      <c r="A32" s="4" t="s">
        <v>459</v>
      </c>
      <c r="B32" s="7" t="n">
        <v>300</v>
      </c>
      <c r="C32" s="5" t="n">
        <v>300</v>
      </c>
    </row>
    <row r="33" spans="1:3">
      <c r="A33" s="4" t="s">
        <v>463</v>
      </c>
      <c r="B33" s="4" t="s">
        <v>476</v>
      </c>
    </row>
    <row r="34" spans="1:3">
      <c r="A34" s="4" t="s">
        <v>477</v>
      </c>
    </row>
    <row r="35" spans="1:3">
      <c r="A35" s="3" t="s">
        <v>458</v>
      </c>
    </row>
    <row r="36" spans="1:3">
      <c r="A36" s="4" t="s">
        <v>459</v>
      </c>
      <c r="B36" s="7" t="n">
        <v>250</v>
      </c>
      <c r="C36" s="5" t="n">
        <v>250</v>
      </c>
    </row>
    <row r="37" spans="1:3">
      <c r="A37" s="4" t="s">
        <v>463</v>
      </c>
      <c r="B37" s="4" t="s">
        <v>478</v>
      </c>
    </row>
    <row r="38" spans="1:3">
      <c r="A38" s="4" t="s">
        <v>479</v>
      </c>
    </row>
    <row r="39" spans="1:3">
      <c r="A39" s="3" t="s">
        <v>458</v>
      </c>
    </row>
    <row r="40" spans="1:3">
      <c r="A40" s="4" t="s">
        <v>459</v>
      </c>
      <c r="B40" s="7" t="n">
        <v>300</v>
      </c>
      <c r="C40" s="5" t="n">
        <v>300</v>
      </c>
    </row>
    <row r="41" spans="1:3">
      <c r="A41" s="4" t="s">
        <v>463</v>
      </c>
      <c r="B41" s="4" t="s">
        <v>480</v>
      </c>
    </row>
    <row r="42" spans="1:3">
      <c r="A42" s="4" t="s">
        <v>481</v>
      </c>
    </row>
    <row r="43" spans="1:3">
      <c r="A43" s="3" t="s">
        <v>458</v>
      </c>
    </row>
    <row r="44" spans="1:3">
      <c r="A44" s="4" t="s">
        <v>459</v>
      </c>
      <c r="B44" s="7" t="n">
        <v>350</v>
      </c>
      <c r="C44" s="5" t="n">
        <v>350</v>
      </c>
    </row>
    <row r="45" spans="1:3">
      <c r="A45" s="4" t="s">
        <v>463</v>
      </c>
      <c r="B45" s="4" t="s">
        <v>478</v>
      </c>
    </row>
    <row r="46" spans="1:3">
      <c r="A46" s="4" t="s">
        <v>482</v>
      </c>
    </row>
    <row r="47" spans="1:3">
      <c r="A47" s="3" t="s">
        <v>458</v>
      </c>
    </row>
    <row r="48" spans="1:3">
      <c r="A48" s="4" t="s">
        <v>459</v>
      </c>
      <c r="B48" s="7" t="n">
        <v>594</v>
      </c>
      <c r="C48" s="5" t="n">
        <v>517</v>
      </c>
    </row>
    <row r="49" spans="1:3">
      <c r="A49" s="4" t="s">
        <v>463</v>
      </c>
      <c r="B49" s="4" t="s">
        <v>483</v>
      </c>
    </row>
    <row r="50" spans="1:3">
      <c r="A50" s="4" t="s">
        <v>484</v>
      </c>
    </row>
    <row r="51" spans="1:3">
      <c r="A51" s="3" t="s">
        <v>458</v>
      </c>
    </row>
    <row r="52" spans="1:3">
      <c r="A52" s="4" t="s">
        <v>459</v>
      </c>
      <c r="B52" s="7" t="n">
        <v>713</v>
      </c>
      <c r="C52" s="5" t="n">
        <v>0</v>
      </c>
    </row>
    <row r="53" spans="1:3">
      <c r="A53" s="4" t="s">
        <v>463</v>
      </c>
      <c r="B53" s="4" t="s">
        <v>485</v>
      </c>
    </row>
    <row r="54" spans="1:3">
      <c r="A54" s="4" t="s">
        <v>486</v>
      </c>
    </row>
    <row r="55" spans="1:3">
      <c r="A55" s="3" t="s">
        <v>458</v>
      </c>
    </row>
    <row r="56" spans="1:3">
      <c r="A56" s="4" t="s">
        <v>459</v>
      </c>
      <c r="B56" s="7" t="n">
        <v>249</v>
      </c>
      <c r="C56" s="5" t="n">
        <v>249</v>
      </c>
    </row>
    <row r="57" spans="1:3">
      <c r="A57" s="4" t="s">
        <v>463</v>
      </c>
      <c r="B57" s="4" t="s">
        <v>487</v>
      </c>
    </row>
    <row r="58" spans="1:3">
      <c r="A58" s="4" t="s">
        <v>488</v>
      </c>
    </row>
    <row r="59" spans="1:3">
      <c r="A59" s="3" t="s">
        <v>458</v>
      </c>
    </row>
    <row r="60" spans="1:3">
      <c r="A60" s="4" t="s">
        <v>459</v>
      </c>
      <c r="B60" s="7" t="n">
        <v>496</v>
      </c>
      <c r="C60" s="5" t="n">
        <v>496</v>
      </c>
    </row>
    <row r="61" spans="1:3">
      <c r="A61" s="4" t="s">
        <v>463</v>
      </c>
      <c r="B61" s="4" t="s">
        <v>468</v>
      </c>
    </row>
    <row r="62" spans="1:3">
      <c r="A62" s="4" t="s">
        <v>489</v>
      </c>
    </row>
    <row r="63" spans="1:3">
      <c r="A63" s="3" t="s">
        <v>458</v>
      </c>
    </row>
    <row r="64" spans="1:3">
      <c r="A64" s="4" t="s">
        <v>459</v>
      </c>
      <c r="B64" s="7" t="n">
        <v>4</v>
      </c>
      <c r="C64" s="7" t="n">
        <v>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0</v>
      </c>
    </row>
    <row r="2" spans="1:3">
      <c r="A2" s="3" t="s">
        <v>491</v>
      </c>
    </row>
    <row r="3" spans="1:3">
      <c r="A3" s="5" t="n">
        <v>2018</v>
      </c>
      <c r="B3" s="7" t="n">
        <v>376</v>
      </c>
    </row>
    <row r="4" spans="1:3">
      <c r="A4" s="5" t="n">
        <v>2019</v>
      </c>
      <c r="B4" s="5" t="n">
        <v>261</v>
      </c>
    </row>
    <row r="5" spans="1:3">
      <c r="A5" s="5" t="n">
        <v>2020</v>
      </c>
      <c r="B5" s="5" t="n">
        <v>597</v>
      </c>
    </row>
    <row r="6" spans="1:3">
      <c r="A6" s="5" t="n">
        <v>2021</v>
      </c>
      <c r="B6" s="5" t="n">
        <v>298</v>
      </c>
    </row>
    <row r="7" spans="1:3">
      <c r="A7" s="5" t="n">
        <v>2022</v>
      </c>
      <c r="B7" s="5" t="n">
        <v>298</v>
      </c>
    </row>
    <row r="8" spans="1:3">
      <c r="A8" s="4" t="s">
        <v>492</v>
      </c>
      <c r="B8" s="5" t="n">
        <v>2938</v>
      </c>
    </row>
    <row r="9" spans="1:3">
      <c r="A9" s="4" t="s">
        <v>459</v>
      </c>
      <c r="B9" s="7" t="n">
        <v>4768</v>
      </c>
      <c r="C9" s="7" t="n">
        <v>44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0"/>
    <col customWidth="1" max="16" min="16" width="20"/>
  </cols>
  <sheetData>
    <row r="1" spans="1:16">
      <c r="A1" s="1" t="s">
        <v>493</v>
      </c>
      <c r="B1" s="2" t="s">
        <v>494</v>
      </c>
      <c r="C1" s="2" t="s">
        <v>495</v>
      </c>
      <c r="D1" s="2" t="s">
        <v>496</v>
      </c>
      <c r="E1" s="2" t="s">
        <v>455</v>
      </c>
      <c r="F1" s="2" t="s">
        <v>497</v>
      </c>
      <c r="G1" s="2" t="s">
        <v>498</v>
      </c>
      <c r="H1" s="2" t="s">
        <v>499</v>
      </c>
      <c r="I1" s="2" t="s">
        <v>500</v>
      </c>
      <c r="J1" s="2" t="s">
        <v>501</v>
      </c>
      <c r="K1" s="2" t="s">
        <v>502</v>
      </c>
      <c r="L1" s="2" t="s">
        <v>503</v>
      </c>
      <c r="M1" s="2" t="s">
        <v>504</v>
      </c>
      <c r="N1" s="2" t="s">
        <v>505</v>
      </c>
      <c r="O1" s="2" t="s">
        <v>506</v>
      </c>
      <c r="P1" s="2" t="s">
        <v>507</v>
      </c>
    </row>
    <row r="2" spans="1:16">
      <c r="A2" s="4" t="s">
        <v>488</v>
      </c>
    </row>
    <row r="3" spans="1:16">
      <c r="A3" s="3" t="s">
        <v>458</v>
      </c>
    </row>
    <row r="4" spans="1:16">
      <c r="A4" s="4" t="s">
        <v>463</v>
      </c>
      <c r="C4" s="4" t="s">
        <v>468</v>
      </c>
      <c r="D4" s="4" t="s">
        <v>468</v>
      </c>
      <c r="E4" s="4" t="s">
        <v>468</v>
      </c>
    </row>
    <row r="5" spans="1:16">
      <c r="A5" s="4" t="s">
        <v>508</v>
      </c>
    </row>
    <row r="6" spans="1:16">
      <c r="A6" s="3" t="s">
        <v>458</v>
      </c>
    </row>
    <row r="7" spans="1:16">
      <c r="A7" s="4" t="s">
        <v>509</v>
      </c>
      <c r="O7" s="7" t="n">
        <v>500000000</v>
      </c>
    </row>
    <row r="8" spans="1:16">
      <c r="A8" s="4" t="s">
        <v>463</v>
      </c>
      <c r="O8" s="4" t="s">
        <v>468</v>
      </c>
    </row>
    <row r="9" spans="1:16">
      <c r="A9" s="4" t="s">
        <v>510</v>
      </c>
    </row>
    <row r="10" spans="1:16">
      <c r="A10" s="3" t="s">
        <v>458</v>
      </c>
    </row>
    <row r="11" spans="1:16">
      <c r="A11" s="4" t="s">
        <v>511</v>
      </c>
      <c r="C11" s="4" t="s">
        <v>512</v>
      </c>
    </row>
    <row r="12" spans="1:16">
      <c r="A12" s="4" t="s">
        <v>482</v>
      </c>
    </row>
    <row r="13" spans="1:16">
      <c r="A13" s="3" t="s">
        <v>458</v>
      </c>
    </row>
    <row r="14" spans="1:16">
      <c r="A14" s="4" t="s">
        <v>463</v>
      </c>
      <c r="C14" s="4" t="s">
        <v>483</v>
      </c>
      <c r="D14" s="4" t="s">
        <v>483</v>
      </c>
      <c r="E14" s="4" t="s">
        <v>483</v>
      </c>
    </row>
    <row r="15" spans="1:16">
      <c r="A15" s="4" t="s">
        <v>513</v>
      </c>
    </row>
    <row r="16" spans="1:16">
      <c r="A16" s="3" t="s">
        <v>458</v>
      </c>
    </row>
    <row r="17" spans="1:16">
      <c r="A17" s="4" t="s">
        <v>509</v>
      </c>
      <c r="F17" s="10" t="n">
        <v>600000000</v>
      </c>
      <c r="G17" s="7" t="n">
        <v>699000000</v>
      </c>
      <c r="K17" s="10" t="n">
        <v>500000000</v>
      </c>
      <c r="L17" s="7" t="n">
        <v>555000000</v>
      </c>
    </row>
    <row r="18" spans="1:16">
      <c r="A18" s="4" t="s">
        <v>463</v>
      </c>
      <c r="F18" s="4" t="s">
        <v>485</v>
      </c>
      <c r="G18" s="4" t="s">
        <v>485</v>
      </c>
      <c r="K18" s="4" t="s">
        <v>483</v>
      </c>
      <c r="L18" s="4" t="s">
        <v>483</v>
      </c>
    </row>
    <row r="19" spans="1:16">
      <c r="A19" s="4" t="s">
        <v>511</v>
      </c>
      <c r="C19" s="4" t="s">
        <v>512</v>
      </c>
    </row>
    <row r="20" spans="1:16">
      <c r="A20" s="4" t="s">
        <v>514</v>
      </c>
    </row>
    <row r="21" spans="1:16">
      <c r="A21" s="3" t="s">
        <v>458</v>
      </c>
    </row>
    <row r="22" spans="1:16">
      <c r="A22" s="4" t="s">
        <v>509</v>
      </c>
      <c r="H22" s="7" t="n">
        <v>300000000</v>
      </c>
    </row>
    <row r="23" spans="1:16">
      <c r="A23" s="4" t="s">
        <v>463</v>
      </c>
      <c r="H23" s="4" t="s">
        <v>466</v>
      </c>
    </row>
    <row r="24" spans="1:16">
      <c r="A24" s="4" t="s">
        <v>515</v>
      </c>
    </row>
    <row r="25" spans="1:16">
      <c r="A25" s="3" t="s">
        <v>458</v>
      </c>
    </row>
    <row r="26" spans="1:16">
      <c r="A26" s="4" t="s">
        <v>509</v>
      </c>
      <c r="I26" s="7" t="n">
        <v>250000000</v>
      </c>
    </row>
    <row r="27" spans="1:16">
      <c r="A27" s="4" t="s">
        <v>463</v>
      </c>
      <c r="I27" s="4" t="s">
        <v>464</v>
      </c>
    </row>
    <row r="28" spans="1:16">
      <c r="A28" s="4" t="s">
        <v>516</v>
      </c>
    </row>
    <row r="29" spans="1:16">
      <c r="A29" s="3" t="s">
        <v>458</v>
      </c>
    </row>
    <row r="30" spans="1:16">
      <c r="A30" s="4" t="s">
        <v>509</v>
      </c>
      <c r="M30" s="7" t="n">
        <v>244000000</v>
      </c>
    </row>
    <row r="31" spans="1:16">
      <c r="A31" s="4" t="s">
        <v>463</v>
      </c>
      <c r="M31" s="4" t="s">
        <v>517</v>
      </c>
    </row>
    <row r="32" spans="1:16">
      <c r="A32" s="4" t="s">
        <v>518</v>
      </c>
    </row>
    <row r="33" spans="1:16">
      <c r="A33" s="3" t="s">
        <v>458</v>
      </c>
    </row>
    <row r="34" spans="1:16">
      <c r="A34" s="4" t="s">
        <v>509</v>
      </c>
      <c r="N34" s="7" t="n">
        <v>250000000</v>
      </c>
    </row>
    <row r="35" spans="1:16">
      <c r="A35" s="4" t="s">
        <v>463</v>
      </c>
      <c r="N35" s="4" t="s">
        <v>519</v>
      </c>
    </row>
    <row r="36" spans="1:16">
      <c r="A36" s="4" t="s">
        <v>520</v>
      </c>
    </row>
    <row r="37" spans="1:16">
      <c r="A37" s="3" t="s">
        <v>458</v>
      </c>
    </row>
    <row r="38" spans="1:16">
      <c r="A38" s="4" t="s">
        <v>521</v>
      </c>
      <c r="E38" s="7" t="n">
        <v>0</v>
      </c>
      <c r="J38" s="7" t="n">
        <v>0</v>
      </c>
    </row>
    <row r="39" spans="1:16">
      <c r="A39" s="4" t="s">
        <v>522</v>
      </c>
    </row>
    <row r="40" spans="1:16">
      <c r="A40" s="3" t="s">
        <v>458</v>
      </c>
    </row>
    <row r="41" spans="1:16">
      <c r="A41" s="4" t="s">
        <v>523</v>
      </c>
      <c r="B41" s="7" t="n">
        <v>3000000000</v>
      </c>
      <c r="E41" s="5" t="n">
        <v>3000000000</v>
      </c>
      <c r="P41" s="7" t="n">
        <v>2500000000</v>
      </c>
    </row>
    <row r="42" spans="1:16">
      <c r="A42" s="4" t="s">
        <v>524</v>
      </c>
      <c r="B42" s="4" t="s">
        <v>525</v>
      </c>
    </row>
    <row r="43" spans="1:16">
      <c r="A43" s="4" t="s">
        <v>526</v>
      </c>
      <c r="B43" s="11" t="n">
        <v>0.6</v>
      </c>
    </row>
    <row r="44" spans="1:16">
      <c r="A44" s="4" t="s">
        <v>527</v>
      </c>
      <c r="B44" s="5" t="n">
        <v>3</v>
      </c>
    </row>
    <row r="45" spans="1:16">
      <c r="A45" s="4" t="s">
        <v>528</v>
      </c>
    </row>
    <row r="46" spans="1:16">
      <c r="A46" s="3" t="s">
        <v>458</v>
      </c>
    </row>
    <row r="47" spans="1:16">
      <c r="A47" s="4" t="s">
        <v>529</v>
      </c>
      <c r="B47" s="4" t="s">
        <v>530</v>
      </c>
    </row>
    <row r="48" spans="1:16">
      <c r="A48" s="4" t="s">
        <v>531</v>
      </c>
    </row>
    <row r="49" spans="1:16">
      <c r="A49" s="3" t="s">
        <v>458</v>
      </c>
    </row>
    <row r="50" spans="1:16">
      <c r="A50" s="4" t="s">
        <v>529</v>
      </c>
      <c r="B50" s="4" t="s">
        <v>525</v>
      </c>
    </row>
    <row r="51" spans="1:16">
      <c r="A51" s="4" t="s">
        <v>532</v>
      </c>
    </row>
    <row r="52" spans="1:16">
      <c r="A52" s="3" t="s">
        <v>458</v>
      </c>
    </row>
    <row r="53" spans="1:16">
      <c r="A53" s="4" t="s">
        <v>523</v>
      </c>
      <c r="C53" s="10" t="n">
        <v>250000000</v>
      </c>
      <c r="E53" s="5" t="n">
        <v>300000000</v>
      </c>
    </row>
    <row r="54" spans="1:16">
      <c r="A54" s="4" t="s">
        <v>533</v>
      </c>
    </row>
    <row r="55" spans="1:16">
      <c r="A55" s="3" t="s">
        <v>458</v>
      </c>
    </row>
    <row r="56" spans="1:16">
      <c r="A56" s="4" t="s">
        <v>523</v>
      </c>
      <c r="D56" s="12" t="n">
        <v>1000000000</v>
      </c>
      <c r="E56" s="7" t="n">
        <v>302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0</v>
      </c>
    </row>
    <row r="2" spans="1:3">
      <c r="A2" s="3" t="s">
        <v>535</v>
      </c>
    </row>
    <row r="3" spans="1:3">
      <c r="A3" s="4" t="s">
        <v>93</v>
      </c>
      <c r="B3" s="7" t="n">
        <v>450</v>
      </c>
      <c r="C3" s="7" t="n">
        <v>34</v>
      </c>
    </row>
    <row r="4" spans="1:3">
      <c r="A4" s="4" t="s">
        <v>536</v>
      </c>
    </row>
    <row r="5" spans="1:3">
      <c r="A5" s="3" t="s">
        <v>535</v>
      </c>
    </row>
    <row r="6" spans="1:3">
      <c r="A6" s="4" t="s">
        <v>537</v>
      </c>
      <c r="B6" s="5" t="n">
        <v>401</v>
      </c>
      <c r="C6" s="5" t="n">
        <v>0</v>
      </c>
    </row>
    <row r="7" spans="1:3">
      <c r="A7" s="4" t="s">
        <v>538</v>
      </c>
    </row>
    <row r="8" spans="1:3">
      <c r="A8" s="3" t="s">
        <v>535</v>
      </c>
    </row>
    <row r="9" spans="1:3">
      <c r="A9" s="4" t="s">
        <v>537</v>
      </c>
      <c r="B9" s="7" t="n">
        <v>49</v>
      </c>
      <c r="C9" s="7" t="n">
        <v>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39</v>
      </c>
      <c r="B1" s="2" t="s">
        <v>369</v>
      </c>
      <c r="D1" s="2" t="s">
        <v>1</v>
      </c>
      <c r="H1" s="2" t="s">
        <v>540</v>
      </c>
    </row>
    <row r="2" spans="1:9">
      <c r="B2" s="2" t="s">
        <v>496</v>
      </c>
      <c r="C2" s="2" t="s">
        <v>455</v>
      </c>
      <c r="D2" s="2" t="s">
        <v>455</v>
      </c>
      <c r="E2" s="2" t="s">
        <v>501</v>
      </c>
      <c r="F2" s="2" t="s">
        <v>541</v>
      </c>
      <c r="G2" s="2" t="s">
        <v>542</v>
      </c>
      <c r="H2" s="2" t="s">
        <v>543</v>
      </c>
      <c r="I2" s="2" t="s">
        <v>455</v>
      </c>
    </row>
    <row r="3" spans="1:9">
      <c r="A3" s="3" t="s">
        <v>544</v>
      </c>
    </row>
    <row r="4" spans="1:9">
      <c r="A4" s="4" t="s">
        <v>545</v>
      </c>
      <c r="I4" s="7" t="n">
        <v>72000000</v>
      </c>
    </row>
    <row r="5" spans="1:9">
      <c r="A5" s="4" t="s">
        <v>546</v>
      </c>
      <c r="D5" s="7" t="n">
        <v>42000000</v>
      </c>
      <c r="E5" s="7" t="n">
        <v>0</v>
      </c>
      <c r="F5" s="7" t="n">
        <v>0</v>
      </c>
    </row>
    <row r="6" spans="1:9">
      <c r="A6" s="4" t="s">
        <v>547</v>
      </c>
      <c r="I6" s="5" t="n">
        <v>30000000</v>
      </c>
    </row>
    <row r="7" spans="1:9">
      <c r="A7" s="4" t="s">
        <v>548</v>
      </c>
      <c r="B7" s="12" t="n">
        <v>1900</v>
      </c>
      <c r="I7" s="5" t="n">
        <v>565000000</v>
      </c>
    </row>
    <row r="8" spans="1:9">
      <c r="A8" s="4" t="s">
        <v>549</v>
      </c>
    </row>
    <row r="9" spans="1:9">
      <c r="A9" s="3" t="s">
        <v>544</v>
      </c>
    </row>
    <row r="10" spans="1:9">
      <c r="A10" s="4" t="s">
        <v>550</v>
      </c>
      <c r="H10" s="7" t="n">
        <v>26000000</v>
      </c>
    </row>
    <row r="11" spans="1:9">
      <c r="A11" s="4" t="s">
        <v>551</v>
      </c>
      <c r="G11" s="7" t="n">
        <v>34000000</v>
      </c>
    </row>
    <row r="12" spans="1:9">
      <c r="A12" s="4" t="s">
        <v>552</v>
      </c>
      <c r="B12" s="5" t="n">
        <v>241</v>
      </c>
      <c r="I12" s="5" t="n">
        <v>73000000</v>
      </c>
    </row>
    <row r="13" spans="1:9">
      <c r="A13" s="4" t="s">
        <v>553</v>
      </c>
    </row>
    <row r="14" spans="1:9">
      <c r="A14" s="3" t="s">
        <v>544</v>
      </c>
    </row>
    <row r="15" spans="1:9">
      <c r="A15" s="4" t="s">
        <v>554</v>
      </c>
      <c r="B15" s="5" t="n">
        <v>221</v>
      </c>
      <c r="I15" s="5" t="n">
        <v>67000000</v>
      </c>
    </row>
    <row r="16" spans="1:9">
      <c r="A16" s="4" t="s">
        <v>555</v>
      </c>
      <c r="I16" s="7" t="n">
        <v>0</v>
      </c>
    </row>
    <row r="17" spans="1:9">
      <c r="A17" s="4" t="s">
        <v>556</v>
      </c>
    </row>
    <row r="18" spans="1:9">
      <c r="A18" s="3" t="s">
        <v>544</v>
      </c>
    </row>
    <row r="19" spans="1:9">
      <c r="A19" s="4" t="s">
        <v>557</v>
      </c>
      <c r="B19" s="12" t="n">
        <v>90</v>
      </c>
      <c r="C19" s="7" t="n">
        <v>27000000</v>
      </c>
    </row>
    <row r="20" spans="1:9">
      <c r="A20" s="4" t="s">
        <v>558</v>
      </c>
      <c r="C20" s="7" t="n">
        <v>260000000</v>
      </c>
    </row>
  </sheetData>
  <mergeCells count="3">
    <mergeCell ref="A1:A2"/>
    <mergeCell ref="B1:C1"/>
    <mergeCell ref="D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3</v>
      </c>
      <c r="B1" s="2" t="s">
        <v>2</v>
      </c>
      <c r="C1" s="2" t="s">
        <v>30</v>
      </c>
    </row>
    <row r="2" spans="1:3">
      <c r="A2" s="3" t="s">
        <v>114</v>
      </c>
    </row>
    <row r="3" spans="1:3">
      <c r="A3" s="4" t="s">
        <v>115</v>
      </c>
      <c r="B3" s="7" t="n">
        <v>157</v>
      </c>
      <c r="C3" s="7" t="n">
        <v>185</v>
      </c>
    </row>
    <row r="4" spans="1:3">
      <c r="A4" s="4" t="s">
        <v>116</v>
      </c>
      <c r="B4" s="5" t="n">
        <v>6825</v>
      </c>
      <c r="C4" s="5" t="n">
        <v>6055</v>
      </c>
    </row>
    <row r="5" spans="1:3">
      <c r="A5" s="4" t="s">
        <v>117</v>
      </c>
      <c r="B5" s="7" t="n">
        <v>476</v>
      </c>
      <c r="C5" s="7" t="n">
        <v>387</v>
      </c>
    </row>
    <row r="6" spans="1:3">
      <c r="A6" s="4" t="s">
        <v>118</v>
      </c>
      <c r="B6" s="7" t="n">
        <v>1</v>
      </c>
      <c r="C6" s="7" t="n">
        <v>1</v>
      </c>
    </row>
    <row r="7" spans="1:3">
      <c r="A7" s="4" t="s">
        <v>119</v>
      </c>
      <c r="B7" s="5" t="n">
        <v>250000000</v>
      </c>
      <c r="C7" s="5" t="n">
        <v>250000000</v>
      </c>
    </row>
    <row r="8" spans="1:3">
      <c r="A8" s="4" t="s">
        <v>120</v>
      </c>
      <c r="B8" s="5" t="n">
        <v>112000000</v>
      </c>
      <c r="C8" s="5" t="n">
        <v>111000000</v>
      </c>
    </row>
    <row r="9" spans="1:3">
      <c r="A9" s="4" t="s">
        <v>121</v>
      </c>
      <c r="B9" s="5" t="n">
        <v>71000000</v>
      </c>
      <c r="C9" s="5" t="n">
        <v>74000000</v>
      </c>
    </row>
    <row r="10" spans="1:3">
      <c r="A10" s="4" t="s">
        <v>122</v>
      </c>
      <c r="B10" s="5" t="n">
        <v>41000000</v>
      </c>
      <c r="C10" s="5" t="n">
        <v>37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9</v>
      </c>
      <c r="B1" s="2" t="s">
        <v>1</v>
      </c>
    </row>
    <row r="2" spans="1:5">
      <c r="B2" s="2" t="s">
        <v>2</v>
      </c>
      <c r="C2" s="2" t="s">
        <v>30</v>
      </c>
      <c r="D2" s="2" t="s">
        <v>2</v>
      </c>
      <c r="E2" s="2" t="s">
        <v>30</v>
      </c>
    </row>
    <row r="3" spans="1:5">
      <c r="A3" s="3" t="s">
        <v>560</v>
      </c>
    </row>
    <row r="4" spans="1:5">
      <c r="A4" s="4" t="s">
        <v>561</v>
      </c>
      <c r="B4" s="7" t="n">
        <v>320</v>
      </c>
      <c r="C4" s="7" t="n">
        <v>493</v>
      </c>
    </row>
    <row r="5" spans="1:5">
      <c r="A5" s="4" t="s">
        <v>562</v>
      </c>
      <c r="B5" s="5" t="n">
        <v>332</v>
      </c>
      <c r="C5" s="5" t="n">
        <v>316</v>
      </c>
    </row>
    <row r="6" spans="1:5">
      <c r="A6" s="4" t="s">
        <v>563</v>
      </c>
      <c r="B6" s="5" t="n">
        <v>-375</v>
      </c>
      <c r="C6" s="5" t="n">
        <v>-489</v>
      </c>
    </row>
    <row r="7" spans="1:5">
      <c r="A7" s="4" t="s">
        <v>564</v>
      </c>
      <c r="B7" s="5" t="n">
        <v>277</v>
      </c>
      <c r="C7" s="5" t="n">
        <v>320</v>
      </c>
    </row>
    <row r="8" spans="1:5">
      <c r="A8" s="4" t="s">
        <v>565</v>
      </c>
      <c r="D8" s="7" t="n">
        <v>203</v>
      </c>
      <c r="E8" s="7" t="n">
        <v>258</v>
      </c>
    </row>
    <row r="9" spans="1:5">
      <c r="A9" s="4" t="s">
        <v>566</v>
      </c>
      <c r="D9" s="5" t="n">
        <v>74</v>
      </c>
      <c r="E9" s="5" t="n">
        <v>62</v>
      </c>
    </row>
    <row r="10" spans="1:5">
      <c r="A10" s="4" t="s">
        <v>160</v>
      </c>
      <c r="B10" s="5" t="n">
        <v>320</v>
      </c>
      <c r="C10" s="5" t="n">
        <v>493</v>
      </c>
      <c r="D10" s="5" t="n">
        <v>277</v>
      </c>
      <c r="E10" s="5" t="n">
        <v>320</v>
      </c>
    </row>
    <row r="11" spans="1:5">
      <c r="A11" s="4" t="s">
        <v>567</v>
      </c>
    </row>
    <row r="12" spans="1:5">
      <c r="A12" s="3" t="s">
        <v>560</v>
      </c>
    </row>
    <row r="13" spans="1:5">
      <c r="A13" s="4" t="s">
        <v>561</v>
      </c>
      <c r="B13" s="5" t="n">
        <v>251</v>
      </c>
      <c r="C13" s="5" t="n">
        <v>239</v>
      </c>
    </row>
    <row r="14" spans="1:5">
      <c r="A14" s="4" t="s">
        <v>562</v>
      </c>
      <c r="B14" s="5" t="n">
        <v>331</v>
      </c>
      <c r="C14" s="5" t="n">
        <v>316</v>
      </c>
    </row>
    <row r="15" spans="1:5">
      <c r="A15" s="4" t="s">
        <v>563</v>
      </c>
      <c r="B15" s="5" t="n">
        <v>-305</v>
      </c>
      <c r="C15" s="5" t="n">
        <v>-304</v>
      </c>
    </row>
    <row r="16" spans="1:5">
      <c r="A16" s="4" t="s">
        <v>564</v>
      </c>
      <c r="B16" s="5" t="n">
        <v>277</v>
      </c>
      <c r="C16" s="5" t="n">
        <v>251</v>
      </c>
    </row>
    <row r="17" spans="1:5">
      <c r="A17" s="4" t="s">
        <v>565</v>
      </c>
      <c r="D17" s="5" t="n">
        <v>203</v>
      </c>
      <c r="E17" s="5" t="n">
        <v>189</v>
      </c>
    </row>
    <row r="18" spans="1:5">
      <c r="A18" s="4" t="s">
        <v>566</v>
      </c>
      <c r="D18" s="5" t="n">
        <v>74</v>
      </c>
      <c r="E18" s="5" t="n">
        <v>62</v>
      </c>
    </row>
    <row r="19" spans="1:5">
      <c r="A19" s="4" t="s">
        <v>160</v>
      </c>
      <c r="B19" s="5" t="n">
        <v>251</v>
      </c>
      <c r="C19" s="5" t="n">
        <v>239</v>
      </c>
      <c r="D19" s="5" t="n">
        <v>277</v>
      </c>
      <c r="E19" s="5" t="n">
        <v>251</v>
      </c>
    </row>
    <row r="20" spans="1:5">
      <c r="A20" s="4" t="s">
        <v>568</v>
      </c>
    </row>
    <row r="21" spans="1:5">
      <c r="A21" s="3" t="s">
        <v>560</v>
      </c>
    </row>
    <row r="22" spans="1:5">
      <c r="A22" s="4" t="s">
        <v>561</v>
      </c>
      <c r="B22" s="5" t="n">
        <v>69</v>
      </c>
      <c r="C22" s="5" t="n">
        <v>254</v>
      </c>
    </row>
    <row r="23" spans="1:5">
      <c r="A23" s="4" t="s">
        <v>562</v>
      </c>
      <c r="B23" s="5" t="n">
        <v>1</v>
      </c>
      <c r="C23" s="5" t="n">
        <v>0</v>
      </c>
    </row>
    <row r="24" spans="1:5">
      <c r="A24" s="4" t="s">
        <v>563</v>
      </c>
      <c r="B24" s="5" t="n">
        <v>-70</v>
      </c>
      <c r="C24" s="5" t="n">
        <v>-185</v>
      </c>
    </row>
    <row r="25" spans="1:5">
      <c r="A25" s="4" t="s">
        <v>564</v>
      </c>
      <c r="B25" s="5" t="n">
        <v>0</v>
      </c>
      <c r="C25" s="5" t="n">
        <v>69</v>
      </c>
    </row>
    <row r="26" spans="1:5">
      <c r="A26" s="4" t="s">
        <v>565</v>
      </c>
      <c r="D26" s="5" t="n">
        <v>0</v>
      </c>
      <c r="E26" s="5" t="n">
        <v>69</v>
      </c>
    </row>
    <row r="27" spans="1:5">
      <c r="A27" s="4" t="s">
        <v>566</v>
      </c>
      <c r="D27" s="5" t="n">
        <v>0</v>
      </c>
      <c r="E27" s="5" t="n">
        <v>0</v>
      </c>
    </row>
    <row r="28" spans="1:5">
      <c r="A28" s="4" t="s">
        <v>160</v>
      </c>
      <c r="B28" s="7" t="n">
        <v>69</v>
      </c>
      <c r="C28" s="7" t="n">
        <v>254</v>
      </c>
      <c r="D28" s="7" t="n">
        <v>0</v>
      </c>
      <c r="E28" s="7" t="n">
        <v>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9"/>
    <col customWidth="1" max="7" min="7" width="21"/>
  </cols>
  <sheetData>
    <row r="1" spans="1:7">
      <c r="A1" s="1" t="s">
        <v>569</v>
      </c>
      <c r="B1" s="2" t="s">
        <v>570</v>
      </c>
      <c r="D1" s="2" t="s">
        <v>1</v>
      </c>
    </row>
    <row r="2" spans="1:7">
      <c r="B2" s="2" t="s">
        <v>571</v>
      </c>
      <c r="C2" s="2" t="s">
        <v>572</v>
      </c>
      <c r="D2" s="2" t="s">
        <v>455</v>
      </c>
      <c r="E2" s="2" t="s">
        <v>501</v>
      </c>
      <c r="F2" s="2" t="s">
        <v>573</v>
      </c>
      <c r="G2" s="2" t="s">
        <v>572</v>
      </c>
    </row>
    <row r="3" spans="1:7">
      <c r="A3" s="3" t="s">
        <v>574</v>
      </c>
    </row>
    <row r="4" spans="1:7">
      <c r="A4" s="4" t="s">
        <v>575</v>
      </c>
      <c r="D4" s="7" t="n">
        <v>375</v>
      </c>
      <c r="E4" s="7" t="n">
        <v>489</v>
      </c>
    </row>
    <row r="5" spans="1:7">
      <c r="A5" s="4" t="s">
        <v>576</v>
      </c>
    </row>
    <row r="6" spans="1:7">
      <c r="A6" s="3" t="s">
        <v>574</v>
      </c>
    </row>
    <row r="7" spans="1:7">
      <c r="A7" s="4" t="s">
        <v>577</v>
      </c>
      <c r="F7" s="5" t="n">
        <v>2</v>
      </c>
    </row>
    <row r="8" spans="1:7">
      <c r="A8" s="4" t="s">
        <v>578</v>
      </c>
      <c r="B8" s="10" t="n">
        <v>245</v>
      </c>
      <c r="G8" s="7" t="n">
        <v>274</v>
      </c>
    </row>
    <row r="9" spans="1:7">
      <c r="A9" s="4" t="s">
        <v>579</v>
      </c>
      <c r="B9" s="10" t="n">
        <v>210</v>
      </c>
      <c r="C9" s="7" t="n">
        <v>235</v>
      </c>
    </row>
    <row r="10" spans="1:7">
      <c r="A10" s="4" t="s">
        <v>575</v>
      </c>
      <c r="D10" s="7" t="n">
        <v>61</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80</v>
      </c>
      <c r="B1" s="2" t="s">
        <v>1</v>
      </c>
    </row>
    <row r="2" spans="1:3">
      <c r="B2" s="2" t="s">
        <v>2</v>
      </c>
      <c r="C2" s="2" t="s">
        <v>30</v>
      </c>
    </row>
    <row r="3" spans="1:3">
      <c r="A3" s="4" t="s">
        <v>581</v>
      </c>
    </row>
    <row r="4" spans="1:3">
      <c r="A4" s="3" t="s">
        <v>582</v>
      </c>
    </row>
    <row r="5" spans="1:3">
      <c r="A5" s="4" t="s">
        <v>583</v>
      </c>
      <c r="B5" s="7" t="n">
        <v>284000000</v>
      </c>
      <c r="C5" s="7" t="n">
        <v>258000000</v>
      </c>
    </row>
    <row r="6" spans="1:3">
      <c r="A6" s="4" t="s">
        <v>584</v>
      </c>
      <c r="B6" s="5" t="n">
        <v>0</v>
      </c>
      <c r="C6" s="5" t="n">
        <v>0</v>
      </c>
    </row>
    <row r="7" spans="1:3">
      <c r="A7" s="4" t="s">
        <v>585</v>
      </c>
    </row>
    <row r="8" spans="1:3">
      <c r="A8" s="3" t="s">
        <v>582</v>
      </c>
    </row>
    <row r="9" spans="1:3">
      <c r="A9" s="4" t="s">
        <v>583</v>
      </c>
      <c r="B9" s="5" t="n">
        <v>2800000000</v>
      </c>
      <c r="C9" s="5" t="n">
        <v>2400000000</v>
      </c>
    </row>
    <row r="10" spans="1:3">
      <c r="A10" s="4" t="s">
        <v>586</v>
      </c>
    </row>
    <row r="11" spans="1:3">
      <c r="A11" s="3" t="s">
        <v>582</v>
      </c>
    </row>
    <row r="12" spans="1:3">
      <c r="A12" s="4" t="s">
        <v>583</v>
      </c>
      <c r="B12" s="5" t="n">
        <v>16000000</v>
      </c>
      <c r="C12" s="5" t="n">
        <v>40000000</v>
      </c>
    </row>
    <row r="13" spans="1:3">
      <c r="A13" s="4" t="s">
        <v>587</v>
      </c>
      <c r="B13" s="7" t="n">
        <v>49000000</v>
      </c>
      <c r="C13" s="5" t="n">
        <v>32000000</v>
      </c>
    </row>
    <row r="14" spans="1:3">
      <c r="A14" s="4" t="s">
        <v>588</v>
      </c>
      <c r="B14" s="4" t="s">
        <v>589</v>
      </c>
    </row>
    <row r="15" spans="1:3">
      <c r="A15" s="4" t="s">
        <v>590</v>
      </c>
      <c r="B15" s="7" t="n">
        <v>0</v>
      </c>
      <c r="C15"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0</v>
      </c>
      <c r="D2" s="2" t="s">
        <v>31</v>
      </c>
    </row>
    <row r="3" spans="1:4">
      <c r="A3" s="3" t="s">
        <v>592</v>
      </c>
    </row>
    <row r="4" spans="1:4">
      <c r="A4" s="5" t="n">
        <v>2018</v>
      </c>
      <c r="B4" s="7" t="n">
        <v>222</v>
      </c>
    </row>
    <row r="5" spans="1:4">
      <c r="A5" s="5" t="n">
        <v>2019</v>
      </c>
      <c r="B5" s="5" t="n">
        <v>187</v>
      </c>
    </row>
    <row r="6" spans="1:4">
      <c r="A6" s="5" t="n">
        <v>2020</v>
      </c>
      <c r="B6" s="5" t="n">
        <v>154</v>
      </c>
    </row>
    <row r="7" spans="1:4">
      <c r="A7" s="5" t="n">
        <v>2021</v>
      </c>
      <c r="B7" s="5" t="n">
        <v>108</v>
      </c>
    </row>
    <row r="8" spans="1:4">
      <c r="A8" s="5" t="n">
        <v>2022</v>
      </c>
      <c r="B8" s="5" t="n">
        <v>86</v>
      </c>
    </row>
    <row r="9" spans="1:4">
      <c r="A9" s="4" t="s">
        <v>492</v>
      </c>
      <c r="B9" s="5" t="n">
        <v>219</v>
      </c>
    </row>
    <row r="10" spans="1:4">
      <c r="A10" s="4" t="s">
        <v>593</v>
      </c>
      <c r="B10" s="5" t="n">
        <v>976</v>
      </c>
    </row>
    <row r="11" spans="1:4">
      <c r="A11" s="4" t="s">
        <v>594</v>
      </c>
      <c r="B11" s="7" t="n">
        <v>238</v>
      </c>
      <c r="C11" s="7" t="n">
        <v>234</v>
      </c>
      <c r="D11" s="7" t="n">
        <v>23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455</v>
      </c>
    </row>
    <row r="2" spans="1:2">
      <c r="A2" s="3" t="s">
        <v>596</v>
      </c>
    </row>
    <row r="3" spans="1:2">
      <c r="A3" s="5" t="n">
        <v>2018</v>
      </c>
      <c r="B3" s="7" t="n">
        <v>179</v>
      </c>
    </row>
    <row r="4" spans="1:2">
      <c r="A4" s="5" t="n">
        <v>2019</v>
      </c>
      <c r="B4" s="5" t="n">
        <v>149</v>
      </c>
    </row>
    <row r="5" spans="1:2">
      <c r="A5" s="5" t="n">
        <v>2020</v>
      </c>
      <c r="B5" s="5" t="n">
        <v>129</v>
      </c>
    </row>
    <row r="6" spans="1:2">
      <c r="A6" s="5" t="n">
        <v>2021</v>
      </c>
      <c r="B6" s="5" t="n">
        <v>57</v>
      </c>
    </row>
    <row r="7" spans="1:2">
      <c r="A7" s="5" t="n">
        <v>2022</v>
      </c>
      <c r="B7" s="5" t="n">
        <v>55</v>
      </c>
    </row>
    <row r="8" spans="1:2">
      <c r="A8" s="4" t="s">
        <v>492</v>
      </c>
      <c r="B8" s="5" t="n">
        <v>45</v>
      </c>
    </row>
    <row r="9" spans="1:2">
      <c r="A9" s="4" t="s">
        <v>597</v>
      </c>
      <c r="B9" s="7" t="n">
        <v>6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6"/>
  </cols>
  <sheetData>
    <row r="1" spans="1:9">
      <c r="A1" s="1" t="s">
        <v>598</v>
      </c>
      <c r="B1" s="2" t="s">
        <v>369</v>
      </c>
      <c r="F1" s="2" t="s">
        <v>1</v>
      </c>
      <c r="I1" s="2" t="s">
        <v>599</v>
      </c>
    </row>
    <row r="2" spans="1:9">
      <c r="B2" s="2" t="s">
        <v>2</v>
      </c>
      <c r="C2" s="2" t="s">
        <v>600</v>
      </c>
      <c r="D2" s="2" t="s">
        <v>601</v>
      </c>
      <c r="E2" s="2" t="s">
        <v>602</v>
      </c>
      <c r="F2" s="2" t="s">
        <v>2</v>
      </c>
      <c r="G2" s="2" t="s">
        <v>30</v>
      </c>
      <c r="H2" s="2" t="s">
        <v>31</v>
      </c>
      <c r="I2" s="2" t="s">
        <v>2</v>
      </c>
    </row>
    <row r="3" spans="1:9">
      <c r="A3" s="3" t="s">
        <v>603</v>
      </c>
    </row>
    <row r="4" spans="1:9">
      <c r="A4" s="4" t="s">
        <v>604</v>
      </c>
      <c r="F4" s="4" t="s">
        <v>605</v>
      </c>
    </row>
    <row r="5" spans="1:9">
      <c r="A5" s="4" t="s">
        <v>606</v>
      </c>
      <c r="F5" s="7" t="n">
        <v>82</v>
      </c>
      <c r="G5" s="7" t="n">
        <v>77</v>
      </c>
      <c r="H5" s="7" t="n">
        <v>76</v>
      </c>
    </row>
    <row r="6" spans="1:9">
      <c r="A6" s="4" t="s">
        <v>127</v>
      </c>
      <c r="C6" s="7" t="n">
        <v>16</v>
      </c>
      <c r="D6" s="7" t="n">
        <v>47</v>
      </c>
      <c r="F6" s="5" t="n">
        <v>0</v>
      </c>
      <c r="G6" s="5" t="n">
        <v>0</v>
      </c>
      <c r="H6" s="5" t="n">
        <v>63</v>
      </c>
    </row>
    <row r="7" spans="1:9">
      <c r="A7" s="4" t="s">
        <v>607</v>
      </c>
    </row>
    <row r="8" spans="1:9">
      <c r="A8" s="3" t="s">
        <v>603</v>
      </c>
    </row>
    <row r="9" spans="1:9">
      <c r="A9" s="4" t="s">
        <v>127</v>
      </c>
      <c r="C9" s="7" t="n">
        <v>15</v>
      </c>
      <c r="D9" s="7" t="n">
        <v>43</v>
      </c>
    </row>
    <row r="10" spans="1:9">
      <c r="A10" s="4" t="s">
        <v>608</v>
      </c>
    </row>
    <row r="11" spans="1:9">
      <c r="A11" s="3" t="s">
        <v>603</v>
      </c>
    </row>
    <row r="12" spans="1:9">
      <c r="A12" s="4" t="s">
        <v>609</v>
      </c>
      <c r="E12" s="7" t="n">
        <v>138</v>
      </c>
      <c r="F12" s="5" t="n">
        <v>-16</v>
      </c>
      <c r="G12" s="5" t="n">
        <v>30</v>
      </c>
    </row>
    <row r="13" spans="1:9">
      <c r="A13" s="4" t="s">
        <v>404</v>
      </c>
      <c r="F13" s="5" t="n">
        <v>-23</v>
      </c>
      <c r="G13" s="5" t="n">
        <v>-10</v>
      </c>
      <c r="H13" s="5" t="n">
        <v>65</v>
      </c>
      <c r="I13" s="7" t="n">
        <v>92</v>
      </c>
    </row>
    <row r="14" spans="1:9">
      <c r="A14" s="4" t="s">
        <v>127</v>
      </c>
      <c r="F14" s="5" t="n">
        <v>0</v>
      </c>
      <c r="G14" s="5" t="n">
        <v>0</v>
      </c>
      <c r="H14" s="5" t="n">
        <v>63</v>
      </c>
    </row>
    <row r="15" spans="1:9">
      <c r="A15" s="4" t="s">
        <v>610</v>
      </c>
      <c r="F15" s="7" t="n">
        <v>0</v>
      </c>
      <c r="G15" s="5" t="n">
        <v>0</v>
      </c>
    </row>
    <row r="16" spans="1:9">
      <c r="A16" s="4" t="s">
        <v>611</v>
      </c>
    </row>
    <row r="17" spans="1:9">
      <c r="A17" s="3" t="s">
        <v>603</v>
      </c>
    </row>
    <row r="18" spans="1:9">
      <c r="A18" s="4" t="s">
        <v>612</v>
      </c>
      <c r="F18" s="4" t="s">
        <v>413</v>
      </c>
    </row>
    <row r="19" spans="1:9">
      <c r="A19" s="4" t="s">
        <v>613</v>
      </c>
      <c r="F19" s="4" t="s">
        <v>614</v>
      </c>
    </row>
    <row r="20" spans="1:9">
      <c r="A20" s="4" t="s">
        <v>615</v>
      </c>
    </row>
    <row r="21" spans="1:9">
      <c r="A21" s="3" t="s">
        <v>603</v>
      </c>
    </row>
    <row r="22" spans="1:9">
      <c r="A22" s="4" t="s">
        <v>609</v>
      </c>
      <c r="F22" s="7" t="n">
        <v>0</v>
      </c>
      <c r="G22" s="5" t="n">
        <v>0</v>
      </c>
    </row>
    <row r="23" spans="1:9">
      <c r="A23" s="4" t="s">
        <v>404</v>
      </c>
      <c r="F23" s="5" t="n">
        <v>-8</v>
      </c>
      <c r="G23" s="5" t="n">
        <v>-11</v>
      </c>
      <c r="H23" s="5" t="n">
        <v>-12</v>
      </c>
    </row>
    <row r="24" spans="1:9">
      <c r="A24" s="4" t="s">
        <v>127</v>
      </c>
      <c r="F24" s="5" t="n">
        <v>0</v>
      </c>
      <c r="G24" s="5" t="n">
        <v>-4</v>
      </c>
      <c r="H24" s="7" t="n">
        <v>0</v>
      </c>
    </row>
    <row r="25" spans="1:9">
      <c r="A25" s="4" t="s">
        <v>610</v>
      </c>
      <c r="B25" s="7" t="n">
        <v>64</v>
      </c>
      <c r="F25" s="7" t="n">
        <v>-64</v>
      </c>
      <c r="G25" s="7" t="n">
        <v>0</v>
      </c>
    </row>
    <row r="26" spans="1:9">
      <c r="A26" s="4" t="s">
        <v>616</v>
      </c>
    </row>
    <row r="27" spans="1:9">
      <c r="A27" s="3" t="s">
        <v>603</v>
      </c>
    </row>
    <row r="28" spans="1:9">
      <c r="A28" s="4" t="s">
        <v>617</v>
      </c>
      <c r="B28" s="4" t="s">
        <v>618</v>
      </c>
      <c r="F28" s="4" t="s">
        <v>618</v>
      </c>
      <c r="I28" s="4" t="s">
        <v>618</v>
      </c>
    </row>
    <row r="29" spans="1:9">
      <c r="A29" s="4" t="s">
        <v>619</v>
      </c>
    </row>
    <row r="30" spans="1:9">
      <c r="A30" s="3" t="s">
        <v>603</v>
      </c>
    </row>
    <row r="31" spans="1:9">
      <c r="A31" s="4" t="s">
        <v>617</v>
      </c>
      <c r="B31" s="4" t="s">
        <v>620</v>
      </c>
      <c r="F31" s="4" t="s">
        <v>620</v>
      </c>
      <c r="I31" s="4" t="s">
        <v>620</v>
      </c>
    </row>
    <row r="32" spans="1:9">
      <c r="A32" s="4" t="s">
        <v>621</v>
      </c>
    </row>
    <row r="33" spans="1:9">
      <c r="A33" s="3" t="s">
        <v>603</v>
      </c>
    </row>
    <row r="34" spans="1:9">
      <c r="A34" s="4" t="s">
        <v>617</v>
      </c>
      <c r="B34" s="4" t="s">
        <v>622</v>
      </c>
      <c r="F34" s="4" t="s">
        <v>622</v>
      </c>
      <c r="I34" s="4" t="s">
        <v>622</v>
      </c>
    </row>
    <row r="35" spans="1:9">
      <c r="A35" s="4" t="s">
        <v>623</v>
      </c>
    </row>
    <row r="36" spans="1:9">
      <c r="A36" s="3" t="s">
        <v>603</v>
      </c>
    </row>
    <row r="37" spans="1:9">
      <c r="A37" s="4" t="s">
        <v>617</v>
      </c>
      <c r="B37" s="4" t="s">
        <v>624</v>
      </c>
      <c r="F37" s="4" t="s">
        <v>624</v>
      </c>
      <c r="I37" s="4" t="s">
        <v>624</v>
      </c>
    </row>
    <row r="38" spans="1:9">
      <c r="A38" s="4" t="s">
        <v>625</v>
      </c>
    </row>
    <row r="39" spans="1:9">
      <c r="A39" s="3" t="s">
        <v>603</v>
      </c>
    </row>
    <row r="40" spans="1:9">
      <c r="A40" s="4" t="s">
        <v>617</v>
      </c>
      <c r="B40" s="4" t="s">
        <v>626</v>
      </c>
      <c r="F40" s="4" t="s">
        <v>626</v>
      </c>
      <c r="I40" s="4" t="s">
        <v>626</v>
      </c>
    </row>
    <row r="41" spans="1:9">
      <c r="A41" s="4" t="s">
        <v>627</v>
      </c>
    </row>
    <row r="42" spans="1:9">
      <c r="A42" s="3" t="s">
        <v>603</v>
      </c>
    </row>
    <row r="43" spans="1:9">
      <c r="A43" s="4" t="s">
        <v>617</v>
      </c>
      <c r="B43" s="4" t="s">
        <v>628</v>
      </c>
      <c r="F43" s="4" t="s">
        <v>628</v>
      </c>
      <c r="I43" s="4" t="s">
        <v>628</v>
      </c>
    </row>
    <row r="44" spans="1:9">
      <c r="A44" s="4" t="s">
        <v>629</v>
      </c>
    </row>
    <row r="45" spans="1:9">
      <c r="A45" s="3" t="s">
        <v>603</v>
      </c>
    </row>
    <row r="46" spans="1:9">
      <c r="A46" s="4" t="s">
        <v>617</v>
      </c>
      <c r="B46" s="4" t="s">
        <v>630</v>
      </c>
      <c r="F46" s="4" t="s">
        <v>630</v>
      </c>
      <c r="I46" s="4" t="s">
        <v>630</v>
      </c>
    </row>
    <row r="47" spans="1:9">
      <c r="A47" s="4" t="s">
        <v>631</v>
      </c>
    </row>
    <row r="48" spans="1:9">
      <c r="A48" s="3" t="s">
        <v>603</v>
      </c>
    </row>
    <row r="49" spans="1:9">
      <c r="A49" s="4" t="s">
        <v>617</v>
      </c>
      <c r="B49" s="4" t="s">
        <v>624</v>
      </c>
      <c r="F49" s="4" t="s">
        <v>624</v>
      </c>
      <c r="I49" s="4" t="s">
        <v>624</v>
      </c>
    </row>
  </sheetData>
  <mergeCells count="3">
    <mergeCell ref="A1:A2"/>
    <mergeCell ref="B1:E1"/>
    <mergeCell ref="F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2</v>
      </c>
      <c r="B1" s="2" t="s">
        <v>2</v>
      </c>
      <c r="C1" s="2" t="s">
        <v>30</v>
      </c>
      <c r="D1" s="2" t="s">
        <v>31</v>
      </c>
    </row>
    <row r="2" spans="1:4">
      <c r="A2" s="4" t="s">
        <v>608</v>
      </c>
    </row>
    <row r="3" spans="1:4">
      <c r="A3" s="3" t="s">
        <v>633</v>
      </c>
    </row>
    <row r="4" spans="1:4">
      <c r="A4" s="4" t="s">
        <v>634</v>
      </c>
      <c r="B4" s="7" t="n">
        <v>0</v>
      </c>
      <c r="C4" s="7" t="n">
        <v>0</v>
      </c>
      <c r="D4" s="7" t="n">
        <v>0</v>
      </c>
    </row>
    <row r="5" spans="1:4">
      <c r="A5" s="4" t="s">
        <v>635</v>
      </c>
      <c r="B5" s="5" t="n">
        <v>394</v>
      </c>
      <c r="C5" s="5" t="n">
        <v>376</v>
      </c>
      <c r="D5" s="5" t="n">
        <v>441</v>
      </c>
    </row>
    <row r="6" spans="1:4">
      <c r="A6" s="4" t="s">
        <v>633</v>
      </c>
      <c r="B6" s="5" t="n">
        <v>-394</v>
      </c>
      <c r="C6" s="5" t="n">
        <v>-376</v>
      </c>
    </row>
    <row r="7" spans="1:4">
      <c r="A7" s="3" t="s">
        <v>636</v>
      </c>
    </row>
    <row r="8" spans="1:4">
      <c r="A8" s="4" t="s">
        <v>637</v>
      </c>
      <c r="B8" s="5" t="n">
        <v>0</v>
      </c>
      <c r="C8" s="5" t="n">
        <v>0</v>
      </c>
    </row>
    <row r="9" spans="1:4">
      <c r="A9" s="4" t="s">
        <v>638</v>
      </c>
      <c r="B9" s="5" t="n">
        <v>-42</v>
      </c>
      <c r="C9" s="5" t="n">
        <v>-42</v>
      </c>
    </row>
    <row r="10" spans="1:4">
      <c r="A10" s="4" t="s">
        <v>639</v>
      </c>
      <c r="B10" s="5" t="n">
        <v>-352</v>
      </c>
      <c r="C10" s="5" t="n">
        <v>-334</v>
      </c>
    </row>
    <row r="11" spans="1:4">
      <c r="A11" s="4" t="s">
        <v>640</v>
      </c>
      <c r="B11" s="5" t="n">
        <v>-394</v>
      </c>
      <c r="C11" s="5" t="n">
        <v>-376</v>
      </c>
    </row>
    <row r="12" spans="1:4">
      <c r="A12" s="3" t="s">
        <v>641</v>
      </c>
    </row>
    <row r="13" spans="1:4">
      <c r="A13" s="4" t="s">
        <v>642</v>
      </c>
      <c r="B13" s="5" t="n">
        <v>17</v>
      </c>
      <c r="C13" s="5" t="n">
        <v>3</v>
      </c>
    </row>
    <row r="14" spans="1:4">
      <c r="A14" s="4" t="s">
        <v>643</v>
      </c>
      <c r="B14" s="5" t="n">
        <v>-20</v>
      </c>
      <c r="C14" s="5" t="n">
        <v>-40</v>
      </c>
    </row>
    <row r="15" spans="1:4">
      <c r="A15" s="4" t="s">
        <v>640</v>
      </c>
      <c r="B15" s="5" t="n">
        <v>-3</v>
      </c>
      <c r="C15" s="5" t="n">
        <v>-37</v>
      </c>
    </row>
    <row r="16" spans="1:4">
      <c r="A16" s="4" t="s">
        <v>615</v>
      </c>
    </row>
    <row r="17" spans="1:4">
      <c r="A17" s="3" t="s">
        <v>633</v>
      </c>
    </row>
    <row r="18" spans="1:4">
      <c r="A18" s="4" t="s">
        <v>634</v>
      </c>
      <c r="B18" s="5" t="n">
        <v>2746</v>
      </c>
      <c r="C18" s="5" t="n">
        <v>2664</v>
      </c>
      <c r="D18" s="5" t="n">
        <v>2741</v>
      </c>
    </row>
    <row r="19" spans="1:4">
      <c r="A19" s="4" t="s">
        <v>635</v>
      </c>
      <c r="B19" s="5" t="n">
        <v>3415</v>
      </c>
      <c r="C19" s="5" t="n">
        <v>3415</v>
      </c>
      <c r="D19" s="5" t="n">
        <v>3470</v>
      </c>
    </row>
    <row r="20" spans="1:4">
      <c r="A20" s="4" t="s">
        <v>633</v>
      </c>
      <c r="B20" s="5" t="n">
        <v>-669</v>
      </c>
      <c r="C20" s="5" t="n">
        <v>-751</v>
      </c>
    </row>
    <row r="21" spans="1:4">
      <c r="A21" s="3" t="s">
        <v>636</v>
      </c>
    </row>
    <row r="22" spans="1:4">
      <c r="A22" s="4" t="s">
        <v>637</v>
      </c>
      <c r="B22" s="5" t="n">
        <v>0</v>
      </c>
      <c r="C22" s="5" t="n">
        <v>0</v>
      </c>
    </row>
    <row r="23" spans="1:4">
      <c r="A23" s="4" t="s">
        <v>638</v>
      </c>
      <c r="B23" s="5" t="n">
        <v>-16</v>
      </c>
      <c r="C23" s="5" t="n">
        <v>-14</v>
      </c>
    </row>
    <row r="24" spans="1:4">
      <c r="A24" s="4" t="s">
        <v>639</v>
      </c>
      <c r="B24" s="5" t="n">
        <v>-653</v>
      </c>
      <c r="C24" s="5" t="n">
        <v>-737</v>
      </c>
    </row>
    <row r="25" spans="1:4">
      <c r="A25" s="4" t="s">
        <v>640</v>
      </c>
      <c r="B25" s="5" t="n">
        <v>-669</v>
      </c>
      <c r="C25" s="5" t="n">
        <v>-751</v>
      </c>
    </row>
    <row r="26" spans="1:4">
      <c r="A26" s="3" t="s">
        <v>641</v>
      </c>
    </row>
    <row r="27" spans="1:4">
      <c r="A27" s="4" t="s">
        <v>642</v>
      </c>
      <c r="B27" s="5" t="n">
        <v>1380</v>
      </c>
      <c r="C27" s="5" t="n">
        <v>1426</v>
      </c>
    </row>
    <row r="28" spans="1:4">
      <c r="A28" s="4" t="s">
        <v>643</v>
      </c>
      <c r="B28" s="5" t="n">
        <v>-4</v>
      </c>
      <c r="C28" s="5" t="n">
        <v>-7</v>
      </c>
    </row>
    <row r="29" spans="1:4">
      <c r="A29" s="4" t="s">
        <v>640</v>
      </c>
      <c r="B29" s="5" t="n">
        <v>1376</v>
      </c>
      <c r="C29" s="5" t="n">
        <v>1419</v>
      </c>
    </row>
    <row r="30" spans="1:4">
      <c r="A30" s="4" t="s">
        <v>644</v>
      </c>
    </row>
    <row r="31" spans="1:4">
      <c r="A31" s="3" t="s">
        <v>633</v>
      </c>
    </row>
    <row r="32" spans="1:4">
      <c r="A32" s="4" t="s">
        <v>634</v>
      </c>
      <c r="B32" s="5" t="n">
        <v>571</v>
      </c>
      <c r="C32" s="5" t="n">
        <v>510</v>
      </c>
      <c r="D32" s="5" t="n">
        <v>552</v>
      </c>
    </row>
    <row r="33" spans="1:4">
      <c r="A33" s="4" t="s">
        <v>635</v>
      </c>
      <c r="B33" s="5" t="n">
        <v>952</v>
      </c>
      <c r="C33" s="5" t="n">
        <v>855</v>
      </c>
      <c r="D33" s="7" t="n">
        <v>865</v>
      </c>
    </row>
    <row r="34" spans="1:4">
      <c r="A34" s="4" t="s">
        <v>633</v>
      </c>
      <c r="B34" s="5" t="n">
        <v>-381</v>
      </c>
      <c r="C34" s="5" t="n">
        <v>-345</v>
      </c>
    </row>
    <row r="35" spans="1:4">
      <c r="A35" s="3" t="s">
        <v>636</v>
      </c>
    </row>
    <row r="36" spans="1:4">
      <c r="A36" s="4" t="s">
        <v>637</v>
      </c>
      <c r="B36" s="5" t="n">
        <v>11</v>
      </c>
      <c r="C36" s="5" t="n">
        <v>2</v>
      </c>
    </row>
    <row r="37" spans="1:4">
      <c r="A37" s="4" t="s">
        <v>638</v>
      </c>
      <c r="B37" s="5" t="n">
        <v>-16</v>
      </c>
      <c r="C37" s="5" t="n">
        <v>-10</v>
      </c>
    </row>
    <row r="38" spans="1:4">
      <c r="A38" s="4" t="s">
        <v>639</v>
      </c>
      <c r="B38" s="5" t="n">
        <v>-376</v>
      </c>
      <c r="C38" s="5" t="n">
        <v>-337</v>
      </c>
    </row>
    <row r="39" spans="1:4">
      <c r="A39" s="4" t="s">
        <v>640</v>
      </c>
      <c r="B39" s="5" t="n">
        <v>-381</v>
      </c>
      <c r="C39" s="5" t="n">
        <v>-345</v>
      </c>
    </row>
    <row r="40" spans="1:4">
      <c r="A40" s="3" t="s">
        <v>641</v>
      </c>
    </row>
    <row r="41" spans="1:4">
      <c r="A41" s="4" t="s">
        <v>642</v>
      </c>
      <c r="B41" s="5" t="n">
        <v>201</v>
      </c>
      <c r="C41" s="5" t="n">
        <v>176</v>
      </c>
    </row>
    <row r="42" spans="1:4">
      <c r="A42" s="4" t="s">
        <v>643</v>
      </c>
      <c r="B42" s="5" t="n">
        <v>-4</v>
      </c>
      <c r="C42" s="5" t="n">
        <v>-3</v>
      </c>
    </row>
    <row r="43" spans="1:4">
      <c r="A43" s="4" t="s">
        <v>640</v>
      </c>
      <c r="B43" s="7" t="n">
        <v>197</v>
      </c>
      <c r="C43" s="7" t="n">
        <v>1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45</v>
      </c>
      <c r="B1" s="2" t="s">
        <v>369</v>
      </c>
      <c r="D1" s="2" t="s">
        <v>1</v>
      </c>
    </row>
    <row r="2" spans="1:6">
      <c r="B2" s="2" t="s">
        <v>2</v>
      </c>
      <c r="C2" s="2" t="s">
        <v>602</v>
      </c>
      <c r="D2" s="2" t="s">
        <v>2</v>
      </c>
      <c r="E2" s="2" t="s">
        <v>30</v>
      </c>
      <c r="F2" s="2" t="s">
        <v>31</v>
      </c>
    </row>
    <row r="3" spans="1:6">
      <c r="A3" s="4" t="s">
        <v>608</v>
      </c>
    </row>
    <row r="4" spans="1:6">
      <c r="A4" s="3" t="s">
        <v>646</v>
      </c>
    </row>
    <row r="5" spans="1:6">
      <c r="A5" s="4" t="s">
        <v>647</v>
      </c>
      <c r="D5" s="7" t="n">
        <v>376</v>
      </c>
      <c r="E5" s="7" t="n">
        <v>441</v>
      </c>
    </row>
    <row r="6" spans="1:6">
      <c r="A6" s="4" t="s">
        <v>648</v>
      </c>
      <c r="D6" s="5" t="n">
        <v>7</v>
      </c>
      <c r="E6" s="5" t="n">
        <v>7</v>
      </c>
      <c r="F6" s="7" t="n">
        <v>2</v>
      </c>
    </row>
    <row r="7" spans="1:6">
      <c r="A7" s="4" t="s">
        <v>649</v>
      </c>
      <c r="D7" s="5" t="n">
        <v>16</v>
      </c>
      <c r="E7" s="5" t="n">
        <v>18</v>
      </c>
      <c r="F7" s="5" t="n">
        <v>19</v>
      </c>
    </row>
    <row r="8" spans="1:6">
      <c r="A8" s="4" t="s">
        <v>650</v>
      </c>
      <c r="D8" s="5" t="n">
        <v>0</v>
      </c>
      <c r="E8" s="5" t="n">
        <v>6</v>
      </c>
    </row>
    <row r="9" spans="1:6">
      <c r="A9" s="4" t="s">
        <v>651</v>
      </c>
      <c r="D9" s="5" t="n">
        <v>15</v>
      </c>
      <c r="E9" s="5" t="n">
        <v>-16</v>
      </c>
    </row>
    <row r="10" spans="1:6">
      <c r="A10" s="4" t="s">
        <v>652</v>
      </c>
      <c r="D10" s="5" t="n">
        <v>-40</v>
      </c>
      <c r="E10" s="5" t="n">
        <v>-54</v>
      </c>
    </row>
    <row r="11" spans="1:6">
      <c r="A11" s="4" t="s">
        <v>653</v>
      </c>
      <c r="C11" s="7" t="n">
        <v>-138</v>
      </c>
      <c r="D11" s="5" t="n">
        <v>16</v>
      </c>
      <c r="E11" s="5" t="n">
        <v>-30</v>
      </c>
    </row>
    <row r="12" spans="1:6">
      <c r="A12" s="4" t="s">
        <v>610</v>
      </c>
      <c r="D12" s="5" t="n">
        <v>0</v>
      </c>
      <c r="E12" s="5" t="n">
        <v>0</v>
      </c>
    </row>
    <row r="13" spans="1:6">
      <c r="A13" s="4" t="s">
        <v>654</v>
      </c>
      <c r="D13" s="5" t="n">
        <v>4</v>
      </c>
      <c r="E13" s="5" t="n">
        <v>0</v>
      </c>
      <c r="F13" s="5" t="n">
        <v>0</v>
      </c>
    </row>
    <row r="14" spans="1:6">
      <c r="A14" s="4" t="s">
        <v>655</v>
      </c>
      <c r="D14" s="5" t="n">
        <v>0</v>
      </c>
      <c r="E14" s="5" t="n">
        <v>0</v>
      </c>
    </row>
    <row r="15" spans="1:6">
      <c r="A15" s="4" t="s">
        <v>656</v>
      </c>
      <c r="D15" s="5" t="n">
        <v>0</v>
      </c>
      <c r="E15" s="5" t="n">
        <v>4</v>
      </c>
    </row>
    <row r="16" spans="1:6">
      <c r="A16" s="4" t="s">
        <v>657</v>
      </c>
      <c r="B16" s="7" t="n">
        <v>394</v>
      </c>
      <c r="D16" s="5" t="n">
        <v>394</v>
      </c>
      <c r="E16" s="5" t="n">
        <v>376</v>
      </c>
      <c r="F16" s="5" t="n">
        <v>441</v>
      </c>
    </row>
    <row r="17" spans="1:6">
      <c r="A17" s="4" t="s">
        <v>615</v>
      </c>
    </row>
    <row r="18" spans="1:6">
      <c r="A18" s="3" t="s">
        <v>646</v>
      </c>
    </row>
    <row r="19" spans="1:6">
      <c r="A19" s="4" t="s">
        <v>647</v>
      </c>
      <c r="D19" s="5" t="n">
        <v>3415</v>
      </c>
      <c r="E19" s="5" t="n">
        <v>3470</v>
      </c>
    </row>
    <row r="20" spans="1:6">
      <c r="A20" s="4" t="s">
        <v>648</v>
      </c>
      <c r="D20" s="5" t="n">
        <v>2</v>
      </c>
      <c r="E20" s="5" t="n">
        <v>3</v>
      </c>
      <c r="F20" s="5" t="n">
        <v>3</v>
      </c>
    </row>
    <row r="21" spans="1:6">
      <c r="A21" s="4" t="s">
        <v>649</v>
      </c>
      <c r="D21" s="5" t="n">
        <v>134</v>
      </c>
      <c r="E21" s="5" t="n">
        <v>147</v>
      </c>
      <c r="F21" s="5" t="n">
        <v>150</v>
      </c>
    </row>
    <row r="22" spans="1:6">
      <c r="A22" s="4" t="s">
        <v>650</v>
      </c>
      <c r="D22" s="5" t="n">
        <v>0</v>
      </c>
      <c r="E22" s="5" t="n">
        <v>0</v>
      </c>
    </row>
    <row r="23" spans="1:6">
      <c r="A23" s="4" t="s">
        <v>651</v>
      </c>
      <c r="D23" s="5" t="n">
        <v>188</v>
      </c>
      <c r="E23" s="5" t="n">
        <v>92</v>
      </c>
    </row>
    <row r="24" spans="1:6">
      <c r="A24" s="4" t="s">
        <v>652</v>
      </c>
      <c r="D24" s="5" t="n">
        <v>-260</v>
      </c>
      <c r="E24" s="5" t="n">
        <v>-286</v>
      </c>
    </row>
    <row r="25" spans="1:6">
      <c r="A25" s="4" t="s">
        <v>653</v>
      </c>
      <c r="D25" s="5" t="n">
        <v>0</v>
      </c>
      <c r="E25" s="5" t="n">
        <v>0</v>
      </c>
    </row>
    <row r="26" spans="1:6">
      <c r="A26" s="4" t="s">
        <v>610</v>
      </c>
      <c r="B26" s="5" t="n">
        <v>64</v>
      </c>
      <c r="D26" s="5" t="n">
        <v>-64</v>
      </c>
      <c r="E26" s="5" t="n">
        <v>0</v>
      </c>
    </row>
    <row r="27" spans="1:6">
      <c r="A27" s="4" t="s">
        <v>654</v>
      </c>
      <c r="D27" s="5" t="n">
        <v>0</v>
      </c>
      <c r="E27" s="5" t="n">
        <v>0</v>
      </c>
      <c r="F27" s="5" t="n">
        <v>0</v>
      </c>
    </row>
    <row r="28" spans="1:6">
      <c r="A28" s="4" t="s">
        <v>655</v>
      </c>
      <c r="D28" s="5" t="n">
        <v>0</v>
      </c>
      <c r="E28" s="5" t="n">
        <v>-11</v>
      </c>
    </row>
    <row r="29" spans="1:6">
      <c r="A29" s="4" t="s">
        <v>656</v>
      </c>
      <c r="D29" s="5" t="n">
        <v>0</v>
      </c>
      <c r="E29" s="5" t="n">
        <v>0</v>
      </c>
    </row>
    <row r="30" spans="1:6">
      <c r="A30" s="4" t="s">
        <v>657</v>
      </c>
      <c r="B30" s="5" t="n">
        <v>3415</v>
      </c>
      <c r="D30" s="5" t="n">
        <v>3415</v>
      </c>
      <c r="E30" s="5" t="n">
        <v>3415</v>
      </c>
      <c r="F30" s="5" t="n">
        <v>3470</v>
      </c>
    </row>
    <row r="31" spans="1:6">
      <c r="A31" s="4" t="s">
        <v>658</v>
      </c>
      <c r="B31" s="5" t="n">
        <v>3403</v>
      </c>
      <c r="D31" s="5" t="n">
        <v>3403</v>
      </c>
      <c r="E31" s="5" t="n">
        <v>3406</v>
      </c>
    </row>
    <row r="32" spans="1:6">
      <c r="A32" s="4" t="s">
        <v>644</v>
      </c>
    </row>
    <row r="33" spans="1:6">
      <c r="A33" s="3" t="s">
        <v>646</v>
      </c>
    </row>
    <row r="34" spans="1:6">
      <c r="A34" s="4" t="s">
        <v>647</v>
      </c>
      <c r="D34" s="5" t="n">
        <v>855</v>
      </c>
      <c r="E34" s="5" t="n">
        <v>865</v>
      </c>
    </row>
    <row r="35" spans="1:6">
      <c r="A35" s="4" t="s">
        <v>648</v>
      </c>
      <c r="D35" s="5" t="n">
        <v>5</v>
      </c>
      <c r="E35" s="5" t="n">
        <v>5</v>
      </c>
      <c r="F35" s="5" t="n">
        <v>5</v>
      </c>
    </row>
    <row r="36" spans="1:6">
      <c r="A36" s="4" t="s">
        <v>649</v>
      </c>
      <c r="D36" s="5" t="n">
        <v>23</v>
      </c>
      <c r="E36" s="5" t="n">
        <v>27</v>
      </c>
      <c r="F36" s="5" t="n">
        <v>31</v>
      </c>
    </row>
    <row r="37" spans="1:6">
      <c r="A37" s="4" t="s">
        <v>650</v>
      </c>
      <c r="D37" s="5" t="n">
        <v>1</v>
      </c>
      <c r="E37" s="5" t="n">
        <v>1</v>
      </c>
    </row>
    <row r="38" spans="1:6">
      <c r="A38" s="4" t="s">
        <v>651</v>
      </c>
      <c r="D38" s="5" t="n">
        <v>30</v>
      </c>
      <c r="E38" s="5" t="n">
        <v>105</v>
      </c>
    </row>
    <row r="39" spans="1:6">
      <c r="A39" s="4" t="s">
        <v>652</v>
      </c>
      <c r="D39" s="5" t="n">
        <v>-32</v>
      </c>
      <c r="E39" s="5" t="n">
        <v>-31</v>
      </c>
    </row>
    <row r="40" spans="1:6">
      <c r="A40" s="4" t="s">
        <v>653</v>
      </c>
      <c r="D40" s="5" t="n">
        <v>0</v>
      </c>
      <c r="E40" s="5" t="n">
        <v>0</v>
      </c>
    </row>
    <row r="41" spans="1:6">
      <c r="A41" s="4" t="s">
        <v>610</v>
      </c>
      <c r="D41" s="5" t="n">
        <v>0</v>
      </c>
      <c r="E41" s="5" t="n">
        <v>0</v>
      </c>
    </row>
    <row r="42" spans="1:6">
      <c r="A42" s="4" t="s">
        <v>654</v>
      </c>
      <c r="D42" s="5" t="n">
        <v>0</v>
      </c>
      <c r="E42" s="5" t="n">
        <v>0</v>
      </c>
      <c r="F42" s="5" t="n">
        <v>0</v>
      </c>
    </row>
    <row r="43" spans="1:6">
      <c r="A43" s="4" t="s">
        <v>655</v>
      </c>
      <c r="D43" s="5" t="n">
        <v>-12</v>
      </c>
      <c r="E43" s="5" t="n">
        <v>-16</v>
      </c>
    </row>
    <row r="44" spans="1:6">
      <c r="A44" s="4" t="s">
        <v>656</v>
      </c>
      <c r="D44" s="5" t="n">
        <v>82</v>
      </c>
      <c r="E44" s="5" t="n">
        <v>-101</v>
      </c>
    </row>
    <row r="45" spans="1:6">
      <c r="A45" s="4" t="s">
        <v>657</v>
      </c>
      <c r="B45" s="5" t="n">
        <v>952</v>
      </c>
      <c r="D45" s="5" t="n">
        <v>952</v>
      </c>
      <c r="E45" s="5" t="n">
        <v>855</v>
      </c>
      <c r="F45" s="7" t="n">
        <v>865</v>
      </c>
    </row>
    <row r="46" spans="1:6">
      <c r="A46" s="4" t="s">
        <v>658</v>
      </c>
      <c r="B46" s="7" t="n">
        <v>914</v>
      </c>
      <c r="D46" s="7" t="n">
        <v>914</v>
      </c>
      <c r="E46" s="7" t="n">
        <v>816</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9</v>
      </c>
      <c r="B1" s="2" t="s">
        <v>369</v>
      </c>
      <c r="C1" s="2" t="s">
        <v>1</v>
      </c>
    </row>
    <row r="2" spans="1:4">
      <c r="B2" s="2" t="s">
        <v>2</v>
      </c>
      <c r="C2" s="2" t="s">
        <v>2</v>
      </c>
      <c r="D2" s="2" t="s">
        <v>30</v>
      </c>
    </row>
    <row r="3" spans="1:4">
      <c r="A3" s="4" t="s">
        <v>608</v>
      </c>
    </row>
    <row r="4" spans="1:4">
      <c r="A4" s="3" t="s">
        <v>660</v>
      </c>
    </row>
    <row r="5" spans="1:4">
      <c r="A5" s="4" t="s">
        <v>661</v>
      </c>
      <c r="C5" s="7" t="n">
        <v>0</v>
      </c>
      <c r="D5" s="7" t="n">
        <v>0</v>
      </c>
    </row>
    <row r="6" spans="1:4">
      <c r="A6" s="4" t="s">
        <v>662</v>
      </c>
      <c r="C6" s="5" t="n">
        <v>0</v>
      </c>
      <c r="D6" s="5" t="n">
        <v>0</v>
      </c>
    </row>
    <row r="7" spans="1:4">
      <c r="A7" s="4" t="s">
        <v>663</v>
      </c>
      <c r="C7" s="5" t="n">
        <v>40</v>
      </c>
      <c r="D7" s="5" t="n">
        <v>48</v>
      </c>
    </row>
    <row r="8" spans="1:4">
      <c r="A8" s="4" t="s">
        <v>650</v>
      </c>
      <c r="C8" s="5" t="n">
        <v>0</v>
      </c>
      <c r="D8" s="5" t="n">
        <v>6</v>
      </c>
    </row>
    <row r="9" spans="1:4">
      <c r="A9" s="4" t="s">
        <v>652</v>
      </c>
      <c r="C9" s="5" t="n">
        <v>-40</v>
      </c>
      <c r="D9" s="5" t="n">
        <v>-54</v>
      </c>
    </row>
    <row r="10" spans="1:4">
      <c r="A10" s="4" t="s">
        <v>664</v>
      </c>
      <c r="C10" s="5" t="n">
        <v>0</v>
      </c>
      <c r="D10" s="5" t="n">
        <v>0</v>
      </c>
    </row>
    <row r="11" spans="1:4">
      <c r="A11" s="4" t="s">
        <v>665</v>
      </c>
      <c r="C11" s="5" t="n">
        <v>0</v>
      </c>
      <c r="D11" s="5" t="n">
        <v>0</v>
      </c>
    </row>
    <row r="12" spans="1:4">
      <c r="A12" s="4" t="s">
        <v>656</v>
      </c>
      <c r="C12" s="5" t="n">
        <v>0</v>
      </c>
      <c r="D12" s="5" t="n">
        <v>0</v>
      </c>
    </row>
    <row r="13" spans="1:4">
      <c r="A13" s="4" t="s">
        <v>666</v>
      </c>
      <c r="B13" s="7" t="n">
        <v>0</v>
      </c>
      <c r="C13" s="5" t="n">
        <v>0</v>
      </c>
      <c r="D13" s="5" t="n">
        <v>0</v>
      </c>
    </row>
    <row r="14" spans="1:4">
      <c r="A14" s="4" t="s">
        <v>615</v>
      </c>
    </row>
    <row r="15" spans="1:4">
      <c r="A15" s="3" t="s">
        <v>660</v>
      </c>
    </row>
    <row r="16" spans="1:4">
      <c r="A16" s="4" t="s">
        <v>661</v>
      </c>
      <c r="C16" s="5" t="n">
        <v>2664</v>
      </c>
      <c r="D16" s="5" t="n">
        <v>2741</v>
      </c>
    </row>
    <row r="17" spans="1:4">
      <c r="A17" s="4" t="s">
        <v>662</v>
      </c>
      <c r="C17" s="5" t="n">
        <v>359</v>
      </c>
      <c r="D17" s="5" t="n">
        <v>206</v>
      </c>
    </row>
    <row r="18" spans="1:4">
      <c r="A18" s="4" t="s">
        <v>663</v>
      </c>
      <c r="C18" s="5" t="n">
        <v>47</v>
      </c>
      <c r="D18" s="5" t="n">
        <v>14</v>
      </c>
    </row>
    <row r="19" spans="1:4">
      <c r="A19" s="4" t="s">
        <v>650</v>
      </c>
      <c r="C19" s="5" t="n">
        <v>0</v>
      </c>
      <c r="D19" s="5" t="n">
        <v>0</v>
      </c>
    </row>
    <row r="20" spans="1:4">
      <c r="A20" s="4" t="s">
        <v>652</v>
      </c>
      <c r="C20" s="5" t="n">
        <v>-260</v>
      </c>
      <c r="D20" s="5" t="n">
        <v>-286</v>
      </c>
    </row>
    <row r="21" spans="1:4">
      <c r="A21" s="4" t="s">
        <v>664</v>
      </c>
      <c r="B21" s="5" t="n">
        <v>64</v>
      </c>
      <c r="C21" s="5" t="n">
        <v>-64</v>
      </c>
      <c r="D21" s="5" t="n">
        <v>0</v>
      </c>
    </row>
    <row r="22" spans="1:4">
      <c r="A22" s="4" t="s">
        <v>665</v>
      </c>
      <c r="C22" s="5" t="n">
        <v>0</v>
      </c>
      <c r="D22" s="5" t="n">
        <v>-11</v>
      </c>
    </row>
    <row r="23" spans="1:4">
      <c r="A23" s="4" t="s">
        <v>656</v>
      </c>
      <c r="C23" s="5" t="n">
        <v>0</v>
      </c>
      <c r="D23" s="5" t="n">
        <v>0</v>
      </c>
    </row>
    <row r="24" spans="1:4">
      <c r="A24" s="4" t="s">
        <v>666</v>
      </c>
      <c r="B24" s="5" t="n">
        <v>2746</v>
      </c>
      <c r="C24" s="5" t="n">
        <v>2746</v>
      </c>
      <c r="D24" s="5" t="n">
        <v>2664</v>
      </c>
    </row>
    <row r="25" spans="1:4">
      <c r="A25" s="4" t="s">
        <v>644</v>
      </c>
    </row>
    <row r="26" spans="1:4">
      <c r="A26" s="3" t="s">
        <v>660</v>
      </c>
    </row>
    <row r="27" spans="1:4">
      <c r="A27" s="4" t="s">
        <v>661</v>
      </c>
      <c r="C27" s="5" t="n">
        <v>510</v>
      </c>
      <c r="D27" s="5" t="n">
        <v>552</v>
      </c>
    </row>
    <row r="28" spans="1:4">
      <c r="A28" s="4" t="s">
        <v>662</v>
      </c>
      <c r="C28" s="5" t="n">
        <v>28</v>
      </c>
      <c r="D28" s="5" t="n">
        <v>47</v>
      </c>
    </row>
    <row r="29" spans="1:4">
      <c r="A29" s="4" t="s">
        <v>663</v>
      </c>
      <c r="C29" s="5" t="n">
        <v>30</v>
      </c>
      <c r="D29" s="5" t="n">
        <v>30</v>
      </c>
    </row>
    <row r="30" spans="1:4">
      <c r="A30" s="4" t="s">
        <v>650</v>
      </c>
      <c r="C30" s="5" t="n">
        <v>1</v>
      </c>
      <c r="D30" s="5" t="n">
        <v>1</v>
      </c>
    </row>
    <row r="31" spans="1:4">
      <c r="A31" s="4" t="s">
        <v>652</v>
      </c>
      <c r="C31" s="5" t="n">
        <v>-32</v>
      </c>
      <c r="D31" s="5" t="n">
        <v>-31</v>
      </c>
    </row>
    <row r="32" spans="1:4">
      <c r="A32" s="4" t="s">
        <v>664</v>
      </c>
      <c r="C32" s="5" t="n">
        <v>0</v>
      </c>
      <c r="D32" s="5" t="n">
        <v>0</v>
      </c>
    </row>
    <row r="33" spans="1:4">
      <c r="A33" s="4" t="s">
        <v>665</v>
      </c>
      <c r="C33" s="5" t="n">
        <v>-12</v>
      </c>
      <c r="D33" s="5" t="n">
        <v>-14</v>
      </c>
    </row>
    <row r="34" spans="1:4">
      <c r="A34" s="4" t="s">
        <v>656</v>
      </c>
      <c r="C34" s="5" t="n">
        <v>46</v>
      </c>
      <c r="D34" s="5" t="n">
        <v>-75</v>
      </c>
    </row>
    <row r="35" spans="1:4">
      <c r="A35" s="4" t="s">
        <v>666</v>
      </c>
      <c r="B35" s="7" t="n">
        <v>571</v>
      </c>
      <c r="C35" s="7" t="n">
        <v>571</v>
      </c>
      <c r="D35" s="7" t="n">
        <v>51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6"/>
  </cols>
  <sheetData>
    <row r="1" spans="1:7">
      <c r="A1" s="1" t="s">
        <v>667</v>
      </c>
      <c r="B1" s="2" t="s">
        <v>369</v>
      </c>
      <c r="D1" s="2" t="s">
        <v>1</v>
      </c>
      <c r="G1" s="2" t="s">
        <v>599</v>
      </c>
    </row>
    <row r="2" spans="1:7">
      <c r="B2" s="2" t="s">
        <v>600</v>
      </c>
      <c r="C2" s="2" t="s">
        <v>601</v>
      </c>
      <c r="D2" s="2" t="s">
        <v>2</v>
      </c>
      <c r="E2" s="2" t="s">
        <v>30</v>
      </c>
      <c r="F2" s="2" t="s">
        <v>31</v>
      </c>
      <c r="G2" s="2" t="s">
        <v>2</v>
      </c>
    </row>
    <row r="3" spans="1:7">
      <c r="A3" s="3" t="s">
        <v>668</v>
      </c>
    </row>
    <row r="4" spans="1:7">
      <c r="A4" s="4" t="s">
        <v>127</v>
      </c>
      <c r="B4" s="7" t="n">
        <v>-16</v>
      </c>
      <c r="C4" s="7" t="n">
        <v>-47</v>
      </c>
      <c r="D4" s="7" t="n">
        <v>0</v>
      </c>
      <c r="E4" s="7" t="n">
        <v>0</v>
      </c>
      <c r="F4" s="7" t="n">
        <v>-63</v>
      </c>
    </row>
    <row r="5" spans="1:7">
      <c r="A5" s="4" t="s">
        <v>608</v>
      </c>
    </row>
    <row r="6" spans="1:7">
      <c r="A6" s="3" t="s">
        <v>669</v>
      </c>
    </row>
    <row r="7" spans="1:7">
      <c r="A7" s="4" t="s">
        <v>648</v>
      </c>
      <c r="D7" s="5" t="n">
        <v>7</v>
      </c>
      <c r="E7" s="5" t="n">
        <v>7</v>
      </c>
      <c r="F7" s="5" t="n">
        <v>2</v>
      </c>
    </row>
    <row r="8" spans="1:7">
      <c r="A8" s="4" t="s">
        <v>649</v>
      </c>
      <c r="D8" s="5" t="n">
        <v>16</v>
      </c>
      <c r="E8" s="5" t="n">
        <v>18</v>
      </c>
      <c r="F8" s="5" t="n">
        <v>19</v>
      </c>
    </row>
    <row r="9" spans="1:7">
      <c r="A9" s="4" t="s">
        <v>670</v>
      </c>
      <c r="D9" s="5" t="n">
        <v>0</v>
      </c>
      <c r="E9" s="5" t="n">
        <v>0</v>
      </c>
      <c r="F9" s="5" t="n">
        <v>0</v>
      </c>
    </row>
    <row r="10" spans="1:7">
      <c r="A10" s="3" t="s">
        <v>668</v>
      </c>
    </row>
    <row r="11" spans="1:7">
      <c r="A11" s="4" t="s">
        <v>671</v>
      </c>
      <c r="D11" s="5" t="n">
        <v>0</v>
      </c>
      <c r="E11" s="5" t="n">
        <v>0</v>
      </c>
      <c r="F11" s="5" t="n">
        <v>0</v>
      </c>
    </row>
    <row r="12" spans="1:7">
      <c r="A12" s="4" t="s">
        <v>672</v>
      </c>
      <c r="D12" s="5" t="n">
        <v>-4</v>
      </c>
      <c r="E12" s="5" t="n">
        <v>-15</v>
      </c>
      <c r="F12" s="5" t="n">
        <v>-23</v>
      </c>
    </row>
    <row r="13" spans="1:7">
      <c r="A13" s="4" t="s">
        <v>654</v>
      </c>
      <c r="D13" s="5" t="n">
        <v>4</v>
      </c>
      <c r="E13" s="5" t="n">
        <v>0</v>
      </c>
      <c r="F13" s="5" t="n">
        <v>0</v>
      </c>
    </row>
    <row r="14" spans="1:7">
      <c r="A14" s="4" t="s">
        <v>127</v>
      </c>
      <c r="D14" s="5" t="n">
        <v>0</v>
      </c>
      <c r="E14" s="5" t="n">
        <v>0</v>
      </c>
      <c r="F14" s="5" t="n">
        <v>-63</v>
      </c>
    </row>
    <row r="15" spans="1:7">
      <c r="A15" s="4" t="s">
        <v>673</v>
      </c>
      <c r="D15" s="5" t="n">
        <v>0</v>
      </c>
      <c r="E15" s="5" t="n">
        <v>0</v>
      </c>
      <c r="F15" s="5" t="n">
        <v>0</v>
      </c>
    </row>
    <row r="16" spans="1:7">
      <c r="A16" s="4" t="s">
        <v>674</v>
      </c>
      <c r="D16" s="5" t="n">
        <v>23</v>
      </c>
      <c r="E16" s="5" t="n">
        <v>10</v>
      </c>
      <c r="F16" s="5" t="n">
        <v>-65</v>
      </c>
      <c r="G16" s="7" t="n">
        <v>-92</v>
      </c>
    </row>
    <row r="17" spans="1:7">
      <c r="A17" s="4" t="s">
        <v>615</v>
      </c>
    </row>
    <row r="18" spans="1:7">
      <c r="A18" s="3" t="s">
        <v>669</v>
      </c>
    </row>
    <row r="19" spans="1:7">
      <c r="A19" s="4" t="s">
        <v>648</v>
      </c>
      <c r="D19" s="5" t="n">
        <v>2</v>
      </c>
      <c r="E19" s="5" t="n">
        <v>3</v>
      </c>
      <c r="F19" s="5" t="n">
        <v>3</v>
      </c>
    </row>
    <row r="20" spans="1:7">
      <c r="A20" s="4" t="s">
        <v>649</v>
      </c>
      <c r="D20" s="5" t="n">
        <v>134</v>
      </c>
      <c r="E20" s="5" t="n">
        <v>147</v>
      </c>
      <c r="F20" s="5" t="n">
        <v>150</v>
      </c>
    </row>
    <row r="21" spans="1:7">
      <c r="A21" s="4" t="s">
        <v>670</v>
      </c>
      <c r="D21" s="5" t="n">
        <v>-175</v>
      </c>
      <c r="E21" s="5" t="n">
        <v>-186</v>
      </c>
      <c r="F21" s="5" t="n">
        <v>-191</v>
      </c>
    </row>
    <row r="22" spans="1:7">
      <c r="A22" s="3" t="s">
        <v>668</v>
      </c>
    </row>
    <row r="23" spans="1:7">
      <c r="A23" s="4" t="s">
        <v>671</v>
      </c>
      <c r="D23" s="5" t="n">
        <v>50</v>
      </c>
      <c r="E23" s="5" t="n">
        <v>46</v>
      </c>
      <c r="F23" s="5" t="n">
        <v>53</v>
      </c>
    </row>
    <row r="24" spans="1:7">
      <c r="A24" s="4" t="s">
        <v>672</v>
      </c>
      <c r="D24" s="5" t="n">
        <v>-3</v>
      </c>
      <c r="E24" s="5" t="n">
        <v>-3</v>
      </c>
      <c r="F24" s="5" t="n">
        <v>-3</v>
      </c>
    </row>
    <row r="25" spans="1:7">
      <c r="A25" s="4" t="s">
        <v>654</v>
      </c>
      <c r="D25" s="5" t="n">
        <v>0</v>
      </c>
      <c r="E25" s="5" t="n">
        <v>0</v>
      </c>
      <c r="F25" s="5" t="n">
        <v>0</v>
      </c>
    </row>
    <row r="26" spans="1:7">
      <c r="A26" s="4" t="s">
        <v>127</v>
      </c>
      <c r="D26" s="5" t="n">
        <v>0</v>
      </c>
      <c r="E26" s="5" t="n">
        <v>4</v>
      </c>
      <c r="F26" s="5" t="n">
        <v>0</v>
      </c>
    </row>
    <row r="27" spans="1:7">
      <c r="A27" s="4" t="s">
        <v>673</v>
      </c>
      <c r="D27" s="5" t="n">
        <v>0</v>
      </c>
      <c r="E27" s="5" t="n">
        <v>0</v>
      </c>
      <c r="F27" s="5" t="n">
        <v>0</v>
      </c>
    </row>
    <row r="28" spans="1:7">
      <c r="A28" s="4" t="s">
        <v>674</v>
      </c>
      <c r="D28" s="5" t="n">
        <v>8</v>
      </c>
      <c r="E28" s="5" t="n">
        <v>11</v>
      </c>
      <c r="F28" s="5" t="n">
        <v>12</v>
      </c>
    </row>
    <row r="29" spans="1:7">
      <c r="A29" s="4" t="s">
        <v>644</v>
      </c>
    </row>
    <row r="30" spans="1:7">
      <c r="A30" s="3" t="s">
        <v>669</v>
      </c>
    </row>
    <row r="31" spans="1:7">
      <c r="A31" s="4" t="s">
        <v>648</v>
      </c>
      <c r="D31" s="5" t="n">
        <v>5</v>
      </c>
      <c r="E31" s="5" t="n">
        <v>5</v>
      </c>
      <c r="F31" s="5" t="n">
        <v>5</v>
      </c>
    </row>
    <row r="32" spans="1:7">
      <c r="A32" s="4" t="s">
        <v>649</v>
      </c>
      <c r="D32" s="5" t="n">
        <v>23</v>
      </c>
      <c r="E32" s="5" t="n">
        <v>27</v>
      </c>
      <c r="F32" s="5" t="n">
        <v>31</v>
      </c>
    </row>
    <row r="33" spans="1:7">
      <c r="A33" s="4" t="s">
        <v>670</v>
      </c>
      <c r="D33" s="5" t="n">
        <v>-30</v>
      </c>
      <c r="E33" s="5" t="n">
        <v>-30</v>
      </c>
      <c r="F33" s="5" t="n">
        <v>-33</v>
      </c>
    </row>
    <row r="34" spans="1:7">
      <c r="A34" s="3" t="s">
        <v>668</v>
      </c>
    </row>
    <row r="35" spans="1:7">
      <c r="A35" s="4" t="s">
        <v>671</v>
      </c>
      <c r="D35" s="5" t="n">
        <v>6</v>
      </c>
      <c r="E35" s="5" t="n">
        <v>4</v>
      </c>
      <c r="F35" s="5" t="n">
        <v>5</v>
      </c>
    </row>
    <row r="36" spans="1:7">
      <c r="A36" s="4" t="s">
        <v>672</v>
      </c>
      <c r="D36" s="5" t="n">
        <v>0</v>
      </c>
      <c r="E36" s="5" t="n">
        <v>0</v>
      </c>
      <c r="F36" s="5" t="n">
        <v>0</v>
      </c>
    </row>
    <row r="37" spans="1:7">
      <c r="A37" s="4" t="s">
        <v>654</v>
      </c>
      <c r="D37" s="5" t="n">
        <v>0</v>
      </c>
      <c r="E37" s="5" t="n">
        <v>0</v>
      </c>
      <c r="F37" s="5" t="n">
        <v>0</v>
      </c>
    </row>
    <row r="38" spans="1:7">
      <c r="A38" s="4" t="s">
        <v>127</v>
      </c>
      <c r="D38" s="5" t="n">
        <v>0</v>
      </c>
      <c r="E38" s="5" t="n">
        <v>-1</v>
      </c>
      <c r="F38" s="5" t="n">
        <v>0</v>
      </c>
    </row>
    <row r="39" spans="1:7">
      <c r="A39" s="4" t="s">
        <v>673</v>
      </c>
      <c r="D39" s="5" t="n">
        <v>2</v>
      </c>
      <c r="E39" s="5" t="n">
        <v>3</v>
      </c>
      <c r="F39" s="5" t="n">
        <v>12</v>
      </c>
    </row>
    <row r="40" spans="1:7">
      <c r="A40" s="4" t="s">
        <v>674</v>
      </c>
      <c r="D40" s="5" t="n">
        <v>6</v>
      </c>
      <c r="E40" s="5" t="n">
        <v>8</v>
      </c>
      <c r="F40" s="5" t="n">
        <v>20</v>
      </c>
    </row>
    <row r="41" spans="1:7">
      <c r="A41" s="4" t="s">
        <v>675</v>
      </c>
    </row>
    <row r="42" spans="1:7">
      <c r="A42" s="3" t="s">
        <v>668</v>
      </c>
    </row>
    <row r="43" spans="1:7">
      <c r="A43" s="4" t="s">
        <v>674</v>
      </c>
      <c r="D43" s="5" t="n">
        <v>7</v>
      </c>
      <c r="E43" s="5" t="n">
        <v>7</v>
      </c>
      <c r="F43" s="5" t="n">
        <v>2</v>
      </c>
    </row>
    <row r="44" spans="1:7">
      <c r="A44" s="4" t="s">
        <v>676</v>
      </c>
    </row>
    <row r="45" spans="1:7">
      <c r="A45" s="3" t="s">
        <v>668</v>
      </c>
    </row>
    <row r="46" spans="1:7">
      <c r="A46" s="4" t="s">
        <v>674</v>
      </c>
      <c r="D46" s="5" t="n">
        <v>2</v>
      </c>
      <c r="E46" s="5" t="n">
        <v>3</v>
      </c>
      <c r="F46" s="5" t="n">
        <v>3</v>
      </c>
    </row>
    <row r="47" spans="1:7">
      <c r="A47" s="4" t="s">
        <v>677</v>
      </c>
    </row>
    <row r="48" spans="1:7">
      <c r="A48" s="3" t="s">
        <v>668</v>
      </c>
    </row>
    <row r="49" spans="1:7">
      <c r="A49" s="4" t="s">
        <v>674</v>
      </c>
      <c r="D49" s="5" t="n">
        <v>5</v>
      </c>
      <c r="E49" s="5" t="n">
        <v>5</v>
      </c>
      <c r="F49" s="5" t="n">
        <v>5</v>
      </c>
    </row>
    <row r="50" spans="1:7">
      <c r="A50" s="4" t="s">
        <v>678</v>
      </c>
    </row>
    <row r="51" spans="1:7">
      <c r="A51" s="3" t="s">
        <v>668</v>
      </c>
    </row>
    <row r="52" spans="1:7">
      <c r="A52" s="4" t="s">
        <v>674</v>
      </c>
      <c r="D52" s="5" t="n">
        <v>16</v>
      </c>
      <c r="E52" s="5" t="n">
        <v>3</v>
      </c>
      <c r="F52" s="5" t="n">
        <v>-67</v>
      </c>
    </row>
    <row r="53" spans="1:7">
      <c r="A53" s="4" t="s">
        <v>679</v>
      </c>
    </row>
    <row r="54" spans="1:7">
      <c r="A54" s="3" t="s">
        <v>668</v>
      </c>
    </row>
    <row r="55" spans="1:7">
      <c r="A55" s="4" t="s">
        <v>674</v>
      </c>
      <c r="D55" s="5" t="n">
        <v>6</v>
      </c>
      <c r="E55" s="5" t="n">
        <v>8</v>
      </c>
      <c r="F55" s="5" t="n">
        <v>9</v>
      </c>
    </row>
    <row r="56" spans="1:7">
      <c r="A56" s="4" t="s">
        <v>680</v>
      </c>
    </row>
    <row r="57" spans="1:7">
      <c r="A57" s="3" t="s">
        <v>668</v>
      </c>
    </row>
    <row r="58" spans="1:7">
      <c r="A58" s="4" t="s">
        <v>674</v>
      </c>
      <c r="D58" s="7" t="n">
        <v>1</v>
      </c>
      <c r="E58" s="7" t="n">
        <v>3</v>
      </c>
      <c r="F58" s="7" t="n">
        <v>15</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31</v>
      </c>
    </row>
    <row r="3" spans="1:4">
      <c r="A3" s="3" t="s">
        <v>124</v>
      </c>
    </row>
    <row r="4" spans="1:4">
      <c r="A4" s="4" t="s">
        <v>46</v>
      </c>
      <c r="B4" s="7" t="n">
        <v>337</v>
      </c>
      <c r="C4" s="7" t="n">
        <v>928</v>
      </c>
      <c r="D4" s="7" t="n">
        <v>822</v>
      </c>
    </row>
    <row r="5" spans="1:4">
      <c r="A5" s="3" t="s">
        <v>125</v>
      </c>
    </row>
    <row r="6" spans="1:4">
      <c r="A6" s="4" t="s">
        <v>126</v>
      </c>
      <c r="B6" s="5" t="n">
        <v>654</v>
      </c>
      <c r="C6" s="5" t="n">
        <v>655</v>
      </c>
      <c r="D6" s="5" t="n">
        <v>668</v>
      </c>
    </row>
    <row r="7" spans="1:4">
      <c r="A7" s="4" t="s">
        <v>127</v>
      </c>
      <c r="B7" s="5" t="n">
        <v>0</v>
      </c>
      <c r="C7" s="5" t="n">
        <v>0</v>
      </c>
      <c r="D7" s="5" t="n">
        <v>-63</v>
      </c>
    </row>
    <row r="8" spans="1:4">
      <c r="A8" s="3" t="s">
        <v>128</v>
      </c>
    </row>
    <row r="9" spans="1:4">
      <c r="A9" s="4" t="s">
        <v>129</v>
      </c>
      <c r="B9" s="5" t="n">
        <v>160</v>
      </c>
      <c r="C9" s="5" t="n">
        <v>-291</v>
      </c>
      <c r="D9" s="5" t="n">
        <v>-89</v>
      </c>
    </row>
    <row r="10" spans="1:4">
      <c r="A10" s="4" t="s">
        <v>79</v>
      </c>
      <c r="B10" s="5" t="n">
        <v>-229</v>
      </c>
      <c r="C10" s="5" t="n">
        <v>-18</v>
      </c>
      <c r="D10" s="5" t="n">
        <v>-141</v>
      </c>
    </row>
    <row r="11" spans="1:4">
      <c r="A11" s="4" t="s">
        <v>89</v>
      </c>
      <c r="B11" s="5" t="n">
        <v>180</v>
      </c>
      <c r="C11" s="5" t="n">
        <v>37</v>
      </c>
      <c r="D11" s="5" t="n">
        <v>14</v>
      </c>
    </row>
    <row r="12" spans="1:4">
      <c r="A12" s="4" t="s">
        <v>91</v>
      </c>
      <c r="B12" s="5" t="n">
        <v>76</v>
      </c>
      <c r="C12" s="5" t="n">
        <v>46</v>
      </c>
      <c r="D12" s="5" t="n">
        <v>74</v>
      </c>
    </row>
    <row r="13" spans="1:4">
      <c r="A13" s="4" t="s">
        <v>130</v>
      </c>
      <c r="B13" s="5" t="n">
        <v>-230</v>
      </c>
      <c r="C13" s="5" t="n">
        <v>46</v>
      </c>
      <c r="D13" s="5" t="n">
        <v>-43</v>
      </c>
    </row>
    <row r="14" spans="1:4">
      <c r="A14" s="4" t="s">
        <v>131</v>
      </c>
      <c r="B14" s="5" t="n">
        <v>239</v>
      </c>
      <c r="C14" s="5" t="n">
        <v>-116</v>
      </c>
      <c r="D14" s="5" t="n">
        <v>-42</v>
      </c>
    </row>
    <row r="15" spans="1:4">
      <c r="A15" s="4" t="s">
        <v>132</v>
      </c>
      <c r="B15" s="5" t="n">
        <v>-58</v>
      </c>
      <c r="C15" s="5" t="n">
        <v>-43</v>
      </c>
      <c r="D15" s="5" t="n">
        <v>-129</v>
      </c>
    </row>
    <row r="16" spans="1:4">
      <c r="A16" s="4" t="s">
        <v>92</v>
      </c>
      <c r="B16" s="5" t="n">
        <v>36</v>
      </c>
      <c r="C16" s="5" t="n">
        <v>-38</v>
      </c>
      <c r="D16" s="5" t="n">
        <v>8</v>
      </c>
    </row>
    <row r="17" spans="1:4">
      <c r="A17" s="4" t="s">
        <v>133</v>
      </c>
      <c r="B17" s="5" t="n">
        <v>99</v>
      </c>
      <c r="C17" s="5" t="n">
        <v>-3</v>
      </c>
      <c r="D17" s="5" t="n">
        <v>146</v>
      </c>
    </row>
    <row r="18" spans="1:4">
      <c r="A18" s="4" t="s">
        <v>134</v>
      </c>
      <c r="B18" s="5" t="n">
        <v>1264</v>
      </c>
      <c r="C18" s="5" t="n">
        <v>1203</v>
      </c>
      <c r="D18" s="5" t="n">
        <v>1225</v>
      </c>
    </row>
    <row r="19" spans="1:4">
      <c r="A19" s="3" t="s">
        <v>135</v>
      </c>
    </row>
    <row r="20" spans="1:4">
      <c r="A20" s="4" t="s">
        <v>136</v>
      </c>
      <c r="B20" s="5" t="n">
        <v>-684</v>
      </c>
      <c r="C20" s="5" t="n">
        <v>-660</v>
      </c>
      <c r="D20" s="5" t="n">
        <v>-689</v>
      </c>
    </row>
    <row r="21" spans="1:4">
      <c r="A21" s="4" t="s">
        <v>137</v>
      </c>
      <c r="B21" s="5" t="n">
        <v>61</v>
      </c>
      <c r="C21" s="5" t="n">
        <v>63</v>
      </c>
      <c r="D21" s="5" t="n">
        <v>37</v>
      </c>
    </row>
    <row r="22" spans="1:4">
      <c r="A22" s="4" t="s">
        <v>138</v>
      </c>
      <c r="B22" s="5" t="n">
        <v>66</v>
      </c>
      <c r="C22" s="5" t="n">
        <v>24</v>
      </c>
      <c r="D22" s="5" t="n">
        <v>47</v>
      </c>
    </row>
    <row r="23" spans="1:4">
      <c r="A23" s="4" t="s">
        <v>139</v>
      </c>
      <c r="B23" s="5" t="n">
        <v>-173</v>
      </c>
      <c r="C23" s="5" t="n">
        <v>0</v>
      </c>
      <c r="D23" s="5" t="n">
        <v>0</v>
      </c>
    </row>
    <row r="24" spans="1:4">
      <c r="A24" s="4" t="s">
        <v>140</v>
      </c>
      <c r="B24" s="5" t="n">
        <v>113</v>
      </c>
      <c r="C24" s="5" t="n">
        <v>0</v>
      </c>
      <c r="D24" s="5" t="n">
        <v>0</v>
      </c>
    </row>
    <row r="25" spans="1:4">
      <c r="A25" s="4" t="s">
        <v>141</v>
      </c>
      <c r="B25" s="5" t="n">
        <v>-35</v>
      </c>
      <c r="C25" s="5" t="n">
        <v>-12</v>
      </c>
      <c r="D25" s="5" t="n">
        <v>-70</v>
      </c>
    </row>
    <row r="26" spans="1:4">
      <c r="A26" s="4" t="s">
        <v>133</v>
      </c>
      <c r="B26" s="5" t="n">
        <v>-3</v>
      </c>
      <c r="C26" s="5" t="n">
        <v>-3</v>
      </c>
      <c r="D26" s="5" t="n">
        <v>-6</v>
      </c>
    </row>
    <row r="27" spans="1:4">
      <c r="A27" s="4" t="s">
        <v>142</v>
      </c>
      <c r="B27" s="5" t="n">
        <v>-655</v>
      </c>
      <c r="C27" s="5" t="n">
        <v>-588</v>
      </c>
      <c r="D27" s="5" t="n">
        <v>-681</v>
      </c>
    </row>
    <row r="28" spans="1:4">
      <c r="A28" s="3" t="s">
        <v>143</v>
      </c>
    </row>
    <row r="29" spans="1:4">
      <c r="A29" s="4" t="s">
        <v>144</v>
      </c>
      <c r="B29" s="5" t="n">
        <v>691</v>
      </c>
      <c r="C29" s="5" t="n">
        <v>1012</v>
      </c>
      <c r="D29" s="5" t="n">
        <v>531</v>
      </c>
    </row>
    <row r="30" spans="1:4">
      <c r="A30" s="4" t="s">
        <v>145</v>
      </c>
      <c r="B30" s="5" t="n">
        <v>-564</v>
      </c>
      <c r="C30" s="5" t="n">
        <v>-522</v>
      </c>
      <c r="D30" s="5" t="n">
        <v>-283</v>
      </c>
    </row>
    <row r="31" spans="1:4">
      <c r="A31" s="4" t="s">
        <v>146</v>
      </c>
      <c r="B31" s="5" t="n">
        <v>367</v>
      </c>
      <c r="C31" s="5" t="n">
        <v>55</v>
      </c>
      <c r="D31" s="5" t="n">
        <v>-465</v>
      </c>
    </row>
    <row r="32" spans="1:4">
      <c r="A32" s="4" t="s">
        <v>147</v>
      </c>
      <c r="B32" s="5" t="n">
        <v>-312</v>
      </c>
      <c r="C32" s="5" t="n">
        <v>-294</v>
      </c>
      <c r="D32" s="5" t="n">
        <v>-269</v>
      </c>
    </row>
    <row r="33" spans="1:4">
      <c r="A33" s="4" t="s">
        <v>148</v>
      </c>
      <c r="B33" s="5" t="n">
        <v>-750</v>
      </c>
      <c r="C33" s="5" t="n">
        <v>-525</v>
      </c>
      <c r="D33" s="5" t="n">
        <v>-250</v>
      </c>
    </row>
    <row r="34" spans="1:4">
      <c r="A34" s="4" t="s">
        <v>149</v>
      </c>
      <c r="B34" s="5" t="n">
        <v>-5</v>
      </c>
      <c r="C34" s="5" t="n">
        <v>-25</v>
      </c>
      <c r="D34" s="5" t="n">
        <v>0</v>
      </c>
    </row>
    <row r="35" spans="1:4">
      <c r="A35" s="4" t="s">
        <v>150</v>
      </c>
      <c r="B35" s="5" t="n">
        <v>34</v>
      </c>
      <c r="C35" s="5" t="n">
        <v>26</v>
      </c>
      <c r="D35" s="5" t="n">
        <v>38</v>
      </c>
    </row>
    <row r="36" spans="1:4">
      <c r="A36" s="4" t="s">
        <v>133</v>
      </c>
      <c r="B36" s="5" t="n">
        <v>-14</v>
      </c>
      <c r="C36" s="5" t="n">
        <v>-5</v>
      </c>
      <c r="D36" s="5" t="n">
        <v>-9</v>
      </c>
    </row>
    <row r="37" spans="1:4">
      <c r="A37" s="4" t="s">
        <v>151</v>
      </c>
      <c r="B37" s="5" t="n">
        <v>-553</v>
      </c>
      <c r="C37" s="5" t="n">
        <v>-278</v>
      </c>
      <c r="D37" s="5" t="n">
        <v>-707</v>
      </c>
    </row>
    <row r="38" spans="1:4">
      <c r="A38" s="4" t="s">
        <v>152</v>
      </c>
      <c r="B38" s="5" t="n">
        <v>55</v>
      </c>
      <c r="C38" s="5" t="n">
        <v>-24</v>
      </c>
      <c r="D38" s="5" t="n">
        <v>-91</v>
      </c>
    </row>
    <row r="39" spans="1:4">
      <c r="A39" s="4" t="s">
        <v>153</v>
      </c>
      <c r="B39" s="5" t="n">
        <v>111</v>
      </c>
      <c r="C39" s="5" t="n">
        <v>313</v>
      </c>
      <c r="D39" s="5" t="n">
        <v>-254</v>
      </c>
    </row>
    <row r="40" spans="1:4">
      <c r="A40" s="4" t="s">
        <v>154</v>
      </c>
      <c r="B40" s="5" t="n">
        <v>1085</v>
      </c>
      <c r="C40" s="5" t="n">
        <v>772</v>
      </c>
      <c r="D40" s="5" t="n">
        <v>1026</v>
      </c>
    </row>
    <row r="41" spans="1:4">
      <c r="A41" s="4" t="s">
        <v>155</v>
      </c>
      <c r="B41" s="5" t="n">
        <v>1196</v>
      </c>
      <c r="C41" s="5" t="n">
        <v>1085</v>
      </c>
      <c r="D41" s="5" t="n">
        <v>772</v>
      </c>
    </row>
    <row r="42" spans="1:4">
      <c r="A42" s="3" t="s">
        <v>156</v>
      </c>
    </row>
    <row r="43" spans="1:4">
      <c r="A43" s="4" t="s">
        <v>157</v>
      </c>
      <c r="B43" s="5" t="n">
        <v>181</v>
      </c>
      <c r="C43" s="5" t="n">
        <v>198</v>
      </c>
      <c r="D43" s="5" t="n">
        <v>178</v>
      </c>
    </row>
    <row r="44" spans="1:4">
      <c r="A44" s="4" t="s">
        <v>158</v>
      </c>
      <c r="B44" s="7" t="n">
        <v>311</v>
      </c>
      <c r="C44" s="7" t="n">
        <v>300</v>
      </c>
      <c r="D44" s="7" t="n">
        <v>2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0</v>
      </c>
      <c r="D2" s="2" t="s">
        <v>31</v>
      </c>
    </row>
    <row r="3" spans="1:4">
      <c r="A3" s="3" t="s">
        <v>603</v>
      </c>
    </row>
    <row r="4" spans="1:4">
      <c r="A4" s="4" t="s">
        <v>682</v>
      </c>
      <c r="B4" s="7" t="n">
        <v>51</v>
      </c>
      <c r="C4" s="7" t="n">
        <v>139</v>
      </c>
      <c r="D4" s="7" t="n">
        <v>55</v>
      </c>
    </row>
    <row r="5" spans="1:4">
      <c r="A5" s="4" t="s">
        <v>683</v>
      </c>
      <c r="B5" s="5" t="n">
        <v>15</v>
      </c>
      <c r="C5" s="7" t="n">
        <v>70</v>
      </c>
      <c r="D5" s="7" t="n">
        <v>79</v>
      </c>
    </row>
    <row r="6" spans="1:4">
      <c r="A6" s="4" t="s">
        <v>608</v>
      </c>
    </row>
    <row r="7" spans="1:4">
      <c r="A7" s="3" t="s">
        <v>603</v>
      </c>
    </row>
    <row r="8" spans="1:4">
      <c r="A8" s="4" t="s">
        <v>682</v>
      </c>
      <c r="B8" s="5" t="n">
        <v>14</v>
      </c>
    </row>
    <row r="9" spans="1:4">
      <c r="A9" s="4" t="s">
        <v>684</v>
      </c>
      <c r="B9" s="5" t="n">
        <v>0</v>
      </c>
    </row>
    <row r="10" spans="1:4">
      <c r="A10" s="4" t="s">
        <v>685</v>
      </c>
      <c r="B10" s="5" t="n">
        <v>16</v>
      </c>
    </row>
    <row r="11" spans="1:4">
      <c r="A11" s="4" t="s">
        <v>686</v>
      </c>
      <c r="B11" s="5" t="n">
        <v>4</v>
      </c>
    </row>
    <row r="12" spans="1:4">
      <c r="A12" s="4" t="s">
        <v>683</v>
      </c>
      <c r="B12" s="5" t="n">
        <v>34</v>
      </c>
    </row>
    <row r="13" spans="1:4">
      <c r="A13" s="4" t="s">
        <v>687</v>
      </c>
      <c r="B13" s="5" t="n">
        <v>57</v>
      </c>
    </row>
    <row r="14" spans="1:4">
      <c r="A14" s="4" t="s">
        <v>615</v>
      </c>
    </row>
    <row r="15" spans="1:4">
      <c r="A15" s="3" t="s">
        <v>603</v>
      </c>
    </row>
    <row r="16" spans="1:4">
      <c r="A16" s="4" t="s">
        <v>682</v>
      </c>
      <c r="B16" s="5" t="n">
        <v>4</v>
      </c>
    </row>
    <row r="17" spans="1:4">
      <c r="A17" s="4" t="s">
        <v>684</v>
      </c>
      <c r="B17" s="5" t="n">
        <v>-50</v>
      </c>
    </row>
    <row r="18" spans="1:4">
      <c r="A18" s="4" t="s">
        <v>685</v>
      </c>
      <c r="B18" s="5" t="n">
        <v>0</v>
      </c>
    </row>
    <row r="19" spans="1:4">
      <c r="A19" s="4" t="s">
        <v>686</v>
      </c>
      <c r="B19" s="5" t="n">
        <v>3</v>
      </c>
    </row>
    <row r="20" spans="1:4">
      <c r="A20" s="4" t="s">
        <v>683</v>
      </c>
      <c r="B20" s="5" t="n">
        <v>-43</v>
      </c>
    </row>
    <row r="21" spans="1:4">
      <c r="A21" s="4" t="s">
        <v>687</v>
      </c>
      <c r="B21" s="5" t="n">
        <v>-35</v>
      </c>
    </row>
    <row r="22" spans="1:4">
      <c r="A22" s="4" t="s">
        <v>644</v>
      </c>
    </row>
    <row r="23" spans="1:4">
      <c r="A23" s="3" t="s">
        <v>603</v>
      </c>
    </row>
    <row r="24" spans="1:4">
      <c r="A24" s="4" t="s">
        <v>682</v>
      </c>
      <c r="B24" s="5" t="n">
        <v>33</v>
      </c>
    </row>
    <row r="25" spans="1:4">
      <c r="A25" s="4" t="s">
        <v>684</v>
      </c>
      <c r="B25" s="5" t="n">
        <v>-9</v>
      </c>
    </row>
    <row r="26" spans="1:4">
      <c r="A26" s="4" t="s">
        <v>685</v>
      </c>
      <c r="B26" s="5" t="n">
        <v>0</v>
      </c>
    </row>
    <row r="27" spans="1:4">
      <c r="A27" s="4" t="s">
        <v>686</v>
      </c>
      <c r="B27" s="5" t="n">
        <v>0</v>
      </c>
    </row>
    <row r="28" spans="1:4">
      <c r="A28" s="4" t="s">
        <v>683</v>
      </c>
      <c r="B28" s="5" t="n">
        <v>24</v>
      </c>
    </row>
    <row r="29" spans="1:4">
      <c r="A29" s="4" t="s">
        <v>687</v>
      </c>
      <c r="B29" s="7" t="n">
        <v>3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1</v>
      </c>
    </row>
    <row r="2" spans="1:2">
      <c r="B2" s="2" t="s">
        <v>455</v>
      </c>
    </row>
    <row r="3" spans="1:2">
      <c r="A3" s="3" t="s">
        <v>603</v>
      </c>
    </row>
    <row r="4" spans="1:2">
      <c r="A4" s="4" t="s">
        <v>689</v>
      </c>
      <c r="B4" s="4" t="s">
        <v>690</v>
      </c>
    </row>
    <row r="5" spans="1:2">
      <c r="A5" s="4" t="s">
        <v>608</v>
      </c>
    </row>
    <row r="6" spans="1:2">
      <c r="A6" s="3" t="s">
        <v>603</v>
      </c>
    </row>
    <row r="7" spans="1:2">
      <c r="A7" s="4" t="s">
        <v>671</v>
      </c>
      <c r="B7" s="7" t="n">
        <v>0</v>
      </c>
    </row>
    <row r="8" spans="1:2">
      <c r="A8" s="4" t="s">
        <v>691</v>
      </c>
      <c r="B8" s="5" t="n">
        <v>-4</v>
      </c>
    </row>
    <row r="9" spans="1:2">
      <c r="A9" s="4" t="s">
        <v>160</v>
      </c>
      <c r="B9" s="5" t="n">
        <v>-4</v>
      </c>
    </row>
    <row r="10" spans="1:2">
      <c r="A10" s="4" t="s">
        <v>615</v>
      </c>
    </row>
    <row r="11" spans="1:2">
      <c r="A11" s="3" t="s">
        <v>603</v>
      </c>
    </row>
    <row r="12" spans="1:2">
      <c r="A12" s="4" t="s">
        <v>671</v>
      </c>
      <c r="B12" s="5" t="n">
        <v>56</v>
      </c>
    </row>
    <row r="13" spans="1:2">
      <c r="A13" s="4" t="s">
        <v>691</v>
      </c>
      <c r="B13" s="5" t="n">
        <v>-3</v>
      </c>
    </row>
    <row r="14" spans="1:2">
      <c r="A14" s="4" t="s">
        <v>160</v>
      </c>
      <c r="B14" s="5" t="n">
        <v>53</v>
      </c>
    </row>
    <row r="15" spans="1:2">
      <c r="A15" s="4" t="s">
        <v>644</v>
      </c>
    </row>
    <row r="16" spans="1:2">
      <c r="A16" s="3" t="s">
        <v>603</v>
      </c>
    </row>
    <row r="17" spans="1:2">
      <c r="A17" s="4" t="s">
        <v>671</v>
      </c>
      <c r="B17" s="5" t="n">
        <v>10</v>
      </c>
    </row>
    <row r="18" spans="1:2">
      <c r="A18" s="4" t="s">
        <v>691</v>
      </c>
      <c r="B18" s="5" t="n">
        <v>0</v>
      </c>
    </row>
    <row r="19" spans="1:2">
      <c r="A19" s="4" t="s">
        <v>160</v>
      </c>
      <c r="B19" s="7" t="n">
        <v>1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0</v>
      </c>
      <c r="D2" s="2" t="s">
        <v>31</v>
      </c>
    </row>
    <row r="3" spans="1:4">
      <c r="A3" s="3" t="s">
        <v>693</v>
      </c>
    </row>
    <row r="4" spans="1:4">
      <c r="A4" s="4" t="s">
        <v>694</v>
      </c>
      <c r="B4" s="4" t="s">
        <v>695</v>
      </c>
      <c r="C4" s="4" t="s">
        <v>605</v>
      </c>
      <c r="D4" s="4" t="s">
        <v>605</v>
      </c>
    </row>
    <row r="5" spans="1:4">
      <c r="A5" s="4" t="s">
        <v>696</v>
      </c>
      <c r="B5" s="4" t="s">
        <v>697</v>
      </c>
      <c r="C5" s="4" t="s">
        <v>697</v>
      </c>
      <c r="D5" s="4" t="s">
        <v>697</v>
      </c>
    </row>
    <row r="6" spans="1:4">
      <c r="A6" s="4" t="s">
        <v>608</v>
      </c>
    </row>
    <row r="7" spans="1:4">
      <c r="A7" s="3" t="s">
        <v>603</v>
      </c>
    </row>
    <row r="8" spans="1:4">
      <c r="A8" s="4" t="s">
        <v>698</v>
      </c>
      <c r="B8" s="4" t="s">
        <v>480</v>
      </c>
      <c r="C8" s="4" t="s">
        <v>699</v>
      </c>
    </row>
    <row r="9" spans="1:4">
      <c r="A9" s="4" t="s">
        <v>700</v>
      </c>
      <c r="B9" s="4" t="s">
        <v>701</v>
      </c>
      <c r="C9" s="4" t="s">
        <v>702</v>
      </c>
      <c r="D9" s="4" t="s">
        <v>703</v>
      </c>
    </row>
    <row r="10" spans="1:4">
      <c r="A10" s="4" t="s">
        <v>704</v>
      </c>
    </row>
    <row r="11" spans="1:4">
      <c r="A11" s="3" t="s">
        <v>603</v>
      </c>
    </row>
    <row r="12" spans="1:4">
      <c r="A12" s="4" t="s">
        <v>705</v>
      </c>
      <c r="B12" s="4" t="s">
        <v>468</v>
      </c>
      <c r="C12" s="4" t="s">
        <v>468</v>
      </c>
    </row>
    <row r="13" spans="1:4">
      <c r="A13" s="4" t="s">
        <v>706</v>
      </c>
      <c r="B13" s="4" t="s">
        <v>468</v>
      </c>
      <c r="C13" s="4" t="s">
        <v>468</v>
      </c>
      <c r="D13" s="4" t="s">
        <v>468</v>
      </c>
    </row>
    <row r="14" spans="1:4">
      <c r="A14" s="4" t="s">
        <v>615</v>
      </c>
    </row>
    <row r="15" spans="1:4">
      <c r="A15" s="3" t="s">
        <v>603</v>
      </c>
    </row>
    <row r="16" spans="1:4">
      <c r="A16" s="4" t="s">
        <v>698</v>
      </c>
      <c r="B16" s="4" t="s">
        <v>707</v>
      </c>
      <c r="C16" s="4" t="s">
        <v>708</v>
      </c>
    </row>
    <row r="17" spans="1:4">
      <c r="A17" s="4" t="s">
        <v>700</v>
      </c>
      <c r="B17" s="4" t="s">
        <v>708</v>
      </c>
      <c r="C17" s="4" t="s">
        <v>709</v>
      </c>
      <c r="D17" s="4" t="s">
        <v>710</v>
      </c>
    </row>
    <row r="18" spans="1:4">
      <c r="A18" s="4" t="s">
        <v>711</v>
      </c>
      <c r="B18" s="4" t="s">
        <v>695</v>
      </c>
      <c r="C18" s="4" t="s">
        <v>605</v>
      </c>
      <c r="D18" s="4" t="s">
        <v>605</v>
      </c>
    </row>
    <row r="19" spans="1:4">
      <c r="A19" s="4" t="s">
        <v>712</v>
      </c>
    </row>
    <row r="20" spans="1:4">
      <c r="A20" s="3" t="s">
        <v>603</v>
      </c>
    </row>
    <row r="21" spans="1:4">
      <c r="A21" s="4" t="s">
        <v>705</v>
      </c>
      <c r="B21" s="4" t="s">
        <v>713</v>
      </c>
      <c r="C21" s="4" t="s">
        <v>714</v>
      </c>
    </row>
    <row r="22" spans="1:4">
      <c r="A22" s="4" t="s">
        <v>706</v>
      </c>
      <c r="B22" s="4" t="s">
        <v>714</v>
      </c>
      <c r="C22" s="4" t="s">
        <v>715</v>
      </c>
      <c r="D22" s="4" t="s">
        <v>716</v>
      </c>
    </row>
    <row r="23" spans="1:4">
      <c r="A23" s="4" t="s">
        <v>644</v>
      </c>
    </row>
    <row r="24" spans="1:4">
      <c r="A24" s="3" t="s">
        <v>603</v>
      </c>
    </row>
    <row r="25" spans="1:4">
      <c r="A25" s="4" t="s">
        <v>698</v>
      </c>
      <c r="B25" s="4" t="s">
        <v>717</v>
      </c>
      <c r="C25" s="4" t="s">
        <v>718</v>
      </c>
    </row>
    <row r="26" spans="1:4">
      <c r="A26" s="4" t="s">
        <v>700</v>
      </c>
      <c r="B26" s="4" t="s">
        <v>718</v>
      </c>
      <c r="C26" s="4" t="s">
        <v>719</v>
      </c>
      <c r="D26" s="4" t="s">
        <v>720</v>
      </c>
    </row>
    <row r="27" spans="1:4">
      <c r="A27" s="4" t="s">
        <v>711</v>
      </c>
      <c r="B27" s="4" t="s">
        <v>721</v>
      </c>
      <c r="C27" s="4" t="s">
        <v>722</v>
      </c>
      <c r="D27" s="4" t="s">
        <v>72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1</v>
      </c>
    </row>
    <row r="2" spans="1:2">
      <c r="B2" s="2" t="s">
        <v>455</v>
      </c>
    </row>
    <row r="3" spans="1:2">
      <c r="A3" s="3" t="s">
        <v>189</v>
      </c>
    </row>
    <row r="4" spans="1:2">
      <c r="A4" s="4" t="s">
        <v>725</v>
      </c>
      <c r="B4" s="7" t="n">
        <v>0</v>
      </c>
    </row>
    <row r="5" spans="1:2">
      <c r="A5" s="4" t="s">
        <v>726</v>
      </c>
      <c r="B5" s="5" t="n">
        <v>0</v>
      </c>
    </row>
    <row r="6" spans="1:2">
      <c r="A6" s="4" t="s">
        <v>727</v>
      </c>
      <c r="B6" s="5" t="n">
        <v>3</v>
      </c>
    </row>
    <row r="7" spans="1:2">
      <c r="A7" s="4" t="s">
        <v>728</v>
      </c>
      <c r="B7" s="7" t="n">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455</v>
      </c>
    </row>
    <row r="2" spans="1:2">
      <c r="A2" s="4" t="s">
        <v>704</v>
      </c>
    </row>
    <row r="3" spans="1:2">
      <c r="A3" s="4" t="s">
        <v>730</v>
      </c>
      <c r="B3" s="7" t="n">
        <v>34</v>
      </c>
    </row>
    <row r="4" spans="1:2">
      <c r="A4" s="4" t="s">
        <v>712</v>
      </c>
    </row>
    <row r="5" spans="1:2">
      <c r="A5" s="4" t="s">
        <v>730</v>
      </c>
      <c r="B5" s="7" t="n">
        <v>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455</v>
      </c>
    </row>
    <row r="2" spans="1:2">
      <c r="A2" s="4" t="s">
        <v>608</v>
      </c>
    </row>
    <row r="3" spans="1:2">
      <c r="A3" s="3" t="s">
        <v>603</v>
      </c>
    </row>
    <row r="4" spans="1:2">
      <c r="A4" s="5" t="n">
        <v>2018</v>
      </c>
      <c r="B4" s="7" t="n">
        <v>41</v>
      </c>
    </row>
    <row r="5" spans="1:2">
      <c r="A5" s="5" t="n">
        <v>2019</v>
      </c>
      <c r="B5" s="5" t="n">
        <v>43</v>
      </c>
    </row>
    <row r="6" spans="1:2">
      <c r="A6" s="5" t="n">
        <v>2020</v>
      </c>
      <c r="B6" s="5" t="n">
        <v>33</v>
      </c>
    </row>
    <row r="7" spans="1:2">
      <c r="A7" s="5" t="n">
        <v>2021</v>
      </c>
      <c r="B7" s="5" t="n">
        <v>32</v>
      </c>
    </row>
    <row r="8" spans="1:2">
      <c r="A8" s="5" t="n">
        <v>2022</v>
      </c>
      <c r="B8" s="5" t="n">
        <v>31</v>
      </c>
    </row>
    <row r="9" spans="1:2">
      <c r="A9" s="4" t="s">
        <v>732</v>
      </c>
      <c r="B9" s="5" t="n">
        <v>130</v>
      </c>
    </row>
    <row r="10" spans="1:2">
      <c r="A10" s="4" t="s">
        <v>615</v>
      </c>
    </row>
    <row r="11" spans="1:2">
      <c r="A11" s="3" t="s">
        <v>603</v>
      </c>
    </row>
    <row r="12" spans="1:2">
      <c r="A12" s="5" t="n">
        <v>2018</v>
      </c>
      <c r="B12" s="5" t="n">
        <v>298</v>
      </c>
    </row>
    <row r="13" spans="1:2">
      <c r="A13" s="5" t="n">
        <v>2019</v>
      </c>
      <c r="B13" s="5" t="n">
        <v>271</v>
      </c>
    </row>
    <row r="14" spans="1:2">
      <c r="A14" s="5" t="n">
        <v>2020</v>
      </c>
      <c r="B14" s="5" t="n">
        <v>260</v>
      </c>
    </row>
    <row r="15" spans="1:2">
      <c r="A15" s="5" t="n">
        <v>2021</v>
      </c>
      <c r="B15" s="5" t="n">
        <v>259</v>
      </c>
    </row>
    <row r="16" spans="1:2">
      <c r="A16" s="5" t="n">
        <v>2022</v>
      </c>
      <c r="B16" s="5" t="n">
        <v>250</v>
      </c>
    </row>
    <row r="17" spans="1:2">
      <c r="A17" s="4" t="s">
        <v>732</v>
      </c>
      <c r="B17" s="5" t="n">
        <v>1120</v>
      </c>
    </row>
    <row r="18" spans="1:2">
      <c r="A18" s="4" t="s">
        <v>644</v>
      </c>
    </row>
    <row r="19" spans="1:2">
      <c r="A19" s="3" t="s">
        <v>603</v>
      </c>
    </row>
    <row r="20" spans="1:2">
      <c r="A20" s="5" t="n">
        <v>2018</v>
      </c>
      <c r="B20" s="5" t="n">
        <v>42</v>
      </c>
    </row>
    <row r="21" spans="1:2">
      <c r="A21" s="5" t="n">
        <v>2019</v>
      </c>
      <c r="B21" s="5" t="n">
        <v>42</v>
      </c>
    </row>
    <row r="22" spans="1:2">
      <c r="A22" s="5" t="n">
        <v>2020</v>
      </c>
      <c r="B22" s="5" t="n">
        <v>40</v>
      </c>
    </row>
    <row r="23" spans="1:2">
      <c r="A23" s="5" t="n">
        <v>2021</v>
      </c>
      <c r="B23" s="5" t="n">
        <v>41</v>
      </c>
    </row>
    <row r="24" spans="1:2">
      <c r="A24" s="5" t="n">
        <v>2022</v>
      </c>
      <c r="B24" s="5" t="n">
        <v>42</v>
      </c>
    </row>
    <row r="25" spans="1:2">
      <c r="A25" s="4" t="s">
        <v>732</v>
      </c>
      <c r="B25" s="7" t="n">
        <v>2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0</v>
      </c>
    </row>
    <row r="2" spans="1:3">
      <c r="A2" s="4" t="s">
        <v>398</v>
      </c>
    </row>
    <row r="3" spans="1:3">
      <c r="A3" s="3" t="s">
        <v>669</v>
      </c>
    </row>
    <row r="4" spans="1:3">
      <c r="A4" s="4" t="s">
        <v>634</v>
      </c>
      <c r="B4" s="7" t="n">
        <v>106</v>
      </c>
      <c r="C4" s="7" t="n">
        <v>132</v>
      </c>
    </row>
    <row r="5" spans="1:3">
      <c r="A5" s="4" t="s">
        <v>734</v>
      </c>
    </row>
    <row r="6" spans="1:3">
      <c r="A6" s="3" t="s">
        <v>669</v>
      </c>
    </row>
    <row r="7" spans="1:3">
      <c r="A7" s="4" t="s">
        <v>634</v>
      </c>
      <c r="B7" s="5" t="n">
        <v>3317</v>
      </c>
      <c r="C7" s="5" t="n">
        <v>3174</v>
      </c>
    </row>
    <row r="8" spans="1:3">
      <c r="A8" s="4" t="s">
        <v>735</v>
      </c>
      <c r="B8" s="5" t="n">
        <v>1159</v>
      </c>
      <c r="C8" s="5" t="n">
        <v>1118</v>
      </c>
    </row>
    <row r="9" spans="1:3">
      <c r="A9" s="4" t="s">
        <v>736</v>
      </c>
    </row>
    <row r="10" spans="1:3">
      <c r="A10" s="3" t="s">
        <v>669</v>
      </c>
    </row>
    <row r="11" spans="1:3">
      <c r="A11" s="4" t="s">
        <v>634</v>
      </c>
      <c r="B11" s="5" t="n">
        <v>36</v>
      </c>
      <c r="C11" s="5" t="n">
        <v>47</v>
      </c>
    </row>
    <row r="12" spans="1:3">
      <c r="A12" s="4" t="s">
        <v>737</v>
      </c>
    </row>
    <row r="13" spans="1:3">
      <c r="A13" s="3" t="s">
        <v>669</v>
      </c>
    </row>
    <row r="14" spans="1:3">
      <c r="A14" s="4" t="s">
        <v>634</v>
      </c>
      <c r="B14" s="5" t="n">
        <v>439</v>
      </c>
      <c r="C14" s="5" t="n">
        <v>455</v>
      </c>
    </row>
    <row r="15" spans="1:3">
      <c r="A15" s="4" t="s">
        <v>738</v>
      </c>
    </row>
    <row r="16" spans="1:3">
      <c r="A16" s="3" t="s">
        <v>669</v>
      </c>
    </row>
    <row r="17" spans="1:3">
      <c r="A17" s="4" t="s">
        <v>634</v>
      </c>
      <c r="B17" s="5" t="n">
        <v>117</v>
      </c>
      <c r="C17" s="5" t="n">
        <v>111</v>
      </c>
    </row>
    <row r="18" spans="1:3">
      <c r="A18" s="4" t="s">
        <v>739</v>
      </c>
    </row>
    <row r="19" spans="1:3">
      <c r="A19" s="3" t="s">
        <v>669</v>
      </c>
    </row>
    <row r="20" spans="1:3">
      <c r="A20" s="4" t="s">
        <v>634</v>
      </c>
      <c r="B20" s="5" t="n">
        <v>976</v>
      </c>
      <c r="C20" s="5" t="n">
        <v>892</v>
      </c>
    </row>
    <row r="21" spans="1:3">
      <c r="A21" s="4" t="s">
        <v>740</v>
      </c>
    </row>
    <row r="22" spans="1:3">
      <c r="A22" s="3" t="s">
        <v>669</v>
      </c>
    </row>
    <row r="23" spans="1:3">
      <c r="A23" s="4" t="s">
        <v>634</v>
      </c>
      <c r="B23" s="5" t="n">
        <v>153</v>
      </c>
      <c r="C23" s="5" t="n">
        <v>138</v>
      </c>
    </row>
    <row r="24" spans="1:3">
      <c r="A24" s="4" t="s">
        <v>741</v>
      </c>
    </row>
    <row r="25" spans="1:3">
      <c r="A25" s="3" t="s">
        <v>669</v>
      </c>
    </row>
    <row r="26" spans="1:3">
      <c r="A26" s="4" t="s">
        <v>634</v>
      </c>
      <c r="B26" s="5" t="n">
        <v>19</v>
      </c>
      <c r="C26" s="5" t="n">
        <v>14</v>
      </c>
    </row>
    <row r="27" spans="1:3">
      <c r="A27" s="4" t="s">
        <v>742</v>
      </c>
    </row>
    <row r="28" spans="1:3">
      <c r="A28" s="3" t="s">
        <v>669</v>
      </c>
    </row>
    <row r="29" spans="1:3">
      <c r="A29" s="4" t="s">
        <v>634</v>
      </c>
      <c r="B29" s="5" t="n">
        <v>235</v>
      </c>
      <c r="C29" s="5" t="n">
        <v>186</v>
      </c>
    </row>
    <row r="30" spans="1:3">
      <c r="A30" s="4" t="s">
        <v>743</v>
      </c>
    </row>
    <row r="31" spans="1:3">
      <c r="A31" s="3" t="s">
        <v>669</v>
      </c>
    </row>
    <row r="32" spans="1:3">
      <c r="A32" s="4" t="s">
        <v>634</v>
      </c>
      <c r="B32" s="5" t="n">
        <v>59</v>
      </c>
      <c r="C32" s="5" t="n">
        <v>64</v>
      </c>
    </row>
    <row r="33" spans="1:3">
      <c r="A33" s="4" t="s">
        <v>744</v>
      </c>
    </row>
    <row r="34" spans="1:3">
      <c r="A34" s="3" t="s">
        <v>669</v>
      </c>
    </row>
    <row r="35" spans="1:3">
      <c r="A35" s="4" t="s">
        <v>735</v>
      </c>
      <c r="B35" s="5" t="n">
        <v>626</v>
      </c>
      <c r="C35" s="5" t="n">
        <v>650</v>
      </c>
    </row>
    <row r="36" spans="1:3">
      <c r="A36" s="4" t="s">
        <v>745</v>
      </c>
    </row>
    <row r="37" spans="1:3">
      <c r="A37" s="3" t="s">
        <v>669</v>
      </c>
    </row>
    <row r="38" spans="1:3">
      <c r="A38" s="4" t="s">
        <v>735</v>
      </c>
      <c r="B38" s="5" t="n">
        <v>70</v>
      </c>
      <c r="C38" s="5" t="n">
        <v>56</v>
      </c>
    </row>
    <row r="39" spans="1:3">
      <c r="A39" s="4" t="s">
        <v>746</v>
      </c>
    </row>
    <row r="40" spans="1:3">
      <c r="A40" s="3" t="s">
        <v>669</v>
      </c>
    </row>
    <row r="41" spans="1:3">
      <c r="A41" s="4" t="s">
        <v>735</v>
      </c>
      <c r="B41" s="5" t="n">
        <v>33</v>
      </c>
      <c r="C41" s="5" t="n">
        <v>30</v>
      </c>
    </row>
    <row r="42" spans="1:3">
      <c r="A42" s="4" t="s">
        <v>747</v>
      </c>
    </row>
    <row r="43" spans="1:3">
      <c r="A43" s="3" t="s">
        <v>669</v>
      </c>
    </row>
    <row r="44" spans="1:3">
      <c r="A44" s="4" t="s">
        <v>735</v>
      </c>
      <c r="B44" s="5" t="n">
        <v>134</v>
      </c>
      <c r="C44" s="5" t="n">
        <v>104</v>
      </c>
    </row>
    <row r="45" spans="1:3">
      <c r="A45" s="4" t="s">
        <v>748</v>
      </c>
    </row>
    <row r="46" spans="1:3">
      <c r="A46" s="3" t="s">
        <v>669</v>
      </c>
    </row>
    <row r="47" spans="1:3">
      <c r="A47" s="4" t="s">
        <v>735</v>
      </c>
      <c r="B47" s="5" t="n">
        <v>286</v>
      </c>
      <c r="C47" s="5" t="n">
        <v>268</v>
      </c>
    </row>
    <row r="48" spans="1:3">
      <c r="A48" s="4" t="s">
        <v>749</v>
      </c>
    </row>
    <row r="49" spans="1:3">
      <c r="A49" s="3" t="s">
        <v>669</v>
      </c>
    </row>
    <row r="50" spans="1:3">
      <c r="A50" s="4" t="s">
        <v>735</v>
      </c>
      <c r="B50" s="5" t="n">
        <v>10</v>
      </c>
      <c r="C50" s="5" t="n">
        <v>10</v>
      </c>
    </row>
    <row r="51" spans="1:3">
      <c r="A51" s="4" t="s">
        <v>750</v>
      </c>
    </row>
    <row r="52" spans="1:3">
      <c r="A52" s="3" t="s">
        <v>669</v>
      </c>
    </row>
    <row r="53" spans="1:3">
      <c r="A53" s="4" t="s">
        <v>634</v>
      </c>
      <c r="B53" s="5" t="n">
        <v>86</v>
      </c>
      <c r="C53" s="5" t="n">
        <v>104</v>
      </c>
    </row>
    <row r="54" spans="1:3">
      <c r="A54" s="4" t="s">
        <v>735</v>
      </c>
      <c r="B54" s="5" t="n">
        <v>0</v>
      </c>
      <c r="C54" s="5" t="n">
        <v>0</v>
      </c>
    </row>
    <row r="55" spans="1:3">
      <c r="A55" s="4" t="s">
        <v>751</v>
      </c>
    </row>
    <row r="56" spans="1:3">
      <c r="A56" s="3" t="s">
        <v>669</v>
      </c>
    </row>
    <row r="57" spans="1:3">
      <c r="A57" s="4" t="s">
        <v>634</v>
      </c>
      <c r="B57" s="5" t="n">
        <v>8</v>
      </c>
      <c r="C57" s="5" t="n">
        <v>14</v>
      </c>
    </row>
    <row r="58" spans="1:3">
      <c r="A58" s="4" t="s">
        <v>752</v>
      </c>
    </row>
    <row r="59" spans="1:3">
      <c r="A59" s="3" t="s">
        <v>669</v>
      </c>
    </row>
    <row r="60" spans="1:3">
      <c r="A60" s="4" t="s">
        <v>634</v>
      </c>
      <c r="B60" s="5" t="n">
        <v>12</v>
      </c>
      <c r="C60" s="5" t="n">
        <v>14</v>
      </c>
    </row>
    <row r="61" spans="1:3">
      <c r="A61" s="4" t="s">
        <v>753</v>
      </c>
    </row>
    <row r="62" spans="1:3">
      <c r="A62" s="3" t="s">
        <v>669</v>
      </c>
    </row>
    <row r="63" spans="1:3">
      <c r="A63" s="4" t="s">
        <v>634</v>
      </c>
      <c r="B63" s="5" t="n">
        <v>18</v>
      </c>
      <c r="C63" s="5" t="n">
        <v>17</v>
      </c>
    </row>
    <row r="64" spans="1:3">
      <c r="A64" s="4" t="s">
        <v>754</v>
      </c>
    </row>
    <row r="65" spans="1:3">
      <c r="A65" s="3" t="s">
        <v>669</v>
      </c>
    </row>
    <row r="66" spans="1:3">
      <c r="A66" s="4" t="s">
        <v>634</v>
      </c>
      <c r="B66" s="5" t="n">
        <v>349</v>
      </c>
      <c r="C66" s="5" t="n">
        <v>311</v>
      </c>
    </row>
    <row r="67" spans="1:3">
      <c r="A67" s="4" t="s">
        <v>755</v>
      </c>
    </row>
    <row r="68" spans="1:3">
      <c r="A68" s="3" t="s">
        <v>669</v>
      </c>
    </row>
    <row r="69" spans="1:3">
      <c r="A69" s="4" t="s">
        <v>634</v>
      </c>
      <c r="B69" s="5" t="n">
        <v>36</v>
      </c>
      <c r="C69" s="5" t="n">
        <v>47</v>
      </c>
    </row>
    <row r="70" spans="1:3">
      <c r="A70" s="4" t="s">
        <v>756</v>
      </c>
    </row>
    <row r="71" spans="1:3">
      <c r="A71" s="3" t="s">
        <v>669</v>
      </c>
    </row>
    <row r="72" spans="1:3">
      <c r="A72" s="4" t="s">
        <v>634</v>
      </c>
      <c r="B72" s="5" t="n">
        <v>0</v>
      </c>
      <c r="C72" s="5" t="n">
        <v>0</v>
      </c>
    </row>
    <row r="73" spans="1:3">
      <c r="A73" s="4" t="s">
        <v>757</v>
      </c>
    </row>
    <row r="74" spans="1:3">
      <c r="A74" s="3" t="s">
        <v>669</v>
      </c>
    </row>
    <row r="75" spans="1:3">
      <c r="A75" s="4" t="s">
        <v>634</v>
      </c>
      <c r="B75" s="5" t="n">
        <v>0</v>
      </c>
      <c r="C75" s="5" t="n">
        <v>0</v>
      </c>
    </row>
    <row r="76" spans="1:3">
      <c r="A76" s="4" t="s">
        <v>758</v>
      </c>
    </row>
    <row r="77" spans="1:3">
      <c r="A77" s="3" t="s">
        <v>669</v>
      </c>
    </row>
    <row r="78" spans="1:3">
      <c r="A78" s="4" t="s">
        <v>634</v>
      </c>
      <c r="B78" s="5" t="n">
        <v>0</v>
      </c>
      <c r="C78" s="5" t="n">
        <v>0</v>
      </c>
    </row>
    <row r="79" spans="1:3">
      <c r="A79" s="4" t="s">
        <v>759</v>
      </c>
    </row>
    <row r="80" spans="1:3">
      <c r="A80" s="3" t="s">
        <v>669</v>
      </c>
    </row>
    <row r="81" spans="1:3">
      <c r="A81" s="4" t="s">
        <v>634</v>
      </c>
      <c r="B81" s="5" t="n">
        <v>0</v>
      </c>
      <c r="C81" s="5" t="n">
        <v>0</v>
      </c>
    </row>
    <row r="82" spans="1:3">
      <c r="A82" s="4" t="s">
        <v>760</v>
      </c>
    </row>
    <row r="83" spans="1:3">
      <c r="A83" s="3" t="s">
        <v>669</v>
      </c>
    </row>
    <row r="84" spans="1:3">
      <c r="A84" s="4" t="s">
        <v>634</v>
      </c>
      <c r="B84" s="5" t="n">
        <v>19</v>
      </c>
      <c r="C84" s="5" t="n">
        <v>14</v>
      </c>
    </row>
    <row r="85" spans="1:3">
      <c r="A85" s="4" t="s">
        <v>761</v>
      </c>
    </row>
    <row r="86" spans="1:3">
      <c r="A86" s="3" t="s">
        <v>669</v>
      </c>
    </row>
    <row r="87" spans="1:3">
      <c r="A87" s="4" t="s">
        <v>634</v>
      </c>
      <c r="B87" s="5" t="n">
        <v>235</v>
      </c>
      <c r="C87" s="5" t="n">
        <v>186</v>
      </c>
    </row>
    <row r="88" spans="1:3">
      <c r="A88" s="4" t="s">
        <v>762</v>
      </c>
    </row>
    <row r="89" spans="1:3">
      <c r="A89" s="3" t="s">
        <v>669</v>
      </c>
    </row>
    <row r="90" spans="1:3">
      <c r="A90" s="4" t="s">
        <v>634</v>
      </c>
      <c r="B90" s="5" t="n">
        <v>59</v>
      </c>
      <c r="C90" s="5" t="n">
        <v>64</v>
      </c>
    </row>
    <row r="91" spans="1:3">
      <c r="A91" s="4" t="s">
        <v>763</v>
      </c>
    </row>
    <row r="92" spans="1:3">
      <c r="A92" s="3" t="s">
        <v>669</v>
      </c>
    </row>
    <row r="93" spans="1:3">
      <c r="A93" s="4" t="s">
        <v>634</v>
      </c>
      <c r="B93" s="5" t="n">
        <v>0</v>
      </c>
      <c r="C93" s="5" t="n">
        <v>0</v>
      </c>
    </row>
    <row r="94" spans="1:3">
      <c r="A94" s="4" t="s">
        <v>764</v>
      </c>
    </row>
    <row r="95" spans="1:3">
      <c r="A95" s="3" t="s">
        <v>669</v>
      </c>
    </row>
    <row r="96" spans="1:3">
      <c r="A96" s="4" t="s">
        <v>634</v>
      </c>
      <c r="B96" s="5" t="n">
        <v>0</v>
      </c>
      <c r="C96" s="5" t="n">
        <v>0</v>
      </c>
    </row>
    <row r="97" spans="1:3">
      <c r="A97" s="4" t="s">
        <v>765</v>
      </c>
    </row>
    <row r="98" spans="1:3">
      <c r="A98" s="3" t="s">
        <v>669</v>
      </c>
    </row>
    <row r="99" spans="1:3">
      <c r="A99" s="4" t="s">
        <v>634</v>
      </c>
      <c r="B99" s="5" t="n">
        <v>0</v>
      </c>
      <c r="C99" s="5" t="n">
        <v>0</v>
      </c>
    </row>
    <row r="100" spans="1:3">
      <c r="A100" s="4" t="s">
        <v>766</v>
      </c>
    </row>
    <row r="101" spans="1:3">
      <c r="A101" s="3" t="s">
        <v>669</v>
      </c>
    </row>
    <row r="102" spans="1:3">
      <c r="A102" s="4" t="s">
        <v>634</v>
      </c>
      <c r="B102" s="5" t="n">
        <v>0</v>
      </c>
      <c r="C102" s="5" t="n">
        <v>0</v>
      </c>
    </row>
    <row r="103" spans="1:3">
      <c r="A103" s="4" t="s">
        <v>767</v>
      </c>
    </row>
    <row r="104" spans="1:3">
      <c r="A104" s="3" t="s">
        <v>669</v>
      </c>
    </row>
    <row r="105" spans="1:3">
      <c r="A105" s="4" t="s">
        <v>634</v>
      </c>
      <c r="B105" s="5" t="n">
        <v>1703</v>
      </c>
      <c r="C105" s="5" t="n">
        <v>1613</v>
      </c>
    </row>
    <row r="106" spans="1:3">
      <c r="A106" s="4" t="s">
        <v>768</v>
      </c>
    </row>
    <row r="107" spans="1:3">
      <c r="A107" s="3" t="s">
        <v>669</v>
      </c>
    </row>
    <row r="108" spans="1:3">
      <c r="A108" s="4" t="s">
        <v>634</v>
      </c>
      <c r="B108" s="5" t="n">
        <v>0</v>
      </c>
      <c r="C108" s="5" t="n">
        <v>0</v>
      </c>
    </row>
    <row r="109" spans="1:3">
      <c r="A109" s="4" t="s">
        <v>769</v>
      </c>
    </row>
    <row r="110" spans="1:3">
      <c r="A110" s="3" t="s">
        <v>669</v>
      </c>
    </row>
    <row r="111" spans="1:3">
      <c r="A111" s="4" t="s">
        <v>634</v>
      </c>
      <c r="B111" s="5" t="n">
        <v>439</v>
      </c>
      <c r="C111" s="5" t="n">
        <v>455</v>
      </c>
    </row>
    <row r="112" spans="1:3">
      <c r="A112" s="4" t="s">
        <v>770</v>
      </c>
    </row>
    <row r="113" spans="1:3">
      <c r="A113" s="3" t="s">
        <v>669</v>
      </c>
    </row>
    <row r="114" spans="1:3">
      <c r="A114" s="4" t="s">
        <v>634</v>
      </c>
      <c r="B114" s="5" t="n">
        <v>117</v>
      </c>
      <c r="C114" s="5" t="n">
        <v>111</v>
      </c>
    </row>
    <row r="115" spans="1:3">
      <c r="A115" s="4" t="s">
        <v>771</v>
      </c>
    </row>
    <row r="116" spans="1:3">
      <c r="A116" s="3" t="s">
        <v>669</v>
      </c>
    </row>
    <row r="117" spans="1:3">
      <c r="A117" s="4" t="s">
        <v>634</v>
      </c>
      <c r="B117" s="5" t="n">
        <v>976</v>
      </c>
      <c r="C117" s="5" t="n">
        <v>892</v>
      </c>
    </row>
    <row r="118" spans="1:3">
      <c r="A118" s="4" t="s">
        <v>772</v>
      </c>
    </row>
    <row r="119" spans="1:3">
      <c r="A119" s="3" t="s">
        <v>669</v>
      </c>
    </row>
    <row r="120" spans="1:3">
      <c r="A120" s="4" t="s">
        <v>634</v>
      </c>
      <c r="B120" s="5" t="n">
        <v>153</v>
      </c>
      <c r="C120" s="5" t="n">
        <v>138</v>
      </c>
    </row>
    <row r="121" spans="1:3">
      <c r="A121" s="4" t="s">
        <v>773</v>
      </c>
    </row>
    <row r="122" spans="1:3">
      <c r="A122" s="3" t="s">
        <v>669</v>
      </c>
    </row>
    <row r="123" spans="1:3">
      <c r="A123" s="4" t="s">
        <v>634</v>
      </c>
      <c r="B123" s="5" t="n">
        <v>0</v>
      </c>
      <c r="C123" s="5" t="n">
        <v>0</v>
      </c>
    </row>
    <row r="124" spans="1:3">
      <c r="A124" s="4" t="s">
        <v>774</v>
      </c>
    </row>
    <row r="125" spans="1:3">
      <c r="A125" s="3" t="s">
        <v>669</v>
      </c>
    </row>
    <row r="126" spans="1:3">
      <c r="A126" s="4" t="s">
        <v>634</v>
      </c>
      <c r="B126" s="5" t="n">
        <v>0</v>
      </c>
      <c r="C126" s="5" t="n">
        <v>0</v>
      </c>
    </row>
    <row r="127" spans="1:3">
      <c r="A127" s="4" t="s">
        <v>775</v>
      </c>
    </row>
    <row r="128" spans="1:3">
      <c r="A128" s="3" t="s">
        <v>669</v>
      </c>
    </row>
    <row r="129" spans="1:3">
      <c r="A129" s="4" t="s">
        <v>634</v>
      </c>
      <c r="B129" s="5" t="n">
        <v>0</v>
      </c>
      <c r="C129" s="5" t="n">
        <v>0</v>
      </c>
    </row>
    <row r="130" spans="1:3">
      <c r="A130" s="4" t="s">
        <v>776</v>
      </c>
    </row>
    <row r="131" spans="1:3">
      <c r="A131" s="3" t="s">
        <v>669</v>
      </c>
    </row>
    <row r="132" spans="1:3">
      <c r="A132" s="4" t="s">
        <v>634</v>
      </c>
      <c r="B132" s="5" t="n">
        <v>0</v>
      </c>
      <c r="C132" s="5" t="n">
        <v>0</v>
      </c>
    </row>
    <row r="133" spans="1:3">
      <c r="A133" s="4" t="s">
        <v>777</v>
      </c>
    </row>
    <row r="134" spans="1:3">
      <c r="A134" s="3" t="s">
        <v>669</v>
      </c>
    </row>
    <row r="135" spans="1:3">
      <c r="A135" s="4" t="s">
        <v>634</v>
      </c>
      <c r="B135" s="5" t="n">
        <v>0</v>
      </c>
      <c r="C135" s="5" t="n">
        <v>0</v>
      </c>
    </row>
    <row r="136" spans="1:3">
      <c r="A136" s="4" t="s">
        <v>778</v>
      </c>
    </row>
    <row r="137" spans="1:3">
      <c r="A137" s="3" t="s">
        <v>669</v>
      </c>
    </row>
    <row r="138" spans="1:3">
      <c r="A138" s="4" t="s">
        <v>634</v>
      </c>
      <c r="B138" s="5" t="n">
        <v>18</v>
      </c>
      <c r="C138" s="5" t="n">
        <v>17</v>
      </c>
    </row>
    <row r="139" spans="1:3">
      <c r="A139" s="4" t="s">
        <v>779</v>
      </c>
    </row>
    <row r="140" spans="1:3">
      <c r="A140" s="3" t="s">
        <v>669</v>
      </c>
    </row>
    <row r="141" spans="1:3">
      <c r="A141" s="4" t="s">
        <v>634</v>
      </c>
      <c r="B141" s="5" t="n">
        <v>106</v>
      </c>
      <c r="C141" s="5" t="n">
        <v>132</v>
      </c>
    </row>
    <row r="142" spans="1:3">
      <c r="A142" s="4" t="s">
        <v>780</v>
      </c>
    </row>
    <row r="143" spans="1:3">
      <c r="A143" s="3" t="s">
        <v>669</v>
      </c>
    </row>
    <row r="144" spans="1:3">
      <c r="A144" s="4" t="s">
        <v>634</v>
      </c>
      <c r="B144" s="5" t="n">
        <v>0</v>
      </c>
      <c r="C144" s="5" t="n">
        <v>0</v>
      </c>
    </row>
    <row r="145" spans="1:3">
      <c r="A145" s="4" t="s">
        <v>781</v>
      </c>
    </row>
    <row r="146" spans="1:3">
      <c r="A146" s="3" t="s">
        <v>669</v>
      </c>
    </row>
    <row r="147" spans="1:3">
      <c r="A147" s="4" t="s">
        <v>634</v>
      </c>
      <c r="B147" s="5" t="n">
        <v>0</v>
      </c>
      <c r="C147" s="5" t="n">
        <v>0</v>
      </c>
    </row>
    <row r="148" spans="1:3">
      <c r="A148" s="4" t="s">
        <v>782</v>
      </c>
    </row>
    <row r="149" spans="1:3">
      <c r="A149" s="3" t="s">
        <v>669</v>
      </c>
    </row>
    <row r="150" spans="1:3">
      <c r="A150" s="4" t="s">
        <v>634</v>
      </c>
      <c r="B150" s="5" t="n">
        <v>0</v>
      </c>
      <c r="C150" s="5" t="n">
        <v>0</v>
      </c>
    </row>
    <row r="151" spans="1:3">
      <c r="A151" s="4" t="s">
        <v>783</v>
      </c>
    </row>
    <row r="152" spans="1:3">
      <c r="A152" s="3" t="s">
        <v>669</v>
      </c>
    </row>
    <row r="153" spans="1:3">
      <c r="A153" s="4" t="s">
        <v>634</v>
      </c>
      <c r="B153" s="5" t="n">
        <v>0</v>
      </c>
      <c r="C153" s="5" t="n">
        <v>0</v>
      </c>
    </row>
    <row r="154" spans="1:3">
      <c r="A154" s="4" t="s">
        <v>784</v>
      </c>
    </row>
    <row r="155" spans="1:3">
      <c r="A155" s="3" t="s">
        <v>669</v>
      </c>
    </row>
    <row r="156" spans="1:3">
      <c r="A156" s="4" t="s">
        <v>634</v>
      </c>
      <c r="B156" s="5" t="n">
        <v>0</v>
      </c>
      <c r="C156" s="5" t="n">
        <v>0</v>
      </c>
    </row>
    <row r="157" spans="1:3">
      <c r="A157" s="4" t="s">
        <v>785</v>
      </c>
    </row>
    <row r="158" spans="1:3">
      <c r="A158" s="3" t="s">
        <v>669</v>
      </c>
    </row>
    <row r="159" spans="1:3">
      <c r="A159" s="4" t="s">
        <v>634</v>
      </c>
      <c r="B159" s="5" t="n">
        <v>0</v>
      </c>
      <c r="C159" s="5" t="n">
        <v>0</v>
      </c>
    </row>
    <row r="160" spans="1:3">
      <c r="A160" s="4" t="s">
        <v>786</v>
      </c>
    </row>
    <row r="161" spans="1:3">
      <c r="A161" s="3" t="s">
        <v>669</v>
      </c>
    </row>
    <row r="162" spans="1:3">
      <c r="A162" s="4" t="s">
        <v>634</v>
      </c>
      <c r="B162" s="5" t="n">
        <v>0</v>
      </c>
      <c r="C162" s="5" t="n">
        <v>0</v>
      </c>
    </row>
    <row r="163" spans="1:3">
      <c r="A163" s="4" t="s">
        <v>787</v>
      </c>
    </row>
    <row r="164" spans="1:3">
      <c r="A164" s="3" t="s">
        <v>669</v>
      </c>
    </row>
    <row r="165" spans="1:3">
      <c r="A165" s="4" t="s">
        <v>634</v>
      </c>
      <c r="B165" s="5" t="n">
        <v>0</v>
      </c>
      <c r="C165" s="5" t="n">
        <v>0</v>
      </c>
    </row>
    <row r="166" spans="1:3">
      <c r="A166" s="4" t="s">
        <v>788</v>
      </c>
    </row>
    <row r="167" spans="1:3">
      <c r="A167" s="3" t="s">
        <v>669</v>
      </c>
    </row>
    <row r="168" spans="1:3">
      <c r="A168" s="4" t="s">
        <v>634</v>
      </c>
      <c r="B168" s="5" t="n">
        <v>86</v>
      </c>
      <c r="C168" s="5" t="n">
        <v>104</v>
      </c>
    </row>
    <row r="169" spans="1:3">
      <c r="A169" s="4" t="s">
        <v>789</v>
      </c>
    </row>
    <row r="170" spans="1:3">
      <c r="A170" s="3" t="s">
        <v>669</v>
      </c>
    </row>
    <row r="171" spans="1:3">
      <c r="A171" s="4" t="s">
        <v>634</v>
      </c>
      <c r="B171" s="5" t="n">
        <v>8</v>
      </c>
      <c r="C171" s="5" t="n">
        <v>14</v>
      </c>
    </row>
    <row r="172" spans="1:3">
      <c r="A172" s="4" t="s">
        <v>790</v>
      </c>
    </row>
    <row r="173" spans="1:3">
      <c r="A173" s="3" t="s">
        <v>669</v>
      </c>
    </row>
    <row r="174" spans="1:3">
      <c r="A174" s="4" t="s">
        <v>634</v>
      </c>
      <c r="B174" s="5" t="n">
        <v>12</v>
      </c>
      <c r="C174" s="5" t="n">
        <v>14</v>
      </c>
    </row>
    <row r="175" spans="1:3">
      <c r="A175" s="4" t="s">
        <v>791</v>
      </c>
    </row>
    <row r="176" spans="1:3">
      <c r="A176" s="3" t="s">
        <v>669</v>
      </c>
    </row>
    <row r="177" spans="1:3">
      <c r="A177" s="4" t="s">
        <v>634</v>
      </c>
      <c r="B177" s="7" t="n">
        <v>0</v>
      </c>
      <c r="C177"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1</v>
      </c>
    </row>
    <row r="2" spans="1:2">
      <c r="B2" s="2" t="s">
        <v>455</v>
      </c>
    </row>
    <row r="3" spans="1:2">
      <c r="A3" s="3" t="s">
        <v>793</v>
      </c>
    </row>
    <row r="4" spans="1:2">
      <c r="A4" s="4" t="s">
        <v>661</v>
      </c>
      <c r="B4" s="7" t="n">
        <v>132</v>
      </c>
    </row>
    <row r="5" spans="1:2">
      <c r="A5" s="4" t="s">
        <v>794</v>
      </c>
      <c r="B5" s="5" t="n">
        <v>21</v>
      </c>
    </row>
    <row r="6" spans="1:2">
      <c r="A6" s="4" t="s">
        <v>795</v>
      </c>
      <c r="B6" s="5" t="n">
        <v>-9</v>
      </c>
    </row>
    <row r="7" spans="1:2">
      <c r="A7" s="4" t="s">
        <v>796</v>
      </c>
      <c r="B7" s="5" t="n">
        <v>0</v>
      </c>
    </row>
    <row r="8" spans="1:2">
      <c r="A8" s="4" t="s">
        <v>665</v>
      </c>
      <c r="B8" s="5" t="n">
        <v>-38</v>
      </c>
    </row>
    <row r="9" spans="1:2">
      <c r="A9" s="4" t="s">
        <v>666</v>
      </c>
      <c r="B9" s="7" t="n">
        <v>10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0</v>
      </c>
    </row>
    <row r="2" spans="1:3">
      <c r="A2" s="4" t="s">
        <v>704</v>
      </c>
    </row>
    <row r="3" spans="1:3">
      <c r="A3" s="3" t="s">
        <v>603</v>
      </c>
    </row>
    <row r="4" spans="1:3">
      <c r="A4" s="4" t="s">
        <v>798</v>
      </c>
      <c r="B4" s="7" t="n">
        <v>3415</v>
      </c>
      <c r="C4" s="7" t="n">
        <v>3415</v>
      </c>
    </row>
    <row r="5" spans="1:3">
      <c r="A5" s="4" t="s">
        <v>634</v>
      </c>
      <c r="B5" s="5" t="n">
        <v>2746</v>
      </c>
      <c r="C5" s="5" t="n">
        <v>2664</v>
      </c>
    </row>
    <row r="6" spans="1:3">
      <c r="A6" s="4" t="s">
        <v>712</v>
      </c>
    </row>
    <row r="7" spans="1:3">
      <c r="A7" s="3" t="s">
        <v>603</v>
      </c>
    </row>
    <row r="8" spans="1:3">
      <c r="A8" s="4" t="s">
        <v>798</v>
      </c>
      <c r="B8" s="5" t="n">
        <v>822</v>
      </c>
      <c r="C8" s="5" t="n">
        <v>759</v>
      </c>
    </row>
    <row r="9" spans="1:3">
      <c r="A9" s="4" t="s">
        <v>634</v>
      </c>
      <c r="B9" s="7" t="n">
        <v>437</v>
      </c>
      <c r="C9" s="7" t="n">
        <v>4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0</v>
      </c>
    </row>
    <row r="2" spans="1:3">
      <c r="A2" s="4" t="s">
        <v>704</v>
      </c>
    </row>
    <row r="3" spans="1:3">
      <c r="A3" s="3" t="s">
        <v>603</v>
      </c>
    </row>
    <row r="4" spans="1:3">
      <c r="A4" s="4" t="s">
        <v>798</v>
      </c>
      <c r="B4" s="7" t="n">
        <v>3415</v>
      </c>
      <c r="C4" s="7" t="n">
        <v>3415</v>
      </c>
    </row>
    <row r="5" spans="1:3">
      <c r="A5" s="4" t="s">
        <v>800</v>
      </c>
      <c r="B5" s="5" t="n">
        <v>3403</v>
      </c>
      <c r="C5" s="5" t="n">
        <v>3406</v>
      </c>
    </row>
    <row r="6" spans="1:3">
      <c r="A6" s="4" t="s">
        <v>634</v>
      </c>
      <c r="B6" s="5" t="n">
        <v>2746</v>
      </c>
      <c r="C6" s="5" t="n">
        <v>2664</v>
      </c>
    </row>
    <row r="7" spans="1:3">
      <c r="A7" s="4" t="s">
        <v>712</v>
      </c>
    </row>
    <row r="8" spans="1:3">
      <c r="A8" s="3" t="s">
        <v>603</v>
      </c>
    </row>
    <row r="9" spans="1:3">
      <c r="A9" s="4" t="s">
        <v>798</v>
      </c>
      <c r="B9" s="5" t="n">
        <v>816</v>
      </c>
      <c r="C9" s="5" t="n">
        <v>720</v>
      </c>
    </row>
    <row r="10" spans="1:3">
      <c r="A10" s="4" t="s">
        <v>800</v>
      </c>
      <c r="B10" s="5" t="n">
        <v>793</v>
      </c>
      <c r="C10" s="5" t="n">
        <v>699</v>
      </c>
    </row>
    <row r="11" spans="1:3">
      <c r="A11" s="4" t="s">
        <v>634</v>
      </c>
      <c r="B11" s="7" t="n">
        <v>432</v>
      </c>
      <c r="C11" s="7" t="n">
        <v>3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9"/>
    <col customWidth="1" max="3" min="3" width="18"/>
    <col customWidth="1" max="4" min="4" width="46"/>
    <col customWidth="1" max="5" min="5" width="44"/>
    <col customWidth="1" max="6" min="6" width="13"/>
    <col customWidth="1" max="7" min="7" width="27"/>
  </cols>
  <sheetData>
    <row r="1" spans="1:7">
      <c r="A1" s="1" t="s">
        <v>159</v>
      </c>
      <c r="B1" s="2" t="s">
        <v>160</v>
      </c>
      <c r="C1" s="2" t="s">
        <v>161</v>
      </c>
      <c r="D1" s="2" t="s">
        <v>162</v>
      </c>
      <c r="E1" s="2" t="s">
        <v>163</v>
      </c>
      <c r="F1" s="2" t="s">
        <v>164</v>
      </c>
      <c r="G1" s="2" t="s">
        <v>165</v>
      </c>
    </row>
    <row r="2" spans="1:7">
      <c r="A2" s="4" t="s">
        <v>166</v>
      </c>
      <c r="B2" s="7" t="n">
        <v>5796</v>
      </c>
      <c r="C2" s="7" t="n">
        <v>6209</v>
      </c>
      <c r="D2" s="7" t="n">
        <v>-1840</v>
      </c>
      <c r="E2" s="7" t="n">
        <v>406</v>
      </c>
      <c r="F2" s="7" t="n">
        <v>110</v>
      </c>
      <c r="G2" s="7" t="n">
        <v>911</v>
      </c>
    </row>
    <row r="3" spans="1:7">
      <c r="A3" s="3" t="s">
        <v>72</v>
      </c>
    </row>
    <row r="4" spans="1:7">
      <c r="A4" s="4" t="s">
        <v>46</v>
      </c>
      <c r="B4" s="5" t="n">
        <v>822</v>
      </c>
      <c r="C4" s="5" t="n">
        <v>783</v>
      </c>
      <c r="G4" s="5" t="n">
        <v>39</v>
      </c>
    </row>
    <row r="5" spans="1:7">
      <c r="A5" s="4" t="s">
        <v>167</v>
      </c>
      <c r="B5" s="5" t="n">
        <v>-501</v>
      </c>
      <c r="D5" s="5" t="n">
        <v>-492</v>
      </c>
      <c r="G5" s="5" t="n">
        <v>-9</v>
      </c>
    </row>
    <row r="6" spans="1:7">
      <c r="A6" s="4" t="s">
        <v>72</v>
      </c>
      <c r="B6" s="5" t="n">
        <v>321</v>
      </c>
      <c r="C6" s="5" t="n">
        <v>783</v>
      </c>
      <c r="D6" s="5" t="n">
        <v>-492</v>
      </c>
      <c r="G6" s="5" t="n">
        <v>30</v>
      </c>
    </row>
    <row r="7" spans="1:7">
      <c r="A7" s="4" t="s">
        <v>168</v>
      </c>
      <c r="B7" s="5" t="n">
        <v>-163</v>
      </c>
      <c r="E7" s="5" t="n">
        <v>-164</v>
      </c>
      <c r="F7" s="5" t="n">
        <v>1</v>
      </c>
    </row>
    <row r="8" spans="1:7">
      <c r="A8" s="4" t="s">
        <v>169</v>
      </c>
      <c r="B8" s="5" t="n">
        <v>-280</v>
      </c>
      <c r="C8" s="5" t="n">
        <v>-270</v>
      </c>
      <c r="G8" s="5" t="n">
        <v>-10</v>
      </c>
    </row>
    <row r="9" spans="1:7">
      <c r="A9" s="4" t="s">
        <v>170</v>
      </c>
      <c r="B9" s="5" t="n">
        <v>5674</v>
      </c>
      <c r="C9" s="5" t="n">
        <v>6722</v>
      </c>
      <c r="D9" s="5" t="n">
        <v>-2332</v>
      </c>
      <c r="E9" s="5" t="n">
        <v>242</v>
      </c>
      <c r="F9" s="5" t="n">
        <v>111</v>
      </c>
      <c r="G9" s="5" t="n">
        <v>931</v>
      </c>
    </row>
    <row r="10" spans="1:7">
      <c r="A10" s="3" t="s">
        <v>72</v>
      </c>
    </row>
    <row r="11" spans="1:7">
      <c r="A11" s="4" t="s">
        <v>46</v>
      </c>
      <c r="B11" s="5" t="n">
        <v>928</v>
      </c>
      <c r="C11" s="5" t="n">
        <v>888</v>
      </c>
      <c r="G11" s="5" t="n">
        <v>40</v>
      </c>
    </row>
    <row r="12" spans="1:7">
      <c r="A12" s="4" t="s">
        <v>167</v>
      </c>
      <c r="B12" s="5" t="n">
        <v>-68</v>
      </c>
      <c r="D12" s="5" t="n">
        <v>-68</v>
      </c>
      <c r="G12" s="5" t="n">
        <v>0</v>
      </c>
    </row>
    <row r="13" spans="1:7">
      <c r="A13" s="4" t="s">
        <v>72</v>
      </c>
      <c r="B13" s="5" t="n">
        <v>860</v>
      </c>
      <c r="C13" s="5" t="n">
        <v>888</v>
      </c>
      <c r="D13" s="5" t="n">
        <v>-68</v>
      </c>
      <c r="G13" s="5" t="n">
        <v>40</v>
      </c>
    </row>
    <row r="14" spans="1:7">
      <c r="A14" s="4" t="s">
        <v>168</v>
      </c>
      <c r="B14" s="5" t="n">
        <v>-506</v>
      </c>
      <c r="E14" s="5" t="n">
        <v>-494</v>
      </c>
      <c r="F14" s="5" t="n">
        <v>0</v>
      </c>
      <c r="G14" s="5" t="n">
        <v>-12</v>
      </c>
    </row>
    <row r="15" spans="1:7">
      <c r="A15" s="4" t="s">
        <v>169</v>
      </c>
      <c r="B15" s="5" t="n">
        <v>-300</v>
      </c>
      <c r="C15" s="5" t="n">
        <v>-296</v>
      </c>
      <c r="G15" s="5" t="n">
        <v>-4</v>
      </c>
    </row>
    <row r="16" spans="1:7">
      <c r="A16" s="4" t="s">
        <v>171</v>
      </c>
      <c r="B16" s="5" t="n">
        <v>5728</v>
      </c>
      <c r="C16" s="5" t="n">
        <v>7314</v>
      </c>
      <c r="D16" s="5" t="n">
        <v>-2400</v>
      </c>
      <c r="E16" s="5" t="n">
        <v>-252</v>
      </c>
      <c r="F16" s="5" t="n">
        <v>111</v>
      </c>
      <c r="G16" s="5" t="n">
        <v>955</v>
      </c>
    </row>
    <row r="17" spans="1:7">
      <c r="A17" s="3" t="s">
        <v>72</v>
      </c>
    </row>
    <row r="18" spans="1:7">
      <c r="A18" s="4" t="s">
        <v>46</v>
      </c>
      <c r="B18" s="5" t="n">
        <v>337</v>
      </c>
      <c r="C18" s="5" t="n">
        <v>350</v>
      </c>
      <c r="G18" s="5" t="n">
        <v>-13</v>
      </c>
    </row>
    <row r="19" spans="1:7">
      <c r="A19" s="4" t="s">
        <v>167</v>
      </c>
      <c r="B19" s="5" t="n">
        <v>69</v>
      </c>
      <c r="D19" s="5" t="n">
        <v>69</v>
      </c>
      <c r="G19" s="5" t="n">
        <v>0</v>
      </c>
    </row>
    <row r="20" spans="1:7">
      <c r="A20" s="4" t="s">
        <v>72</v>
      </c>
      <c r="B20" s="5" t="n">
        <v>406</v>
      </c>
      <c r="C20" s="5" t="n">
        <v>350</v>
      </c>
      <c r="D20" s="5" t="n">
        <v>69</v>
      </c>
      <c r="G20" s="5" t="n">
        <v>-13</v>
      </c>
    </row>
    <row r="21" spans="1:7">
      <c r="A21" s="4" t="s">
        <v>168</v>
      </c>
      <c r="B21" s="5" t="n">
        <v>-682</v>
      </c>
      <c r="E21" s="5" t="n">
        <v>-683</v>
      </c>
      <c r="F21" s="5" t="n">
        <v>1</v>
      </c>
      <c r="G21" s="5" t="n">
        <v>0</v>
      </c>
    </row>
    <row r="22" spans="1:7">
      <c r="A22" s="4" t="s">
        <v>169</v>
      </c>
      <c r="B22" s="5" t="n">
        <v>-324</v>
      </c>
      <c r="C22" s="5" t="n">
        <v>-312</v>
      </c>
      <c r="G22" s="5" t="n">
        <v>-12</v>
      </c>
    </row>
    <row r="23" spans="1:7">
      <c r="A23" s="4" t="s">
        <v>172</v>
      </c>
      <c r="B23" s="7" t="n">
        <v>5128</v>
      </c>
      <c r="C23" s="7" t="n">
        <v>7352</v>
      </c>
      <c r="D23" s="7" t="n">
        <v>-2331</v>
      </c>
      <c r="E23" s="7" t="n">
        <v>-935</v>
      </c>
      <c r="F23" s="7" t="n">
        <v>112</v>
      </c>
      <c r="G23" s="7" t="n">
        <v>93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801</v>
      </c>
      <c r="B1" s="2" t="s">
        <v>1</v>
      </c>
    </row>
    <row r="2" spans="1:3">
      <c r="B2" s="2" t="s">
        <v>802</v>
      </c>
      <c r="C2" s="2" t="s">
        <v>803</v>
      </c>
    </row>
    <row r="3" spans="1:3">
      <c r="A3" s="3" t="s">
        <v>804</v>
      </c>
    </row>
    <row r="4" spans="1:3">
      <c r="A4" s="4" t="s">
        <v>805</v>
      </c>
      <c r="B4" s="5" t="n">
        <v>0</v>
      </c>
      <c r="C4" s="5" t="n">
        <v>0</v>
      </c>
    </row>
    <row r="5" spans="1:3">
      <c r="A5" s="4" t="s">
        <v>806</v>
      </c>
      <c r="B5" s="7" t="n">
        <v>0</v>
      </c>
    </row>
    <row r="6" spans="1:3">
      <c r="A6" s="4" t="s">
        <v>807</v>
      </c>
      <c r="B6" s="7" t="n">
        <v>58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17"/>
  </cols>
  <sheetData>
    <row r="1" spans="1:7">
      <c r="A1" s="1" t="s">
        <v>808</v>
      </c>
      <c r="B1" s="2" t="s">
        <v>495</v>
      </c>
      <c r="C1" s="2" t="s">
        <v>455</v>
      </c>
      <c r="D1" s="2" t="s">
        <v>809</v>
      </c>
      <c r="E1" s="2" t="s">
        <v>810</v>
      </c>
      <c r="F1" s="2" t="s">
        <v>501</v>
      </c>
      <c r="G1" s="2" t="s">
        <v>811</v>
      </c>
    </row>
    <row r="2" spans="1:7">
      <c r="A2" s="4" t="s">
        <v>471</v>
      </c>
    </row>
    <row r="3" spans="1:7">
      <c r="A3" s="3" t="s">
        <v>812</v>
      </c>
    </row>
    <row r="4" spans="1:7">
      <c r="A4" s="4" t="s">
        <v>463</v>
      </c>
      <c r="B4" s="4" t="s">
        <v>472</v>
      </c>
      <c r="C4" s="4" t="s">
        <v>472</v>
      </c>
      <c r="D4" s="4" t="s">
        <v>472</v>
      </c>
    </row>
    <row r="5" spans="1:7">
      <c r="A5" s="4" t="s">
        <v>813</v>
      </c>
    </row>
    <row r="6" spans="1:7">
      <c r="A6" s="3" t="s">
        <v>812</v>
      </c>
    </row>
    <row r="7" spans="1:7">
      <c r="A7" s="4" t="s">
        <v>814</v>
      </c>
      <c r="B7" s="10" t="n">
        <v>500</v>
      </c>
      <c r="C7" s="7" t="n">
        <v>600</v>
      </c>
      <c r="E7" s="10" t="n">
        <v>500</v>
      </c>
      <c r="F7" s="7" t="n">
        <v>527</v>
      </c>
    </row>
    <row r="8" spans="1:7">
      <c r="A8" s="4" t="s">
        <v>815</v>
      </c>
    </row>
    <row r="9" spans="1:7">
      <c r="A9" s="3" t="s">
        <v>812</v>
      </c>
    </row>
    <row r="10" spans="1:7">
      <c r="A10" s="4" t="s">
        <v>814</v>
      </c>
      <c r="B10" s="10" t="n">
        <v>150</v>
      </c>
      <c r="C10" s="5" t="n">
        <v>180</v>
      </c>
      <c r="E10" s="10" t="n">
        <v>0</v>
      </c>
      <c r="F10" s="5" t="n">
        <v>0</v>
      </c>
    </row>
    <row r="11" spans="1:7">
      <c r="A11" s="4" t="s">
        <v>816</v>
      </c>
    </row>
    <row r="12" spans="1:7">
      <c r="A12" s="3" t="s">
        <v>812</v>
      </c>
    </row>
    <row r="13" spans="1:7">
      <c r="A13" s="4" t="s">
        <v>814</v>
      </c>
      <c r="C13" s="7" t="n">
        <v>366</v>
      </c>
      <c r="D13" s="13" t="n">
        <v>7200</v>
      </c>
      <c r="F13" s="7" t="n">
        <v>0</v>
      </c>
      <c r="G13" s="13"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30</v>
      </c>
    </row>
    <row r="3" spans="1:3">
      <c r="A3" s="3" t="s">
        <v>818</v>
      </c>
    </row>
    <row r="4" spans="1:3">
      <c r="A4" s="4" t="s">
        <v>819</v>
      </c>
      <c r="B4" s="7" t="n">
        <v>142</v>
      </c>
      <c r="C4" s="7" t="n">
        <v>78</v>
      </c>
    </row>
    <row r="5" spans="1:3">
      <c r="A5" s="4" t="s">
        <v>820</v>
      </c>
      <c r="B5" s="5" t="n">
        <v>208</v>
      </c>
      <c r="C5" s="5" t="n">
        <v>37</v>
      </c>
    </row>
    <row r="6" spans="1:3">
      <c r="A6" s="4" t="s">
        <v>821</v>
      </c>
      <c r="B6" s="5" t="n">
        <v>89</v>
      </c>
      <c r="C6" s="5" t="n">
        <v>54</v>
      </c>
    </row>
    <row r="7" spans="1:3">
      <c r="A7" s="4" t="s">
        <v>822</v>
      </c>
      <c r="B7" s="5" t="n">
        <v>53</v>
      </c>
      <c r="C7" s="5" t="n">
        <v>24</v>
      </c>
    </row>
    <row r="8" spans="1:3">
      <c r="A8" s="4" t="s">
        <v>823</v>
      </c>
      <c r="B8" s="5" t="n">
        <v>81</v>
      </c>
      <c r="C8" s="5" t="n">
        <v>35</v>
      </c>
    </row>
    <row r="9" spans="1:3">
      <c r="A9" s="4" t="s">
        <v>824</v>
      </c>
      <c r="B9" s="5" t="n">
        <v>127</v>
      </c>
      <c r="C9" s="5" t="n">
        <v>2</v>
      </c>
    </row>
    <row r="10" spans="1:3">
      <c r="A10" s="4" t="s">
        <v>825</v>
      </c>
      <c r="B10" s="5" t="n">
        <v>142</v>
      </c>
      <c r="C10" s="5" t="n">
        <v>78</v>
      </c>
    </row>
    <row r="11" spans="1:3">
      <c r="A11" s="4" t="s">
        <v>826</v>
      </c>
      <c r="B11" s="5" t="n">
        <v>208</v>
      </c>
      <c r="C11" s="5" t="n">
        <v>37</v>
      </c>
    </row>
    <row r="12" spans="1:3">
      <c r="A12" s="4" t="s">
        <v>827</v>
      </c>
    </row>
    <row r="13" spans="1:3">
      <c r="A13" s="3" t="s">
        <v>818</v>
      </c>
    </row>
    <row r="14" spans="1:3">
      <c r="A14" s="4" t="s">
        <v>819</v>
      </c>
      <c r="B14" s="5" t="n">
        <v>84</v>
      </c>
      <c r="C14" s="5" t="n">
        <v>39</v>
      </c>
    </row>
    <row r="15" spans="1:3">
      <c r="A15" s="4" t="s">
        <v>820</v>
      </c>
      <c r="B15" s="5" t="n">
        <v>158</v>
      </c>
      <c r="C15" s="5" t="n">
        <v>21</v>
      </c>
    </row>
    <row r="16" spans="1:3">
      <c r="A16" s="4" t="s">
        <v>828</v>
      </c>
    </row>
    <row r="17" spans="1:3">
      <c r="A17" s="3" t="s">
        <v>818</v>
      </c>
    </row>
    <row r="18" spans="1:3">
      <c r="A18" s="4" t="s">
        <v>814</v>
      </c>
      <c r="B18" s="5" t="n">
        <v>3113</v>
      </c>
      <c r="C18" s="5" t="n">
        <v>1813</v>
      </c>
    </row>
    <row r="19" spans="1:3">
      <c r="A19" s="4" t="s">
        <v>819</v>
      </c>
      <c r="B19" s="5" t="n">
        <v>55</v>
      </c>
      <c r="C19" s="5" t="n">
        <v>32</v>
      </c>
    </row>
    <row r="20" spans="1:3">
      <c r="A20" s="4" t="s">
        <v>820</v>
      </c>
      <c r="B20" s="7" t="n">
        <v>157</v>
      </c>
      <c r="C20" s="7" t="n">
        <v>10</v>
      </c>
    </row>
    <row r="21" spans="1:3">
      <c r="A21" s="4" t="s">
        <v>829</v>
      </c>
      <c r="B21" s="4" t="s">
        <v>830</v>
      </c>
      <c r="C21" s="4" t="s">
        <v>831</v>
      </c>
    </row>
    <row r="22" spans="1:3">
      <c r="A22" s="4" t="s">
        <v>832</v>
      </c>
    </row>
    <row r="23" spans="1:3">
      <c r="A23" s="3" t="s">
        <v>818</v>
      </c>
    </row>
    <row r="24" spans="1:3">
      <c r="A24" s="4" t="s">
        <v>814</v>
      </c>
      <c r="B24" s="7" t="n">
        <v>269</v>
      </c>
      <c r="C24" s="7" t="n">
        <v>299</v>
      </c>
    </row>
    <row r="25" spans="1:3">
      <c r="A25" s="4" t="s">
        <v>819</v>
      </c>
      <c r="B25" s="5" t="n">
        <v>29</v>
      </c>
      <c r="C25" s="5" t="n">
        <v>7</v>
      </c>
    </row>
    <row r="26" spans="1:3">
      <c r="A26" s="4" t="s">
        <v>820</v>
      </c>
      <c r="B26" s="7" t="n">
        <v>1</v>
      </c>
      <c r="C26" s="7" t="n">
        <v>11</v>
      </c>
    </row>
    <row r="27" spans="1:3">
      <c r="A27" s="4" t="s">
        <v>833</v>
      </c>
      <c r="B27" s="4" t="s">
        <v>834</v>
      </c>
      <c r="C27" s="4" t="s">
        <v>834</v>
      </c>
    </row>
    <row r="28" spans="1:3">
      <c r="A28" s="4" t="s">
        <v>835</v>
      </c>
    </row>
    <row r="29" spans="1:3">
      <c r="A29" s="3" t="s">
        <v>818</v>
      </c>
    </row>
    <row r="30" spans="1:3">
      <c r="A30" s="4" t="s">
        <v>819</v>
      </c>
      <c r="B30" s="7" t="n">
        <v>58</v>
      </c>
      <c r="C30" s="7" t="n">
        <v>39</v>
      </c>
    </row>
    <row r="31" spans="1:3">
      <c r="A31" s="4" t="s">
        <v>820</v>
      </c>
      <c r="B31" s="5" t="n">
        <v>50</v>
      </c>
      <c r="C31" s="5" t="n">
        <v>16</v>
      </c>
    </row>
    <row r="32" spans="1:3">
      <c r="A32" s="4" t="s">
        <v>836</v>
      </c>
    </row>
    <row r="33" spans="1:3">
      <c r="A33" s="3" t="s">
        <v>818</v>
      </c>
    </row>
    <row r="34" spans="1:3">
      <c r="A34" s="4" t="s">
        <v>814</v>
      </c>
      <c r="B34" s="5" t="n">
        <v>3390</v>
      </c>
      <c r="C34" s="5" t="n">
        <v>3262</v>
      </c>
    </row>
    <row r="35" spans="1:3">
      <c r="A35" s="4" t="s">
        <v>819</v>
      </c>
      <c r="B35" s="5" t="n">
        <v>58</v>
      </c>
      <c r="C35" s="5" t="n">
        <v>39</v>
      </c>
    </row>
    <row r="36" spans="1:3">
      <c r="A36" s="4" t="s">
        <v>820</v>
      </c>
      <c r="B36" s="7" t="n">
        <v>50</v>
      </c>
      <c r="C36" s="7" t="n">
        <v>16</v>
      </c>
    </row>
    <row r="37" spans="1:3">
      <c r="A37" s="4" t="s">
        <v>829</v>
      </c>
      <c r="B37" s="4" t="s">
        <v>837</v>
      </c>
      <c r="C37" s="4" t="s">
        <v>838</v>
      </c>
    </row>
    <row r="38" spans="1:3">
      <c r="A38" s="4" t="s">
        <v>839</v>
      </c>
    </row>
    <row r="39" spans="1:3">
      <c r="A39" s="3" t="s">
        <v>818</v>
      </c>
    </row>
    <row r="40" spans="1:3">
      <c r="A40" s="4" t="s">
        <v>814</v>
      </c>
      <c r="B40" s="7" t="n">
        <v>1</v>
      </c>
      <c r="C40" s="7" t="n">
        <v>2</v>
      </c>
    </row>
    <row r="41" spans="1:3">
      <c r="A41" s="4" t="s">
        <v>819</v>
      </c>
      <c r="B41" s="5" t="n">
        <v>0</v>
      </c>
      <c r="C41" s="5" t="n">
        <v>0</v>
      </c>
    </row>
    <row r="42" spans="1:3">
      <c r="A42" s="4" t="s">
        <v>820</v>
      </c>
      <c r="B42" s="7" t="n">
        <v>0</v>
      </c>
      <c r="C42" s="7" t="n">
        <v>0</v>
      </c>
    </row>
    <row r="43" spans="1:3">
      <c r="A43" s="4" t="s">
        <v>833</v>
      </c>
      <c r="B43" s="4" t="s">
        <v>840</v>
      </c>
      <c r="C43" s="4" t="s">
        <v>84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v>
      </c>
      <c r="C2" s="2" t="s">
        <v>30</v>
      </c>
    </row>
    <row r="3" spans="1:3">
      <c r="A3" s="3" t="s">
        <v>843</v>
      </c>
    </row>
    <row r="4" spans="1:3">
      <c r="A4" s="4" t="s">
        <v>844</v>
      </c>
      <c r="B4" s="7" t="n">
        <v>-154</v>
      </c>
      <c r="C4" s="7" t="n">
        <v>108</v>
      </c>
    </row>
    <row r="5" spans="1:3">
      <c r="A5" s="4" t="s">
        <v>845</v>
      </c>
      <c r="B5" s="5" t="n">
        <v>-80</v>
      </c>
      <c r="C5" s="5" t="n">
        <v>35</v>
      </c>
    </row>
    <row r="6" spans="1:3">
      <c r="A6" s="4" t="s">
        <v>846</v>
      </c>
    </row>
    <row r="7" spans="1:3">
      <c r="A7" s="3" t="s">
        <v>843</v>
      </c>
    </row>
    <row r="8" spans="1:3">
      <c r="A8" s="4" t="s">
        <v>847</v>
      </c>
      <c r="B8" s="5" t="n">
        <v>-40</v>
      </c>
      <c r="C8" s="5" t="n">
        <v>26</v>
      </c>
    </row>
    <row r="9" spans="1:3">
      <c r="A9" s="4" t="s">
        <v>848</v>
      </c>
    </row>
    <row r="10" spans="1:3">
      <c r="A10" s="3" t="s">
        <v>843</v>
      </c>
    </row>
    <row r="11" spans="1:3">
      <c r="A11" s="4" t="s">
        <v>844</v>
      </c>
      <c r="B11" s="5" t="n">
        <v>-164</v>
      </c>
      <c r="C11" s="5" t="n">
        <v>27</v>
      </c>
    </row>
    <row r="12" spans="1:3">
      <c r="A12" s="4" t="s">
        <v>845</v>
      </c>
      <c r="B12" s="5" t="n">
        <v>-122</v>
      </c>
      <c r="C12" s="5" t="n">
        <v>66</v>
      </c>
    </row>
    <row r="13" spans="1:3">
      <c r="A13" s="4" t="s">
        <v>849</v>
      </c>
    </row>
    <row r="14" spans="1:3">
      <c r="A14" s="3" t="s">
        <v>843</v>
      </c>
    </row>
    <row r="15" spans="1:3">
      <c r="A15" s="4" t="s">
        <v>844</v>
      </c>
      <c r="B15" s="5" t="n">
        <v>59</v>
      </c>
      <c r="C15" s="5" t="n">
        <v>53</v>
      </c>
    </row>
    <row r="16" spans="1:3">
      <c r="A16" s="4" t="s">
        <v>845</v>
      </c>
      <c r="B16" s="5" t="n">
        <v>43</v>
      </c>
      <c r="C16" s="5" t="n">
        <v>-30</v>
      </c>
    </row>
    <row r="17" spans="1:3">
      <c r="A17" s="4" t="s">
        <v>850</v>
      </c>
    </row>
    <row r="18" spans="1:3">
      <c r="A18" s="3" t="s">
        <v>843</v>
      </c>
    </row>
    <row r="19" spans="1:3">
      <c r="A19" s="4" t="s">
        <v>844</v>
      </c>
      <c r="B19" s="5" t="n">
        <v>0</v>
      </c>
      <c r="C19" s="5" t="n">
        <v>0</v>
      </c>
    </row>
    <row r="20" spans="1:3">
      <c r="A20" s="4" t="s">
        <v>845</v>
      </c>
      <c r="B20" s="5" t="n">
        <v>-1</v>
      </c>
      <c r="C20" s="5" t="n">
        <v>-1</v>
      </c>
    </row>
    <row r="21" spans="1:3">
      <c r="A21" s="4" t="s">
        <v>851</v>
      </c>
    </row>
    <row r="22" spans="1:3">
      <c r="A22" s="3" t="s">
        <v>843</v>
      </c>
    </row>
    <row r="23" spans="1:3">
      <c r="A23" s="4" t="s">
        <v>844</v>
      </c>
      <c r="B23" s="5" t="n">
        <v>-49</v>
      </c>
      <c r="C23" s="5" t="n">
        <v>28</v>
      </c>
    </row>
    <row r="24" spans="1:3">
      <c r="A24" s="4" t="s">
        <v>845</v>
      </c>
      <c r="B24" s="7" t="n">
        <v>0</v>
      </c>
      <c r="C24"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52</v>
      </c>
      <c r="B1" s="2" t="s">
        <v>2</v>
      </c>
      <c r="C1" s="2" t="s">
        <v>30</v>
      </c>
    </row>
    <row r="2" spans="1:3">
      <c r="A2" s="4" t="s">
        <v>398</v>
      </c>
    </row>
    <row r="3" spans="1:3">
      <c r="A3" s="3" t="s">
        <v>853</v>
      </c>
    </row>
    <row r="4" spans="1:3">
      <c r="A4" s="4" t="s">
        <v>399</v>
      </c>
      <c r="B4" s="7" t="n">
        <v>0</v>
      </c>
      <c r="C4" s="7" t="n">
        <v>0</v>
      </c>
    </row>
    <row r="5" spans="1:3">
      <c r="A5" s="4" t="s">
        <v>854</v>
      </c>
    </row>
    <row r="6" spans="1:3">
      <c r="A6" s="3" t="s">
        <v>853</v>
      </c>
    </row>
    <row r="7" spans="1:3">
      <c r="A7" s="4" t="s">
        <v>855</v>
      </c>
      <c r="B7" s="7" t="n">
        <v>4950000000</v>
      </c>
      <c r="C7" s="7" t="n">
        <v>447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0</v>
      </c>
    </row>
    <row r="2" spans="1:3">
      <c r="A2" s="3" t="s">
        <v>853</v>
      </c>
    </row>
    <row r="3" spans="1:3">
      <c r="A3" s="4" t="s">
        <v>857</v>
      </c>
      <c r="B3" s="7" t="n">
        <v>2</v>
      </c>
      <c r="C3" s="7" t="n">
        <v>29</v>
      </c>
    </row>
    <row r="4" spans="1:3">
      <c r="A4" s="4" t="s">
        <v>858</v>
      </c>
      <c r="B4" s="5" t="n">
        <v>-66</v>
      </c>
      <c r="C4" s="5" t="n">
        <v>41</v>
      </c>
    </row>
    <row r="5" spans="1:3">
      <c r="A5" s="4" t="s">
        <v>859</v>
      </c>
      <c r="B5" s="5" t="n">
        <v>22</v>
      </c>
      <c r="C5" s="5" t="n">
        <v>16</v>
      </c>
    </row>
    <row r="6" spans="1:3">
      <c r="A6" s="4" t="s">
        <v>860</v>
      </c>
      <c r="B6" s="5" t="n">
        <v>60</v>
      </c>
      <c r="C6" s="5" t="n">
        <v>0</v>
      </c>
    </row>
    <row r="7" spans="1:3">
      <c r="A7" s="4" t="s">
        <v>861</v>
      </c>
    </row>
    <row r="8" spans="1:3">
      <c r="A8" s="3" t="s">
        <v>853</v>
      </c>
    </row>
    <row r="9" spans="1:3">
      <c r="A9" s="4" t="s">
        <v>857</v>
      </c>
      <c r="B9" s="5" t="n">
        <v>2</v>
      </c>
      <c r="C9" s="5" t="n">
        <v>29</v>
      </c>
    </row>
    <row r="10" spans="1:3">
      <c r="A10" s="4" t="s">
        <v>858</v>
      </c>
      <c r="B10" s="5" t="n">
        <v>0</v>
      </c>
      <c r="C10" s="5" t="n">
        <v>0</v>
      </c>
    </row>
    <row r="11" spans="1:3">
      <c r="A11" s="4" t="s">
        <v>859</v>
      </c>
      <c r="B11" s="5" t="n">
        <v>22</v>
      </c>
      <c r="C11" s="5" t="n">
        <v>16</v>
      </c>
    </row>
    <row r="12" spans="1:3">
      <c r="A12" s="4" t="s">
        <v>860</v>
      </c>
      <c r="B12" s="5" t="n">
        <v>60</v>
      </c>
      <c r="C12" s="5" t="n">
        <v>0</v>
      </c>
    </row>
    <row r="13" spans="1:3">
      <c r="A13" s="4" t="s">
        <v>854</v>
      </c>
    </row>
    <row r="14" spans="1:3">
      <c r="A14" s="3" t="s">
        <v>853</v>
      </c>
    </row>
    <row r="15" spans="1:3">
      <c r="A15" s="4" t="s">
        <v>857</v>
      </c>
      <c r="B15" s="5" t="n">
        <v>0</v>
      </c>
      <c r="C15" s="5" t="n">
        <v>0</v>
      </c>
    </row>
    <row r="16" spans="1:3">
      <c r="A16" s="4" t="s">
        <v>858</v>
      </c>
      <c r="B16" s="5" t="n">
        <v>-66</v>
      </c>
      <c r="C16" s="5" t="n">
        <v>41</v>
      </c>
    </row>
    <row r="17" spans="1:3">
      <c r="A17" s="4" t="s">
        <v>859</v>
      </c>
      <c r="B17" s="5" t="n">
        <v>0</v>
      </c>
      <c r="C17" s="5" t="n">
        <v>0</v>
      </c>
    </row>
    <row r="18" spans="1:3">
      <c r="A18" s="4" t="s">
        <v>860</v>
      </c>
      <c r="B18" s="5" t="n">
        <v>0</v>
      </c>
      <c r="C18" s="5" t="n">
        <v>0</v>
      </c>
    </row>
    <row r="19" spans="1:3">
      <c r="A19" s="4" t="s">
        <v>862</v>
      </c>
    </row>
    <row r="20" spans="1:3">
      <c r="A20" s="3" t="s">
        <v>853</v>
      </c>
    </row>
    <row r="21" spans="1:3">
      <c r="A21" s="4" t="s">
        <v>857</v>
      </c>
      <c r="B21" s="5" t="n">
        <v>2</v>
      </c>
      <c r="C21" s="5" t="n">
        <v>29</v>
      </c>
    </row>
    <row r="22" spans="1:3">
      <c r="A22" s="4" t="s">
        <v>858</v>
      </c>
      <c r="B22" s="5" t="n">
        <v>0</v>
      </c>
      <c r="C22" s="5" t="n">
        <v>0</v>
      </c>
    </row>
    <row r="23" spans="1:3">
      <c r="A23" s="4" t="s">
        <v>859</v>
      </c>
      <c r="B23" s="5" t="n">
        <v>6</v>
      </c>
      <c r="C23" s="5" t="n">
        <v>4</v>
      </c>
    </row>
    <row r="24" spans="1:3">
      <c r="A24" s="4" t="s">
        <v>860</v>
      </c>
      <c r="B24" s="7" t="n">
        <v>60</v>
      </c>
      <c r="C24"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0</v>
      </c>
      <c r="D2" s="2" t="s">
        <v>31</v>
      </c>
    </row>
    <row r="3" spans="1:4">
      <c r="A3" s="3" t="s">
        <v>864</v>
      </c>
    </row>
    <row r="4" spans="1:4">
      <c r="A4" s="4" t="s">
        <v>865</v>
      </c>
      <c r="B4" s="7" t="n">
        <v>5728</v>
      </c>
      <c r="C4" s="7" t="n">
        <v>5674</v>
      </c>
      <c r="D4" s="7" t="n">
        <v>5796</v>
      </c>
    </row>
    <row r="5" spans="1:4">
      <c r="A5" s="4" t="s">
        <v>866</v>
      </c>
      <c r="B5" s="5" t="n">
        <v>-15</v>
      </c>
      <c r="C5" s="5" t="n">
        <v>-70</v>
      </c>
      <c r="D5" s="5" t="n">
        <v>-79</v>
      </c>
    </row>
    <row r="6" spans="1:4">
      <c r="A6" s="4" t="s">
        <v>867</v>
      </c>
      <c r="B6" s="5" t="n">
        <v>50</v>
      </c>
      <c r="C6" s="5" t="n">
        <v>-37</v>
      </c>
      <c r="D6" s="5" t="n">
        <v>30</v>
      </c>
    </row>
    <row r="7" spans="1:4">
      <c r="A7" s="4" t="s">
        <v>71</v>
      </c>
      <c r="B7" s="5" t="n">
        <v>69</v>
      </c>
      <c r="C7" s="5" t="n">
        <v>-68</v>
      </c>
      <c r="D7" s="5" t="n">
        <v>-501</v>
      </c>
    </row>
    <row r="8" spans="1:4">
      <c r="A8" s="4" t="s">
        <v>868</v>
      </c>
      <c r="B8" s="5" t="n">
        <v>5128</v>
      </c>
      <c r="C8" s="5" t="n">
        <v>5728</v>
      </c>
      <c r="D8" s="5" t="n">
        <v>5674</v>
      </c>
    </row>
    <row r="9" spans="1:4">
      <c r="A9" s="4" t="s">
        <v>869</v>
      </c>
    </row>
    <row r="10" spans="1:4">
      <c r="A10" s="3" t="s">
        <v>864</v>
      </c>
    </row>
    <row r="11" spans="1:4">
      <c r="A11" s="4" t="s">
        <v>865</v>
      </c>
      <c r="B11" s="5" t="n">
        <v>-1395</v>
      </c>
      <c r="C11" s="5" t="n">
        <v>-1348</v>
      </c>
      <c r="D11" s="5" t="n">
        <v>-925</v>
      </c>
    </row>
    <row r="12" spans="1:4">
      <c r="A12" s="4" t="s">
        <v>870</v>
      </c>
      <c r="B12" s="5" t="n">
        <v>32</v>
      </c>
      <c r="C12" s="5" t="n">
        <v>-30</v>
      </c>
      <c r="D12" s="5" t="n">
        <v>-432</v>
      </c>
    </row>
    <row r="13" spans="1:4">
      <c r="A13" s="4" t="s">
        <v>866</v>
      </c>
      <c r="B13" s="5" t="n">
        <v>0</v>
      </c>
      <c r="C13" s="5" t="n">
        <v>0</v>
      </c>
      <c r="D13" s="5" t="n">
        <v>0</v>
      </c>
    </row>
    <row r="14" spans="1:4">
      <c r="A14" s="4" t="s">
        <v>867</v>
      </c>
      <c r="B14" s="5" t="n">
        <v>43</v>
      </c>
      <c r="C14" s="5" t="n">
        <v>-17</v>
      </c>
      <c r="D14" s="5" t="n">
        <v>0</v>
      </c>
    </row>
    <row r="15" spans="1:4">
      <c r="A15" s="4" t="s">
        <v>71</v>
      </c>
      <c r="B15" s="5" t="n">
        <v>75</v>
      </c>
      <c r="C15" s="5" t="n">
        <v>-47</v>
      </c>
      <c r="D15" s="5" t="n">
        <v>-432</v>
      </c>
    </row>
    <row r="16" spans="1:4">
      <c r="A16" s="4" t="s">
        <v>871</v>
      </c>
      <c r="B16" s="5" t="n">
        <v>0</v>
      </c>
      <c r="C16" s="5" t="n">
        <v>0</v>
      </c>
      <c r="D16" s="5" t="n">
        <v>-9</v>
      </c>
    </row>
    <row r="17" spans="1:4">
      <c r="A17" s="4" t="s">
        <v>71</v>
      </c>
      <c r="B17" s="5" t="n">
        <v>75</v>
      </c>
      <c r="C17" s="5" t="n">
        <v>-47</v>
      </c>
      <c r="D17" s="5" t="n">
        <v>-423</v>
      </c>
    </row>
    <row r="18" spans="1:4">
      <c r="A18" s="4" t="s">
        <v>868</v>
      </c>
      <c r="B18" s="5" t="n">
        <v>-1320</v>
      </c>
      <c r="C18" s="5" t="n">
        <v>-1395</v>
      </c>
      <c r="D18" s="5" t="n">
        <v>-1348</v>
      </c>
    </row>
    <row r="19" spans="1:4">
      <c r="A19" s="4" t="s">
        <v>872</v>
      </c>
    </row>
    <row r="20" spans="1:4">
      <c r="A20" s="3" t="s">
        <v>864</v>
      </c>
    </row>
    <row r="21" spans="1:4">
      <c r="A21" s="4" t="s">
        <v>865</v>
      </c>
      <c r="B21" s="5" t="n">
        <v>15</v>
      </c>
      <c r="C21" s="5" t="n">
        <v>-30</v>
      </c>
      <c r="D21" s="5" t="n">
        <v>-7</v>
      </c>
    </row>
    <row r="22" spans="1:4">
      <c r="A22" s="4" t="s">
        <v>870</v>
      </c>
      <c r="B22" s="5" t="n">
        <v>-4</v>
      </c>
      <c r="C22" s="5" t="n">
        <v>71</v>
      </c>
      <c r="D22" s="5" t="n">
        <v>-23</v>
      </c>
    </row>
    <row r="23" spans="1:4">
      <c r="A23" s="4" t="s">
        <v>866</v>
      </c>
      <c r="B23" s="5" t="n">
        <v>0</v>
      </c>
      <c r="C23" s="5" t="n">
        <v>0</v>
      </c>
      <c r="D23" s="5" t="n">
        <v>0</v>
      </c>
    </row>
    <row r="24" spans="1:4">
      <c r="A24" s="4" t="s">
        <v>867</v>
      </c>
      <c r="B24" s="5" t="n">
        <v>0</v>
      </c>
      <c r="C24" s="5" t="n">
        <v>-26</v>
      </c>
      <c r="D24" s="5" t="n">
        <v>0</v>
      </c>
    </row>
    <row r="25" spans="1:4">
      <c r="A25" s="4" t="s">
        <v>71</v>
      </c>
      <c r="B25" s="5" t="n">
        <v>-4</v>
      </c>
      <c r="C25" s="5" t="n">
        <v>45</v>
      </c>
      <c r="D25" s="5" t="n">
        <v>-23</v>
      </c>
    </row>
    <row r="26" spans="1:4">
      <c r="A26" s="4" t="s">
        <v>871</v>
      </c>
      <c r="B26" s="5" t="n">
        <v>0</v>
      </c>
      <c r="C26" s="5" t="n">
        <v>0</v>
      </c>
      <c r="D26" s="5" t="n">
        <v>0</v>
      </c>
    </row>
    <row r="27" spans="1:4">
      <c r="A27" s="4" t="s">
        <v>71</v>
      </c>
      <c r="B27" s="5" t="n">
        <v>-4</v>
      </c>
      <c r="C27" s="5" t="n">
        <v>45</v>
      </c>
      <c r="D27" s="5" t="n">
        <v>-23</v>
      </c>
    </row>
    <row r="28" spans="1:4">
      <c r="A28" s="4" t="s">
        <v>868</v>
      </c>
      <c r="B28" s="5" t="n">
        <v>11</v>
      </c>
      <c r="C28" s="5" t="n">
        <v>15</v>
      </c>
      <c r="D28" s="5" t="n">
        <v>-30</v>
      </c>
    </row>
    <row r="29" spans="1:4">
      <c r="A29" s="4" t="s">
        <v>873</v>
      </c>
    </row>
    <row r="30" spans="1:4">
      <c r="A30" s="3" t="s">
        <v>864</v>
      </c>
    </row>
    <row r="31" spans="1:4">
      <c r="A31" s="4" t="s">
        <v>865</v>
      </c>
      <c r="B31" s="5" t="n">
        <v>-1031</v>
      </c>
      <c r="C31" s="5" t="n">
        <v>-967</v>
      </c>
      <c r="D31" s="5" t="n">
        <v>-918</v>
      </c>
    </row>
    <row r="32" spans="1:4">
      <c r="A32" s="4" t="s">
        <v>870</v>
      </c>
      <c r="B32" s="5" t="n">
        <v>0</v>
      </c>
      <c r="C32" s="5" t="n">
        <v>0</v>
      </c>
      <c r="D32" s="5" t="n">
        <v>0</v>
      </c>
    </row>
    <row r="33" spans="1:4">
      <c r="A33" s="4" t="s">
        <v>866</v>
      </c>
      <c r="B33" s="5" t="n">
        <v>-15</v>
      </c>
      <c r="C33" s="5" t="n">
        <v>-70</v>
      </c>
      <c r="D33" s="5" t="n">
        <v>-79</v>
      </c>
    </row>
    <row r="34" spans="1:4">
      <c r="A34" s="4" t="s">
        <v>867</v>
      </c>
      <c r="B34" s="5" t="n">
        <v>7</v>
      </c>
      <c r="C34" s="5" t="n">
        <v>6</v>
      </c>
      <c r="D34" s="5" t="n">
        <v>30</v>
      </c>
    </row>
    <row r="35" spans="1:4">
      <c r="A35" s="4" t="s">
        <v>71</v>
      </c>
      <c r="B35" s="5" t="n">
        <v>-8</v>
      </c>
      <c r="C35" s="5" t="n">
        <v>-64</v>
      </c>
      <c r="D35" s="5" t="n">
        <v>-49</v>
      </c>
    </row>
    <row r="36" spans="1:4">
      <c r="A36" s="4" t="s">
        <v>871</v>
      </c>
      <c r="B36" s="5" t="n">
        <v>0</v>
      </c>
      <c r="C36" s="5" t="n">
        <v>0</v>
      </c>
      <c r="D36" s="5" t="n">
        <v>0</v>
      </c>
    </row>
    <row r="37" spans="1:4">
      <c r="A37" s="4" t="s">
        <v>71</v>
      </c>
      <c r="B37" s="5" t="n">
        <v>-8</v>
      </c>
      <c r="C37" s="5" t="n">
        <v>-64</v>
      </c>
      <c r="D37" s="5" t="n">
        <v>-49</v>
      </c>
    </row>
    <row r="38" spans="1:4">
      <c r="A38" s="4" t="s">
        <v>868</v>
      </c>
      <c r="B38" s="5" t="n">
        <v>-1039</v>
      </c>
      <c r="C38" s="5" t="n">
        <v>-1031</v>
      </c>
      <c r="D38" s="5" t="n">
        <v>-967</v>
      </c>
    </row>
    <row r="39" spans="1:4">
      <c r="A39" s="4" t="s">
        <v>874</v>
      </c>
    </row>
    <row r="40" spans="1:4">
      <c r="A40" s="3" t="s">
        <v>864</v>
      </c>
    </row>
    <row r="41" spans="1:4">
      <c r="A41" s="4" t="s">
        <v>865</v>
      </c>
      <c r="B41" s="5" t="n">
        <v>11</v>
      </c>
      <c r="C41" s="5" t="n">
        <v>13</v>
      </c>
      <c r="D41" s="5" t="n">
        <v>10</v>
      </c>
    </row>
    <row r="42" spans="1:4">
      <c r="A42" s="4" t="s">
        <v>870</v>
      </c>
      <c r="B42" s="5" t="n">
        <v>6</v>
      </c>
      <c r="C42" s="5" t="n">
        <v>-2</v>
      </c>
      <c r="D42" s="5" t="n">
        <v>3</v>
      </c>
    </row>
    <row r="43" spans="1:4">
      <c r="A43" s="4" t="s">
        <v>866</v>
      </c>
      <c r="B43" s="5" t="n">
        <v>0</v>
      </c>
      <c r="C43" s="5" t="n">
        <v>0</v>
      </c>
      <c r="D43" s="5" t="n">
        <v>0</v>
      </c>
    </row>
    <row r="44" spans="1:4">
      <c r="A44" s="4" t="s">
        <v>867</v>
      </c>
      <c r="B44" s="5" t="n">
        <v>0</v>
      </c>
      <c r="C44" s="5" t="n">
        <v>0</v>
      </c>
      <c r="D44" s="5" t="n">
        <v>0</v>
      </c>
    </row>
    <row r="45" spans="1:4">
      <c r="A45" s="4" t="s">
        <v>71</v>
      </c>
      <c r="B45" s="5" t="n">
        <v>6</v>
      </c>
      <c r="C45" s="5" t="n">
        <v>-2</v>
      </c>
      <c r="D45" s="5" t="n">
        <v>3</v>
      </c>
    </row>
    <row r="46" spans="1:4">
      <c r="A46" s="4" t="s">
        <v>871</v>
      </c>
      <c r="B46" s="5" t="n">
        <v>0</v>
      </c>
      <c r="C46" s="5" t="n">
        <v>0</v>
      </c>
      <c r="D46" s="5" t="n">
        <v>0</v>
      </c>
    </row>
    <row r="47" spans="1:4">
      <c r="A47" s="4" t="s">
        <v>71</v>
      </c>
      <c r="B47" s="5" t="n">
        <v>6</v>
      </c>
      <c r="C47" s="5" t="n">
        <v>-2</v>
      </c>
      <c r="D47" s="5" t="n">
        <v>3</v>
      </c>
    </row>
    <row r="48" spans="1:4">
      <c r="A48" s="4" t="s">
        <v>868</v>
      </c>
      <c r="B48" s="5" t="n">
        <v>17</v>
      </c>
      <c r="C48" s="5" t="n">
        <v>11</v>
      </c>
      <c r="D48" s="5" t="n">
        <v>13</v>
      </c>
    </row>
    <row r="49" spans="1:4">
      <c r="A49" s="4" t="s">
        <v>160</v>
      </c>
    </row>
    <row r="50" spans="1:4">
      <c r="A50" s="3" t="s">
        <v>864</v>
      </c>
    </row>
    <row r="51" spans="1:4">
      <c r="A51" s="4" t="s">
        <v>865</v>
      </c>
      <c r="B51" s="5" t="n">
        <v>-2400</v>
      </c>
      <c r="C51" s="5" t="n">
        <v>-2332</v>
      </c>
      <c r="D51" s="5" t="n">
        <v>-1840</v>
      </c>
    </row>
    <row r="52" spans="1:4">
      <c r="A52" s="4" t="s">
        <v>870</v>
      </c>
      <c r="B52" s="5" t="n">
        <v>34</v>
      </c>
      <c r="C52" s="5" t="n">
        <v>39</v>
      </c>
      <c r="D52" s="5" t="n">
        <v>-452</v>
      </c>
    </row>
    <row r="53" spans="1:4">
      <c r="A53" s="4" t="s">
        <v>866</v>
      </c>
      <c r="B53" s="5" t="n">
        <v>-15</v>
      </c>
      <c r="C53" s="5" t="n">
        <v>-70</v>
      </c>
      <c r="D53" s="5" t="n">
        <v>-79</v>
      </c>
    </row>
    <row r="54" spans="1:4">
      <c r="A54" s="4" t="s">
        <v>867</v>
      </c>
      <c r="B54" s="5" t="n">
        <v>50</v>
      </c>
      <c r="C54" s="5" t="n">
        <v>-37</v>
      </c>
      <c r="D54" s="5" t="n">
        <v>30</v>
      </c>
    </row>
    <row r="55" spans="1:4">
      <c r="A55" s="4" t="s">
        <v>71</v>
      </c>
      <c r="B55" s="5" t="n">
        <v>69</v>
      </c>
      <c r="C55" s="5" t="n">
        <v>-68</v>
      </c>
      <c r="D55" s="5" t="n">
        <v>-501</v>
      </c>
    </row>
    <row r="56" spans="1:4">
      <c r="A56" s="4" t="s">
        <v>871</v>
      </c>
      <c r="B56" s="5" t="n">
        <v>0</v>
      </c>
      <c r="C56" s="5" t="n">
        <v>0</v>
      </c>
      <c r="D56" s="5" t="n">
        <v>-9</v>
      </c>
    </row>
    <row r="57" spans="1:4">
      <c r="A57" s="4" t="s">
        <v>71</v>
      </c>
      <c r="B57" s="5" t="n">
        <v>69</v>
      </c>
      <c r="C57" s="5" t="n">
        <v>-68</v>
      </c>
      <c r="D57" s="5" t="n">
        <v>-492</v>
      </c>
    </row>
    <row r="58" spans="1:4">
      <c r="A58" s="4" t="s">
        <v>868</v>
      </c>
      <c r="B58" s="7" t="n">
        <v>-2331</v>
      </c>
      <c r="C58" s="7" t="n">
        <v>-2400</v>
      </c>
      <c r="D58" s="7" t="n">
        <v>-233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5</v>
      </c>
      <c r="B1" s="2" t="s">
        <v>369</v>
      </c>
      <c r="J1" s="2" t="s">
        <v>1</v>
      </c>
    </row>
    <row r="2" spans="1:12">
      <c r="B2" s="2" t="s">
        <v>2</v>
      </c>
      <c r="C2" s="2" t="s">
        <v>876</v>
      </c>
      <c r="D2" s="2" t="s">
        <v>4</v>
      </c>
      <c r="E2" s="2" t="s">
        <v>877</v>
      </c>
      <c r="F2" s="2" t="s">
        <v>30</v>
      </c>
      <c r="G2" s="2" t="s">
        <v>878</v>
      </c>
      <c r="H2" s="2" t="s">
        <v>879</v>
      </c>
      <c r="I2" s="2" t="s">
        <v>880</v>
      </c>
      <c r="J2" s="2" t="s">
        <v>2</v>
      </c>
      <c r="K2" s="2" t="s">
        <v>30</v>
      </c>
      <c r="L2" s="2" t="s">
        <v>31</v>
      </c>
    </row>
    <row r="3" spans="1:12">
      <c r="A3" s="3" t="s">
        <v>198</v>
      </c>
    </row>
    <row r="4" spans="1:12">
      <c r="A4" s="4" t="s">
        <v>881</v>
      </c>
      <c r="B4" s="7" t="n">
        <v>-268</v>
      </c>
      <c r="C4" s="7" t="n">
        <v>276</v>
      </c>
      <c r="D4" s="7" t="n">
        <v>189</v>
      </c>
      <c r="E4" s="7" t="n">
        <v>153</v>
      </c>
      <c r="F4" s="7" t="n">
        <v>180</v>
      </c>
      <c r="G4" s="7" t="n">
        <v>238</v>
      </c>
      <c r="H4" s="7" t="n">
        <v>320</v>
      </c>
      <c r="I4" s="7" t="n">
        <v>150</v>
      </c>
      <c r="J4" s="7" t="n">
        <v>350</v>
      </c>
      <c r="K4" s="7" t="n">
        <v>888</v>
      </c>
      <c r="L4" s="7" t="n">
        <v>783</v>
      </c>
    </row>
    <row r="5" spans="1:12">
      <c r="A5" s="4" t="s">
        <v>882</v>
      </c>
      <c r="J5" s="9" t="n">
        <v>73.3</v>
      </c>
      <c r="K5" s="9" t="n">
        <v>76.09999999999999</v>
      </c>
      <c r="L5" s="9" t="n">
        <v>78.7</v>
      </c>
    </row>
    <row r="6" spans="1:12">
      <c r="A6" s="4" t="s">
        <v>883</v>
      </c>
      <c r="J6" s="9" t="n">
        <v>1.1</v>
      </c>
      <c r="K6" s="9" t="n">
        <v>1.1</v>
      </c>
      <c r="L6" s="5" t="n">
        <v>1</v>
      </c>
    </row>
    <row r="7" spans="1:12">
      <c r="A7" s="4" t="s">
        <v>884</v>
      </c>
      <c r="J7" s="9" t="n">
        <v>74.40000000000001</v>
      </c>
      <c r="K7" s="9" t="n">
        <v>77.2</v>
      </c>
      <c r="L7" s="9" t="n">
        <v>79.7</v>
      </c>
    </row>
    <row r="8" spans="1:12">
      <c r="A8" s="4" t="s">
        <v>885</v>
      </c>
      <c r="J8" s="9" t="n">
        <v>0.6</v>
      </c>
      <c r="K8" s="9" t="n">
        <v>0.3</v>
      </c>
      <c r="L8" s="9" t="n">
        <v>0.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5"/>
    <col customWidth="1" max="14" min="14" width="15"/>
  </cols>
  <sheetData>
    <row r="1" spans="1:14">
      <c r="A1" s="1" t="s">
        <v>886</v>
      </c>
      <c r="B1" s="2" t="s">
        <v>369</v>
      </c>
      <c r="J1" s="2" t="s">
        <v>1</v>
      </c>
    </row>
    <row r="2" spans="1:14">
      <c r="B2" s="2" t="s">
        <v>2</v>
      </c>
      <c r="C2" s="2" t="s">
        <v>876</v>
      </c>
      <c r="D2" s="2" t="s">
        <v>4</v>
      </c>
      <c r="E2" s="2" t="s">
        <v>877</v>
      </c>
      <c r="F2" s="2" t="s">
        <v>30</v>
      </c>
      <c r="G2" s="2" t="s">
        <v>878</v>
      </c>
      <c r="H2" s="2" t="s">
        <v>879</v>
      </c>
      <c r="I2" s="2" t="s">
        <v>880</v>
      </c>
      <c r="J2" s="2" t="s">
        <v>2</v>
      </c>
      <c r="K2" s="2" t="s">
        <v>30</v>
      </c>
      <c r="L2" s="2" t="s">
        <v>31</v>
      </c>
      <c r="M2" s="2" t="s">
        <v>887</v>
      </c>
      <c r="N2" s="2" t="s">
        <v>888</v>
      </c>
    </row>
    <row r="3" spans="1:14">
      <c r="A3" s="3" t="s">
        <v>889</v>
      </c>
    </row>
    <row r="4" spans="1:14">
      <c r="A4" s="4" t="s">
        <v>890</v>
      </c>
      <c r="B4" s="14" t="n">
        <v>1.1</v>
      </c>
      <c r="C4" s="14" t="n">
        <v>1.1</v>
      </c>
      <c r="D4" s="14" t="n">
        <v>1.1</v>
      </c>
      <c r="E4" s="7" t="n">
        <v>1</v>
      </c>
      <c r="F4" s="7" t="n">
        <v>1</v>
      </c>
      <c r="G4" s="7" t="n">
        <v>1</v>
      </c>
      <c r="H4" s="7" t="n">
        <v>1</v>
      </c>
      <c r="I4" s="14" t="n">
        <v>0.9</v>
      </c>
      <c r="J4" s="14" t="n">
        <v>4.3</v>
      </c>
      <c r="K4" s="14" t="n">
        <v>3.9</v>
      </c>
      <c r="L4" s="8" t="n">
        <v>3.45</v>
      </c>
    </row>
    <row r="5" spans="1:14">
      <c r="A5" s="4" t="s">
        <v>891</v>
      </c>
      <c r="J5" s="7" t="n">
        <v>682000000</v>
      </c>
      <c r="K5" s="7" t="n">
        <v>506000000</v>
      </c>
      <c r="L5" s="7" t="n">
        <v>163000000</v>
      </c>
    </row>
    <row r="6" spans="1:14">
      <c r="A6" s="4" t="s">
        <v>892</v>
      </c>
    </row>
    <row r="7" spans="1:14">
      <c r="A7" s="3" t="s">
        <v>889</v>
      </c>
    </row>
    <row r="8" spans="1:14">
      <c r="A8" s="4" t="s">
        <v>893</v>
      </c>
      <c r="N8" s="7" t="n">
        <v>1000000000</v>
      </c>
    </row>
    <row r="9" spans="1:14">
      <c r="A9" s="4" t="s">
        <v>894</v>
      </c>
      <c r="J9" s="5" t="n">
        <v>4010000</v>
      </c>
    </row>
    <row r="10" spans="1:14">
      <c r="A10" s="4" t="s">
        <v>891</v>
      </c>
      <c r="J10" s="7" t="n">
        <v>700000000</v>
      </c>
    </row>
    <row r="11" spans="1:14">
      <c r="A11" s="4" t="s">
        <v>895</v>
      </c>
      <c r="B11" s="7" t="n">
        <v>0</v>
      </c>
      <c r="J11" s="7" t="n">
        <v>0</v>
      </c>
    </row>
    <row r="12" spans="1:14">
      <c r="A12" s="4" t="s">
        <v>896</v>
      </c>
    </row>
    <row r="13" spans="1:14">
      <c r="A13" s="3" t="s">
        <v>889</v>
      </c>
    </row>
    <row r="14" spans="1:14">
      <c r="A14" s="4" t="s">
        <v>893</v>
      </c>
      <c r="M14" s="7" t="n">
        <v>2000000000</v>
      </c>
    </row>
    <row r="15" spans="1:14">
      <c r="A15" s="4" t="s">
        <v>894</v>
      </c>
      <c r="J15" s="5" t="n">
        <v>305500</v>
      </c>
    </row>
    <row r="16" spans="1:14">
      <c r="A16" s="4" t="s">
        <v>891</v>
      </c>
      <c r="J16" s="7" t="n">
        <v>50000000</v>
      </c>
    </row>
    <row r="17" spans="1:14">
      <c r="A17" s="4" t="s">
        <v>895</v>
      </c>
      <c r="B17" s="7" t="n">
        <v>1950000000</v>
      </c>
      <c r="J17" s="7" t="n">
        <v>19500000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0</v>
      </c>
      <c r="D2" s="2" t="s">
        <v>31</v>
      </c>
    </row>
    <row r="3" spans="1:4">
      <c r="A3" s="3" t="s">
        <v>898</v>
      </c>
    </row>
    <row r="4" spans="1:4">
      <c r="A4" s="4" t="s">
        <v>899</v>
      </c>
      <c r="B4" s="7" t="n">
        <v>48000000</v>
      </c>
      <c r="C4" s="7" t="n">
        <v>39000000</v>
      </c>
      <c r="D4" s="7" t="n">
        <v>52000000</v>
      </c>
    </row>
    <row r="5" spans="1:4">
      <c r="A5" s="4" t="s">
        <v>900</v>
      </c>
      <c r="B5" s="5" t="n">
        <v>16000000</v>
      </c>
      <c r="C5" s="7" t="n">
        <v>14000000</v>
      </c>
      <c r="D5" s="7" t="n">
        <v>18000000</v>
      </c>
    </row>
    <row r="6" spans="1:4">
      <c r="A6" s="4" t="s">
        <v>901</v>
      </c>
      <c r="B6" s="7" t="n">
        <v>55000000</v>
      </c>
    </row>
    <row r="7" spans="1:4">
      <c r="A7" s="4" t="s">
        <v>902</v>
      </c>
      <c r="B7" s="4" t="s">
        <v>903</v>
      </c>
    </row>
    <row r="8" spans="1:4">
      <c r="A8" s="4" t="s">
        <v>904</v>
      </c>
      <c r="B8" s="5" t="n">
        <v>5100000</v>
      </c>
    </row>
    <row r="9" spans="1:4">
      <c r="A9" s="4" t="s">
        <v>905</v>
      </c>
      <c r="B9" s="8" t="n">
        <v>44.01</v>
      </c>
      <c r="C9" s="8" t="n">
        <v>31.21</v>
      </c>
      <c r="D9" s="8" t="n">
        <v>63.4</v>
      </c>
    </row>
    <row r="10" spans="1:4">
      <c r="A10" s="4" t="s">
        <v>906</v>
      </c>
      <c r="B10" s="8" t="n">
        <v>164.26</v>
      </c>
      <c r="C10" s="8" t="n">
        <v>127.88</v>
      </c>
      <c r="D10" s="8" t="n">
        <v>155.37</v>
      </c>
    </row>
    <row r="11" spans="1:4">
      <c r="A11" s="4" t="s">
        <v>907</v>
      </c>
      <c r="B11" s="7" t="n">
        <v>29000000</v>
      </c>
      <c r="C11" s="7" t="n">
        <v>33000000</v>
      </c>
      <c r="D11" s="7" t="n">
        <v>41000000</v>
      </c>
    </row>
    <row r="12" spans="1:4">
      <c r="A12" s="4" t="s">
        <v>908</v>
      </c>
      <c r="B12" s="7" t="n">
        <v>130000</v>
      </c>
    </row>
    <row r="13" spans="1:4">
      <c r="A13" s="4" t="s">
        <v>909</v>
      </c>
      <c r="B13" s="5" t="n">
        <v>1000</v>
      </c>
    </row>
    <row r="14" spans="1:4">
      <c r="A14" s="4" t="s">
        <v>910</v>
      </c>
    </row>
    <row r="15" spans="1:4">
      <c r="A15" s="3" t="s">
        <v>898</v>
      </c>
    </row>
    <row r="16" spans="1:4">
      <c r="A16" s="4" t="s">
        <v>911</v>
      </c>
      <c r="B16" s="4" t="s">
        <v>417</v>
      </c>
    </row>
    <row r="17" spans="1:4">
      <c r="A17" s="4" t="s">
        <v>912</v>
      </c>
      <c r="B17" s="4" t="s">
        <v>413</v>
      </c>
    </row>
    <row r="18" spans="1:4">
      <c r="A18" s="4" t="s">
        <v>913</v>
      </c>
      <c r="B18" s="7" t="n">
        <v>22000000</v>
      </c>
      <c r="C18" s="5" t="n">
        <v>20000000</v>
      </c>
      <c r="D18" s="5" t="n">
        <v>48000000</v>
      </c>
    </row>
    <row r="19" spans="1:4">
      <c r="A19" s="4" t="s">
        <v>914</v>
      </c>
      <c r="B19" s="5" t="n">
        <v>8000000</v>
      </c>
      <c r="C19" s="5" t="n">
        <v>7000000</v>
      </c>
      <c r="D19" s="5" t="n">
        <v>18000000</v>
      </c>
    </row>
    <row r="20" spans="1:4">
      <c r="A20" s="4" t="s">
        <v>915</v>
      </c>
      <c r="B20" s="7" t="n">
        <v>34000000</v>
      </c>
      <c r="C20" s="7" t="n">
        <v>26000000</v>
      </c>
      <c r="D20" s="7" t="n">
        <v>38000000</v>
      </c>
    </row>
    <row r="21" spans="1:4">
      <c r="A21" s="4" t="s">
        <v>916</v>
      </c>
    </row>
    <row r="22" spans="1:4">
      <c r="A22" s="3" t="s">
        <v>898</v>
      </c>
    </row>
    <row r="23" spans="1:4">
      <c r="A23" s="4" t="s">
        <v>911</v>
      </c>
      <c r="B23" s="4" t="s">
        <v>417</v>
      </c>
    </row>
    <row r="24" spans="1:4">
      <c r="A24" s="4" t="s">
        <v>917</v>
      </c>
    </row>
    <row r="25" spans="1:4">
      <c r="A25" s="3" t="s">
        <v>898</v>
      </c>
    </row>
    <row r="26" spans="1:4">
      <c r="A26" s="4" t="s">
        <v>911</v>
      </c>
      <c r="B26" s="4" t="s">
        <v>417</v>
      </c>
    </row>
    <row r="27" spans="1:4">
      <c r="A27" s="4" t="s">
        <v>918</v>
      </c>
    </row>
    <row r="28" spans="1:4">
      <c r="A28" s="3" t="s">
        <v>898</v>
      </c>
    </row>
    <row r="29" spans="1:4">
      <c r="A29" s="4" t="s">
        <v>911</v>
      </c>
      <c r="B29" s="4" t="s">
        <v>919</v>
      </c>
    </row>
    <row r="30" spans="1:4">
      <c r="A30" s="4" t="s">
        <v>920</v>
      </c>
    </row>
    <row r="31" spans="1:4">
      <c r="A31" s="3" t="s">
        <v>898</v>
      </c>
    </row>
    <row r="32" spans="1:4">
      <c r="A32" s="4" t="s">
        <v>911</v>
      </c>
      <c r="B32" s="4" t="s">
        <v>417</v>
      </c>
    </row>
    <row r="33" spans="1:4">
      <c r="A33" s="4" t="s">
        <v>921</v>
      </c>
    </row>
    <row r="34" spans="1:4">
      <c r="A34" s="3" t="s">
        <v>898</v>
      </c>
    </row>
    <row r="35" spans="1:4">
      <c r="A35" s="4" t="s">
        <v>922</v>
      </c>
      <c r="B35" s="4" t="s">
        <v>923</v>
      </c>
    </row>
    <row r="36" spans="1:4">
      <c r="A36" s="4" t="s">
        <v>924</v>
      </c>
    </row>
    <row r="37" spans="1:4">
      <c r="A37" s="3" t="s">
        <v>898</v>
      </c>
    </row>
    <row r="38" spans="1:4">
      <c r="A38" s="4" t="s">
        <v>922</v>
      </c>
      <c r="B38" s="4" t="s">
        <v>9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0</v>
      </c>
      <c r="D2" s="2" t="s">
        <v>31</v>
      </c>
    </row>
    <row r="3" spans="1:4">
      <c r="A3" s="3" t="s">
        <v>927</v>
      </c>
    </row>
    <row r="4" spans="1:4">
      <c r="A4" s="4" t="s">
        <v>928</v>
      </c>
      <c r="B4" s="4" t="s">
        <v>929</v>
      </c>
      <c r="C4" s="4" t="s">
        <v>930</v>
      </c>
      <c r="D4" s="4" t="s">
        <v>931</v>
      </c>
    </row>
    <row r="5" spans="1:4">
      <c r="A5" s="4" t="s">
        <v>932</v>
      </c>
      <c r="B5" s="4" t="s">
        <v>933</v>
      </c>
      <c r="C5" s="4" t="s">
        <v>934</v>
      </c>
      <c r="D5" s="4" t="s">
        <v>935</v>
      </c>
    </row>
    <row r="6" spans="1:4">
      <c r="A6" s="4" t="s">
        <v>936</v>
      </c>
      <c r="B6" s="4" t="s">
        <v>937</v>
      </c>
      <c r="C6" s="4" t="s">
        <v>938</v>
      </c>
      <c r="D6" s="4" t="s">
        <v>939</v>
      </c>
    </row>
    <row r="7" spans="1:4">
      <c r="A7" s="4" t="s">
        <v>940</v>
      </c>
      <c r="B7" s="4" t="s">
        <v>840</v>
      </c>
      <c r="C7" s="4" t="s">
        <v>589</v>
      </c>
      <c r="D7" s="4" t="s">
        <v>58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941</v>
      </c>
      <c r="B1" s="2" t="s">
        <v>1</v>
      </c>
    </row>
    <row r="2" spans="1:2">
      <c r="B2" s="2" t="s">
        <v>942</v>
      </c>
    </row>
    <row r="3" spans="1:2">
      <c r="A3" s="3" t="s">
        <v>943</v>
      </c>
    </row>
    <row r="4" spans="1:2">
      <c r="A4" s="4" t="s">
        <v>944</v>
      </c>
      <c r="B4" s="5" t="n">
        <v>2216</v>
      </c>
    </row>
    <row r="5" spans="1:2">
      <c r="A5" s="4" t="s">
        <v>945</v>
      </c>
      <c r="B5" s="5" t="n">
        <v>427</v>
      </c>
    </row>
    <row r="6" spans="1:2">
      <c r="A6" s="4" t="s">
        <v>946</v>
      </c>
      <c r="B6" s="5" t="n">
        <v>-311</v>
      </c>
    </row>
    <row r="7" spans="1:2">
      <c r="A7" s="4" t="s">
        <v>947</v>
      </c>
      <c r="B7" s="5" t="n">
        <v>-67</v>
      </c>
    </row>
    <row r="8" spans="1:2">
      <c r="A8" s="4" t="s">
        <v>948</v>
      </c>
      <c r="B8" s="5" t="n">
        <v>2265</v>
      </c>
    </row>
    <row r="9" spans="1:2">
      <c r="A9" s="4" t="s">
        <v>949</v>
      </c>
      <c r="B9" s="5" t="n">
        <v>1463</v>
      </c>
    </row>
    <row r="10" spans="1:2">
      <c r="A10" s="3" t="s">
        <v>950</v>
      </c>
    </row>
    <row r="11" spans="1:2">
      <c r="A11" s="4" t="s">
        <v>951</v>
      </c>
      <c r="B11" s="7" t="n">
        <v>112</v>
      </c>
    </row>
    <row r="12" spans="1:2">
      <c r="A12" s="4" t="s">
        <v>952</v>
      </c>
      <c r="B12" s="11" t="n">
        <v>177.15</v>
      </c>
    </row>
    <row r="13" spans="1:2">
      <c r="A13" s="4" t="s">
        <v>953</v>
      </c>
      <c r="B13" s="11" t="n">
        <v>108.8</v>
      </c>
    </row>
    <row r="14" spans="1:2">
      <c r="A14" s="4" t="s">
        <v>954</v>
      </c>
      <c r="B14" s="11" t="n">
        <v>160.68</v>
      </c>
    </row>
    <row r="15" spans="1:2">
      <c r="A15" s="4" t="s">
        <v>955</v>
      </c>
      <c r="B15" s="11" t="n">
        <v>123.27</v>
      </c>
    </row>
    <row r="16" spans="1:2">
      <c r="A16" s="4" t="s">
        <v>956</v>
      </c>
      <c r="B16" s="8" t="n">
        <v>102.0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957</v>
      </c>
      <c r="B1" s="2" t="s">
        <v>1</v>
      </c>
    </row>
    <row r="2" spans="1:2">
      <c r="B2" s="2" t="s">
        <v>958</v>
      </c>
    </row>
    <row r="3" spans="1:2">
      <c r="A3" s="3" t="s">
        <v>959</v>
      </c>
    </row>
    <row r="4" spans="1:2">
      <c r="A4" s="4" t="s">
        <v>960</v>
      </c>
      <c r="B4" s="5" t="n">
        <v>2163</v>
      </c>
    </row>
    <row r="5" spans="1:2">
      <c r="A5" s="4" t="s">
        <v>949</v>
      </c>
      <c r="B5" s="5" t="n">
        <v>1463</v>
      </c>
    </row>
    <row r="6" spans="1:2">
      <c r="A6" s="4" t="s">
        <v>961</v>
      </c>
      <c r="B6" s="8" t="n">
        <v>123.19</v>
      </c>
    </row>
    <row r="7" spans="1:2">
      <c r="A7" s="4" t="s">
        <v>956</v>
      </c>
      <c r="B7" s="8" t="n">
        <v>102.01</v>
      </c>
    </row>
    <row r="8" spans="1:2">
      <c r="A8" s="4" t="s">
        <v>962</v>
      </c>
      <c r="B8" s="7" t="n">
        <v>112</v>
      </c>
    </row>
    <row r="9" spans="1:2">
      <c r="A9" s="4" t="s">
        <v>963</v>
      </c>
      <c r="B9" s="7" t="n">
        <v>106</v>
      </c>
    </row>
    <row r="10" spans="1:2">
      <c r="A10" s="4" t="s">
        <v>964</v>
      </c>
      <c r="B10" s="4" t="s">
        <v>965</v>
      </c>
    </row>
    <row r="11" spans="1:2">
      <c r="A11" s="4" t="s">
        <v>964</v>
      </c>
      <c r="B11" s="4" t="s">
        <v>96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0</v>
      </c>
      <c r="D2" s="2" t="s">
        <v>31</v>
      </c>
    </row>
    <row r="3" spans="1:4">
      <c r="A3" s="3" t="s">
        <v>968</v>
      </c>
    </row>
    <row r="4" spans="1:4">
      <c r="A4" s="4" t="s">
        <v>969</v>
      </c>
      <c r="B4" s="5" t="n">
        <v>815</v>
      </c>
    </row>
    <row r="5" spans="1:4">
      <c r="A5" s="4" t="s">
        <v>970</v>
      </c>
      <c r="B5" s="5" t="n">
        <v>307</v>
      </c>
    </row>
    <row r="6" spans="1:4">
      <c r="A6" s="4" t="s">
        <v>971</v>
      </c>
      <c r="B6" s="5" t="n">
        <v>-57</v>
      </c>
    </row>
    <row r="7" spans="1:4">
      <c r="A7" s="4" t="s">
        <v>972</v>
      </c>
      <c r="B7" s="5" t="n">
        <v>-286</v>
      </c>
    </row>
    <row r="8" spans="1:4">
      <c r="A8" s="4" t="s">
        <v>973</v>
      </c>
      <c r="B8" s="5" t="n">
        <v>779</v>
      </c>
      <c r="C8" s="5" t="n">
        <v>815</v>
      </c>
    </row>
    <row r="9" spans="1:4">
      <c r="A9" s="3" t="s">
        <v>974</v>
      </c>
    </row>
    <row r="10" spans="1:4">
      <c r="A10" s="4" t="s">
        <v>975</v>
      </c>
      <c r="B10" s="8" t="n">
        <v>134.21</v>
      </c>
    </row>
    <row r="11" spans="1:4">
      <c r="A11" s="4" t="s">
        <v>976</v>
      </c>
      <c r="B11" s="11" t="n">
        <v>164.26</v>
      </c>
      <c r="C11" s="8" t="n">
        <v>127.88</v>
      </c>
      <c r="D11" s="8" t="n">
        <v>155.37</v>
      </c>
    </row>
    <row r="12" spans="1:4">
      <c r="A12" s="4" t="s">
        <v>977</v>
      </c>
      <c r="B12" s="11" t="n">
        <v>158.94</v>
      </c>
    </row>
    <row r="13" spans="1:4">
      <c r="A13" s="4" t="s">
        <v>978</v>
      </c>
      <c r="B13" s="11" t="n">
        <v>123.95</v>
      </c>
    </row>
    <row r="14" spans="1:4">
      <c r="A14" s="4" t="s">
        <v>979</v>
      </c>
      <c r="B14" s="8" t="n">
        <v>155.17</v>
      </c>
      <c r="C14" s="8" t="n">
        <v>134.2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3"/>
    <col customWidth="1" max="2" min="2" width="22"/>
    <col customWidth="1" max="3" min="3" width="29"/>
    <col customWidth="1" max="4" min="4" width="29"/>
    <col customWidth="1" max="5" min="5" width="21"/>
  </cols>
  <sheetData>
    <row r="1" spans="1:5">
      <c r="A1" s="1" t="s">
        <v>980</v>
      </c>
      <c r="B1" s="2" t="s">
        <v>981</v>
      </c>
      <c r="C1" s="2" t="s">
        <v>982</v>
      </c>
      <c r="D1" s="2" t="s">
        <v>983</v>
      </c>
      <c r="E1" s="2" t="s">
        <v>455</v>
      </c>
    </row>
    <row r="2" spans="1:5">
      <c r="A2" s="3" t="s">
        <v>984</v>
      </c>
    </row>
    <row r="3" spans="1:5">
      <c r="A3" s="4" t="s">
        <v>9</v>
      </c>
      <c r="C3" s="4" t="s">
        <v>10</v>
      </c>
      <c r="D3" s="4" t="s">
        <v>10</v>
      </c>
    </row>
    <row r="4" spans="1:5">
      <c r="A4" s="4" t="s">
        <v>985</v>
      </c>
      <c r="E4" s="7" t="n">
        <v>150</v>
      </c>
    </row>
    <row r="5" spans="1:5">
      <c r="A5" s="4" t="s">
        <v>986</v>
      </c>
    </row>
    <row r="6" spans="1:5">
      <c r="A6" s="3" t="s">
        <v>984</v>
      </c>
    </row>
    <row r="7" spans="1:5">
      <c r="A7" s="4" t="s">
        <v>987</v>
      </c>
      <c r="C7" s="10" t="n">
        <v>241</v>
      </c>
      <c r="E7" s="5" t="n">
        <v>289</v>
      </c>
    </row>
    <row r="8" spans="1:5">
      <c r="A8" s="4" t="s">
        <v>988</v>
      </c>
      <c r="C8" s="5" t="n">
        <v>53</v>
      </c>
      <c r="E8" s="5" t="n">
        <v>64</v>
      </c>
    </row>
    <row r="9" spans="1:5">
      <c r="A9" s="4" t="s">
        <v>989</v>
      </c>
      <c r="C9" s="5" t="n">
        <v>209</v>
      </c>
      <c r="D9" s="7" t="n">
        <v>251</v>
      </c>
    </row>
    <row r="10" spans="1:5">
      <c r="A10" s="4" t="s">
        <v>990</v>
      </c>
    </row>
    <row r="11" spans="1:5">
      <c r="A11" s="3" t="s">
        <v>984</v>
      </c>
    </row>
    <row r="12" spans="1:5">
      <c r="A12" s="4" t="s">
        <v>987</v>
      </c>
      <c r="C12" s="5" t="n">
        <v>179</v>
      </c>
      <c r="E12" s="5" t="n">
        <v>215</v>
      </c>
    </row>
    <row r="13" spans="1:5">
      <c r="A13" s="4" t="s">
        <v>991</v>
      </c>
    </row>
    <row r="14" spans="1:5">
      <c r="A14" s="3" t="s">
        <v>984</v>
      </c>
    </row>
    <row r="15" spans="1:5">
      <c r="A15" s="4" t="s">
        <v>987</v>
      </c>
      <c r="C15" s="5" t="n">
        <v>25</v>
      </c>
      <c r="E15" s="5" t="n">
        <v>30</v>
      </c>
    </row>
    <row r="16" spans="1:5">
      <c r="A16" s="4" t="s">
        <v>992</v>
      </c>
    </row>
    <row r="17" spans="1:5">
      <c r="A17" s="3" t="s">
        <v>984</v>
      </c>
    </row>
    <row r="18" spans="1:5">
      <c r="A18" s="4" t="s">
        <v>987</v>
      </c>
      <c r="C18" s="5" t="n">
        <v>37</v>
      </c>
      <c r="E18" s="5" t="n">
        <v>44</v>
      </c>
    </row>
    <row r="19" spans="1:5">
      <c r="A19" s="4" t="s">
        <v>993</v>
      </c>
    </row>
    <row r="20" spans="1:5">
      <c r="A20" s="3" t="s">
        <v>984</v>
      </c>
    </row>
    <row r="21" spans="1:5">
      <c r="A21" s="4" t="s">
        <v>987</v>
      </c>
      <c r="C21" s="5" t="n">
        <v>79</v>
      </c>
      <c r="E21" s="5" t="n">
        <v>95</v>
      </c>
    </row>
    <row r="22" spans="1:5">
      <c r="A22" s="4" t="s">
        <v>988</v>
      </c>
      <c r="C22" s="5" t="n">
        <v>27</v>
      </c>
      <c r="E22" s="5" t="n">
        <v>33</v>
      </c>
    </row>
    <row r="23" spans="1:5">
      <c r="A23" s="4" t="s">
        <v>989</v>
      </c>
      <c r="C23" s="10" t="n">
        <v>69</v>
      </c>
      <c r="D23" s="7" t="n">
        <v>83</v>
      </c>
    </row>
    <row r="24" spans="1:5">
      <c r="A24" s="4" t="s">
        <v>994</v>
      </c>
      <c r="C24" s="5" t="n">
        <v>500</v>
      </c>
      <c r="D24" s="5" t="n">
        <v>500</v>
      </c>
    </row>
    <row r="25" spans="1:5">
      <c r="A25" s="4" t="s">
        <v>995</v>
      </c>
    </row>
    <row r="26" spans="1:5">
      <c r="A26" s="3" t="s">
        <v>984</v>
      </c>
    </row>
    <row r="27" spans="1:5">
      <c r="A27" s="4" t="s">
        <v>987</v>
      </c>
      <c r="C27" s="10" t="n">
        <v>59</v>
      </c>
      <c r="E27" s="5" t="n">
        <v>71</v>
      </c>
    </row>
    <row r="28" spans="1:5">
      <c r="A28" s="4" t="s">
        <v>996</v>
      </c>
    </row>
    <row r="29" spans="1:5">
      <c r="A29" s="3" t="s">
        <v>984</v>
      </c>
    </row>
    <row r="30" spans="1:5">
      <c r="A30" s="4" t="s">
        <v>987</v>
      </c>
      <c r="C30" s="5" t="n">
        <v>11</v>
      </c>
      <c r="E30" s="5" t="n">
        <v>13</v>
      </c>
    </row>
    <row r="31" spans="1:5">
      <c r="A31" s="4" t="s">
        <v>997</v>
      </c>
    </row>
    <row r="32" spans="1:5">
      <c r="A32" s="3" t="s">
        <v>984</v>
      </c>
    </row>
    <row r="33" spans="1:5">
      <c r="A33" s="4" t="s">
        <v>987</v>
      </c>
      <c r="C33" s="5" t="n">
        <v>10</v>
      </c>
      <c r="E33" s="5" t="n">
        <v>12</v>
      </c>
    </row>
    <row r="34" spans="1:5">
      <c r="A34" s="4" t="s">
        <v>998</v>
      </c>
    </row>
    <row r="35" spans="1:5">
      <c r="A35" s="3" t="s">
        <v>984</v>
      </c>
    </row>
    <row r="36" spans="1:5">
      <c r="A36" s="4" t="s">
        <v>987</v>
      </c>
      <c r="C36" s="5" t="n">
        <v>66</v>
      </c>
      <c r="E36" s="5" t="n">
        <v>80</v>
      </c>
    </row>
    <row r="37" spans="1:5">
      <c r="A37" s="4" t="s">
        <v>989</v>
      </c>
      <c r="C37" s="5" t="n">
        <v>46</v>
      </c>
      <c r="D37" s="7" t="n">
        <v>55</v>
      </c>
    </row>
    <row r="38" spans="1:5">
      <c r="A38" s="4" t="s">
        <v>999</v>
      </c>
    </row>
    <row r="39" spans="1:5">
      <c r="A39" s="3" t="s">
        <v>984</v>
      </c>
    </row>
    <row r="40" spans="1:5">
      <c r="A40" s="4" t="s">
        <v>987</v>
      </c>
      <c r="C40" s="5" t="n">
        <v>43</v>
      </c>
      <c r="E40" s="5" t="n">
        <v>50</v>
      </c>
    </row>
    <row r="41" spans="1:5">
      <c r="A41" s="4" t="s">
        <v>1000</v>
      </c>
    </row>
    <row r="42" spans="1:5">
      <c r="A42" s="3" t="s">
        <v>984</v>
      </c>
    </row>
    <row r="43" spans="1:5">
      <c r="A43" s="4" t="s">
        <v>987</v>
      </c>
      <c r="C43" s="5" t="n">
        <v>20</v>
      </c>
      <c r="E43" s="5" t="n">
        <v>25</v>
      </c>
    </row>
    <row r="44" spans="1:5">
      <c r="A44" s="4" t="s">
        <v>1001</v>
      </c>
    </row>
    <row r="45" spans="1:5">
      <c r="A45" s="3" t="s">
        <v>984</v>
      </c>
    </row>
    <row r="46" spans="1:5">
      <c r="A46" s="4" t="s">
        <v>987</v>
      </c>
      <c r="C46" s="10" t="n">
        <v>3</v>
      </c>
      <c r="E46" s="7" t="n">
        <v>5</v>
      </c>
    </row>
    <row r="47" spans="1:5">
      <c r="A47" s="4" t="s">
        <v>1002</v>
      </c>
    </row>
    <row r="48" spans="1:5">
      <c r="A48" s="3" t="s">
        <v>984</v>
      </c>
    </row>
    <row r="49" spans="1:5">
      <c r="A49" s="4" t="s">
        <v>994</v>
      </c>
      <c r="B49" s="5" t="n">
        <v>5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003</v>
      </c>
      <c r="B1" s="2" t="s">
        <v>1</v>
      </c>
    </row>
    <row r="2" spans="1:4">
      <c r="B2" s="2" t="s">
        <v>2</v>
      </c>
      <c r="C2" s="2" t="s">
        <v>30</v>
      </c>
      <c r="D2" s="2" t="s">
        <v>31</v>
      </c>
    </row>
    <row r="3" spans="1:4">
      <c r="A3" s="3" t="s">
        <v>984</v>
      </c>
    </row>
    <row r="4" spans="1:4">
      <c r="A4" s="4" t="s">
        <v>9</v>
      </c>
      <c r="B4" s="4" t="s">
        <v>10</v>
      </c>
    </row>
    <row r="5" spans="1:4">
      <c r="A5" s="3" t="s">
        <v>1004</v>
      </c>
    </row>
    <row r="6" spans="1:4">
      <c r="A6" s="4" t="s">
        <v>1005</v>
      </c>
      <c r="B6" s="7" t="n">
        <v>87</v>
      </c>
      <c r="C6" s="7" t="n">
        <v>51</v>
      </c>
    </row>
    <row r="7" spans="1:4">
      <c r="A7" s="4" t="s">
        <v>1006</v>
      </c>
      <c r="B7" s="5" t="n">
        <v>275</v>
      </c>
      <c r="C7" s="5" t="n">
        <v>173</v>
      </c>
      <c r="D7" s="7" t="n">
        <v>201</v>
      </c>
    </row>
    <row r="8" spans="1:4">
      <c r="A8" s="4" t="s">
        <v>1007</v>
      </c>
      <c r="B8" s="5" t="n">
        <v>-172</v>
      </c>
      <c r="C8" s="5" t="n">
        <v>-119</v>
      </c>
    </row>
    <row r="9" spans="1:4">
      <c r="A9" s="4" t="s">
        <v>1008</v>
      </c>
      <c r="B9" s="5" t="n">
        <v>-28</v>
      </c>
      <c r="C9" s="5" t="n">
        <v>-18</v>
      </c>
    </row>
    <row r="10" spans="1:4">
      <c r="A10" s="4" t="s">
        <v>1009</v>
      </c>
      <c r="B10" s="5" t="n">
        <v>0</v>
      </c>
      <c r="C10" s="5" t="n">
        <v>0</v>
      </c>
    </row>
    <row r="11" spans="1:4">
      <c r="A11" s="4" t="s">
        <v>1010</v>
      </c>
      <c r="B11" s="5" t="n">
        <v>162</v>
      </c>
      <c r="C11" s="5" t="n">
        <v>87</v>
      </c>
      <c r="D11" s="5" t="n">
        <v>51</v>
      </c>
    </row>
    <row r="12" spans="1:4">
      <c r="A12" s="4" t="s">
        <v>1011</v>
      </c>
    </row>
    <row r="13" spans="1:4">
      <c r="A13" s="3" t="s">
        <v>1004</v>
      </c>
    </row>
    <row r="14" spans="1:4">
      <c r="A14" s="4" t="s">
        <v>1005</v>
      </c>
      <c r="B14" s="5" t="n">
        <v>71</v>
      </c>
      <c r="C14" s="5" t="n">
        <v>30</v>
      </c>
    </row>
    <row r="15" spans="1:4">
      <c r="A15" s="4" t="s">
        <v>1006</v>
      </c>
      <c r="B15" s="5" t="n">
        <v>185</v>
      </c>
      <c r="C15" s="5" t="n">
        <v>133</v>
      </c>
    </row>
    <row r="16" spans="1:4">
      <c r="A16" s="4" t="s">
        <v>1007</v>
      </c>
      <c r="B16" s="5" t="n">
        <v>-125</v>
      </c>
      <c r="C16" s="5" t="n">
        <v>-90</v>
      </c>
    </row>
    <row r="17" spans="1:4">
      <c r="A17" s="4" t="s">
        <v>1008</v>
      </c>
      <c r="B17" s="5" t="n">
        <v>0</v>
      </c>
      <c r="C17" s="5" t="n">
        <v>-2</v>
      </c>
    </row>
    <row r="18" spans="1:4">
      <c r="A18" s="4" t="s">
        <v>1009</v>
      </c>
      <c r="B18" s="5" t="n">
        <v>0</v>
      </c>
      <c r="C18" s="5" t="n">
        <v>0</v>
      </c>
    </row>
    <row r="19" spans="1:4">
      <c r="A19" s="4" t="s">
        <v>1010</v>
      </c>
      <c r="B19" s="5" t="n">
        <v>131</v>
      </c>
      <c r="C19" s="5" t="n">
        <v>71</v>
      </c>
      <c r="D19" s="5" t="n">
        <v>30</v>
      </c>
    </row>
    <row r="20" spans="1:4">
      <c r="A20" s="4" t="s">
        <v>1012</v>
      </c>
    </row>
    <row r="21" spans="1:4">
      <c r="A21" s="3" t="s">
        <v>1004</v>
      </c>
    </row>
    <row r="22" spans="1:4">
      <c r="A22" s="4" t="s">
        <v>1005</v>
      </c>
      <c r="B22" s="5" t="n">
        <v>0</v>
      </c>
      <c r="C22" s="5" t="n">
        <v>0</v>
      </c>
    </row>
    <row r="23" spans="1:4">
      <c r="A23" s="4" t="s">
        <v>1006</v>
      </c>
      <c r="B23" s="5" t="n">
        <v>40</v>
      </c>
      <c r="C23" s="5" t="n">
        <v>17</v>
      </c>
    </row>
    <row r="24" spans="1:4">
      <c r="A24" s="4" t="s">
        <v>1007</v>
      </c>
      <c r="B24" s="5" t="n">
        <v>0</v>
      </c>
      <c r="C24" s="5" t="n">
        <v>-1</v>
      </c>
    </row>
    <row r="25" spans="1:4">
      <c r="A25" s="4" t="s">
        <v>1008</v>
      </c>
      <c r="B25" s="5" t="n">
        <v>-40</v>
      </c>
      <c r="C25" s="5" t="n">
        <v>-16</v>
      </c>
    </row>
    <row r="26" spans="1:4">
      <c r="A26" s="4" t="s">
        <v>1009</v>
      </c>
      <c r="B26" s="5" t="n">
        <v>0</v>
      </c>
      <c r="C26" s="5" t="n">
        <v>0</v>
      </c>
    </row>
    <row r="27" spans="1:4">
      <c r="A27" s="4" t="s">
        <v>1010</v>
      </c>
      <c r="B27" s="5" t="n">
        <v>0</v>
      </c>
      <c r="C27" s="5" t="n">
        <v>0</v>
      </c>
      <c r="D27" s="5" t="n">
        <v>0</v>
      </c>
    </row>
    <row r="28" spans="1:4">
      <c r="A28" s="4" t="s">
        <v>1013</v>
      </c>
    </row>
    <row r="29" spans="1:4">
      <c r="A29" s="3" t="s">
        <v>1004</v>
      </c>
    </row>
    <row r="30" spans="1:4">
      <c r="A30" s="4" t="s">
        <v>1005</v>
      </c>
      <c r="B30" s="5" t="n">
        <v>2</v>
      </c>
      <c r="C30" s="5" t="n">
        <v>3</v>
      </c>
    </row>
    <row r="31" spans="1:4">
      <c r="A31" s="4" t="s">
        <v>1006</v>
      </c>
      <c r="B31" s="5" t="n">
        <v>28</v>
      </c>
      <c r="C31" s="5" t="n">
        <v>15</v>
      </c>
    </row>
    <row r="32" spans="1:4">
      <c r="A32" s="4" t="s">
        <v>1007</v>
      </c>
      <c r="B32" s="5" t="n">
        <v>-28</v>
      </c>
      <c r="C32" s="5" t="n">
        <v>-16</v>
      </c>
    </row>
    <row r="33" spans="1:4">
      <c r="A33" s="4" t="s">
        <v>1008</v>
      </c>
      <c r="B33" s="5" t="n">
        <v>0</v>
      </c>
      <c r="C33" s="5" t="n">
        <v>0</v>
      </c>
    </row>
    <row r="34" spans="1:4">
      <c r="A34" s="4" t="s">
        <v>1009</v>
      </c>
      <c r="B34" s="5" t="n">
        <v>0</v>
      </c>
      <c r="C34" s="5" t="n">
        <v>0</v>
      </c>
    </row>
    <row r="35" spans="1:4">
      <c r="A35" s="4" t="s">
        <v>1010</v>
      </c>
      <c r="B35" s="5" t="n">
        <v>2</v>
      </c>
      <c r="C35" s="5" t="n">
        <v>2</v>
      </c>
      <c r="D35" s="5" t="n">
        <v>3</v>
      </c>
    </row>
    <row r="36" spans="1:4">
      <c r="A36" s="4" t="s">
        <v>1014</v>
      </c>
    </row>
    <row r="37" spans="1:4">
      <c r="A37" s="3" t="s">
        <v>1004</v>
      </c>
    </row>
    <row r="38" spans="1:4">
      <c r="A38" s="4" t="s">
        <v>1005</v>
      </c>
      <c r="B38" s="5" t="n">
        <v>14</v>
      </c>
      <c r="C38" s="5" t="n">
        <v>18</v>
      </c>
    </row>
    <row r="39" spans="1:4">
      <c r="A39" s="4" t="s">
        <v>1006</v>
      </c>
      <c r="B39" s="5" t="n">
        <v>22</v>
      </c>
      <c r="C39" s="5" t="n">
        <v>8</v>
      </c>
    </row>
    <row r="40" spans="1:4">
      <c r="A40" s="4" t="s">
        <v>1007</v>
      </c>
      <c r="B40" s="5" t="n">
        <v>-19</v>
      </c>
      <c r="C40" s="5" t="n">
        <v>-12</v>
      </c>
    </row>
    <row r="41" spans="1:4">
      <c r="A41" s="4" t="s">
        <v>1008</v>
      </c>
      <c r="B41" s="5" t="n">
        <v>12</v>
      </c>
      <c r="C41" s="5" t="n">
        <v>0</v>
      </c>
    </row>
    <row r="42" spans="1:4">
      <c r="A42" s="4" t="s">
        <v>1009</v>
      </c>
      <c r="B42" s="5" t="n">
        <v>0</v>
      </c>
      <c r="C42" s="5" t="n">
        <v>0</v>
      </c>
    </row>
    <row r="43" spans="1:4">
      <c r="A43" s="4" t="s">
        <v>1010</v>
      </c>
      <c r="B43" s="7" t="n">
        <v>29</v>
      </c>
      <c r="C43" s="7" t="n">
        <v>14</v>
      </c>
      <c r="D43" s="7" t="n">
        <v>1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15</v>
      </c>
      <c r="B1" s="2" t="s">
        <v>1</v>
      </c>
    </row>
    <row r="2" spans="1:4">
      <c r="B2" s="2" t="s">
        <v>2</v>
      </c>
      <c r="C2" s="2" t="s">
        <v>30</v>
      </c>
      <c r="D2" s="2" t="s">
        <v>31</v>
      </c>
    </row>
    <row r="3" spans="1:4">
      <c r="A3" s="3" t="s">
        <v>984</v>
      </c>
    </row>
    <row r="4" spans="1:4">
      <c r="A4" s="4" t="s">
        <v>39</v>
      </c>
      <c r="B4" s="7" t="n">
        <v>275</v>
      </c>
      <c r="C4" s="7" t="n">
        <v>173</v>
      </c>
      <c r="D4" s="7" t="n">
        <v>201</v>
      </c>
    </row>
    <row r="5" spans="1:4">
      <c r="A5" s="4" t="s">
        <v>1016</v>
      </c>
    </row>
    <row r="6" spans="1:4">
      <c r="A6" s="3" t="s">
        <v>984</v>
      </c>
    </row>
    <row r="7" spans="1:4">
      <c r="A7" s="4" t="s">
        <v>39</v>
      </c>
      <c r="B7" s="5" t="n">
        <v>28</v>
      </c>
    </row>
    <row r="8" spans="1:4">
      <c r="A8" s="4" t="s">
        <v>1017</v>
      </c>
    </row>
    <row r="9" spans="1:4">
      <c r="A9" s="3" t="s">
        <v>984</v>
      </c>
    </row>
    <row r="10" spans="1:4">
      <c r="A10" s="4" t="s">
        <v>39</v>
      </c>
      <c r="B10" s="5" t="n">
        <v>190</v>
      </c>
    </row>
    <row r="11" spans="1:4">
      <c r="A11" s="4" t="s">
        <v>1018</v>
      </c>
    </row>
    <row r="12" spans="1:4">
      <c r="A12" s="3" t="s">
        <v>984</v>
      </c>
    </row>
    <row r="13" spans="1:4">
      <c r="A13" s="4" t="s">
        <v>39</v>
      </c>
      <c r="B13" s="5" t="n">
        <v>20</v>
      </c>
    </row>
    <row r="14" spans="1:4">
      <c r="A14" s="4" t="s">
        <v>1019</v>
      </c>
    </row>
    <row r="15" spans="1:4">
      <c r="A15" s="3" t="s">
        <v>984</v>
      </c>
    </row>
    <row r="16" spans="1:4">
      <c r="A16" s="4" t="s">
        <v>39</v>
      </c>
      <c r="B16" s="5" t="n">
        <v>16</v>
      </c>
    </row>
    <row r="17" spans="1:4">
      <c r="A17" s="4" t="s">
        <v>1020</v>
      </c>
    </row>
    <row r="18" spans="1:4">
      <c r="A18" s="3" t="s">
        <v>984</v>
      </c>
    </row>
    <row r="19" spans="1:4">
      <c r="A19" s="4" t="s">
        <v>39</v>
      </c>
      <c r="B19" s="7" t="n">
        <v>2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021</v>
      </c>
      <c r="B1" s="2" t="s">
        <v>369</v>
      </c>
      <c r="C1" s="2" t="s">
        <v>1022</v>
      </c>
      <c r="D1" s="2" t="s">
        <v>1</v>
      </c>
    </row>
    <row r="2" spans="1:6">
      <c r="B2" s="2" t="s">
        <v>2</v>
      </c>
      <c r="C2" s="2" t="s">
        <v>876</v>
      </c>
      <c r="D2" s="2" t="s">
        <v>2</v>
      </c>
      <c r="E2" s="2" t="s">
        <v>30</v>
      </c>
      <c r="F2" s="2" t="s">
        <v>31</v>
      </c>
    </row>
    <row r="3" spans="1:6">
      <c r="A3" s="3" t="s">
        <v>1023</v>
      </c>
    </row>
    <row r="4" spans="1:6">
      <c r="A4" s="4" t="s">
        <v>45</v>
      </c>
      <c r="D4" s="7" t="n">
        <v>550</v>
      </c>
      <c r="E4" s="7" t="n">
        <v>186</v>
      </c>
      <c r="F4" s="7" t="n">
        <v>209</v>
      </c>
    </row>
    <row r="5" spans="1:6">
      <c r="A5" s="4" t="s">
        <v>1024</v>
      </c>
      <c r="C5" s="4" t="s">
        <v>1025</v>
      </c>
    </row>
    <row r="6" spans="1:6">
      <c r="A6" s="4" t="s">
        <v>1026</v>
      </c>
      <c r="D6" s="5" t="n">
        <v>49</v>
      </c>
    </row>
    <row r="7" spans="1:6">
      <c r="A7" s="4" t="s">
        <v>1027</v>
      </c>
      <c r="D7" s="5" t="n">
        <v>190</v>
      </c>
    </row>
    <row r="8" spans="1:6">
      <c r="A8" s="4" t="s">
        <v>1028</v>
      </c>
      <c r="B8" s="7" t="n">
        <v>89</v>
      </c>
    </row>
    <row r="9" spans="1:6">
      <c r="A9" s="4" t="s">
        <v>77</v>
      </c>
      <c r="B9" s="5" t="n">
        <v>1200</v>
      </c>
      <c r="D9" s="5" t="n">
        <v>1200</v>
      </c>
    </row>
    <row r="10" spans="1:6">
      <c r="A10" s="4" t="s">
        <v>1029</v>
      </c>
      <c r="B10" s="5" t="n">
        <v>4100</v>
      </c>
      <c r="D10" s="5" t="n">
        <v>4100</v>
      </c>
    </row>
    <row r="11" spans="1:6">
      <c r="A11" s="4" t="s">
        <v>1030</v>
      </c>
      <c r="B11" s="5" t="n">
        <v>2800</v>
      </c>
      <c r="D11" s="5" t="n">
        <v>2800</v>
      </c>
    </row>
    <row r="12" spans="1:6">
      <c r="A12" s="4" t="s">
        <v>1031</v>
      </c>
      <c r="B12" s="5" t="n">
        <v>0</v>
      </c>
      <c r="D12" s="5" t="n">
        <v>0</v>
      </c>
      <c r="E12" s="5" t="n">
        <v>310</v>
      </c>
    </row>
    <row r="13" spans="1:6">
      <c r="A13" s="4" t="s">
        <v>1032</v>
      </c>
      <c r="B13" s="5" t="n">
        <v>927</v>
      </c>
      <c r="D13" s="5" t="n">
        <v>927</v>
      </c>
      <c r="E13" s="5" t="n">
        <v>964</v>
      </c>
    </row>
    <row r="14" spans="1:6">
      <c r="A14" s="4" t="s">
        <v>1033</v>
      </c>
      <c r="B14" s="5" t="n">
        <v>178</v>
      </c>
      <c r="D14" s="5" t="n">
        <v>178</v>
      </c>
      <c r="E14" s="5" t="n">
        <v>150</v>
      </c>
    </row>
    <row r="15" spans="1:6">
      <c r="A15" s="4" t="s">
        <v>1034</v>
      </c>
      <c r="E15" s="5" t="n">
        <v>83</v>
      </c>
    </row>
    <row r="16" spans="1:6">
      <c r="A16" s="4" t="s">
        <v>1035</v>
      </c>
      <c r="D16" s="5" t="n">
        <v>0</v>
      </c>
      <c r="E16" s="5" t="n">
        <v>0</v>
      </c>
      <c r="F16" s="5" t="n">
        <v>0</v>
      </c>
    </row>
    <row r="17" spans="1:6">
      <c r="A17" s="4" t="s">
        <v>1036</v>
      </c>
      <c r="D17" s="5" t="n">
        <v>-8</v>
      </c>
      <c r="E17" s="5" t="n">
        <v>-19</v>
      </c>
      <c r="F17" s="5" t="n">
        <v>5</v>
      </c>
    </row>
    <row r="18" spans="1:6">
      <c r="A18" s="4" t="s">
        <v>1037</v>
      </c>
      <c r="B18" s="5" t="n">
        <v>45</v>
      </c>
      <c r="D18" s="5" t="n">
        <v>45</v>
      </c>
      <c r="E18" s="5" t="n">
        <v>42</v>
      </c>
      <c r="F18" s="7" t="n">
        <v>63</v>
      </c>
    </row>
    <row r="19" spans="1:6">
      <c r="A19" s="4" t="s">
        <v>1038</v>
      </c>
      <c r="B19" s="5" t="n">
        <v>18</v>
      </c>
      <c r="D19" s="5" t="n">
        <v>18</v>
      </c>
    </row>
    <row r="20" spans="1:6">
      <c r="A20" s="4" t="s">
        <v>704</v>
      </c>
    </row>
    <row r="21" spans="1:6">
      <c r="A21" s="3" t="s">
        <v>1023</v>
      </c>
    </row>
    <row r="22" spans="1:6">
      <c r="A22" s="4" t="s">
        <v>1029</v>
      </c>
      <c r="B22" s="5" t="n">
        <v>842</v>
      </c>
      <c r="D22" s="5" t="n">
        <v>842</v>
      </c>
    </row>
    <row r="23" spans="1:6">
      <c r="A23" s="4" t="s">
        <v>1039</v>
      </c>
    </row>
    <row r="24" spans="1:6">
      <c r="A24" s="3" t="s">
        <v>1023</v>
      </c>
    </row>
    <row r="25" spans="1:6">
      <c r="A25" s="4" t="s">
        <v>1033</v>
      </c>
      <c r="B25" s="5" t="n">
        <v>156</v>
      </c>
      <c r="D25" s="5" t="n">
        <v>156</v>
      </c>
      <c r="E25" s="5" t="n">
        <v>128</v>
      </c>
    </row>
    <row r="26" spans="1:6">
      <c r="A26" s="4" t="s">
        <v>1040</v>
      </c>
    </row>
    <row r="27" spans="1:6">
      <c r="A27" s="3" t="s">
        <v>1023</v>
      </c>
    </row>
    <row r="28" spans="1:6">
      <c r="A28" s="4" t="s">
        <v>1033</v>
      </c>
      <c r="B28" s="7" t="n">
        <v>22</v>
      </c>
      <c r="D28" s="5" t="n">
        <v>22</v>
      </c>
      <c r="E28" s="7" t="n">
        <v>22</v>
      </c>
    </row>
    <row r="29" spans="1:6">
      <c r="A29" s="4" t="s">
        <v>1041</v>
      </c>
    </row>
    <row r="30" spans="1:6">
      <c r="A30" s="3" t="s">
        <v>1023</v>
      </c>
    </row>
    <row r="31" spans="1:6">
      <c r="A31" s="4" t="s">
        <v>1034</v>
      </c>
      <c r="D31" s="7" t="n">
        <v>15</v>
      </c>
    </row>
  </sheetData>
  <mergeCells count="2">
    <mergeCell ref="A1:A2"/>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0</v>
      </c>
      <c r="D2" s="2" t="s">
        <v>31</v>
      </c>
    </row>
    <row r="3" spans="1:4">
      <c r="A3" s="3" t="s">
        <v>44</v>
      </c>
    </row>
    <row r="4" spans="1:4">
      <c r="A4" s="4" t="s">
        <v>1043</v>
      </c>
      <c r="B4" s="7" t="n">
        <v>671</v>
      </c>
      <c r="C4" s="7" t="n">
        <v>605</v>
      </c>
      <c r="D4" s="7" t="n">
        <v>555</v>
      </c>
    </row>
    <row r="5" spans="1:4">
      <c r="A5" s="4" t="s">
        <v>1044</v>
      </c>
      <c r="B5" s="5" t="n">
        <v>216</v>
      </c>
      <c r="C5" s="5" t="n">
        <v>509</v>
      </c>
      <c r="D5" s="5" t="n">
        <v>476</v>
      </c>
    </row>
    <row r="6" spans="1:4">
      <c r="A6" s="4" t="s">
        <v>44</v>
      </c>
      <c r="B6" s="5" t="n">
        <v>887</v>
      </c>
      <c r="C6" s="5" t="n">
        <v>1114</v>
      </c>
      <c r="D6" s="5" t="n">
        <v>1031</v>
      </c>
    </row>
    <row r="7" spans="1:4">
      <c r="A7" s="4" t="s">
        <v>1045</v>
      </c>
      <c r="B7" s="5" t="n">
        <v>310</v>
      </c>
      <c r="C7" s="5" t="n">
        <v>390</v>
      </c>
      <c r="D7" s="5" t="n">
        <v>361</v>
      </c>
    </row>
    <row r="8" spans="1:4">
      <c r="A8" s="4" t="s">
        <v>1046</v>
      </c>
      <c r="B8" s="5" t="n">
        <v>-13</v>
      </c>
      <c r="C8" s="5" t="n">
        <v>-9</v>
      </c>
      <c r="D8" s="5" t="n">
        <v>-13</v>
      </c>
    </row>
    <row r="9" spans="1:4">
      <c r="A9" s="4" t="s">
        <v>1047</v>
      </c>
      <c r="B9" s="5" t="n">
        <v>-29</v>
      </c>
      <c r="C9" s="5" t="n">
        <v>-11</v>
      </c>
      <c r="D9" s="5" t="n">
        <v>-19</v>
      </c>
    </row>
    <row r="10" spans="1:4">
      <c r="A10" s="4" t="s">
        <v>1048</v>
      </c>
      <c r="B10" s="5" t="n">
        <v>-14</v>
      </c>
      <c r="C10" s="5" t="n">
        <v>-50</v>
      </c>
      <c r="D10" s="5" t="n">
        <v>-36</v>
      </c>
    </row>
    <row r="11" spans="1:4">
      <c r="A11" s="4" t="s">
        <v>1049</v>
      </c>
      <c r="B11" s="5" t="n">
        <v>17</v>
      </c>
      <c r="C11" s="5" t="n">
        <v>-86</v>
      </c>
      <c r="D11" s="5" t="n">
        <v>-103</v>
      </c>
    </row>
    <row r="12" spans="1:4">
      <c r="A12" s="4" t="s">
        <v>1050</v>
      </c>
      <c r="B12" s="5" t="n">
        <v>-68</v>
      </c>
      <c r="C12" s="5" t="n">
        <v>-121</v>
      </c>
      <c r="D12" s="5" t="n">
        <v>-95</v>
      </c>
    </row>
    <row r="13" spans="1:4">
      <c r="A13" s="4" t="s">
        <v>1051</v>
      </c>
      <c r="B13" s="5" t="n">
        <v>29</v>
      </c>
      <c r="C13" s="5" t="n">
        <v>20</v>
      </c>
      <c r="D13" s="5" t="n">
        <v>18</v>
      </c>
    </row>
    <row r="14" spans="1:4">
      <c r="A14" s="4" t="s">
        <v>1052</v>
      </c>
      <c r="B14" s="5" t="n">
        <v>41</v>
      </c>
      <c r="C14" s="5" t="n">
        <v>36</v>
      </c>
      <c r="D14" s="5" t="n">
        <v>16</v>
      </c>
    </row>
    <row r="15" spans="1:4">
      <c r="A15" s="4" t="s">
        <v>1053</v>
      </c>
      <c r="B15" s="5" t="n">
        <v>12</v>
      </c>
      <c r="C15" s="5" t="n">
        <v>63</v>
      </c>
      <c r="D15" s="5" t="n">
        <v>57</v>
      </c>
    </row>
    <row r="16" spans="1:4">
      <c r="A16" s="4" t="s">
        <v>1054</v>
      </c>
      <c r="B16" s="5" t="n">
        <v>48</v>
      </c>
      <c r="C16" s="5" t="n">
        <v>-40</v>
      </c>
      <c r="D16" s="5" t="n">
        <v>16</v>
      </c>
    </row>
    <row r="17" spans="1:4">
      <c r="A17" s="4" t="s">
        <v>1055</v>
      </c>
      <c r="B17" s="5" t="n">
        <v>190</v>
      </c>
      <c r="C17" s="5" t="n">
        <v>0</v>
      </c>
      <c r="D17" s="5" t="n">
        <v>0</v>
      </c>
    </row>
    <row r="18" spans="1:4">
      <c r="A18" s="4" t="s">
        <v>1056</v>
      </c>
      <c r="B18" s="5" t="n">
        <v>49</v>
      </c>
      <c r="C18" s="5" t="n">
        <v>32</v>
      </c>
      <c r="D18" s="5" t="n">
        <v>0</v>
      </c>
    </row>
    <row r="19" spans="1:4">
      <c r="A19" s="4" t="s">
        <v>1057</v>
      </c>
      <c r="B19" s="5" t="n">
        <v>-22</v>
      </c>
      <c r="C19" s="5" t="n">
        <v>-38</v>
      </c>
      <c r="D19" s="5" t="n">
        <v>7</v>
      </c>
    </row>
    <row r="20" spans="1:4">
      <c r="A20" s="4" t="s">
        <v>1058</v>
      </c>
      <c r="B20" s="7" t="n">
        <v>550</v>
      </c>
      <c r="C20" s="7" t="n">
        <v>186</v>
      </c>
      <c r="D20" s="7" t="n">
        <v>20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0</v>
      </c>
      <c r="D2" s="2" t="s">
        <v>31</v>
      </c>
    </row>
    <row r="3" spans="1:4">
      <c r="A3" s="3" t="s">
        <v>208</v>
      </c>
    </row>
    <row r="4" spans="1:4">
      <c r="A4" s="4" t="s">
        <v>1060</v>
      </c>
      <c r="B4" s="7" t="n">
        <v>138</v>
      </c>
      <c r="C4" s="7" t="n">
        <v>34</v>
      </c>
      <c r="D4" s="7" t="n">
        <v>98</v>
      </c>
    </row>
    <row r="5" spans="1:4">
      <c r="A5" s="4" t="s">
        <v>1061</v>
      </c>
      <c r="B5" s="5" t="n">
        <v>213</v>
      </c>
      <c r="C5" s="5" t="n">
        <v>167</v>
      </c>
      <c r="D5" s="5" t="n">
        <v>181</v>
      </c>
    </row>
    <row r="6" spans="1:4">
      <c r="A6" s="4" t="s">
        <v>1062</v>
      </c>
      <c r="B6" s="5" t="n">
        <v>12</v>
      </c>
      <c r="C6" s="5" t="n">
        <v>7</v>
      </c>
      <c r="D6" s="5" t="n">
        <v>10</v>
      </c>
    </row>
    <row r="7" spans="1:4">
      <c r="A7" s="4" t="s">
        <v>1063</v>
      </c>
      <c r="B7" s="5" t="n">
        <v>363</v>
      </c>
      <c r="C7" s="5" t="n">
        <v>208</v>
      </c>
      <c r="D7" s="5" t="n">
        <v>289</v>
      </c>
    </row>
    <row r="8" spans="1:4">
      <c r="A8" s="4" t="s">
        <v>1064</v>
      </c>
      <c r="B8" s="5" t="n">
        <v>386</v>
      </c>
      <c r="C8" s="5" t="n">
        <v>120</v>
      </c>
      <c r="D8" s="5" t="n">
        <v>55</v>
      </c>
    </row>
    <row r="9" spans="1:4">
      <c r="A9" s="4" t="s">
        <v>1065</v>
      </c>
      <c r="B9" s="5" t="n">
        <v>-233</v>
      </c>
      <c r="C9" s="5" t="n">
        <v>-154</v>
      </c>
      <c r="D9" s="5" t="n">
        <v>-143</v>
      </c>
    </row>
    <row r="10" spans="1:4">
      <c r="A10" s="4" t="s">
        <v>1066</v>
      </c>
      <c r="B10" s="5" t="n">
        <v>34</v>
      </c>
      <c r="C10" s="5" t="n">
        <v>12</v>
      </c>
      <c r="D10" s="5" t="n">
        <v>8</v>
      </c>
    </row>
    <row r="11" spans="1:4">
      <c r="A11" s="4" t="s">
        <v>1067</v>
      </c>
      <c r="B11" s="5" t="n">
        <v>187</v>
      </c>
      <c r="C11" s="5" t="n">
        <v>-22</v>
      </c>
      <c r="D11" s="5" t="n">
        <v>-80</v>
      </c>
    </row>
    <row r="12" spans="1:4">
      <c r="A12" s="4" t="s">
        <v>1058</v>
      </c>
      <c r="B12" s="7" t="n">
        <v>550</v>
      </c>
      <c r="C12" s="7" t="n">
        <v>186</v>
      </c>
      <c r="D12" s="7" t="n">
        <v>20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9</v>
      </c>
      <c r="B1" s="2" t="s">
        <v>1</v>
      </c>
    </row>
    <row r="2" spans="1:2">
      <c r="B2" s="2" t="s">
        <v>2</v>
      </c>
    </row>
    <row r="3" spans="1:2">
      <c r="A3" s="3" t="s">
        <v>177</v>
      </c>
    </row>
    <row r="4" spans="1:2">
      <c r="A4" s="4" t="s">
        <v>79</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68</v>
      </c>
      <c r="B1" s="2" t="s">
        <v>2</v>
      </c>
      <c r="C1" s="2" t="s">
        <v>30</v>
      </c>
    </row>
    <row r="2" spans="1:3">
      <c r="A2" s="3" t="s">
        <v>1069</v>
      </c>
    </row>
    <row r="3" spans="1:3">
      <c r="A3" s="4" t="s">
        <v>1070</v>
      </c>
      <c r="B3" s="7" t="n">
        <v>610</v>
      </c>
      <c r="C3" s="7" t="n">
        <v>765</v>
      </c>
    </row>
    <row r="4" spans="1:3">
      <c r="A4" s="4" t="s">
        <v>1071</v>
      </c>
      <c r="B4" s="5" t="n">
        <v>185</v>
      </c>
      <c r="C4" s="5" t="n">
        <v>199</v>
      </c>
    </row>
    <row r="5" spans="1:3">
      <c r="A5" s="4" t="s">
        <v>1072</v>
      </c>
      <c r="B5" s="5" t="n">
        <v>38</v>
      </c>
      <c r="C5" s="5" t="n">
        <v>59</v>
      </c>
    </row>
    <row r="6" spans="1:3">
      <c r="A6" s="4" t="s">
        <v>133</v>
      </c>
      <c r="B6" s="5" t="n">
        <v>177</v>
      </c>
      <c r="C6" s="5" t="n">
        <v>156</v>
      </c>
    </row>
    <row r="7" spans="1:3">
      <c r="A7" s="4" t="s">
        <v>1073</v>
      </c>
      <c r="B7" s="5" t="n">
        <v>1010</v>
      </c>
      <c r="C7" s="5" t="n">
        <v>1179</v>
      </c>
    </row>
    <row r="8" spans="1:3">
      <c r="A8" s="3" t="s">
        <v>1074</v>
      </c>
    </row>
    <row r="9" spans="1:3">
      <c r="A9" s="4" t="s">
        <v>1032</v>
      </c>
      <c r="B9" s="5" t="n">
        <v>927</v>
      </c>
      <c r="C9" s="5" t="n">
        <v>964</v>
      </c>
    </row>
    <row r="10" spans="1:3">
      <c r="A10" s="4" t="s">
        <v>1075</v>
      </c>
      <c r="B10" s="5" t="n">
        <v>220</v>
      </c>
      <c r="C10" s="5" t="n">
        <v>322</v>
      </c>
    </row>
    <row r="11" spans="1:3">
      <c r="A11" s="4" t="s">
        <v>1076</v>
      </c>
      <c r="B11" s="5" t="n">
        <v>880</v>
      </c>
      <c r="C11" s="5" t="n">
        <v>668</v>
      </c>
    </row>
    <row r="12" spans="1:3">
      <c r="A12" s="4" t="s">
        <v>1077</v>
      </c>
      <c r="B12" s="5" t="n">
        <v>109</v>
      </c>
      <c r="C12" s="5" t="n">
        <v>144</v>
      </c>
    </row>
    <row r="13" spans="1:3">
      <c r="A13" s="4" t="s">
        <v>1031</v>
      </c>
      <c r="B13" s="5" t="n">
        <v>0</v>
      </c>
      <c r="C13" s="5" t="n">
        <v>310</v>
      </c>
    </row>
    <row r="14" spans="1:3">
      <c r="A14" s="4" t="s">
        <v>1078</v>
      </c>
      <c r="B14" s="5" t="n">
        <v>129</v>
      </c>
      <c r="C14" s="5" t="n">
        <v>273</v>
      </c>
    </row>
    <row r="15" spans="1:3">
      <c r="A15" s="4" t="s">
        <v>1079</v>
      </c>
      <c r="B15" s="5" t="n">
        <v>56</v>
      </c>
      <c r="C15" s="5" t="n">
        <v>111</v>
      </c>
    </row>
    <row r="16" spans="1:3">
      <c r="A16" s="4" t="s">
        <v>90</v>
      </c>
      <c r="B16" s="5" t="n">
        <v>170</v>
      </c>
      <c r="C16" s="5" t="n">
        <v>106</v>
      </c>
    </row>
    <row r="17" spans="1:3">
      <c r="A17" s="4" t="s">
        <v>1080</v>
      </c>
      <c r="B17" s="5" t="n">
        <v>55</v>
      </c>
      <c r="C17" s="5" t="n">
        <v>64</v>
      </c>
    </row>
    <row r="18" spans="1:3">
      <c r="A18" s="4" t="s">
        <v>1081</v>
      </c>
      <c r="B18" s="5" t="n">
        <v>56</v>
      </c>
      <c r="C18" s="5" t="n">
        <v>59</v>
      </c>
    </row>
    <row r="19" spans="1:3">
      <c r="A19" s="4" t="s">
        <v>133</v>
      </c>
      <c r="B19" s="5" t="n">
        <v>521</v>
      </c>
      <c r="C19" s="5" t="n">
        <v>344</v>
      </c>
    </row>
    <row r="20" spans="1:3">
      <c r="A20" s="4" t="s">
        <v>1082</v>
      </c>
      <c r="B20" s="5" t="n">
        <v>3123</v>
      </c>
      <c r="C20" s="5" t="n">
        <v>3365</v>
      </c>
    </row>
    <row r="21" spans="1:3">
      <c r="A21" s="4" t="s">
        <v>1083</v>
      </c>
      <c r="B21" s="5" t="n">
        <v>-178</v>
      </c>
      <c r="C21" s="5" t="n">
        <v>-150</v>
      </c>
    </row>
    <row r="22" spans="1:3">
      <c r="A22" s="4" t="s">
        <v>1084</v>
      </c>
      <c r="B22" s="5" t="n">
        <v>2945</v>
      </c>
      <c r="C22" s="5" t="n">
        <v>3215</v>
      </c>
    </row>
    <row r="23" spans="1:3">
      <c r="A23" s="4" t="s">
        <v>1085</v>
      </c>
      <c r="B23" s="7" t="n">
        <v>1935</v>
      </c>
      <c r="C23" s="7" t="n">
        <v>203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0</v>
      </c>
      <c r="D2" s="2" t="s">
        <v>31</v>
      </c>
    </row>
    <row r="3" spans="1:4">
      <c r="A3" s="3" t="s">
        <v>1087</v>
      </c>
    </row>
    <row r="4" spans="1:4">
      <c r="A4" s="4" t="s">
        <v>1088</v>
      </c>
      <c r="B4" s="7" t="n">
        <v>102</v>
      </c>
      <c r="C4" s="7" t="n">
        <v>143</v>
      </c>
      <c r="D4" s="7" t="n">
        <v>141</v>
      </c>
    </row>
    <row r="5" spans="1:4">
      <c r="A5" s="4" t="s">
        <v>1089</v>
      </c>
      <c r="B5" s="5" t="n">
        <v>25</v>
      </c>
      <c r="C5" s="5" t="n">
        <v>14</v>
      </c>
      <c r="D5" s="5" t="n">
        <v>12</v>
      </c>
    </row>
    <row r="6" spans="1:4">
      <c r="A6" s="4" t="s">
        <v>1090</v>
      </c>
      <c r="B6" s="5" t="n">
        <v>110</v>
      </c>
      <c r="C6" s="5" t="n">
        <v>1</v>
      </c>
      <c r="D6" s="5" t="n">
        <v>27</v>
      </c>
    </row>
    <row r="7" spans="1:4">
      <c r="A7" s="4" t="s">
        <v>1091</v>
      </c>
      <c r="B7" s="5" t="n">
        <v>-1</v>
      </c>
      <c r="C7" s="5" t="n">
        <v>-33</v>
      </c>
      <c r="D7" s="5" t="n">
        <v>-25</v>
      </c>
    </row>
    <row r="8" spans="1:4">
      <c r="A8" s="4" t="s">
        <v>1092</v>
      </c>
      <c r="B8" s="5" t="n">
        <v>-10</v>
      </c>
      <c r="C8" s="5" t="n">
        <v>-20</v>
      </c>
      <c r="D8" s="5" t="n">
        <v>-5</v>
      </c>
    </row>
    <row r="9" spans="1:4">
      <c r="A9" s="4" t="s">
        <v>1035</v>
      </c>
      <c r="B9" s="5" t="n">
        <v>0</v>
      </c>
      <c r="C9" s="5" t="n">
        <v>0</v>
      </c>
      <c r="D9" s="5" t="n">
        <v>0</v>
      </c>
    </row>
    <row r="10" spans="1:4">
      <c r="A10" s="4" t="s">
        <v>1093</v>
      </c>
      <c r="B10" s="5" t="n">
        <v>-7</v>
      </c>
      <c r="C10" s="5" t="n">
        <v>-3</v>
      </c>
      <c r="D10" s="5" t="n">
        <v>-7</v>
      </c>
    </row>
    <row r="11" spans="1:4">
      <c r="A11" s="4" t="s">
        <v>1094</v>
      </c>
      <c r="B11" s="7" t="n">
        <v>219</v>
      </c>
      <c r="C11" s="7" t="n">
        <v>102</v>
      </c>
      <c r="D11" s="7" t="n">
        <v>14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5</v>
      </c>
      <c r="B1" s="2" t="s">
        <v>369</v>
      </c>
      <c r="J1" s="2" t="s">
        <v>1</v>
      </c>
    </row>
    <row r="2" spans="1:12">
      <c r="B2" s="2" t="s">
        <v>2</v>
      </c>
      <c r="C2" s="2" t="s">
        <v>876</v>
      </c>
      <c r="D2" s="2" t="s">
        <v>4</v>
      </c>
      <c r="E2" s="2" t="s">
        <v>877</v>
      </c>
      <c r="F2" s="2" t="s">
        <v>30</v>
      </c>
      <c r="G2" s="2" t="s">
        <v>878</v>
      </c>
      <c r="H2" s="2" t="s">
        <v>879</v>
      </c>
      <c r="I2" s="2" t="s">
        <v>880</v>
      </c>
      <c r="J2" s="2" t="s">
        <v>2</v>
      </c>
      <c r="K2" s="2" t="s">
        <v>30</v>
      </c>
      <c r="L2" s="2" t="s">
        <v>31</v>
      </c>
    </row>
    <row r="3" spans="1:12">
      <c r="A3" s="3" t="s">
        <v>1096</v>
      </c>
    </row>
    <row r="4" spans="1:12">
      <c r="A4" s="4" t="s">
        <v>1097</v>
      </c>
      <c r="B4" s="7" t="n">
        <v>5702</v>
      </c>
      <c r="C4" s="7" t="n">
        <v>5418</v>
      </c>
      <c r="D4" s="7" t="n">
        <v>5347</v>
      </c>
      <c r="E4" s="7" t="n">
        <v>4786</v>
      </c>
      <c r="F4" s="7" t="n">
        <v>5656</v>
      </c>
      <c r="G4" s="7" t="n">
        <v>5248</v>
      </c>
      <c r="H4" s="7" t="n">
        <v>5198</v>
      </c>
      <c r="I4" s="7" t="n">
        <v>4616</v>
      </c>
      <c r="J4" s="7" t="n">
        <v>21253</v>
      </c>
      <c r="K4" s="7" t="n">
        <v>20718</v>
      </c>
      <c r="L4" s="7" t="n">
        <v>20891</v>
      </c>
    </row>
    <row r="5" spans="1:12">
      <c r="A5" s="4" t="s">
        <v>1098</v>
      </c>
      <c r="B5" s="5" t="n">
        <v>9742</v>
      </c>
      <c r="F5" s="5" t="n">
        <v>9318</v>
      </c>
      <c r="J5" s="5" t="n">
        <v>9742</v>
      </c>
      <c r="K5" s="5" t="n">
        <v>9318</v>
      </c>
      <c r="L5" s="5" t="n">
        <v>9458</v>
      </c>
    </row>
    <row r="6" spans="1:12">
      <c r="A6" s="4" t="s">
        <v>1043</v>
      </c>
    </row>
    <row r="7" spans="1:12">
      <c r="A7" s="3" t="s">
        <v>1096</v>
      </c>
    </row>
    <row r="8" spans="1:12">
      <c r="A8" s="4" t="s">
        <v>1097</v>
      </c>
      <c r="J8" s="5" t="n">
        <v>10378</v>
      </c>
      <c r="K8" s="5" t="n">
        <v>9901</v>
      </c>
      <c r="L8" s="5" t="n">
        <v>9189</v>
      </c>
    </row>
    <row r="9" spans="1:12">
      <c r="A9" s="4" t="s">
        <v>1098</v>
      </c>
      <c r="B9" s="5" t="n">
        <v>4577</v>
      </c>
      <c r="F9" s="5" t="n">
        <v>4587</v>
      </c>
      <c r="J9" s="5" t="n">
        <v>4577</v>
      </c>
      <c r="K9" s="5" t="n">
        <v>4587</v>
      </c>
      <c r="L9" s="5" t="n">
        <v>4558</v>
      </c>
    </row>
    <row r="10" spans="1:12">
      <c r="A10" s="4" t="s">
        <v>1099</v>
      </c>
    </row>
    <row r="11" spans="1:12">
      <c r="A11" s="3" t="s">
        <v>1096</v>
      </c>
    </row>
    <row r="12" spans="1:12">
      <c r="A12" s="4" t="s">
        <v>1097</v>
      </c>
      <c r="J12" s="5" t="n">
        <v>2079</v>
      </c>
      <c r="K12" s="5" t="n">
        <v>1895</v>
      </c>
      <c r="L12" s="5" t="n">
        <v>1915</v>
      </c>
    </row>
    <row r="13" spans="1:12">
      <c r="A13" s="4" t="s">
        <v>1098</v>
      </c>
      <c r="B13" s="5" t="n">
        <v>356</v>
      </c>
      <c r="F13" s="5" t="n">
        <v>336</v>
      </c>
      <c r="J13" s="5" t="n">
        <v>356</v>
      </c>
      <c r="K13" s="5" t="n">
        <v>336</v>
      </c>
      <c r="L13" s="5" t="n">
        <v>253</v>
      </c>
    </row>
    <row r="14" spans="1:12">
      <c r="A14" s="4" t="s">
        <v>1100</v>
      </c>
    </row>
    <row r="15" spans="1:12">
      <c r="A15" s="3" t="s">
        <v>1096</v>
      </c>
    </row>
    <row r="16" spans="1:12">
      <c r="A16" s="4" t="s">
        <v>1097</v>
      </c>
      <c r="J16" s="5" t="n">
        <v>824</v>
      </c>
      <c r="K16" s="5" t="n">
        <v>945</v>
      </c>
      <c r="L16" s="5" t="n">
        <v>1003</v>
      </c>
    </row>
    <row r="17" spans="1:12">
      <c r="A17" s="4" t="s">
        <v>1098</v>
      </c>
      <c r="B17" s="5" t="n">
        <v>1066</v>
      </c>
      <c r="F17" s="5" t="n">
        <v>981</v>
      </c>
      <c r="J17" s="5" t="n">
        <v>1066</v>
      </c>
      <c r="K17" s="5" t="n">
        <v>981</v>
      </c>
      <c r="L17" s="5" t="n">
        <v>1038</v>
      </c>
    </row>
    <row r="18" spans="1:12">
      <c r="A18" s="4" t="s">
        <v>1101</v>
      </c>
    </row>
    <row r="19" spans="1:12">
      <c r="A19" s="3" t="s">
        <v>1096</v>
      </c>
    </row>
    <row r="20" spans="1:12">
      <c r="A20" s="4" t="s">
        <v>1097</v>
      </c>
      <c r="J20" s="5" t="n">
        <v>7972</v>
      </c>
      <c r="K20" s="5" t="n">
        <v>7977</v>
      </c>
      <c r="L20" s="5" t="n">
        <v>8784</v>
      </c>
    </row>
    <row r="21" spans="1:12">
      <c r="A21" s="4" t="s">
        <v>1098</v>
      </c>
      <c r="B21" s="7" t="n">
        <v>3743</v>
      </c>
      <c r="F21" s="7" t="n">
        <v>3414</v>
      </c>
      <c r="J21" s="7" t="n">
        <v>3743</v>
      </c>
      <c r="K21" s="7" t="n">
        <v>3414</v>
      </c>
      <c r="L21" s="7" t="n">
        <v>360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2</v>
      </c>
      <c r="B1" s="2" t="s">
        <v>369</v>
      </c>
      <c r="J1" s="2" t="s">
        <v>1</v>
      </c>
    </row>
    <row r="2" spans="1:12">
      <c r="B2" s="2" t="s">
        <v>2</v>
      </c>
      <c r="C2" s="2" t="s">
        <v>876</v>
      </c>
      <c r="D2" s="2" t="s">
        <v>4</v>
      </c>
      <c r="E2" s="2" t="s">
        <v>877</v>
      </c>
      <c r="F2" s="2" t="s">
        <v>30</v>
      </c>
      <c r="G2" s="2" t="s">
        <v>878</v>
      </c>
      <c r="H2" s="2" t="s">
        <v>879</v>
      </c>
      <c r="I2" s="2" t="s">
        <v>880</v>
      </c>
      <c r="J2" s="2" t="s">
        <v>2</v>
      </c>
      <c r="K2" s="2" t="s">
        <v>30</v>
      </c>
      <c r="L2" s="2" t="s">
        <v>31</v>
      </c>
    </row>
    <row r="3" spans="1:12">
      <c r="A3" s="3" t="s">
        <v>1103</v>
      </c>
    </row>
    <row r="4" spans="1:12">
      <c r="A4" s="4" t="s">
        <v>33</v>
      </c>
      <c r="J4" s="7" t="n">
        <v>21253</v>
      </c>
      <c r="K4" s="7" t="n">
        <v>20718</v>
      </c>
      <c r="L4" s="7" t="n">
        <v>20891</v>
      </c>
    </row>
    <row r="5" spans="1:12">
      <c r="A5" s="4" t="s">
        <v>126</v>
      </c>
      <c r="J5" s="5" t="n">
        <v>654</v>
      </c>
      <c r="K5" s="5" t="n">
        <v>655</v>
      </c>
      <c r="L5" s="5" t="n">
        <v>668</v>
      </c>
    </row>
    <row r="6" spans="1:12">
      <c r="A6" s="4" t="s">
        <v>1104</v>
      </c>
      <c r="B6" s="7" t="n">
        <v>267</v>
      </c>
      <c r="C6" s="7" t="n">
        <v>331</v>
      </c>
      <c r="D6" s="7" t="n">
        <v>274</v>
      </c>
      <c r="E6" s="7" t="n">
        <v>264</v>
      </c>
      <c r="F6" s="7" t="n">
        <v>341</v>
      </c>
      <c r="G6" s="7" t="n">
        <v>374</v>
      </c>
      <c r="H6" s="7" t="n">
        <v>368</v>
      </c>
      <c r="I6" s="7" t="n">
        <v>285</v>
      </c>
      <c r="J6" s="5" t="n">
        <v>1136</v>
      </c>
      <c r="K6" s="5" t="n">
        <v>1368</v>
      </c>
      <c r="L6" s="5" t="n">
        <v>1242</v>
      </c>
    </row>
    <row r="7" spans="1:12">
      <c r="A7" s="4" t="s">
        <v>87</v>
      </c>
      <c r="B7" s="5" t="n">
        <v>20038</v>
      </c>
      <c r="F7" s="5" t="n">
        <v>19153</v>
      </c>
      <c r="J7" s="5" t="n">
        <v>20038</v>
      </c>
      <c r="K7" s="5" t="n">
        <v>19153</v>
      </c>
      <c r="L7" s="5" t="n">
        <v>19010</v>
      </c>
    </row>
    <row r="8" spans="1:12">
      <c r="A8" s="4" t="s">
        <v>136</v>
      </c>
      <c r="J8" s="5" t="n">
        <v>684</v>
      </c>
      <c r="K8" s="5" t="n">
        <v>660</v>
      </c>
      <c r="L8" s="5" t="n">
        <v>689</v>
      </c>
    </row>
    <row r="9" spans="1:12">
      <c r="A9" s="4" t="s">
        <v>431</v>
      </c>
    </row>
    <row r="10" spans="1:12">
      <c r="A10" s="3" t="s">
        <v>1103</v>
      </c>
    </row>
    <row r="11" spans="1:12">
      <c r="A11" s="4" t="s">
        <v>33</v>
      </c>
      <c r="J11" s="5" t="n">
        <v>11663</v>
      </c>
      <c r="K11" s="5" t="n">
        <v>11147</v>
      </c>
      <c r="L11" s="5" t="n">
        <v>10732</v>
      </c>
    </row>
    <row r="12" spans="1:12">
      <c r="A12" s="4" t="s">
        <v>432</v>
      </c>
    </row>
    <row r="13" spans="1:12">
      <c r="A13" s="3" t="s">
        <v>1103</v>
      </c>
    </row>
    <row r="14" spans="1:12">
      <c r="A14" s="4" t="s">
        <v>33</v>
      </c>
      <c r="J14" s="5" t="n">
        <v>4881</v>
      </c>
      <c r="K14" s="5" t="n">
        <v>5148</v>
      </c>
      <c r="L14" s="5" t="n">
        <v>5601</v>
      </c>
    </row>
    <row r="15" spans="1:12">
      <c r="A15" s="4" t="s">
        <v>433</v>
      </c>
    </row>
    <row r="16" spans="1:12">
      <c r="A16" s="3" t="s">
        <v>1103</v>
      </c>
    </row>
    <row r="17" spans="1:12">
      <c r="A17" s="4" t="s">
        <v>33</v>
      </c>
      <c r="J17" s="5" t="n">
        <v>3420</v>
      </c>
      <c r="K17" s="5" t="n">
        <v>3191</v>
      </c>
      <c r="L17" s="5" t="n">
        <v>3349</v>
      </c>
    </row>
    <row r="18" spans="1:12">
      <c r="A18" s="4" t="s">
        <v>434</v>
      </c>
    </row>
    <row r="19" spans="1:12">
      <c r="A19" s="3" t="s">
        <v>1103</v>
      </c>
    </row>
    <row r="20" spans="1:12">
      <c r="A20" s="4" t="s">
        <v>33</v>
      </c>
      <c r="J20" s="5" t="n">
        <v>1467</v>
      </c>
      <c r="K20" s="5" t="n">
        <v>1424</v>
      </c>
      <c r="L20" s="5" t="n">
        <v>1417</v>
      </c>
    </row>
    <row r="21" spans="1:12">
      <c r="A21" s="4" t="s">
        <v>1016</v>
      </c>
    </row>
    <row r="22" spans="1:12">
      <c r="A22" s="3" t="s">
        <v>1103</v>
      </c>
    </row>
    <row r="23" spans="1:12">
      <c r="A23" s="4" t="s">
        <v>126</v>
      </c>
      <c r="J23" s="5" t="n">
        <v>253</v>
      </c>
      <c r="K23" s="5" t="n">
        <v>261</v>
      </c>
      <c r="L23" s="5" t="n">
        <v>259</v>
      </c>
    </row>
    <row r="24" spans="1:12">
      <c r="A24" s="4" t="s">
        <v>1104</v>
      </c>
      <c r="J24" s="5" t="n">
        <v>1359</v>
      </c>
      <c r="K24" s="5" t="n">
        <v>1285</v>
      </c>
      <c r="L24" s="5" t="n">
        <v>1192</v>
      </c>
    </row>
    <row r="25" spans="1:12">
      <c r="A25" s="4" t="s">
        <v>87</v>
      </c>
      <c r="B25" s="5" t="n">
        <v>8275</v>
      </c>
      <c r="F25" s="5" t="n">
        <v>8009</v>
      </c>
      <c r="J25" s="5" t="n">
        <v>8275</v>
      </c>
      <c r="K25" s="5" t="n">
        <v>8009</v>
      </c>
      <c r="L25" s="5" t="n">
        <v>7683</v>
      </c>
    </row>
    <row r="26" spans="1:12">
      <c r="A26" s="4" t="s">
        <v>136</v>
      </c>
      <c r="J26" s="5" t="n">
        <v>197</v>
      </c>
      <c r="K26" s="5" t="n">
        <v>199</v>
      </c>
      <c r="L26" s="5" t="n">
        <v>243</v>
      </c>
    </row>
    <row r="27" spans="1:12">
      <c r="A27" s="4" t="s">
        <v>1017</v>
      </c>
    </row>
    <row r="28" spans="1:12">
      <c r="A28" s="3" t="s">
        <v>1103</v>
      </c>
    </row>
    <row r="29" spans="1:12">
      <c r="A29" s="4" t="s">
        <v>126</v>
      </c>
      <c r="J29" s="5" t="n">
        <v>196</v>
      </c>
      <c r="K29" s="5" t="n">
        <v>204</v>
      </c>
      <c r="L29" s="5" t="n">
        <v>199</v>
      </c>
    </row>
    <row r="30" spans="1:12">
      <c r="A30" s="4" t="s">
        <v>1104</v>
      </c>
      <c r="J30" s="5" t="n">
        <v>-2</v>
      </c>
      <c r="K30" s="5" t="n">
        <v>158</v>
      </c>
      <c r="L30" s="5" t="n">
        <v>197</v>
      </c>
    </row>
    <row r="31" spans="1:12">
      <c r="A31" s="4" t="s">
        <v>87</v>
      </c>
      <c r="B31" s="5" t="n">
        <v>8781</v>
      </c>
      <c r="F31" s="5" t="n">
        <v>7497</v>
      </c>
      <c r="J31" s="5" t="n">
        <v>8781</v>
      </c>
      <c r="K31" s="5" t="n">
        <v>7497</v>
      </c>
      <c r="L31" s="5" t="n">
        <v>7351</v>
      </c>
    </row>
    <row r="32" spans="1:12">
      <c r="A32" s="4" t="s">
        <v>136</v>
      </c>
      <c r="J32" s="5" t="n">
        <v>218</v>
      </c>
      <c r="K32" s="5" t="n">
        <v>199</v>
      </c>
      <c r="L32" s="5" t="n">
        <v>220</v>
      </c>
    </row>
    <row r="33" spans="1:12">
      <c r="A33" s="4" t="s">
        <v>1018</v>
      </c>
    </row>
    <row r="34" spans="1:12">
      <c r="A34" s="3" t="s">
        <v>1103</v>
      </c>
    </row>
    <row r="35" spans="1:12">
      <c r="A35" s="4" t="s">
        <v>126</v>
      </c>
      <c r="J35" s="5" t="n">
        <v>84</v>
      </c>
      <c r="K35" s="5" t="n">
        <v>72</v>
      </c>
      <c r="L35" s="5" t="n">
        <v>67</v>
      </c>
    </row>
    <row r="36" spans="1:12">
      <c r="A36" s="4" t="s">
        <v>1104</v>
      </c>
      <c r="J36" s="5" t="n">
        <v>244</v>
      </c>
      <c r="K36" s="5" t="n">
        <v>210</v>
      </c>
      <c r="L36" s="5" t="n">
        <v>187</v>
      </c>
    </row>
    <row r="37" spans="1:12">
      <c r="A37" s="4" t="s">
        <v>87</v>
      </c>
      <c r="B37" s="5" t="n">
        <v>2865</v>
      </c>
      <c r="F37" s="5" t="n">
        <v>2601</v>
      </c>
      <c r="J37" s="5" t="n">
        <v>2865</v>
      </c>
      <c r="K37" s="5" t="n">
        <v>2601</v>
      </c>
      <c r="L37" s="5" t="n">
        <v>2260</v>
      </c>
    </row>
    <row r="38" spans="1:12">
      <c r="A38" s="4" t="s">
        <v>136</v>
      </c>
      <c r="J38" s="5" t="n">
        <v>112</v>
      </c>
      <c r="K38" s="5" t="n">
        <v>105</v>
      </c>
      <c r="L38" s="5" t="n">
        <v>106</v>
      </c>
    </row>
    <row r="39" spans="1:12">
      <c r="A39" s="4" t="s">
        <v>1019</v>
      </c>
    </row>
    <row r="40" spans="1:12">
      <c r="A40" s="3" t="s">
        <v>1103</v>
      </c>
    </row>
    <row r="41" spans="1:12">
      <c r="A41" s="4" t="s">
        <v>126</v>
      </c>
      <c r="J41" s="5" t="n">
        <v>62</v>
      </c>
      <c r="K41" s="5" t="n">
        <v>63</v>
      </c>
      <c r="L41" s="5" t="n">
        <v>61</v>
      </c>
    </row>
    <row r="42" spans="1:12">
      <c r="A42" s="4" t="s">
        <v>1104</v>
      </c>
      <c r="J42" s="5" t="n">
        <v>-8</v>
      </c>
      <c r="K42" s="5" t="n">
        <v>74</v>
      </c>
      <c r="L42" s="5" t="n">
        <v>80</v>
      </c>
    </row>
    <row r="43" spans="1:12">
      <c r="A43" s="4" t="s">
        <v>87</v>
      </c>
      <c r="B43" s="5" t="n">
        <v>2706</v>
      </c>
      <c r="F43" s="5" t="n">
        <v>2788</v>
      </c>
      <c r="J43" s="5" t="n">
        <v>2706</v>
      </c>
      <c r="K43" s="5" t="n">
        <v>2788</v>
      </c>
      <c r="L43" s="5" t="n">
        <v>2738</v>
      </c>
    </row>
    <row r="44" spans="1:12">
      <c r="A44" s="4" t="s">
        <v>136</v>
      </c>
      <c r="J44" s="5" t="n">
        <v>106</v>
      </c>
      <c r="K44" s="5" t="n">
        <v>68</v>
      </c>
      <c r="L44" s="5" t="n">
        <v>47</v>
      </c>
    </row>
    <row r="45" spans="1:12">
      <c r="A45" s="4" t="s">
        <v>1105</v>
      </c>
    </row>
    <row r="46" spans="1:12">
      <c r="A46" s="3" t="s">
        <v>1103</v>
      </c>
    </row>
    <row r="47" spans="1:12">
      <c r="A47" s="4" t="s">
        <v>33</v>
      </c>
      <c r="J47" s="5" t="n">
        <v>-788</v>
      </c>
      <c r="K47" s="5" t="n">
        <v>-701</v>
      </c>
      <c r="L47" s="5" t="n">
        <v>-752</v>
      </c>
    </row>
    <row r="48" spans="1:12">
      <c r="A48" s="4" t="s">
        <v>1106</v>
      </c>
    </row>
    <row r="49" spans="1:12">
      <c r="A49" s="3" t="s">
        <v>1103</v>
      </c>
    </row>
    <row r="50" spans="1:12">
      <c r="A50" s="4" t="s">
        <v>33</v>
      </c>
      <c r="J50" s="5" t="n">
        <v>-198</v>
      </c>
      <c r="K50" s="5" t="n">
        <v>-162</v>
      </c>
      <c r="L50" s="5" t="n">
        <v>-218</v>
      </c>
    </row>
    <row r="51" spans="1:12">
      <c r="A51" s="4" t="s">
        <v>1107</v>
      </c>
    </row>
    <row r="52" spans="1:12">
      <c r="A52" s="3" t="s">
        <v>1103</v>
      </c>
    </row>
    <row r="53" spans="1:12">
      <c r="A53" s="4" t="s">
        <v>33</v>
      </c>
      <c r="J53" s="5" t="n">
        <v>-118</v>
      </c>
      <c r="K53" s="5" t="n">
        <v>-67</v>
      </c>
      <c r="L53" s="5" t="n">
        <v>-52</v>
      </c>
    </row>
    <row r="54" spans="1:12">
      <c r="A54" s="4" t="s">
        <v>1108</v>
      </c>
    </row>
    <row r="55" spans="1:12">
      <c r="A55" s="3" t="s">
        <v>1103</v>
      </c>
    </row>
    <row r="56" spans="1:12">
      <c r="A56" s="4" t="s">
        <v>33</v>
      </c>
      <c r="J56" s="5" t="n">
        <v>-183</v>
      </c>
      <c r="K56" s="5" t="n">
        <v>-196</v>
      </c>
      <c r="L56" s="5" t="n">
        <v>-211</v>
      </c>
    </row>
    <row r="57" spans="1:12">
      <c r="A57" s="4" t="s">
        <v>1109</v>
      </c>
    </row>
    <row r="58" spans="1:12">
      <c r="A58" s="3" t="s">
        <v>1103</v>
      </c>
    </row>
    <row r="59" spans="1:12">
      <c r="A59" s="4" t="s">
        <v>33</v>
      </c>
      <c r="J59" s="5" t="n">
        <v>-289</v>
      </c>
      <c r="K59" s="5" t="n">
        <v>-276</v>
      </c>
      <c r="L59" s="5" t="n">
        <v>-271</v>
      </c>
    </row>
    <row r="60" spans="1:12">
      <c r="A60" s="4" t="s">
        <v>1110</v>
      </c>
    </row>
    <row r="61" spans="1:12">
      <c r="A61" s="3" t="s">
        <v>1103</v>
      </c>
    </row>
    <row r="62" spans="1:12">
      <c r="A62" s="4" t="s">
        <v>33</v>
      </c>
      <c r="J62" s="5" t="n">
        <v>-178</v>
      </c>
      <c r="K62" s="5" t="n">
        <v>-192</v>
      </c>
      <c r="L62" s="5" t="n">
        <v>-208</v>
      </c>
    </row>
    <row r="63" spans="1:12">
      <c r="A63" s="4" t="s">
        <v>126</v>
      </c>
      <c r="J63" s="5" t="n">
        <v>59</v>
      </c>
      <c r="K63" s="5" t="n">
        <v>55</v>
      </c>
      <c r="L63" s="5" t="n">
        <v>82</v>
      </c>
    </row>
    <row r="64" spans="1:12">
      <c r="A64" s="4" t="s">
        <v>1104</v>
      </c>
      <c r="J64" s="5" t="n">
        <v>-457</v>
      </c>
      <c r="K64" s="5" t="n">
        <v>-359</v>
      </c>
      <c r="L64" s="5" t="n">
        <v>-414</v>
      </c>
    </row>
    <row r="65" spans="1:12">
      <c r="A65" s="4" t="s">
        <v>87</v>
      </c>
      <c r="B65" s="7" t="n">
        <v>-2589</v>
      </c>
      <c r="F65" s="7" t="n">
        <v>-1742</v>
      </c>
      <c r="J65" s="5" t="n">
        <v>-2589</v>
      </c>
      <c r="K65" s="5" t="n">
        <v>-1742</v>
      </c>
      <c r="L65" s="5" t="n">
        <v>-1022</v>
      </c>
    </row>
    <row r="66" spans="1:12">
      <c r="A66" s="4" t="s">
        <v>136</v>
      </c>
      <c r="J66" s="7" t="n">
        <v>51</v>
      </c>
      <c r="K66" s="7" t="n">
        <v>89</v>
      </c>
      <c r="L66" s="7" t="n">
        <v>7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1</v>
      </c>
      <c r="B1" s="2" t="s">
        <v>369</v>
      </c>
      <c r="J1" s="2" t="s">
        <v>1</v>
      </c>
    </row>
    <row r="2" spans="1:12">
      <c r="B2" s="2" t="s">
        <v>2</v>
      </c>
      <c r="C2" s="2" t="s">
        <v>876</v>
      </c>
      <c r="D2" s="2" t="s">
        <v>4</v>
      </c>
      <c r="E2" s="2" t="s">
        <v>877</v>
      </c>
      <c r="F2" s="2" t="s">
        <v>30</v>
      </c>
      <c r="G2" s="2" t="s">
        <v>878</v>
      </c>
      <c r="H2" s="2" t="s">
        <v>879</v>
      </c>
      <c r="I2" s="2" t="s">
        <v>880</v>
      </c>
      <c r="J2" s="2" t="s">
        <v>2</v>
      </c>
      <c r="K2" s="2" t="s">
        <v>30</v>
      </c>
      <c r="L2" s="2" t="s">
        <v>31</v>
      </c>
    </row>
    <row r="3" spans="1:12">
      <c r="A3" s="3" t="s">
        <v>214</v>
      </c>
    </row>
    <row r="4" spans="1:12">
      <c r="A4" s="4" t="s">
        <v>33</v>
      </c>
      <c r="B4" s="7" t="n">
        <v>5702</v>
      </c>
      <c r="C4" s="7" t="n">
        <v>5418</v>
      </c>
      <c r="D4" s="7" t="n">
        <v>5347</v>
      </c>
      <c r="E4" s="7" t="n">
        <v>4786</v>
      </c>
      <c r="F4" s="7" t="n">
        <v>5656</v>
      </c>
      <c r="G4" s="7" t="n">
        <v>5248</v>
      </c>
      <c r="H4" s="7" t="n">
        <v>5198</v>
      </c>
      <c r="I4" s="7" t="n">
        <v>4616</v>
      </c>
      <c r="J4" s="7" t="n">
        <v>21253</v>
      </c>
      <c r="K4" s="7" t="n">
        <v>20718</v>
      </c>
      <c r="L4" s="7" t="n">
        <v>20891</v>
      </c>
    </row>
    <row r="5" spans="1:12">
      <c r="A5" s="4" t="s">
        <v>35</v>
      </c>
      <c r="B5" s="5" t="n">
        <v>4717</v>
      </c>
      <c r="C5" s="5" t="n">
        <v>4503</v>
      </c>
      <c r="D5" s="5" t="n">
        <v>4471</v>
      </c>
      <c r="E5" s="5" t="n">
        <v>3960</v>
      </c>
      <c r="F5" s="5" t="n">
        <v>4696</v>
      </c>
      <c r="G5" s="5" t="n">
        <v>4308</v>
      </c>
      <c r="H5" s="5" t="n">
        <v>4229</v>
      </c>
      <c r="I5" s="5" t="n">
        <v>3793</v>
      </c>
      <c r="J5" s="5" t="n">
        <v>17651</v>
      </c>
      <c r="K5" s="5" t="n">
        <v>17026</v>
      </c>
      <c r="L5" s="5" t="n">
        <v>17231</v>
      </c>
    </row>
    <row r="6" spans="1:12">
      <c r="A6" s="4" t="s">
        <v>1112</v>
      </c>
      <c r="B6" s="5" t="n">
        <v>985</v>
      </c>
      <c r="C6" s="5" t="n">
        <v>915</v>
      </c>
      <c r="D6" s="5" t="n">
        <v>876</v>
      </c>
      <c r="E6" s="5" t="n">
        <v>826</v>
      </c>
      <c r="F6" s="5" t="n">
        <v>960</v>
      </c>
      <c r="G6" s="5" t="n">
        <v>940</v>
      </c>
      <c r="H6" s="5" t="n">
        <v>969</v>
      </c>
      <c r="I6" s="5" t="n">
        <v>823</v>
      </c>
      <c r="J6" s="5" t="n">
        <v>3602</v>
      </c>
      <c r="K6" s="5" t="n">
        <v>3692</v>
      </c>
      <c r="L6" s="5" t="n">
        <v>3660</v>
      </c>
    </row>
    <row r="7" spans="1:12">
      <c r="A7" s="4" t="s">
        <v>40</v>
      </c>
      <c r="B7" s="5" t="n">
        <v>267</v>
      </c>
      <c r="C7" s="5" t="n">
        <v>331</v>
      </c>
      <c r="D7" s="5" t="n">
        <v>274</v>
      </c>
      <c r="E7" s="5" t="n">
        <v>264</v>
      </c>
      <c r="F7" s="5" t="n">
        <v>341</v>
      </c>
      <c r="G7" s="5" t="n">
        <v>374</v>
      </c>
      <c r="H7" s="5" t="n">
        <v>368</v>
      </c>
      <c r="I7" s="5" t="n">
        <v>285</v>
      </c>
      <c r="J7" s="5" t="n">
        <v>1136</v>
      </c>
      <c r="K7" s="5" t="n">
        <v>1368</v>
      </c>
      <c r="L7" s="5" t="n">
        <v>1242</v>
      </c>
    </row>
    <row r="8" spans="1:12">
      <c r="A8" s="4" t="s">
        <v>42</v>
      </c>
      <c r="B8" s="5" t="n">
        <v>18</v>
      </c>
      <c r="C8" s="5" t="n">
        <v>21</v>
      </c>
      <c r="D8" s="5" t="n">
        <v>23</v>
      </c>
      <c r="E8" s="5" t="n">
        <v>25</v>
      </c>
      <c r="F8" s="5" t="n">
        <v>-10</v>
      </c>
      <c r="G8" s="5" t="n">
        <v>30</v>
      </c>
      <c r="H8" s="5" t="n">
        <v>41</v>
      </c>
      <c r="I8" s="5" t="n">
        <v>32</v>
      </c>
      <c r="J8" s="5" t="n">
        <v>87</v>
      </c>
      <c r="K8" s="5" t="n">
        <v>93</v>
      </c>
      <c r="L8" s="5" t="n">
        <v>46</v>
      </c>
    </row>
    <row r="9" spans="1:12">
      <c r="A9" s="4" t="s">
        <v>46</v>
      </c>
      <c r="B9" s="5" t="n">
        <v>-272</v>
      </c>
      <c r="C9" s="5" t="n">
        <v>272</v>
      </c>
      <c r="D9" s="5" t="n">
        <v>179</v>
      </c>
      <c r="E9" s="5" t="n">
        <v>158</v>
      </c>
      <c r="F9" s="5" t="n">
        <v>186</v>
      </c>
      <c r="G9" s="5" t="n">
        <v>244</v>
      </c>
      <c r="H9" s="5" t="n">
        <v>342</v>
      </c>
      <c r="I9" s="5" t="n">
        <v>156</v>
      </c>
      <c r="J9" s="5" t="n">
        <v>337</v>
      </c>
      <c r="K9" s="5" t="n">
        <v>928</v>
      </c>
      <c r="L9" s="5" t="n">
        <v>822</v>
      </c>
    </row>
    <row r="10" spans="1:12">
      <c r="A10" s="4" t="s">
        <v>48</v>
      </c>
      <c r="B10" s="7" t="n">
        <v>-268</v>
      </c>
      <c r="C10" s="7" t="n">
        <v>276</v>
      </c>
      <c r="D10" s="7" t="n">
        <v>189</v>
      </c>
      <c r="E10" s="7" t="n">
        <v>153</v>
      </c>
      <c r="F10" s="7" t="n">
        <v>180</v>
      </c>
      <c r="G10" s="7" t="n">
        <v>238</v>
      </c>
      <c r="H10" s="7" t="n">
        <v>320</v>
      </c>
      <c r="I10" s="7" t="n">
        <v>150</v>
      </c>
      <c r="J10" s="7" t="n">
        <v>350</v>
      </c>
      <c r="K10" s="7" t="n">
        <v>888</v>
      </c>
      <c r="L10" s="7" t="n">
        <v>783</v>
      </c>
    </row>
    <row r="11" spans="1:12">
      <c r="A11" s="3" t="s">
        <v>1113</v>
      </c>
    </row>
    <row r="12" spans="1:12">
      <c r="A12" s="4" t="s">
        <v>1114</v>
      </c>
      <c r="B12" s="8" t="n">
        <v>-3.74</v>
      </c>
      <c r="C12" s="8" t="n">
        <v>3.78</v>
      </c>
      <c r="D12" s="8" t="n">
        <v>2.55</v>
      </c>
      <c r="E12" s="8" t="n">
        <v>2.05</v>
      </c>
      <c r="F12" s="8" t="n">
        <v>2.4</v>
      </c>
      <c r="G12" s="8" t="n">
        <v>3.14</v>
      </c>
      <c r="H12" s="8" t="n">
        <v>4.2</v>
      </c>
      <c r="I12" s="8" t="n">
        <v>1.94</v>
      </c>
      <c r="J12" s="8" t="n">
        <v>4.78</v>
      </c>
      <c r="K12" s="8" t="n">
        <v>11.67</v>
      </c>
      <c r="L12" s="8" t="n">
        <v>9.949999999999999</v>
      </c>
    </row>
    <row r="13" spans="1:12">
      <c r="A13" s="4" t="s">
        <v>1115</v>
      </c>
      <c r="B13" s="11" t="n">
        <v>-3.69</v>
      </c>
      <c r="C13" s="11" t="n">
        <v>3.72</v>
      </c>
      <c r="D13" s="11" t="n">
        <v>2.52</v>
      </c>
      <c r="E13" s="11" t="n">
        <v>2.01</v>
      </c>
      <c r="F13" s="11" t="n">
        <v>2.36</v>
      </c>
      <c r="G13" s="11" t="n">
        <v>3.1</v>
      </c>
      <c r="H13" s="11" t="n">
        <v>4.15</v>
      </c>
      <c r="I13" s="11" t="n">
        <v>1.92</v>
      </c>
      <c r="J13" s="11" t="n">
        <v>4.7</v>
      </c>
      <c r="K13" s="11" t="n">
        <v>11.5</v>
      </c>
      <c r="L13" s="11" t="n">
        <v>9.83</v>
      </c>
    </row>
    <row r="14" spans="1:12">
      <c r="A14" s="4" t="s">
        <v>1116</v>
      </c>
      <c r="B14" s="9" t="n">
        <v>1.1</v>
      </c>
      <c r="C14" s="9" t="n">
        <v>1.1</v>
      </c>
      <c r="D14" s="9" t="n">
        <v>1.1</v>
      </c>
      <c r="E14" s="5" t="n">
        <v>1</v>
      </c>
      <c r="F14" s="5" t="n">
        <v>1</v>
      </c>
      <c r="G14" s="5" t="n">
        <v>1</v>
      </c>
      <c r="H14" s="5" t="n">
        <v>1</v>
      </c>
      <c r="I14" s="9" t="n">
        <v>0.9</v>
      </c>
      <c r="J14" s="14" t="n">
        <v>4.3</v>
      </c>
      <c r="K14" s="14" t="n">
        <v>3.9</v>
      </c>
      <c r="L14" s="8" t="n">
        <v>3.45</v>
      </c>
    </row>
    <row r="15" spans="1:12">
      <c r="A15" s="3" t="s">
        <v>1117</v>
      </c>
    </row>
    <row r="16" spans="1:12">
      <c r="A16" s="4" t="s">
        <v>1118</v>
      </c>
      <c r="B16" s="11" t="n">
        <v>190.73</v>
      </c>
      <c r="C16" s="11" t="n">
        <v>200.61</v>
      </c>
      <c r="D16" s="11" t="n">
        <v>202.99</v>
      </c>
      <c r="E16" s="5" t="n">
        <v>192</v>
      </c>
      <c r="F16" s="11" t="n">
        <v>185.24</v>
      </c>
      <c r="G16" s="11" t="n">
        <v>194.1</v>
      </c>
      <c r="H16" s="11" t="n">
        <v>193.59</v>
      </c>
      <c r="I16" s="11" t="n">
        <v>180.59</v>
      </c>
    </row>
    <row r="17" spans="1:12">
      <c r="A17" s="4" t="s">
        <v>1119</v>
      </c>
      <c r="B17" s="11" t="n">
        <v>158.8</v>
      </c>
      <c r="C17" s="11" t="n">
        <v>167.03</v>
      </c>
      <c r="D17" s="11" t="n">
        <v>164.81</v>
      </c>
      <c r="E17" s="11" t="n">
        <v>168.14</v>
      </c>
      <c r="F17" s="11" t="n">
        <v>145.91</v>
      </c>
      <c r="G17" s="11" t="n">
        <v>159.55</v>
      </c>
      <c r="H17" s="11" t="n">
        <v>152.19</v>
      </c>
      <c r="I17" s="11" t="n">
        <v>123.6</v>
      </c>
    </row>
    <row r="18" spans="1:12">
      <c r="A18" s="4" t="s">
        <v>1120</v>
      </c>
      <c r="B18" s="8" t="n">
        <v>168.64</v>
      </c>
      <c r="C18" s="8" t="n">
        <v>184.44</v>
      </c>
      <c r="D18" s="8" t="n">
        <v>191.62</v>
      </c>
      <c r="E18" s="8" t="n">
        <v>171.33</v>
      </c>
      <c r="F18" s="8" t="n">
        <v>181.77</v>
      </c>
      <c r="G18" s="8" t="n">
        <v>162.16</v>
      </c>
      <c r="H18" s="8" t="n">
        <v>166.64</v>
      </c>
      <c r="I18" s="8" t="n">
        <v>180.3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0</v>
      </c>
      <c r="D2" s="2" t="s">
        <v>31</v>
      </c>
    </row>
    <row r="3" spans="1:4">
      <c r="A3" s="4" t="s">
        <v>1122</v>
      </c>
    </row>
    <row r="4" spans="1:4">
      <c r="A4" s="3" t="s">
        <v>1123</v>
      </c>
    </row>
    <row r="5" spans="1:4">
      <c r="A5" s="4" t="s">
        <v>1124</v>
      </c>
      <c r="B5" s="7" t="n">
        <v>185</v>
      </c>
      <c r="C5" s="7" t="n">
        <v>160</v>
      </c>
      <c r="D5" s="7" t="n">
        <v>154</v>
      </c>
    </row>
    <row r="6" spans="1:4">
      <c r="A6" s="4" t="s">
        <v>1125</v>
      </c>
      <c r="B6" s="5" t="n">
        <v>73</v>
      </c>
      <c r="C6" s="5" t="n">
        <v>57</v>
      </c>
      <c r="D6" s="5" t="n">
        <v>5</v>
      </c>
    </row>
    <row r="7" spans="1:4">
      <c r="A7" s="4" t="s">
        <v>1126</v>
      </c>
      <c r="B7" s="5" t="n">
        <v>0</v>
      </c>
      <c r="C7" s="5" t="n">
        <v>0</v>
      </c>
      <c r="D7" s="5" t="n">
        <v>24</v>
      </c>
    </row>
    <row r="8" spans="1:4">
      <c r="A8" s="4" t="s">
        <v>1127</v>
      </c>
      <c r="B8" s="5" t="n">
        <v>0</v>
      </c>
      <c r="C8" s="5" t="n">
        <v>0</v>
      </c>
      <c r="D8" s="5" t="n">
        <v>0</v>
      </c>
    </row>
    <row r="9" spans="1:4">
      <c r="A9" s="15" t="n">
        <v>-1</v>
      </c>
      <c r="B9" s="5" t="n">
        <v>-101</v>
      </c>
      <c r="C9" s="5" t="n">
        <v>-32</v>
      </c>
      <c r="D9" s="5" t="n">
        <v>-23</v>
      </c>
    </row>
    <row r="10" spans="1:4">
      <c r="A10" s="4" t="s">
        <v>1128</v>
      </c>
      <c r="B10" s="5" t="n">
        <v>157</v>
      </c>
      <c r="C10" s="5" t="n">
        <v>185</v>
      </c>
      <c r="D10" s="5" t="n">
        <v>160</v>
      </c>
    </row>
    <row r="11" spans="1:4">
      <c r="A11" s="4" t="s">
        <v>1129</v>
      </c>
    </row>
    <row r="12" spans="1:4">
      <c r="A12" s="3" t="s">
        <v>1123</v>
      </c>
    </row>
    <row r="13" spans="1:4">
      <c r="A13" s="4" t="s">
        <v>1124</v>
      </c>
      <c r="B13" s="5" t="n">
        <v>150</v>
      </c>
      <c r="C13" s="5" t="n">
        <v>286</v>
      </c>
      <c r="D13" s="5" t="n">
        <v>308</v>
      </c>
    </row>
    <row r="14" spans="1:4">
      <c r="A14" s="4" t="s">
        <v>1125</v>
      </c>
      <c r="B14" s="5" t="n">
        <v>-64</v>
      </c>
      <c r="C14" s="5" t="n">
        <v>-121</v>
      </c>
      <c r="D14" s="5" t="n">
        <v>-95</v>
      </c>
    </row>
    <row r="15" spans="1:4">
      <c r="A15" s="4" t="s">
        <v>1126</v>
      </c>
      <c r="B15" s="5" t="n">
        <v>0</v>
      </c>
      <c r="C15" s="5" t="n">
        <v>0</v>
      </c>
      <c r="D15" s="5" t="n">
        <v>0</v>
      </c>
    </row>
    <row r="16" spans="1:4">
      <c r="A16" s="4" t="s">
        <v>1127</v>
      </c>
      <c r="B16" s="5" t="n">
        <v>0</v>
      </c>
      <c r="C16" s="5" t="n">
        <v>0</v>
      </c>
      <c r="D16" s="5" t="n">
        <v>0</v>
      </c>
    </row>
    <row r="17" spans="1:4">
      <c r="A17" s="15" t="n">
        <v>-1</v>
      </c>
      <c r="B17" s="5" t="n">
        <v>-92</v>
      </c>
      <c r="C17" s="5" t="n">
        <v>15</v>
      </c>
      <c r="D17" s="5" t="n">
        <v>-73</v>
      </c>
    </row>
    <row r="18" spans="1:4">
      <c r="A18" s="4" t="s">
        <v>1128</v>
      </c>
      <c r="B18" s="7" t="n">
        <v>178</v>
      </c>
      <c r="C18" s="7" t="n">
        <v>150</v>
      </c>
      <c r="D18" s="7" t="n">
        <v>2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7:29:11Z</dcterms:created>
  <dcterms:modified xmlns:dcterms="http://purl.org/dc/terms/" xmlns:xsi="http://www.w3.org/2001/XMLSchema-instance" xsi:type="dcterms:W3CDTF">2018-02-13T17:29:11Z</dcterms:modified>
</cp:coreProperties>
</file>